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tockh"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1) Significant Accounting Polic" sheetId="9" state="visible" r:id="rId9"/>
    <sheet xmlns:r="http://schemas.openxmlformats.org/officeDocument/2006/relationships" name="2) Investments" sheetId="10" state="visible" r:id="rId10"/>
    <sheet xmlns:r="http://schemas.openxmlformats.org/officeDocument/2006/relationships" name="3) Loans Held For Sale" sheetId="11" state="visible" r:id="rId11"/>
    <sheet xmlns:r="http://schemas.openxmlformats.org/officeDocument/2006/relationships" name="4) Receivables" sheetId="12" state="visible" r:id="rId12"/>
    <sheet xmlns:r="http://schemas.openxmlformats.org/officeDocument/2006/relationships" name="5) Value of Business Acquired a" sheetId="13" state="visible" r:id="rId13"/>
    <sheet xmlns:r="http://schemas.openxmlformats.org/officeDocument/2006/relationships" name="6) Property and Equipment" sheetId="14" state="visible" r:id="rId14"/>
    <sheet xmlns:r="http://schemas.openxmlformats.org/officeDocument/2006/relationships" name="7) Bank and Other Loans Payable" sheetId="15" state="visible" r:id="rId15"/>
    <sheet xmlns:r="http://schemas.openxmlformats.org/officeDocument/2006/relationships" name="8) Cemetery Perpetual Care Trus" sheetId="16" state="visible" r:id="rId16"/>
    <sheet xmlns:r="http://schemas.openxmlformats.org/officeDocument/2006/relationships" name="9) Income Taxes" sheetId="17" state="visible" r:id="rId17"/>
    <sheet xmlns:r="http://schemas.openxmlformats.org/officeDocument/2006/relationships" name="10) Reinsurance, Commitments an" sheetId="18" state="visible" r:id="rId18"/>
    <sheet xmlns:r="http://schemas.openxmlformats.org/officeDocument/2006/relationships" name="11) Retirement Plans" sheetId="19" state="visible" r:id="rId19"/>
    <sheet xmlns:r="http://schemas.openxmlformats.org/officeDocument/2006/relationships" name="12) Capital Stock" sheetId="20" state="visible" r:id="rId20"/>
    <sheet xmlns:r="http://schemas.openxmlformats.org/officeDocument/2006/relationships" name="13) Stock Compensation Plans" sheetId="21" state="visible" r:id="rId21"/>
    <sheet xmlns:r="http://schemas.openxmlformats.org/officeDocument/2006/relationships" name="14) Statutory Financial Informa" sheetId="22" state="visible" r:id="rId22"/>
    <sheet xmlns:r="http://schemas.openxmlformats.org/officeDocument/2006/relationships" name="15) Business Segment Informatio" sheetId="23" state="visible" r:id="rId23"/>
    <sheet xmlns:r="http://schemas.openxmlformats.org/officeDocument/2006/relationships" name="16) Related Party Transactions" sheetId="24" state="visible" r:id="rId24"/>
    <sheet xmlns:r="http://schemas.openxmlformats.org/officeDocument/2006/relationships" name="17) Fair Value of Financial Ins" sheetId="25" state="visible" r:id="rId25"/>
    <sheet xmlns:r="http://schemas.openxmlformats.org/officeDocument/2006/relationships" name="18) Accumulated Other Comprehen" sheetId="26" state="visible" r:id="rId26"/>
    <sheet xmlns:r="http://schemas.openxmlformats.org/officeDocument/2006/relationships" name="19) Derivative Instruments" sheetId="27" state="visible" r:id="rId27"/>
    <sheet xmlns:r="http://schemas.openxmlformats.org/officeDocument/2006/relationships" name="20) Acquisitions" sheetId="28" state="visible" r:id="rId28"/>
    <sheet xmlns:r="http://schemas.openxmlformats.org/officeDocument/2006/relationships" name="21) Mortgage Servicing Rights" sheetId="29" state="visible" r:id="rId29"/>
    <sheet xmlns:r="http://schemas.openxmlformats.org/officeDocument/2006/relationships" name="22) Future Policy Benefits and " sheetId="30" state="visible" r:id="rId30"/>
    <sheet xmlns:r="http://schemas.openxmlformats.org/officeDocument/2006/relationships" name="23) Revenues From Contracts Wit" sheetId="31" state="visible" r:id="rId31"/>
    <sheet xmlns:r="http://schemas.openxmlformats.org/officeDocument/2006/relationships" name="24) Subsequent Events" sheetId="32" state="visible" r:id="rId32"/>
    <sheet xmlns:r="http://schemas.openxmlformats.org/officeDocument/2006/relationships" name="25) Quarterly Financial Data (u" sheetId="33" state="visible" r:id="rId33"/>
    <sheet xmlns:r="http://schemas.openxmlformats.org/officeDocument/2006/relationships" name="1) Significant Accounting Pol_2" sheetId="34" state="visible" r:id="rId34"/>
    <sheet xmlns:r="http://schemas.openxmlformats.org/officeDocument/2006/relationships" name="1) Significant Accounting Pol_3" sheetId="35" state="visible" r:id="rId35"/>
    <sheet xmlns:r="http://schemas.openxmlformats.org/officeDocument/2006/relationships" name="1) Significant Accounting Pol_4" sheetId="36" state="visible" r:id="rId36"/>
    <sheet xmlns:r="http://schemas.openxmlformats.org/officeDocument/2006/relationships" name="1) Significant Accounting Pol_5" sheetId="37" state="visible" r:id="rId37"/>
    <sheet xmlns:r="http://schemas.openxmlformats.org/officeDocument/2006/relationships" name="1) Significant Accounting Pol_6" sheetId="38" state="visible" r:id="rId38"/>
    <sheet xmlns:r="http://schemas.openxmlformats.org/officeDocument/2006/relationships" name="1) Significant Accounting Pol_7" sheetId="39" state="visible" r:id="rId39"/>
    <sheet xmlns:r="http://schemas.openxmlformats.org/officeDocument/2006/relationships" name="1) Significant Accounting Pol_8" sheetId="40" state="visible" r:id="rId40"/>
    <sheet xmlns:r="http://schemas.openxmlformats.org/officeDocument/2006/relationships" name="1) Significant Accounting Pol_9" sheetId="41" state="visible" r:id="rId41"/>
    <sheet xmlns:r="http://schemas.openxmlformats.org/officeDocument/2006/relationships" name="1) Significant Accounting Po_10" sheetId="42" state="visible" r:id="rId42"/>
    <sheet xmlns:r="http://schemas.openxmlformats.org/officeDocument/2006/relationships" name="1) Significant Accounting Po_11" sheetId="43" state="visible" r:id="rId43"/>
    <sheet xmlns:r="http://schemas.openxmlformats.org/officeDocument/2006/relationships" name="1) Significant Accounting Po_12" sheetId="44" state="visible" r:id="rId44"/>
    <sheet xmlns:r="http://schemas.openxmlformats.org/officeDocument/2006/relationships" name="1) Significant Accounting Po_13" sheetId="45" state="visible" r:id="rId45"/>
    <sheet xmlns:r="http://schemas.openxmlformats.org/officeDocument/2006/relationships" name="1) Significant Accounting Po_14" sheetId="46" state="visible" r:id="rId46"/>
    <sheet xmlns:r="http://schemas.openxmlformats.org/officeDocument/2006/relationships" name="1) Significant Accounting Po_15" sheetId="47" state="visible" r:id="rId47"/>
    <sheet xmlns:r="http://schemas.openxmlformats.org/officeDocument/2006/relationships" name="1) Significant Accounting Po_16" sheetId="48" state="visible" r:id="rId48"/>
    <sheet xmlns:r="http://schemas.openxmlformats.org/officeDocument/2006/relationships" name="1) Significant Accounting Po_17" sheetId="49" state="visible" r:id="rId49"/>
    <sheet xmlns:r="http://schemas.openxmlformats.org/officeDocument/2006/relationships" name="1) Significant Accounting Po_18" sheetId="50" state="visible" r:id="rId50"/>
    <sheet xmlns:r="http://schemas.openxmlformats.org/officeDocument/2006/relationships" name="1) Significant Accounting Po_19" sheetId="51" state="visible" r:id="rId51"/>
    <sheet xmlns:r="http://schemas.openxmlformats.org/officeDocument/2006/relationships" name="1) Significant Accounting Po_20" sheetId="52" state="visible" r:id="rId52"/>
    <sheet xmlns:r="http://schemas.openxmlformats.org/officeDocument/2006/relationships" name="1) Significant Accounting Po_21" sheetId="53" state="visible" r:id="rId53"/>
    <sheet xmlns:r="http://schemas.openxmlformats.org/officeDocument/2006/relationships" name="1) Significant Accounting Po_22" sheetId="54" state="visible" r:id="rId54"/>
    <sheet xmlns:r="http://schemas.openxmlformats.org/officeDocument/2006/relationships" name="1) Significant Accounting Po_23" sheetId="55" state="visible" r:id="rId55"/>
    <sheet xmlns:r="http://schemas.openxmlformats.org/officeDocument/2006/relationships" name="1) Significant Accounting Po_24" sheetId="56" state="visible" r:id="rId56"/>
    <sheet xmlns:r="http://schemas.openxmlformats.org/officeDocument/2006/relationships" name="1) Significant Accounting Po_25" sheetId="57" state="visible" r:id="rId57"/>
    <sheet xmlns:r="http://schemas.openxmlformats.org/officeDocument/2006/relationships" name="1) Significant Accounting Po_26" sheetId="58" state="visible" r:id="rId58"/>
    <sheet xmlns:r="http://schemas.openxmlformats.org/officeDocument/2006/relationships" name="1) Significant Accounting Po_27" sheetId="59" state="visible" r:id="rId59"/>
    <sheet xmlns:r="http://schemas.openxmlformats.org/officeDocument/2006/relationships" name="1) Significant Accounting Po_28" sheetId="60" state="visible" r:id="rId60"/>
    <sheet xmlns:r="http://schemas.openxmlformats.org/officeDocument/2006/relationships" name="1) Significant Accounting Po_29" sheetId="61" state="visible" r:id="rId61"/>
    <sheet xmlns:r="http://schemas.openxmlformats.org/officeDocument/2006/relationships" name="1) Significant Accounting Po_30" sheetId="62" state="visible" r:id="rId62"/>
    <sheet xmlns:r="http://schemas.openxmlformats.org/officeDocument/2006/relationships" name="1) Significant Accounting Po_31" sheetId="63" state="visible" r:id="rId63"/>
    <sheet xmlns:r="http://schemas.openxmlformats.org/officeDocument/2006/relationships" name="2) Investments_ Held-to-maturit" sheetId="64" state="visible" r:id="rId64"/>
    <sheet xmlns:r="http://schemas.openxmlformats.org/officeDocument/2006/relationships" name="2) Investments_ Schedule of Unr" sheetId="65" state="visible" r:id="rId65"/>
    <sheet xmlns:r="http://schemas.openxmlformats.org/officeDocument/2006/relationships" name="2) Investments_ Investments Cla" sheetId="66" state="visible" r:id="rId66"/>
    <sheet xmlns:r="http://schemas.openxmlformats.org/officeDocument/2006/relationships" name="2) Investments_ Gain (Loss) on " sheetId="67" state="visible" r:id="rId67"/>
    <sheet xmlns:r="http://schemas.openxmlformats.org/officeDocument/2006/relationships" name="2) Investments_ Schedule of Maj" sheetId="68" state="visible" r:id="rId68"/>
    <sheet xmlns:r="http://schemas.openxmlformats.org/officeDocument/2006/relationships" name="2) Investments_ Real Estate Inv" sheetId="69" state="visible" r:id="rId69"/>
    <sheet xmlns:r="http://schemas.openxmlformats.org/officeDocument/2006/relationships" name="2) Investments_ Real Estate Own" sheetId="70" state="visible" r:id="rId70"/>
    <sheet xmlns:r="http://schemas.openxmlformats.org/officeDocument/2006/relationships" name="2) Investments_ The Following I" sheetId="71" state="visible" r:id="rId71"/>
    <sheet xmlns:r="http://schemas.openxmlformats.org/officeDocument/2006/relationships" name="2) Investments_ Schedule of agi" sheetId="72" state="visible" r:id="rId72"/>
    <sheet xmlns:r="http://schemas.openxmlformats.org/officeDocument/2006/relationships" name="2) Investments_ Schedule of Imp" sheetId="73" state="visible" r:id="rId73"/>
    <sheet xmlns:r="http://schemas.openxmlformats.org/officeDocument/2006/relationships" name="2) Investments_ Schedule of Per" sheetId="74" state="visible" r:id="rId74"/>
    <sheet xmlns:r="http://schemas.openxmlformats.org/officeDocument/2006/relationships" name="2) Investments_ Schedule of Mor" sheetId="75" state="visible" r:id="rId75"/>
    <sheet xmlns:r="http://schemas.openxmlformats.org/officeDocument/2006/relationships" name="2) Investments_ Schedule of Pri" sheetId="76" state="visible" r:id="rId76"/>
    <sheet xmlns:r="http://schemas.openxmlformats.org/officeDocument/2006/relationships" name="3) Loans Held For Sale_ Schedul" sheetId="77" state="visible" r:id="rId77"/>
    <sheet xmlns:r="http://schemas.openxmlformats.org/officeDocument/2006/relationships" name="3) Loans Held For Sale_ Sched_2" sheetId="78" state="visible" r:id="rId78"/>
    <sheet xmlns:r="http://schemas.openxmlformats.org/officeDocument/2006/relationships" name="3) Loans Held For Sale_ Sched_3" sheetId="79" state="visible" r:id="rId79"/>
    <sheet xmlns:r="http://schemas.openxmlformats.org/officeDocument/2006/relationships" name="4) Receivables_ Schedule of Rec" sheetId="80" state="visible" r:id="rId80"/>
    <sheet xmlns:r="http://schemas.openxmlformats.org/officeDocument/2006/relationships" name="5) Value of Business Acquired_2" sheetId="81" state="visible" r:id="rId81"/>
    <sheet xmlns:r="http://schemas.openxmlformats.org/officeDocument/2006/relationships" name="5) Value of Business Acquired_3" sheetId="82" state="visible" r:id="rId82"/>
    <sheet xmlns:r="http://schemas.openxmlformats.org/officeDocument/2006/relationships" name="6) Property and Equipment_ Prop" sheetId="83" state="visible" r:id="rId83"/>
    <sheet xmlns:r="http://schemas.openxmlformats.org/officeDocument/2006/relationships" name="7) Bank and Other Loans Payab_2" sheetId="84" state="visible" r:id="rId84"/>
    <sheet xmlns:r="http://schemas.openxmlformats.org/officeDocument/2006/relationships" name="7) Bank and Other Loans Payab_3" sheetId="85" state="visible" r:id="rId85"/>
    <sheet xmlns:r="http://schemas.openxmlformats.org/officeDocument/2006/relationships" name="8) Cemetery Perpetual Care Tr_2" sheetId="86" state="visible" r:id="rId86"/>
    <sheet xmlns:r="http://schemas.openxmlformats.org/officeDocument/2006/relationships" name="8) Cemetery Perpetual Care Tr_3" sheetId="87" state="visible" r:id="rId87"/>
    <sheet xmlns:r="http://schemas.openxmlformats.org/officeDocument/2006/relationships" name="9) Income Taxes_ Summary of Inc" sheetId="88" state="visible" r:id="rId88"/>
    <sheet xmlns:r="http://schemas.openxmlformats.org/officeDocument/2006/relationships" name="9) Income Taxes_ Schedule of De" sheetId="89" state="visible" r:id="rId89"/>
    <sheet xmlns:r="http://schemas.openxmlformats.org/officeDocument/2006/relationships" name="9) Income Taxes_ Schedule of Co" sheetId="90" state="visible" r:id="rId90"/>
    <sheet xmlns:r="http://schemas.openxmlformats.org/officeDocument/2006/relationships" name="9) Income Taxes_ Schedule of Ef" sheetId="91" state="visible" r:id="rId91"/>
    <sheet xmlns:r="http://schemas.openxmlformats.org/officeDocument/2006/relationships" name="9) Income Taxes_ Summary of Ope" sheetId="92" state="visible" r:id="rId92"/>
    <sheet xmlns:r="http://schemas.openxmlformats.org/officeDocument/2006/relationships" name="10) Reinsurance, Commitments _2" sheetId="93" state="visible" r:id="rId93"/>
    <sheet xmlns:r="http://schemas.openxmlformats.org/officeDocument/2006/relationships" name="12) Capital Stock_ Share-based " sheetId="94" state="visible" r:id="rId94"/>
    <sheet xmlns:r="http://schemas.openxmlformats.org/officeDocument/2006/relationships" name="12) Capital Stock_ Schedule of " sheetId="95" state="visible" r:id="rId95"/>
    <sheet xmlns:r="http://schemas.openxmlformats.org/officeDocument/2006/relationships" name="13) Stock Compensation Plans_ S" sheetId="96" state="visible" r:id="rId96"/>
    <sheet xmlns:r="http://schemas.openxmlformats.org/officeDocument/2006/relationships" name="13) Stock Compensation Plans__2" sheetId="97" state="visible" r:id="rId97"/>
    <sheet xmlns:r="http://schemas.openxmlformats.org/officeDocument/2006/relationships" name="14) Statutory Financial Infor_2" sheetId="98" state="visible" r:id="rId98"/>
    <sheet xmlns:r="http://schemas.openxmlformats.org/officeDocument/2006/relationships" name="15) Business Segment Informat_2" sheetId="99" state="visible" r:id="rId99"/>
    <sheet xmlns:r="http://schemas.openxmlformats.org/officeDocument/2006/relationships" name="17) Fair Value of Financial I_2" sheetId="100" state="visible" r:id="rId100"/>
    <sheet xmlns:r="http://schemas.openxmlformats.org/officeDocument/2006/relationships" name="17) Fair Value of Financial I_3" sheetId="101" state="visible" r:id="rId101"/>
    <sheet xmlns:r="http://schemas.openxmlformats.org/officeDocument/2006/relationships" name="17) Fair Value of Financial I_4" sheetId="102" state="visible" r:id="rId102"/>
    <sheet xmlns:r="http://schemas.openxmlformats.org/officeDocument/2006/relationships" name="17) Fair Value of Financial I_5" sheetId="103" state="visible" r:id="rId103"/>
    <sheet xmlns:r="http://schemas.openxmlformats.org/officeDocument/2006/relationships" name="17) Fair Value of Financial I_6" sheetId="104" state="visible" r:id="rId104"/>
    <sheet xmlns:r="http://schemas.openxmlformats.org/officeDocument/2006/relationships" name="18) Accumulated Other Compreh_2" sheetId="105" state="visible" r:id="rId105"/>
    <sheet xmlns:r="http://schemas.openxmlformats.org/officeDocument/2006/relationships" name="18) Accumulated Other Compreh_3" sheetId="106" state="visible" r:id="rId106"/>
    <sheet xmlns:r="http://schemas.openxmlformats.org/officeDocument/2006/relationships" name="19) Derivative Instruments_ Sch" sheetId="107" state="visible" r:id="rId107"/>
    <sheet xmlns:r="http://schemas.openxmlformats.org/officeDocument/2006/relationships" name="19) Derivative Instruments_ S_2" sheetId="108" state="visible" r:id="rId108"/>
    <sheet xmlns:r="http://schemas.openxmlformats.org/officeDocument/2006/relationships" name="20) Acquisitions_ Estimated Fai" sheetId="109" state="visible" r:id="rId109"/>
    <sheet xmlns:r="http://schemas.openxmlformats.org/officeDocument/2006/relationships" name="21) Mortgage Servicing Rights_ " sheetId="110" state="visible" r:id="rId110"/>
    <sheet xmlns:r="http://schemas.openxmlformats.org/officeDocument/2006/relationships" name="21) Mortgage Servicing Rights_2" sheetId="111" state="visible" r:id="rId111"/>
    <sheet xmlns:r="http://schemas.openxmlformats.org/officeDocument/2006/relationships" name="21) Mortgage Servicing Rights_3" sheetId="112" state="visible" r:id="rId112"/>
    <sheet xmlns:r="http://schemas.openxmlformats.org/officeDocument/2006/relationships" name="21) Mortgage Servicing Rights_4" sheetId="113" state="visible" r:id="rId113"/>
    <sheet xmlns:r="http://schemas.openxmlformats.org/officeDocument/2006/relationships" name="21) Mortgage Servicing Rights_5" sheetId="114" state="visible" r:id="rId114"/>
    <sheet xmlns:r="http://schemas.openxmlformats.org/officeDocument/2006/relationships" name="22) Future Policy Benefits an_2" sheetId="115" state="visible" r:id="rId115"/>
    <sheet xmlns:r="http://schemas.openxmlformats.org/officeDocument/2006/relationships" name="23) Revenues From Contracts W_2" sheetId="116" state="visible" r:id="rId116"/>
    <sheet xmlns:r="http://schemas.openxmlformats.org/officeDocument/2006/relationships" name="23) Revenues From Contracts W_3" sheetId="117" state="visible" r:id="rId117"/>
    <sheet xmlns:r="http://schemas.openxmlformats.org/officeDocument/2006/relationships" name="23) Revenues From Contracts W_4" sheetId="118" state="visible" r:id="rId118"/>
    <sheet xmlns:r="http://schemas.openxmlformats.org/officeDocument/2006/relationships" name="23) Revenues From Contracts W_5" sheetId="119" state="visible" r:id="rId119"/>
    <sheet xmlns:r="http://schemas.openxmlformats.org/officeDocument/2006/relationships" name="25) Quarterly Financial Data _2" sheetId="120" state="visible" r:id="rId120"/>
    <sheet xmlns:r="http://schemas.openxmlformats.org/officeDocument/2006/relationships" name="2) Investments_ Held-to-matur_2" sheetId="121" state="visible" r:id="rId121"/>
    <sheet xmlns:r="http://schemas.openxmlformats.org/officeDocument/2006/relationships" name="2) Investments_ Schedule of U_2" sheetId="122" state="visible" r:id="rId122"/>
    <sheet xmlns:r="http://schemas.openxmlformats.org/officeDocument/2006/relationships" name="2) Investments_ Fixed Maturity " sheetId="123" state="visible" r:id="rId123"/>
    <sheet xmlns:r="http://schemas.openxmlformats.org/officeDocument/2006/relationships" name="2) Investments_ Investments C_2" sheetId="124" state="visible" r:id="rId124"/>
    <sheet xmlns:r="http://schemas.openxmlformats.org/officeDocument/2006/relationships" name="2) Investments_ Equity Securiti" sheetId="125" state="visible" r:id="rId125"/>
    <sheet xmlns:r="http://schemas.openxmlformats.org/officeDocument/2006/relationships" name="2) Investments_ Gain (Loss) o_2" sheetId="126" state="visible" r:id="rId126"/>
    <sheet xmlns:r="http://schemas.openxmlformats.org/officeDocument/2006/relationships" name="2) Investments_ Equity Securi_2" sheetId="127" state="visible" r:id="rId127"/>
    <sheet xmlns:r="http://schemas.openxmlformats.org/officeDocument/2006/relationships" name="2) Investments_ Schedule of M_2" sheetId="128" state="visible" r:id="rId128"/>
    <sheet xmlns:r="http://schemas.openxmlformats.org/officeDocument/2006/relationships" name="2) Investments_ Net Investment " sheetId="129" state="visible" r:id="rId129"/>
    <sheet xmlns:r="http://schemas.openxmlformats.org/officeDocument/2006/relationships" name="2) Investments_ Commercial Real" sheetId="130" state="visible" r:id="rId130"/>
    <sheet xmlns:r="http://schemas.openxmlformats.org/officeDocument/2006/relationships" name="2) Investments_ Real Estate I_2" sheetId="131" state="visible" r:id="rId131"/>
    <sheet xmlns:r="http://schemas.openxmlformats.org/officeDocument/2006/relationships" name="2) Investments_ Residential Rea" sheetId="132" state="visible" r:id="rId132"/>
    <sheet xmlns:r="http://schemas.openxmlformats.org/officeDocument/2006/relationships" name="2) Investments_ Real Estate O_2" sheetId="133" state="visible" r:id="rId133"/>
    <sheet xmlns:r="http://schemas.openxmlformats.org/officeDocument/2006/relationships" name="2) Investments_ Mortgage Loans " sheetId="134" state="visible" r:id="rId134"/>
    <sheet xmlns:r="http://schemas.openxmlformats.org/officeDocument/2006/relationships" name="2) Investments_ The Following_2" sheetId="135" state="visible" r:id="rId135"/>
    <sheet xmlns:r="http://schemas.openxmlformats.org/officeDocument/2006/relationships" name="2) Investments_ Schedule of a_2" sheetId="136" state="visible" r:id="rId136"/>
    <sheet xmlns:r="http://schemas.openxmlformats.org/officeDocument/2006/relationships" name="2) Investments_ Schedule of I_2" sheetId="137" state="visible" r:id="rId137"/>
    <sheet xmlns:r="http://schemas.openxmlformats.org/officeDocument/2006/relationships" name="2) Investments_ Schedule of P_2" sheetId="138" state="visible" r:id="rId138"/>
    <sheet xmlns:r="http://schemas.openxmlformats.org/officeDocument/2006/relationships" name="2) Investments_ Summary of Inte" sheetId="139" state="visible" r:id="rId139"/>
    <sheet xmlns:r="http://schemas.openxmlformats.org/officeDocument/2006/relationships" name="2) Investments_ Schedule of M_3" sheetId="140" state="visible" r:id="rId140"/>
    <sheet xmlns:r="http://schemas.openxmlformats.org/officeDocument/2006/relationships" name="2) Investments_ Schedule of P_3" sheetId="141" state="visible" r:id="rId141"/>
    <sheet xmlns:r="http://schemas.openxmlformats.org/officeDocument/2006/relationships" name="3) Loans Held For Sale_ Sched_4" sheetId="142" state="visible" r:id="rId142"/>
    <sheet xmlns:r="http://schemas.openxmlformats.org/officeDocument/2006/relationships" name="3) Loans Held For Sale_ Sched_5" sheetId="143" state="visible" r:id="rId143"/>
    <sheet xmlns:r="http://schemas.openxmlformats.org/officeDocument/2006/relationships" name="3) Loans Held For Sale_ Sched_6" sheetId="144" state="visible" r:id="rId144"/>
    <sheet xmlns:r="http://schemas.openxmlformats.org/officeDocument/2006/relationships" name="4) Receivables_ Schedule of R_2" sheetId="145" state="visible" r:id="rId145"/>
    <sheet xmlns:r="http://schemas.openxmlformats.org/officeDocument/2006/relationships" name="5) Value of Business Acquired_4" sheetId="146" state="visible" r:id="rId146"/>
    <sheet xmlns:r="http://schemas.openxmlformats.org/officeDocument/2006/relationships" name="5) Value of Business Acquired_5" sheetId="147" state="visible" r:id="rId147"/>
    <sheet xmlns:r="http://schemas.openxmlformats.org/officeDocument/2006/relationships" name="5) Value of Business Acquired_6" sheetId="148" state="visible" r:id="rId148"/>
    <sheet xmlns:r="http://schemas.openxmlformats.org/officeDocument/2006/relationships" name="5) Value of Business Acquired_7" sheetId="149" state="visible" r:id="rId149"/>
    <sheet xmlns:r="http://schemas.openxmlformats.org/officeDocument/2006/relationships" name="6) Property and Equipment_ Pr_2" sheetId="150" state="visible" r:id="rId150"/>
    <sheet xmlns:r="http://schemas.openxmlformats.org/officeDocument/2006/relationships" name="6) Property and Equipment (Deta" sheetId="151" state="visible" r:id="rId151"/>
    <sheet xmlns:r="http://schemas.openxmlformats.org/officeDocument/2006/relationships" name="7) Bank and Other Loans Payab_4" sheetId="152" state="visible" r:id="rId152"/>
    <sheet xmlns:r="http://schemas.openxmlformats.org/officeDocument/2006/relationships" name="7) Bank and Other Loans Payab_5" sheetId="153" state="visible" r:id="rId153"/>
    <sheet xmlns:r="http://schemas.openxmlformats.org/officeDocument/2006/relationships" name="7) Bank and Other Loans Payab_6" sheetId="154" state="visible" r:id="rId154"/>
    <sheet xmlns:r="http://schemas.openxmlformats.org/officeDocument/2006/relationships" name="8) Cemetery Perpetual Care Tr_4" sheetId="155" state="visible" r:id="rId155"/>
    <sheet xmlns:r="http://schemas.openxmlformats.org/officeDocument/2006/relationships" name="8) Cemetery Perpetual Care Tr_5" sheetId="156" state="visible" r:id="rId156"/>
    <sheet xmlns:r="http://schemas.openxmlformats.org/officeDocument/2006/relationships" name="9) Income Taxes_ Summary of I_2" sheetId="157" state="visible" r:id="rId157"/>
    <sheet xmlns:r="http://schemas.openxmlformats.org/officeDocument/2006/relationships" name="9) Income Taxes_ Schedule of _2" sheetId="158" state="visible" r:id="rId158"/>
    <sheet xmlns:r="http://schemas.openxmlformats.org/officeDocument/2006/relationships" name="9) Income Taxes (Details)" sheetId="159" state="visible" r:id="rId159"/>
    <sheet xmlns:r="http://schemas.openxmlformats.org/officeDocument/2006/relationships" name="9) Income Taxes_ Schedule of _3" sheetId="160" state="visible" r:id="rId160"/>
    <sheet xmlns:r="http://schemas.openxmlformats.org/officeDocument/2006/relationships" name="9) Income Taxes_ Schedule of _4" sheetId="161" state="visible" r:id="rId161"/>
    <sheet xmlns:r="http://schemas.openxmlformats.org/officeDocument/2006/relationships" name="9) Income Taxes_ Unrecognized t" sheetId="162" state="visible" r:id="rId162"/>
    <sheet xmlns:r="http://schemas.openxmlformats.org/officeDocument/2006/relationships" name="9) Income Taxes_ Summary of O_2" sheetId="163" state="visible" r:id="rId163"/>
    <sheet xmlns:r="http://schemas.openxmlformats.org/officeDocument/2006/relationships" name="10) Reinsurance, Commitments _3" sheetId="164" state="visible" r:id="rId164"/>
    <sheet xmlns:r="http://schemas.openxmlformats.org/officeDocument/2006/relationships" name="10) Reinsurance, Commitments _4" sheetId="165" state="visible" r:id="rId165"/>
    <sheet xmlns:r="http://schemas.openxmlformats.org/officeDocument/2006/relationships" name="10) Reinsurance, Commitments _5" sheetId="166" state="visible" r:id="rId166"/>
    <sheet xmlns:r="http://schemas.openxmlformats.org/officeDocument/2006/relationships" name="10) Reinsurance, Commitments _6" sheetId="167" state="visible" r:id="rId167"/>
    <sheet xmlns:r="http://schemas.openxmlformats.org/officeDocument/2006/relationships" name="10) Reinsurance, Commitments _7" sheetId="168" state="visible" r:id="rId168"/>
    <sheet xmlns:r="http://schemas.openxmlformats.org/officeDocument/2006/relationships" name="11) Retirement Plans_ Noncontri" sheetId="169" state="visible" r:id="rId169"/>
    <sheet xmlns:r="http://schemas.openxmlformats.org/officeDocument/2006/relationships" name="11) Retirement Plans_ 401(k) Pl" sheetId="170" state="visible" r:id="rId170"/>
    <sheet xmlns:r="http://schemas.openxmlformats.org/officeDocument/2006/relationships" name="11) Retirement Plans_ Deferred " sheetId="171" state="visible" r:id="rId171"/>
    <sheet xmlns:r="http://schemas.openxmlformats.org/officeDocument/2006/relationships" name="12) Capital Stock_ Share-base_2" sheetId="172" state="visible" r:id="rId172"/>
    <sheet xmlns:r="http://schemas.openxmlformats.org/officeDocument/2006/relationships" name="12) Capital Stock_ Schedule o_2" sheetId="173" state="visible" r:id="rId173"/>
    <sheet xmlns:r="http://schemas.openxmlformats.org/officeDocument/2006/relationships" name="12) Capital Stock (Details)" sheetId="174" state="visible" r:id="rId174"/>
    <sheet xmlns:r="http://schemas.openxmlformats.org/officeDocument/2006/relationships" name="13) Stock Compensation Plans (D" sheetId="175" state="visible" r:id="rId175"/>
    <sheet xmlns:r="http://schemas.openxmlformats.org/officeDocument/2006/relationships" name="13) Stock Compensation Plans__3" sheetId="176" state="visible" r:id="rId176"/>
    <sheet xmlns:r="http://schemas.openxmlformats.org/officeDocument/2006/relationships" name="13) Stock Compensation Plans__4" sheetId="177" state="visible" r:id="rId177"/>
    <sheet xmlns:r="http://schemas.openxmlformats.org/officeDocument/2006/relationships" name="14) Statutory Financial Infor_3" sheetId="178" state="visible" r:id="rId178"/>
    <sheet xmlns:r="http://schemas.openxmlformats.org/officeDocument/2006/relationships" name="14) Statutory Financial Infor_4" sheetId="179" state="visible" r:id="rId179"/>
    <sheet xmlns:r="http://schemas.openxmlformats.org/officeDocument/2006/relationships" name="15) Business Segment Informat_3" sheetId="180" state="visible" r:id="rId180"/>
    <sheet xmlns:r="http://schemas.openxmlformats.org/officeDocument/2006/relationships" name="17) Fair Value of Financial I_7" sheetId="181" state="visible" r:id="rId181"/>
    <sheet xmlns:r="http://schemas.openxmlformats.org/officeDocument/2006/relationships" name="17) Fair Value of Financial I_8" sheetId="182" state="visible" r:id="rId182"/>
    <sheet xmlns:r="http://schemas.openxmlformats.org/officeDocument/2006/relationships" name="17) Fair Value of Financial I_9" sheetId="183" state="visible" r:id="rId183"/>
    <sheet xmlns:r="http://schemas.openxmlformats.org/officeDocument/2006/relationships" name="17) Fair Value of Financial _10" sheetId="184" state="visible" r:id="rId184"/>
    <sheet xmlns:r="http://schemas.openxmlformats.org/officeDocument/2006/relationships" name="17) Fair Value of Financial _11" sheetId="185" state="visible" r:id="rId185"/>
    <sheet xmlns:r="http://schemas.openxmlformats.org/officeDocument/2006/relationships" name="18) Accumulated Other Compreh_4" sheetId="186" state="visible" r:id="rId186"/>
    <sheet xmlns:r="http://schemas.openxmlformats.org/officeDocument/2006/relationships" name="18) Accumulated Other Compreh_5" sheetId="187" state="visible" r:id="rId187"/>
    <sheet xmlns:r="http://schemas.openxmlformats.org/officeDocument/2006/relationships" name="19) Derivative Instruments_ S_3" sheetId="188" state="visible" r:id="rId188"/>
    <sheet xmlns:r="http://schemas.openxmlformats.org/officeDocument/2006/relationships" name="19) Derivative Instruments_ S_4" sheetId="189" state="visible" r:id="rId189"/>
    <sheet xmlns:r="http://schemas.openxmlformats.org/officeDocument/2006/relationships" name="20) Acquisitions_ Estimated F_2" sheetId="190" state="visible" r:id="rId190"/>
    <sheet xmlns:r="http://schemas.openxmlformats.org/officeDocument/2006/relationships" name="21) Mortgage Servicing Rights_6" sheetId="191" state="visible" r:id="rId191"/>
    <sheet xmlns:r="http://schemas.openxmlformats.org/officeDocument/2006/relationships" name="21) Mortgage Servicing Rights_7" sheetId="192" state="visible" r:id="rId192"/>
    <sheet xmlns:r="http://schemas.openxmlformats.org/officeDocument/2006/relationships" name="21) Mortgage Servicing Rights_8" sheetId="193" state="visible" r:id="rId193"/>
    <sheet xmlns:r="http://schemas.openxmlformats.org/officeDocument/2006/relationships" name="21) Mortgage Servicing Rights_9" sheetId="194" state="visible" r:id="rId194"/>
    <sheet xmlns:r="http://schemas.openxmlformats.org/officeDocument/2006/relationships" name="21) Mortgage Servicing Right_10" sheetId="195" state="visible" r:id="rId195"/>
    <sheet xmlns:r="http://schemas.openxmlformats.org/officeDocument/2006/relationships" name="22) Future Policy Benefits an_3" sheetId="196" state="visible" r:id="rId196"/>
    <sheet xmlns:r="http://schemas.openxmlformats.org/officeDocument/2006/relationships" name="23) Revenues From Contracts W_6" sheetId="197" state="visible" r:id="rId197"/>
    <sheet xmlns:r="http://schemas.openxmlformats.org/officeDocument/2006/relationships" name="23) Revenues From Contracts W_7" sheetId="198" state="visible" r:id="rId198"/>
    <sheet xmlns:r="http://schemas.openxmlformats.org/officeDocument/2006/relationships" name="23) Revenues From Contracts W_8" sheetId="199" state="visible" r:id="rId199"/>
    <sheet xmlns:r="http://schemas.openxmlformats.org/officeDocument/2006/relationships" name="23) Revenues From Contracts W_9" sheetId="200" state="visible" r:id="rId200"/>
    <sheet xmlns:r="http://schemas.openxmlformats.org/officeDocument/2006/relationships" name="25) Quarterly Financial Data _3" sheetId="201" state="visible" r:id="rId201"/>
  </sheets>
  <definedNames/>
  <calcPr calcId="124519" fullCalcOnLoad="1"/>
</workbook>
</file>

<file path=xl/sharedStrings.xml><?xml version="1.0" encoding="utf-8"?>
<sst xmlns="http://schemas.openxmlformats.org/spreadsheetml/2006/main" uniqueCount="1230">
  <si>
    <t>Document and Entity Information - USD ($)</t>
  </si>
  <si>
    <t>Jun. 30, 2018</t>
  </si>
  <si>
    <t>Dec. 31, 2018</t>
  </si>
  <si>
    <t>Mar. 27, 2019</t>
  </si>
  <si>
    <t>Registrant Name</t>
  </si>
  <si>
    <t>SECURITY NATIONAL FINANCIAL CORPORATION</t>
  </si>
  <si>
    <t>Registrant CIK</t>
  </si>
  <si>
    <t>0000318673</t>
  </si>
  <si>
    <t>SEC Form</t>
  </si>
  <si>
    <t>10-K</t>
  </si>
  <si>
    <t>Period End date</t>
  </si>
  <si>
    <t>Dec. 31,
		2018</t>
  </si>
  <si>
    <t>Fiscal Year End</t>
  </si>
  <si>
    <t>--12-31</t>
  </si>
  <si>
    <t>Trading Symbol</t>
  </si>
  <si>
    <t>snfca</t>
  </si>
  <si>
    <t>Tax Identification Number (TIN)</t>
  </si>
  <si>
    <t>870345941</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UTAH</t>
  </si>
  <si>
    <t>Entity Address, Address Line One</t>
  </si>
  <si>
    <t>5300 South 360 West</t>
  </si>
  <si>
    <t>Entity Address, Address Line Two</t>
  </si>
  <si>
    <t>Suite 250</t>
  </si>
  <si>
    <t>Entity Address, City or Town</t>
  </si>
  <si>
    <t>Salt Lake City</t>
  </si>
  <si>
    <t>Entity Address, State or Province</t>
  </si>
  <si>
    <t>Utah</t>
  </si>
  <si>
    <t>Entity Address, Postal Zip Code</t>
  </si>
  <si>
    <t>84123</t>
  </si>
  <si>
    <t>City Area Code</t>
  </si>
  <si>
    <t>(801)</t>
  </si>
  <si>
    <t>Local Phone Number</t>
  </si>
  <si>
    <t>264-1060</t>
  </si>
  <si>
    <t>Entity Listing, Par Value Per Share</t>
  </si>
  <si>
    <t>Common Class A</t>
  </si>
  <si>
    <t>Number of common stock shares outstanding</t>
  </si>
  <si>
    <t>Common Class C</t>
  </si>
  <si>
    <t>Condensed Consolidated Balance Sheets - USD ($)</t>
  </si>
  <si>
    <t>Dec. 31, 2017</t>
  </si>
  <si>
    <t>Investments:</t>
  </si>
  <si>
    <t>Fixed maturity securities, held to maturity, at amortized cost</t>
  </si>
  <si>
    <t>Equity securities at estimated fair value</t>
  </si>
  <si>
    <t>Mortgage loans held for investment (net of allowances for loan losses)</t>
  </si>
  <si>
    <t>Real estate held for investment (net of accumulated depreciation)</t>
  </si>
  <si>
    <t>Policy And Other Loans Receivable Net</t>
  </si>
  <si>
    <t>Accrued investment income</t>
  </si>
  <si>
    <t>Total investments</t>
  </si>
  <si>
    <t>Cash and cash equivalents</t>
  </si>
  <si>
    <t>Loans held for sale at estimated fair value</t>
  </si>
  <si>
    <t>Receivables (net of allowances for doubtful accounts of $1,519,842 and $1,544,518 for 2018 and 2017)</t>
  </si>
  <si>
    <t>Restricted assets (including $744,673 for 2018 and $809,958 for 2017 at estimated fair value)</t>
  </si>
  <si>
    <t>Cemetery perpetual care trust investments (including $483,353 for 2018 and $682,315 for 2017 at estimated fair value)</t>
  </si>
  <si>
    <t>Receivable from reinsurers</t>
  </si>
  <si>
    <t>Cemetery land and improvements</t>
  </si>
  <si>
    <t>Deferred plicy and pre-need contract acquisition costs</t>
  </si>
  <si>
    <t>Mortgage servicing rights, net</t>
  </si>
  <si>
    <t>Property and equipment, net</t>
  </si>
  <si>
    <t>Value of business acquired</t>
  </si>
  <si>
    <t>Goodwill</t>
  </si>
  <si>
    <t>Other</t>
  </si>
  <si>
    <t>Total Assets</t>
  </si>
  <si>
    <t>Liabilities</t>
  </si>
  <si>
    <t>Future policy benefits and unpaid claims</t>
  </si>
  <si>
    <t>Unearned premium reserve</t>
  </si>
  <si>
    <t>Bank and other loans payable</t>
  </si>
  <si>
    <t>Deferred pre-need cemetery and mortuary contract revenues</t>
  </si>
  <si>
    <t>Cemetery Perpetual Care Trust Obligation</t>
  </si>
  <si>
    <t>Accounts payable</t>
  </si>
  <si>
    <t>Other liabilities and accrued expenses</t>
  </si>
  <si>
    <t>Income Taxes</t>
  </si>
  <si>
    <t>Total liabilities</t>
  </si>
  <si>
    <t>Stockholders' Equity</t>
  </si>
  <si>
    <t>Preferred stock - non-voting-$1.00 par value; 5,000,000 shares authorized; none issued or outstanding</t>
  </si>
  <si>
    <t>Additional paid-in capital</t>
  </si>
  <si>
    <t>Accumulated other comprehensive income, net of taxes</t>
  </si>
  <si>
    <t>Retained earnings</t>
  </si>
  <si>
    <t>Treasury stock, at cost - 302,541 Class A shares and 0 Class C shares in 2018; 537,203 Class A shares and 0 Class C shares in 2017</t>
  </si>
  <si>
    <t>Total stockholders' equity</t>
  </si>
  <si>
    <t>Total Liabilities and Stockholders' Equity</t>
  </si>
  <si>
    <t>Common Stock, Value, Issued</t>
  </si>
  <si>
    <t>Common Class B</t>
  </si>
  <si>
    <t>Condensed Consolidated Balance Sheets - Parenthetical - USD ($)</t>
  </si>
  <si>
    <t>Allowance for Loan and Lease Losses, Real Estate</t>
  </si>
  <si>
    <t>Real Estate Investment Property, Accumulated Depreciation</t>
  </si>
  <si>
    <t>Allowance for Doubtful Accounts, Premiums and Other Receivables</t>
  </si>
  <si>
    <t>Allowance for Doubtful Accounts Receivable</t>
  </si>
  <si>
    <t>Aggregate Fair Value, Restricted Assets</t>
  </si>
  <si>
    <t>Aggregate Fair Value, Cemetary Perpetual Care Trust Investments</t>
  </si>
  <si>
    <t>Preferred Stock, Par or Stated Value Per Share</t>
  </si>
  <si>
    <t>Preferred Stock, Shares Authorized</t>
  </si>
  <si>
    <t>Preferred Stock, Shares Issued</t>
  </si>
  <si>
    <t>Preferred Stock, Shares Outstanding</t>
  </si>
  <si>
    <t>Treasury Stock, Shares</t>
  </si>
  <si>
    <t>Common Stock, Par or Stated Value Per Share</t>
  </si>
  <si>
    <t>Common Stock, Shares Authorized</t>
  </si>
  <si>
    <t>Common Stock, Shares, Issued</t>
  </si>
  <si>
    <t>Common Stock, Shares, Outstanding</t>
  </si>
  <si>
    <t>Condensed Consolidated Statements of Income - USD ($)</t>
  </si>
  <si>
    <t>12 Months Ended</t>
  </si>
  <si>
    <t>Revenues:</t>
  </si>
  <si>
    <t>Insurance premiums and other considerations</t>
  </si>
  <si>
    <t>Net investment income</t>
  </si>
  <si>
    <t>Net mortuary and cemetery sales</t>
  </si>
  <si>
    <t>Gains (losses) on investments and other assets</t>
  </si>
  <si>
    <t>Other than temporary impairments on investments</t>
  </si>
  <si>
    <t>Mortgage fee income</t>
  </si>
  <si>
    <t>Other Revenues</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Costs related to funding mortgage loans</t>
  </si>
  <si>
    <t>Interest expense</t>
  </si>
  <si>
    <t>Cost of goods and services sold - mortuaries and cemeteries</t>
  </si>
  <si>
    <t>Total benefits and expenses</t>
  </si>
  <si>
    <t>Earnings before income taxes</t>
  </si>
  <si>
    <t>Income tax benefit (expense)</t>
  </si>
  <si>
    <t>Net earnings</t>
  </si>
  <si>
    <t>Earnings Per Share, Basic</t>
  </si>
  <si>
    <t>Earnings Per Share, Diluted</t>
  </si>
  <si>
    <t>Weighted Average Number of Shares Outstanding, Basic</t>
  </si>
  <si>
    <t>Weighted Average Number of Shares Outstanding, Diluted</t>
  </si>
  <si>
    <t>Condensed Consolidated Statement of Comprehensive Income - USD ($)</t>
  </si>
  <si>
    <t>Details</t>
  </si>
  <si>
    <t>Other comprehensive income:</t>
  </si>
  <si>
    <t>Unrealized gains on equity securities</t>
  </si>
  <si>
    <t>Unrealized gains on derivative instruments</t>
  </si>
  <si>
    <t>Foreign currency translation adjustments</t>
  </si>
  <si>
    <t>Other comprehensive income, before income tax</t>
  </si>
  <si>
    <t>Other comprehensive income (loss), net of income tax</t>
  </si>
  <si>
    <t>Comprehensive income</t>
  </si>
  <si>
    <t>Statements of changes in Stockholders' Equity (Deficit) - USD ($)</t>
  </si>
  <si>
    <t>Common StockCommon Class A</t>
  </si>
  <si>
    <t>Common StockCommon Class C</t>
  </si>
  <si>
    <t>Additional Paid-in Capital</t>
  </si>
  <si>
    <t>AOCI Attributable to Parent</t>
  </si>
  <si>
    <t>Retained Earnings</t>
  </si>
  <si>
    <t>Treasury Stock</t>
  </si>
  <si>
    <t>Total</t>
  </si>
  <si>
    <t>Stockholders' Equity Attributable to Parent, Beginning Balance at Dec. 31, 2016</t>
  </si>
  <si>
    <t>Other comprehensive income, net of income tax</t>
  </si>
  <si>
    <t>Employee Service Share-based Compensation, Allocation of Recognized Period Costs, Capitalized Amount</t>
  </si>
  <si>
    <t>Proceeds from stock options exercised</t>
  </si>
  <si>
    <t>Benefit plans funded with treasury stock</t>
  </si>
  <si>
    <t>Payments to acquire treasury stock</t>
  </si>
  <si>
    <t>Stock dividends</t>
  </si>
  <si>
    <t>Conversion Class C to Class A</t>
  </si>
  <si>
    <t>Stockholders' Equity Attributable to Parent, Ending Balance at Dec. 31, 2017</t>
  </si>
  <si>
    <t>Cumulative effect adjustment upon adoption of new accounting standard (ASU 2016-01)</t>
  </si>
  <si>
    <t>Stockholders' Equity Attributable to Parent, Ending Balance at Dec. 31, 2018</t>
  </si>
  <si>
    <t>Condensed Consolidated Statements of Cash Flows - USD ($)</t>
  </si>
  <si>
    <t>Cash flows from operating activities:</t>
  </si>
  <si>
    <t>Adjustments to Reconcile Net Income (Loss) to Cash Provided by (Used in) Operating Activities</t>
  </si>
  <si>
    <t>Depreciation</t>
  </si>
  <si>
    <t>Provision for loan losses and doubtful accounts</t>
  </si>
  <si>
    <t>Net amortization of deferred fees and costs, premiums and discounts</t>
  </si>
  <si>
    <t>Provision for deferred income taxes</t>
  </si>
  <si>
    <t>Policy and pre-need acquisition costs deferred</t>
  </si>
  <si>
    <t>Policy and pre-need acquisition costs amortized</t>
  </si>
  <si>
    <t>Value of business acquired amortized</t>
  </si>
  <si>
    <t>Mortgage servicing rights, additions</t>
  </si>
  <si>
    <t>Amortization of mortgage servicing rights</t>
  </si>
  <si>
    <t>Stock based compensation expense</t>
  </si>
  <si>
    <t>Net change in fair value of loans held for sale</t>
  </si>
  <si>
    <t>Originations of loans held for sale</t>
  </si>
  <si>
    <t>Proceeds from sales of loans held for sale</t>
  </si>
  <si>
    <t>Net gains on sales of loans held for sale</t>
  </si>
  <si>
    <t>Change in assets and liabilities:</t>
  </si>
  <si>
    <t>Increase (Decrease) in Assets Held-for-sale</t>
  </si>
  <si>
    <t>Increase (Decrease) in Other Current Assets and Liabilities, Net</t>
  </si>
  <si>
    <t>Net cash provided by operating activities</t>
  </si>
  <si>
    <t>Cash flows from investing activities:</t>
  </si>
  <si>
    <t>Purchases of fixed maturity securities</t>
  </si>
  <si>
    <t>Calls and maturities of fixed maturity securities</t>
  </si>
  <si>
    <t>Purchase of equity securities</t>
  </si>
  <si>
    <t>Sales of equity securities</t>
  </si>
  <si>
    <t>Purchases of short-term investments</t>
  </si>
  <si>
    <t>Sales of short-term investments</t>
  </si>
  <si>
    <t>Net changes in restricted assets</t>
  </si>
  <si>
    <t>Net changes in cemetery perpetual care trust investments</t>
  </si>
  <si>
    <t>Mortgage loans held for investment, other investments and policy loans made</t>
  </si>
  <si>
    <t>Payments received for mortgage loans held for investment, other investments and policy loans</t>
  </si>
  <si>
    <t>Purchases of property and equipment</t>
  </si>
  <si>
    <t>Sales of property and equipment</t>
  </si>
  <si>
    <t>Purchases of real estate held for investment</t>
  </si>
  <si>
    <t>Sales of real estate held for investment</t>
  </si>
  <si>
    <t>Cash paid for purchase of subsidiaries, net of cash acquired</t>
  </si>
  <si>
    <t>Net cash provided by (used in) investing activities</t>
  </si>
  <si>
    <t>Cash flows from financing activities:</t>
  </si>
  <si>
    <t>Investment contract receipts</t>
  </si>
  <si>
    <t>Investment contract withdrawals</t>
  </si>
  <si>
    <t>Repayment of bank loans</t>
  </si>
  <si>
    <t>Proceeds from bank borrowings</t>
  </si>
  <si>
    <t>Net change in warehouse line borrowings for loans held for sale</t>
  </si>
  <si>
    <t>Net change in line of credit borrowings</t>
  </si>
  <si>
    <t>Net cash provided by financing activities</t>
  </si>
  <si>
    <t>Net change in cash, cash equivalents, restricted cash and restricted cash equivalents</t>
  </si>
  <si>
    <t>Restricted Cash and Cash Equivalents, Current</t>
  </si>
  <si>
    <t>Supplemental Cash Flow Information</t>
  </si>
  <si>
    <t>Interest Paid, Including Capitalized Interest, Operating and Investing Activities</t>
  </si>
  <si>
    <t>Income Taxes Paid, Net</t>
  </si>
  <si>
    <t>Non Cash Investing and Financing Activities:</t>
  </si>
  <si>
    <t>Transfer of loans held for sale to mortgage loans held for investment</t>
  </si>
  <si>
    <t>Accrued real estate construction costs and retainage</t>
  </si>
  <si>
    <t>Mortgage loans held for investment foreclosed into real estate held for investment</t>
  </si>
  <si>
    <t>Transfer of Cemetery Land and Improvements to Property and Equipment</t>
  </si>
  <si>
    <t>Condensed Consolidated Statement of Cash Flows (Continued) - USD ($)</t>
  </si>
  <si>
    <t>Restricted assets</t>
  </si>
  <si>
    <t>Cemetery perpetual care trust investments</t>
  </si>
  <si>
    <t>Total cash, cash equivalents, restricted cash and restricted cash equivalents</t>
  </si>
  <si>
    <t>1) Significant Accounting Policies</t>
  </si>
  <si>
    <t>Notes</t>
  </si>
  <si>
    <t>1) Significant Accounting Policies 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generally accepted accounting principles in the United States of America (GAAP). The presentation of certain amounts in prior years has been reclassified to conform to the 2018 presentation. Principles of Consolidation These consolidated financial statements include the financial statements of the Company and its majority owned subsidiaries. All intercompany transactions and accounts have been eliminated in consolidation. 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re carried at estimated fair value. Changes in fair values are reported as unrealized appreciation or depreciation and are recorded through net income.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is carried at cost, less accumulated depreciation provided on a straight-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Other investments and policy loans are carried at the aggregate unpaid balances, less allowances for possible losses. Short-term investments are carried at cost and consist of money market funds. Gains and losses on investments (except for equity securities carried at fair value through net income) arise when investments are sold (as determined on a specific identification basis) or are other than temporarily impaired. If in managements judgment a decline in the value of an investment below cost is other than temporary, the cost of the investment is written down to fair value with a corresponding charge to earnings. Factors considered in judging whether an impairment is other than 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 Cash and Cash Equivalents For purposes of the statement of cash flow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Mortgage loans held for sale prior to July 1, 2017 were carried at the lower of cost or market net of direct selling revenues and costs. Based on the short-term nature of these assets, the Company had no related allowance for loan losses recorded for these assets. On July 1, 2017, the Company elected the fair value option for loans held for sale. See Note 3 and Note 17 to Consolidated Financial Statements for additional disclosures regarding loans held for sale. Mortgage Fee Income Mortgage fee income consists of origination fees, processing fees, interest income and certain other income related to the origination of mortgage loans held for sale. Mortgage loans held for sale prior to July 1, 2017 were shown on the Companys consolidated balance sheets at the lower of cost or market and all revenues and costs were deferred until the loans were sold to a third-party investor. On July 1, 2017, the Company made an election to use fair value accounting for all mortgage loans that are held for sale. Accordingly, all revenues and costs are now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Lower of Cost or Fair Value Cost for loans held for sale is equal to the amount paid to the warehouse bank and the amount originally funded by the Company. Fair value is often difficult to determine, but is based on the following: ·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risk. In determining the market value on the date of repurchase, the Company considers the total value of all of the loans because any sale of loans would be made as a pool. The majority of loans originated are sold to third-party investors. The amounts expected to be sold to investors are shown on the consolidated balance sheets as loans held for sale. Loan Loss Reserve The loan loss reserve is an estimate of probable losses at the balance sheet date that the Company will realize in the future on loans held for sale. The Company may be required to reimburse third-party investors for costs associated with early payoff of loans within the first six months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 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 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GAAP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 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sale of the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 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Participating Insurance Participating business constituted 2% of insurance in force for the years ended 2018 and 2017. The provision for policyholders dividends included in policyholder obligations is based on dividend scales anticipated by management. Amounts to be paid are determined by the Board of Directors. Recognition of Insurance Premiums and Other Considerations Premiums 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 revenue and costs associated with the sales of pre-need funeral services and caskets are deferred until the performance obligations are fulfilled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10%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t>
  </si>
  <si>
    <t>2) Investments</t>
  </si>
  <si>
    <t xml:space="preserve">2) Investments The Companys investments as of December 31, 2018 are summarized as follows: Amortized Cost Gross Unrealized Gains Gross Unrealized Losses Estimated Fair Value December 31, 2018 Fixed maturity securities held to maturity carried at amortized cost: U.S. Treasury securities and obligations of U.S. Government agencies $ 52,017,683 $ 264,891 $ (727,798) $ 51,554,776 Obligations of states and political subdivisions 6,959,237 32,274 (111,271) 6,880,240 Corporate securities including public utilities 157,639,860 7,002,864 (3,704,137) 160,938,587 Mortgage-backed securities 15,358,746 227,398 (308,864) 15,277,280 Redeemable preferred stock 103,197 1,903 (5,125) 99,975 Total fixed maturity securities held to maturity $ 232,078,723 $ 7,529,330 $ (4,857,195) $ 234,750,858 Equity securities at estimated fair value: Common stock: Industrial, miscellaneous and all other $ 6,312,158 $ 422,528 $ (1,176,075) $ 5,558,611 Total equity securities at estimated fair value $ 6,312,158 $ 422,528 $ (1,176,075) $ 5,558,611 Mortgage loans held for investment at amortized cost: Residential $ 89,935,600 Residential construction 71,366,544 Commercial 27,785,927 Less: Unamortized deferred loan fees, net (1,275,030) Less: Allowance for loan losses (1,347,972) Total mortgage loans held for investment $ 186,465,069 Real estate held for investment - net of accumulated depreciation: Residential $ 29,507,431 Commercial 92,050,791 Total real estate held for investment $ 121,558,222 Other investments and policy loans at amortized cost: Policy loans $ 6,424,325 Insurance assignments 35,239,396 Federal Home Loan Bank stock (1) 2,548,700 Other investments 3,497,762 Less: Allowance for doubtful accounts (1,092,528) Total policy loans and other investments $ 46,617,655 Accured investment income $ 3,566,146 Total investments $ 595,844,426 (1) Includes $708,700 of Membership stock and $1,840,000 of Activity stock due to short-term borrowings. The Companys investments as of December 31, 2017 are summarized as follows: Amortized Cost Gross Unrealized Gains Gross Unrealized Losses Estimated Fair Value December 31, 2017 Fixed maturity securities held to maturity carried at amortized cost: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t estimated fair value: Common stock: Industrial, miscellaneous and all other $ 6,002,931 $ 667,593 $ (632,669) $ 6,037,855 Total equity securities at estimated fair valu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 net of accumulated depreciation: Residential $ 68,329,917 Commercial 72,968,789 Total real estate held for investment $ 141,298,706 Other investments and policy loans at amortized cost: Policy loans $ 6,531,352 Insurance assignments 36,301,739 Federal Home Loan Bank stock (1) 689,400 Other investments 3,219,622 Less: Allowance for doubtful accounts (846,641) Total policy loans and other investments $ 45,895,472 Accured investment income $ 3,644,077 Total investments $ 629,484,618 (1) Membership stock of $689,400 Fixed Maturity Securities The following tables summarize unrealized losses on fixed maturities securities, which are carried at amortized cost, at December 31, 2018 and 2017. The unrealized losses were primarily related to interest rate fluctuations. The tables set forth unrealized losses by duration with the fair value of the related fixed maturity securities: Unrealized Losses for Less than Twelve Months Fair Value Unrealized Losses for More than Twelve Months Fair Value Total Unrealized Loss Fair Value At December 31, 2018 U.S. Treasury Securities and Obligations of U.S. Government Agencies $ 10,519 $ 695,863 $ 717,279 $ 39,930,052 $ 727,798 $ 40,625,915 Obligations of States and Political Subdivisions 6,643 1,791,257 104,628 2,889,517 111,271 4,680,774 Corporate Securities 2,514,549 61,090,431 1,189,588 11,767,349 3,704,137 72,857,780 Mortgage and other asset-backed securities 79,896 1,705,296 228,968 2,690,065 308,864 4,395,361 Redeemable preferred stock 5,125 90,000 - - 5,125 90,000 Total unrealized losses $ 2,616,732 $ 65,372,847 $ 2,240,463 $ 57,276,983 $ 4,857,195 $ 122,649,830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There were 361 securities with fair value of 96.2% of amortized cost at December 31, 2018. There were 141 securities with fair value of 97.9% of amortized cost at December 31, 2017. During the years ended December 31, 2018 and 2017, an other than temporary decline in fair value resulted in the recognition of credit losses on fixed maturity securities of $0 and $493,371, respectively. On a quarterly basis, the Company evaluates its fixed maturity securities held to maturity.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at December 31, 2018, by contractual maturity, are shown below. Expected maturities may differ from contractual maturities because certain borrowers may have the right to call or prepay obligations with or without call or prepayment penalties. Amortized Estimated Fair Cost Value Held to Maturity: Due in 1 year $ 17,363,658 $ 17,513,419 Due in 2-5 years 66,215,222 66,479,844 Due in 5-10 years 66,450,299 65,793,696 Due in more than 10 years 66,587,601 69,586,644 Mortgage-backed securities 15,358,746 15,277,280 Redeemable preferred stock 103,197 99,975 Total held to maturity $ 232,078,723 $ 234,750,858 The Company is a member of the Federal Home Loan Bank of Des Moines (FHLB). The Company currently has deposited a total of $50,000,000, par value, of United States Treasury fixed maturity securities with the FHLB. These securities will generate interest income for the Company and will be available to use as collateral on any cash borrowings from the FHLB. As of December 31, 2018, the Company owed $46,000,000 to the FHLB. This amount owed was paid in January 2019. Equity Securities The following tables summarize unrealized losses on equity securities that were carried at estimated fair value based on quoted trading prices at December 31, 2017. The unrealized losses were primarily the result of decreases in fair value in the retail, industrial and energy sectors. The tables set forth unrealized losses by duration and number of investment positions, together with the fair value of the related equity securities available for sale in a loss position: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The average market value of the equity securities available for sale was 77.5% of the original investment as of December 31, 2017.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The fair values for equity securities are based on quoted market prices. See Note 1 regarding the adoption of ASU 2016-01 on January 1, 2018. T he Company now recognizes the changes (unrealized gains and losses) in the fair value of these equity securities through earnings as part of gains on investments and other assets on the consolidated statements of earnings instead of other comprehensive income on the consolidated balance sheets. The Companys net realized gains and losses from sales, calls, and maturities, and other than temporary impairments from investments and other assets for the years ended December 31 are summarized as follows: 2018 2017 Fixed maturity securities held to maturity: Gross realized gains $ 522,937 $ 179,182 Gross realized losses (669,303) (893,567) Other than temporary impairments - (493,371) Equity securities: Gross realized gains - 166,950 Gross realized losses - (76,475) Other than temporary impairments - (280,968) Losses during 2018 on securities sold in 2018 (1) (173,413) - Unrealized losses on securities held at the end of the period (1,053,756) - Other assets: Gross realized gains 26,553,814 3,410,076 Gross realized losses (1,239,100) (5,734,648) Total $ 23,941,179 $ (3,722,821) (1) Based on losses since the last reporting period The net realized gains and losses on the sale of securities are recorded on the trade date, and the cost of the securities sold is determined using the specific identification method. The carrying amount for disposals of securities classified as held to maturity was $5,808,244 and $2,932,961 , for the years ended December 31, 2018 and 2017, respectively. The net realized loss related to these disposals was $268,823 and $463,892 , for the years ended December 31, 2018 and 2017, respectively. Although the intent is to buy and hold a bond to maturity, the Company will sell a bond prior to maturity if conditions have changed within the entity that issued the bond to increase the risk of default to an unacceptable level. Major categories of net investment income for the years ended December 31, are as follows: 2018 2017 Fixed maturity securities held to maturity $ 10,041,349 $ 10,626,400 Equity securities 233,555 245,490 Mortgage loans held for investment 18,716,226 12,749,000 Real estate held for investment 8,375,257 11,453,525 Policy loans 409,589 488,561 Insurance assignments 14,771,336 13,289,818 Other investments 227,930 105,218 Cash and cash equivalents 1,264,611 543,528 Gross investment income 54,039,853 49,501,540 Investment expenses (14,126,586) (14,438,572) Net investment income $ 39,913,267 $ 35,062,968 Net investment income includes net investment income earned by the restricted assets of the cemeteries and mortuaries of $386,659 and $501,227 for the years ended December 31, 2018 and 2017, respectively. Net investment income on real estate consists primarily of rental revenue received under short-term leases. Investment expenses consist primarily of depreciation, property taxes, operating expenses of real estate and an estimated portion of administrative expenses relating to investment activities. Securities on deposit for regulatory authorities as required by law amounted to $9,220,520 and $9,264,977 at December 31, 2018 and 2017, respectively. The restricted securities are included in various assets under investments on the accompanying consolidated balance sheets. Real Estate Held for Investment The Company continues to strategically deploy resources into real estate to match the income and yield durations of its primary obligations. The sources for these real estate assets come through its various business segments in the form of acquisition, development and mortgage foreclosures. The Company reports real estate held for investment pursuant to the accounting policy discussed in Note 1 of the Notes to Consolidated Financial Statement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1 commercial properties in 4 states. These properties include industrial warehouses, office buildings, retail centers, a restaurant, and includes the redevelopment and expansion of its corporate campus (Center53) in Salt Lake City, Utah. The Company also holds undeveloped land that may be used for future commercial developments. The Company does use debt in strategic cases to leverage established yields or to acquire a higher quality or different class of asset. The aggregated net ending balance of commercial real estate that serves as collateral for bank borrowings was approximately $84,880,000 and $64,704,000 as of December 31, 2018 and 2017, respectively. The associated bank loan carrying values totaled approximately $52,237,000 and $40,994,000 as of December 31, 2018 and 2017, respectively. During the years ended December 31, 2018 and 2017, the Company recorded impairment losses on commercial real estate held for investment of $0 and $5,350,967, respectively. These impairment losses are included in gains (losses) on investment and other assets on the consolidated statements of earnings. The Companys investment in commercial real estate for the years ended December 31, is summarized as follows: Net Ending Balance Total Square Footage 2018 2017 2018 2017 Arizona $ 4,000 (1) $ 4,000 (1) - - Arkansas - 96,169 - 3,200 Kansas 6,861,898 7,200,000 222,679 222,679 Louisiana 467,694 493,197 7,063 7,063 Mississippi 3,329,948 3,725,039 33,821 33,821 New Mexico 7,000 (1) 7,000 (1) - - Texas 300,000 335,000 - - Utah 81,080,251 (2) 61,108,384 502,129 433,244 $ 92,050,791 $ 72,968,789 765,692 700,007 (1) Includes Vacant Land (2) Includes 53rd Center completed in July 2017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to manage the residential portfolio. SNRE cultivates and maintains the preferred vendor relationships necessary to manage costs and quality of work performed on the portfolio of homes across the country. As of December 31, 2018, SNRE manages 78 residential properties in 7 states across the United States. The net ending balance of residential real estate that serves as collateral for a bank borrowing was approximately $0 and $34,431,000, as of December 31, 2018 and 2017, respectively. The associated bank loan carrying value was approximately $0 and $26,773,000 as of December 31, 2018 and 2017, respectively. This bank borrowing related to the Companys Dry Creek at East Village apartment complex which was sold in March 2018. During the years ended December 31, 2018 and 2017, the Company recorded impairment losses on residential real estate held for investment of $486,457 and $114,052, respectively. These impairment losses are included in gains (losses) on investment and other assets on the consolidated statements of earnings. The net ending balance of foreclosed residential real estate included in residential real estate held for investment is approximately $23,532,000 and $33,372,000 as of December 31, 2018 and 2017, respectively. The Companys investment in residential real estate for the years ended December 31, is summarized as follows: Net Ending Balance 2018 2017 Arizona $ - $ 217,105 California 2,644,321 5,463,878 Florida 6,534,277 7,000,684 Hawaii - 712,286 Ohio 10,000 10,000 Oklahoma - 17,500 Tennessee 105,260 - Texas 139,174 509,011 Utah 19,598,218 54,113,272 Washington 476,181 286,181 $ 29,507,431 $ 68,329,917 Real Estate Owned and Occupied by the Company The primary business units of the Company occupy a portion of the real estate owned by the Company. Currently, the Company occupies nearly 70,000 square feet, or 10% of the overall commercial real estate holdings. As of December 31, 2018,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solidated balance sheets Mortgage Loans Held for Investment The Company reports mortgage loans held for investment pursuant to the accounting policy discussed in Note 1 of the Notes to Consolidated Financial Statements. Mortgage loans consist of first and second mortgages. The mortgage loans bear interest at rates ranging from 2.0%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18, the Company had 48%, 14%, 13%, 6% and 6% of its mortgage loans from borrowers located in the states of Utah, Florida, Texas, California and Nevada, respectively. The Company establishes a valuation allowance for credit losses in its portfolio. The following is a summary of the allowance for loan losses as a contra-asset account for the periods presented: Allowance for Credit Losses and Recorded Investment in Mortgage Loans Held for Investment Years Ended December 31 Commercial Residential Residential Construction Total 2018 Allowance for credit losses: Beginning balance $ 187,129 $ 1,546,447 $ 35,220 $ 1,768,796 Charge-offs - (5,725) - (5,725) Provision - (415,099) - (415,099) Ending balance $ 187,129 $ 1,125,623 $ 35,220 $ 1,347,972 Ending balance: individually evaluated for impairment $ - $ 74,185 $ - $ 74,185 Ending balance: collectively evaluated for impairment $ 187,129 $ 1,051,438 $ 35,220 $ 1,273,787 Mortgage loans: Ending balance $ 27,785,927 $ 89,935,600 $ 71,366,544 $ 189,088,071 Ending balance: individually evaluated for impairment $ 196,182 $ 2,939,651 $ 502,991 $ 3,638,824 Ending balance: collectively evaluated for impairment $ 27,589,745 $ 86,995,949 $ 70,863,553 $ 185,449,247 2017 Allowance for credit losses: Beginning balance $ 187,129 $ 1,461,540 $ 100,114 $ 1,748,783 Charge-offs - (351,357) (64,894) (416,251) Provision - 436,264 - 436,264 Ending balance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The following is a summary of the aging of mortgage loans held for investment for the periods presented. Age Analysis of Past Due Mortgage Loans Held for Investment Years Ended December 31 30-59 Days Past Due 60-89 Days Past Due Greater Than 90 Days 1) In Process of Foreclosure 1) Total Past Due Current Total Mortgage Loans Allowance for Loan Losses Unamortized deferred loan fees, net Net Mortgage Loans 2018 Commercial $ 4,588,424 $ - $ 196,182 $ - $ 4,784,606 $ 23,001,321 $ 27,785,927 $ (187,129) $ 32,003 $ 27,630,801 Residential 9,899,380 2,312,252 1,715,362 1,224,289 15,151,283 74,784,317 89,935,600 (1,125,623) (862,411) 87,947,566 Residential Construction - - - 502,991 502,991 70,863,553 71,366,544 (35,220) (444,622) 70,886,702 Total $ 14,487,804 $ 2,312,252 $ 1,911,544 $ 1,727,280 $ 20,438,880 $ 168,649,191 $ 189,088,071 $ (1,347,972) $ (1,275,030) $ 186,465,069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1) There was not any interest income recognized on loans past due greater than 90 days or in foreclosure.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Years Ended December 31 Recorded Investment Unpaid Principal Balance Related Allowance Average Recorded Investment Interest Income Recognized 2018 With no related allowance recorded: Commercial $ 196,182 $ 196,182 $ - $ 98,023 $ - Residential 1,612,164 1,612,164 - 2,423,135 - Residential construction 502,991 502,991 - 675,950 - With an allowance recorded: Commercial $ - $ - $ - $ - $ - Residential 1,327,487 1,327,487 74,185 1,543,416 - Residential construction - - - - - Total: Commercial $ 196,182 $ 196,182 $ - $ 98,023 $ - Residential 2,939,651 2,939,651 74,185 3,966,551 - Residential construction 502,991 502,991 - 675,950 -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Years Ended December 31 Commercial Residential Residential Construction Total 2018 2017 2018 2017 2018 2017 2018 2017 Performing $ 27,589,745 $ 54,954,865 $ 86,995,949 $ 97,603,559 $ 70,863,553 $ 49,695,699 $ 185,449,247 $ 202,254,123 Non-performing 196,182 - 2,939,651 4,923,552 502,991 461,834 3,638,824 5,385,386 Total $ 27,785,927 $ 54,954,865 $ 89,935,600 $ 102,527,111 $ 71,366,544 $ 50,157,533 $ 189,088,071 $ 207,639,509 Non-Accrual Mortgage Loans Held for Investment Once a loan is past due 90 days, it is the policy of the Company to end the accrual of interest income on the loan and write off any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151,000 and $204,000 as of December 31, 2018 and 2017, respectively. The following is a summary of mortgage loans held for investment on a non-accrual status for the periods presented. Mortgage Loans on Non-accrual Status Years Ended December 31 2018 2017 Commercial $ 196,182 $ - Residential 2,939,651 4,923,552 Residential construction 502,991 461,834 Total $ 3,638,824 $ 5,385,386 Principal Amounts Due The amortized cost and contractual payments on mortgage loans held for investment by category as of December 31, 2018 are shown below. Expected principal payments may differ from contractual obligations because certain borrowers may elect to pay off mortgage obligations with or without early payment penalties. Principal Principal Principal Amounts Amounts Amounts Due in Due in Due Total 1 Year 2-5 Years Thereafter Residential $ 89,935,600 $ 8,208,938 $ 35,797,902 $ 45,928,760 Residential Construction 71,366,544 63,117,270 8,249,274 - Commercial 27,785,927 24,274,744 805,176 2,706,007 Total $ 189,088,071 $ 95,600,952 $ 44,852,352 $ 48,634,767 </t>
  </si>
  <si>
    <t>3) Loans Held For Sale</t>
  </si>
  <si>
    <t xml:space="preserve">3) Loans Held for Sale Fair Value Option Elec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originated after July 1, 2017.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Interest income is recorded based on the contractual terms of the loan and in accordance with the Companys policy on mortgage loans held for investment and is included in mortgage fee income on the consolidated statement of earnings. None of these loans are 90 or more days past due nor on nonaccrual status as of December 31, 2018. See Note 17 of the Notes to Consolidated Financial Statements for additional disclosures regarding loans held for sale. The following is a summary of the aggregate fair value and the aggregate unpaid principal balance of loans held for sale for the periods presented: As of December 31 2018 As of December 31 2017 Aggregate fair value $ 136,210,853 $ 133,414,188 Unpaid principal balance 131,663,946 129,233,411 Unrealized gain 4,546,907 4,180,777 Mortgage Fee Income Mortgage fee income consists of origination fees, processing fees, interest income and certain other income related to the origination and sale of mortgage loans held for sale. Major categories of mortgage fee income for loans held for sale for the years ended December 31, are as follows: 2018 2017 Loan fees $ 27,429,237 $ 40,434,686 Interest income 6,156,796 7,089,025 Secondary gains 80,416,718 108,756,613 Change in fair value of loan commitments (404,773) (4,812,743) Change in fair value of loans held for sale 3,736,209 4,180,777 Provision for loan loss reserve (1,148,334) (1,851,187) Mortgage fee income $ 116,185,853 $ 153,797,171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which is included in other liabilities and accrued expenses: December 31 2018 2017 Balance, beginning of period $ 2,571,524 $ 627,733 Provision for current loan originations (1) 1,148,334 1,851,187 Charge-offs, net of recaptured amounts (114,989) 92,604 Balance, at December 31 $ 3,604,869 $ 2,571,524 (1) Included in Mortgage fee income The Company believes the loan loss reserve represents probable loan losses incurred as of the balance sheet date. Actual loan loss experience could change, in the near-term, from the established reserve based upon claims that could be asserted by third-party investors. The Company believes there is potential to resolve any alleged claims by third-party investors on acceptable terms. If the Company is unable to resolve such claims on acceptable terms, legal action may ensue. In the event of legal action by any third-party investor, the Company believes it has significant defenses to any such action and intends to vigorously defend itself against such action. </t>
  </si>
  <si>
    <t>4) Receivables</t>
  </si>
  <si>
    <t xml:space="preserve">4) Receivables Receivables consist of the following: December 31 2018 2017 Trade contracts $ 2,816,225 $ 3,608,379 Receivables from sales agents 3,079,688 3,528,703 Other 4,559,272 4,851,305 Total receivables 10,455,185 11,988,387 Allowance for doubtful accounts (1,519,842) (1,544,518) Net receivables $ 8,935,343 $ 10,443,869 </t>
  </si>
  <si>
    <t>5) Value of Business Acquired and Goodwill</t>
  </si>
  <si>
    <t xml:space="preserve">5) Value of Business Acquired and Goodwill Information with regard to value of business acquired is as follows: December 31 2018 2017 Balance at beginning of year $ 6,588,759 $ 7,570,300 Value of business acquired - - Imputed interest at 7% 421,122 39,767 Amortization (1,244,691) (1,021,308) Net amortization charged to income (823,569) (981,541) Balance at end of year $ 5,765,190 $ 6,588,759 Presuming no additional acquisitions, net amortization charged to income is expected to approximate $821,000 , $737,000 , $685,000 , $637,000 , and $593,000 for the years 2019 through 2023. Actual amortization may vary based on changes in assumptions or experience. As of December 31, 2018, value of business acquired is being amortized over a weighted average life of 6.2 years. Information with regard to goodwill acquired is as follows: Goodwill of $2,765,570 is not amortized but tested annually for impairment. The annual impairment tests resulted in no impairment of goodwill. The carrying value of the Companys intangible asset is as follows: December 31 Useful Life 2018 Intangible asset - finite life - customer lists 15 years $ 890,000 Less accumulated amortization (34,611) Balance at end of year $ 855,389 </t>
  </si>
  <si>
    <t>6) Property and Equipment</t>
  </si>
  <si>
    <t>6) Property and Equipment The cost of property and equipment is summarized below: December 31 2018 2017 Land and buildings $ 7,775,922 $ 8,689,302 Furniture and equipment 16,731,457 16,952,404 24,507,379 25,641,706 Less accumulated depreciation (17,496,601) (17,572,326) Total $ 7,010,778 $ 8,069,380 Depreciation expense for the years ended December 31, 2018 and 2017 was $1,867,001 and $2,220,693 , respectively. During 2017, the Company transferred $643,329 of land from cemetery land and improvements to property and equipment. This transfer is shown as a non cash item on the consolidated statements of cash flows.</t>
  </si>
  <si>
    <t>7) Bank and Other Loans Payable</t>
  </si>
  <si>
    <t xml:space="preserve">7) Bank and Other Loans Payable Bank and other loans payable are summarized as follows: December 31 2018 2017 6.50% note payable in monthly installments of $1,702 including principal and interest, collateralized by real property, paid in full in February 2018. $ - $ 246,847 3.85% fixed note payable in monthly installments of $85,419 including principal and interest, collateralized by shares of Security National Life Insurance Company stock, paid in full in January 2018. - 85,419 2.25% above 90 day LIBOR rate note payable in monthly installments of approximately $125,000, collateralized by real property, paid in full in March 2018. - 26,773,058 2.25% above the monthly LIBOR rate plus 1/16th of the monthly LIBOR rate note payable in monthly principal payments of $13,167 plus interest, collateralized by real property with a book value of approximately $4,350,000, due September 2021. 2,817,775 2,975,781 4.27% fixed note payable in monthly installments of $53,881 including principal and interest, collateralized by shares of Security National Life Insurance Company stock, due November 2021. 1,817,905 2,372,690 4.40% fixed note payable in monthly installments of $46,825 including principal and interest, collateralized by real property with a book value of approximately $12,479,000, due January 2026. 7,492,140 7,712,854 4.329% fixed note payable in monthly installments of $9,775 including principal and interest, collateralized by real property with a book value of approximately $3,596,000, due September 2025. 1,929,725 1,961,573 2.5% above the monthly LIBOR rate plus 1/16th of the monthly LIBOR rate construction loan payable, collateralized by real property with a book value of approximately $46,093,000, due August 2019. 30,796,861 28,343,684 4.7865% fixed interest only note payable in monthly installments, collateralized by real property with a book value of approximately $18,362,000, due June 2028. 9,200,000 - 1 month LIBOR rate plus 3% loan purchase agreement with a warehouse line availability of $100,000,000, matures June 2019. 60,438,156 61,298,220 1 month LIBOR rate plus 3% loan purchase agreement with a warehouse line availability of $100,000,000, matures September 2019. 25,680,649 25,538,378 Other short-term borrowings (1) 47,250,000 - Other loans payable 97,977 142,421 Total bank and other loans 187,521,188 157,450,925 Less current installments 165,219,632 88,437,940 Bank and other loans, excluding current installments $ 22,301,556 $ 69,012,985 (1) Federal Home Loan Bank and Revolving Lines of Credit Sources of Liquidity Federal Home Loan Bank Membership The Federal Home Loan Banks (the FHLBs) are a group of cooperatives that lending institutions use to finance housing and economic development in local communities. The Company is a member of the FHLB based in Des Moines, Iowa. As a member of the FHLB, the Company is required to maintain a minimum investment in capital stock of the FHLB of Des Moines and may pledge collateral to the bank for advances of funds to be used in its operations. At December 31, 2018, the amount available for additional FHLB borrowings was approximately $534,579, compared with $47,252,871 at December 31, 2017. United States Treasury with a carrying value of $49,342,210 at December 31, 2018 have been pledged at the FHLB of Des Moines as collateral for current and potential borrowings compared with $49,892,726 at December 31, 2017. At December 31, 2018, the Company had $46,000,000 of short-term FHLB borrowings outstanding and no long-term FHLB borrowings outstanding. These borrowings bear interest at 2.58% as of December 31, 2018. At December 31, 2018, the Companys total investment in FHLB stock was $2,548,700 compared with $689,400 at December 31, 2017. The Companys increased investment in FHLB stock was a result of its increase in short-term FHLB borrowings during 2018. Revolving Line s of Credit The Company has a $2,000,000 revolving line-of-credit with a bank with interest payable at the prime rate minus .75%, secured by the capital stock of Security National Life and maturing September 30, 2019, renewable annually. At December 31, 2018, the Company was contingently liable under a standby letter of credit aggregating $625,405, to be used as collateral to cover any contingency related to additional risk assessments pertaining to the Company's captive insurance program and under a standby letter of credit aggregating $48,220 . These standby letters of credit will draw on the line of credit if necessary. The Company does not expect any material losses to result from the issuance of the standby letter of credit because claims are not expected to exceed premiums paid. The Company also has a $2,500,000 revolving line-of-credit with a bank with interest payable at the overnight LIBOR rate plus 2.25% maturing September 30, 2019. As of December 31, 2018, there was $1,250,000 outstanding under the revolving line-of-credit. Mortgage Warehouse Lines of Credit The Company, through its subsidiary SecurityNational Mortgage, has a $100,000,000 line of credit with Wells Fargo Bank N.A. The agreement charges interest at the 1-Month LIBOR rate plus 3% and matures on June 16, 2019. SecurityNational Mortgage is required to maintain an adjusted tangible net worth of $19,000,000, unrestricted cash of $10,000,000, indebtedness to adjusted tangible net worth of 12:1, liquidity overhead coverage of 1.75:1, and a quarterly gross profit of at least $1. 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9. The Company is required to maintain an adjusted tangible net worth of $70,000,000, unrestricted cash of $15,000,000, and no two consecutive quarters with a net loss. The Company obtained a waiver from Texas Capital Bank as SecurityNational Mortgage did not meet the requirement of no two consecutive quarters with a loss at December 31, 2018. The agreements for both warehouse lines include cross default provisions in that a covenant violation under one agreement constitutes a covenant violation under the other agreement. SecurityNational Mortgage requested and received a waiver from Wells Fargo in regard to its covenant violation with Texas Capital Bank. SecurityNational Mortgage anticipates that it will not meet the profitability covenant with Texas Capital Bank at the end of the first quarter of 2019, which will trigger a default with Wells Fargo under the cross default provisions, and will seek new waivers at that time. In the unlikely event the Company is required to repay both warehouse lines, the Company has sufficient cash and borrowing capacity to do so and to continue to fund its origination activities through the other internal funding sources. SecurityNational Mortgage believes that it has taken appropriate actions to return to meeting all the covenant requirements of Texas Capital Bank and that it will continue to meet the financial covenant requirements of Wells Fargo. The current outstanding amounts on both warehouse lines are shown in the current portion of the maturity table listed below. The following tabulation shows the combined maturities of bank and other loans payable: 2019 165,219,632 2020 1,080,597 2021 3,451,136 2022 321,182 2023 356,142 Thereafter 17,092,499 Total $ 187,521,188 Interest expense in 2018 and 2017 was $6,956,707 and $6,037,332 , respectively. </t>
  </si>
  <si>
    <t>8) Cemetery Perpetual Care Trust Investments and Obligation and Restricted Assets</t>
  </si>
  <si>
    <t>8) Cemetery Perpetual Care Trust Investments and Obligation and Restricted Assets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re as follows: December 31 2018 2017 Cash and cash equivalents $ 1,557,506 $ 997,498 Fixed maturity securities, held to maturity, at amortized cost 990,390 943,211 Equity securities, at estimated fair value 483,353 682,315 Participating interests in mortgage loans held for investment with Security National Life - 4,128 Real estate 1,304,620 1,996,411 Note receivables from Cottonwood Mortuary Singing Hills Cemetery and Memorial Estates eliminated in consolidation 1,606,155 1,667,621 Total cemetery perpetual care trust investments 5,942,024 6,291,184 Cemetery perpetual care obligation (3,821,979) (3,710,740) Trust investments in excess of trust obligations $ 2,120,045 $ 2,580,444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 These restricted cash items are for the Companys life insurance and mortgage segments. Restricted assets are summarized as follows: December 31 2018 2017 Cash and cash equivalents (1) $ 7,179,225 $ 8,188,764 Mutual funds, at estimated fair value 677,795 715,952 Fixed maturity securities, held to maturity, at amortized cost 1,258,397 1,130,088 Equity securities, at estimated fair value 66,878 94,006 Participating interests in mortgage loans held for investment with Security National Life 1,799,267 1,701,811 Total $ 10,981,562 $ 11,830,621 (1) Including cash and cash equivalents of $5,668,580 and $6,392,283 as of December 31, 2018 and 2017, respectively, for the life insurance and mortgage segments. A surplus note receivable in the amount of $4,000,000 at December 31, 2018 and 2017, from Security National Life, was eliminated in consolidation. See Notes 1 and 17 for additional information regarding restricted assets.</t>
  </si>
  <si>
    <t>9) Income Taxes</t>
  </si>
  <si>
    <t xml:space="preserve">9) Income Taxes The Companys income tax liability (benefit) is summarized as follows: December 31 2018 2017 Current $ 473,800 $ (922,754) Deferred 15,649,198 18,255,537 Total $ 16,122,998 $ 17,332,783 Significant components of the Companys deferred tax (assets) and liabilities are approximately as follows: December 31 2018 2017 Assets Future policy benefits $ (8,293,592) $ (6,803,339) Loan loss reserve (938,496) (697,779) Unearned premium (823,299) (886,706) Available for sale securities (366,279) (237,677) Net operating loss (593,272) (631,892) Deferred compensation (1,677,118) (1,600,401) Deposit obligations (610,769) (627,193) Other (185,557) (276,127) Total deferred tax assets (13,488,382) (11,761,114) Liabilities Deferred policy acquisition costs 15,255,960 13,700,093 Basis difference in property and equipment 4,309,162 6,110,374 Value of business acquired 1,210,690 1,383,639 Deferred gains 6,267,373 6,978,067 Trusts 1,064,387 1,066,438 Tax on unrealized appreciation 1,030,008 778,040 Total deferred tax liabilities 29,137,580 30,016,651 Net deferred tax liability $ 15,649,198 $ 18,255,537 The Company paid $5,701,565 and $581,556 in income taxes for the years ended December 31, 2018 and 2017, respectively. The Companys income tax expense (benefit) is summarized as follows for the years ended December 31: 2018 2017 Current Federal $ 6,933,145 $ 934,647 State 166,567 236,559 7,099,712 1,171,206 Deferred Federal (1,838,947) (7,811,030) State (766,454) 59,002 (2,605,401) (7,752,028) Total $ 4,494,311 $ (6,580,822) The reconciliation of income tax expense (benefit) at the U.S. federal statutory rates is as follows: 2018 2017 Computed expense at statutory rate $ 5,497,882 $ 2,560,918 State tax expense, net of federal tax benefit (473,911) 195,070 Change in valuation allowance - (431,802) Change in tax law - (8,973,722) Other, net (529,660) 68,714 Income tax expense (benefit) $ 4,494,311 $ (6,580,822) The Companys overall effective tax rate for the years ended December 31, 2018 and 2017 was 17.2% and (87.4%), respectively. The Companys effective tax rate reflects the reduction of the U.S. federal statutory corporate income tax rate from 35% to 21% beginning January 1, 2018 and differs from the 21% statutory rate partly due to its provision for state income taxes. The effective tax rate for 2017 included a benefit that primarily related to a re-measurement of deferred tax assets and liabilities taking the Tax Acts newly enacted tax rate into account. At December 31, 2018, the Company had no significant unrecognized tax benefits. As of December 31, 2018, the Company does not expect any material changes to the estimated amount of unrecognized tax benefits in the next twelve months. Federal and state income tax returns for 2015 through 2018 are subject to examination by taxing authorities. Net Operating Losses and Tax Credit Carryforwards: Year of Expiration 2019 114,600 2020 114,601 2021 17,101 2022 - 2023 - Thereafter up through 2037 2,012,371 $ 2,258,673 </t>
  </si>
  <si>
    <t>10) Reinsurance, Commitments and Contingencies</t>
  </si>
  <si>
    <t>10) Reinsurance, Commitments and Contingencies Reinsurance The Company follows the procedure of reinsuring risks in excess of a specified limit, which ranged from $25,000 to $100,000 during the years 2018 and 2017. The Company is liable for these amounts in the event such reinsurers are unable to pay their portion of the claims. The Company has also assumed insurance from other companies having insurance in force amounting to approximately $103,000,000 and approximately $106,000,000 at December 31, 2018 and 2017, respectively. Mortgage Loan Loss Settlements Future loan losses can be extremely difficult to estimate. However, management believes that the Companys reserve methodology and its current practice of property preservation allow it to estimate potential losses on loans sold. The estimated liability for indemnification losses is included in other liabilities and accrued expenses and, as of December 31, 2018 and 2017, the balances were $3,605,000 and $2,575,000, respectively. Mortgage Loan Loss Litigation Lehman Brothers Holding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had acquired these loans from Aurora Bank, FSB, formerly known as Lehman Brothers Bank, FSB, which in turn purchased the loans from certain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mortgage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ory judgment that SecurityNational Mortgage sought in its Delaware lawsuit, and for damages relating to the alleged obligations of the defendants under the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on the motion was held on June 12, 2018. On September 17, 2018, certain defendants, including SecurityNational Mortgage, also filed a notice of appeal, and thereafter a motion for leave to file an interlocutory appeal as to the Bankruptcy Courts Decision pertaining to jurisdiction and improper venue as a protective appeal should the District Court decide not to treat the Decision as findings of fact and conclusions of law. Separately, certain other defendants also filed a notice of appeal and motion for leave to file an interlocutory appeal with respect to the Bankruptcy Courts Decision concerning improper venue. Lehman Holdings filed its response on October 22, 2018, and defendants are permitted to file a joint reply to Lehman Holdings response no later than November 26, 2018. The motions to file appeals were consolidated before Valerie Caproni, U.S. District Court Judge, Case No. 18-cv-8986. Case No. 18-mc-00392 is also before Judge Caproni. On October 1, 2018, Lehman Holdings filed a motion for leave to file Third Amended Complaints against numerous defendants including SecurityNational Mortgage. In addition to the Fannie Mae and Freddie Mac related loans, the amendments/supplements include additional mortgage loans sold to Lehman Holdings that were packaged for securitization (RMBS loans). The RMBS loans had allegedly been sold by defendants to Lehman Bank that, in turn, sold them to Lehman Holdings. The allegations pertaining to the RMBS loans include, e.g., purported breaches of representations and warranties made to the securitization trusts by Lehman Holdings. Lehman Holdings asserts that it made representations and warranties purportedly based in part by representations and warranties made to Lehman Bank by loan originators, including SecurityNational Mortgage. The alleged RMBS loans in dispute with SecurityNational Mortgage allegedly involve millions of dollars pertaining to approximately 577 mortgage loans in addition to the Fannie Mae and Freddie Mac related loans. Lehman Holdings also moved the Court to simultaneously allow alternate dispute resolution procedures to take place, including potential mediation. Over objections, at a hearing on October 29, 2018, the Court granted Lehman Holdings motion to amend/supplement its complaints adding the RMBS loans, and also to mandate alternative dispute resolution procedures affecting many defendants, including SecurityNational Mortgage. Instead of filing a Third Amended Complaint to include the RMBS loans referenced above, Lehman Holdings filed the matter against SecurityNational Mortgage as a new complaint ("RMBS Complaint") (United States Bankruptcy Court, Southern District of New York, Adversary Proceeding 18-01819) pertaining to the approximately 577 RMBS loans, with the Second Amended Complaint remaining the same. The RMBS Complaint seeks alleged damages relating to obligations under alleged contractual indemnification provisions in an amount to be determined at trial, reasonable interest, costs and expenses incurred by LBHI in enforcing alleged obligations, including attorneys' fees and costs and any expert witness fees incurred in litigation; and such other relief as the Court deems just and proper. SecurityNational Mortgage denies any liability to Lehman Holdings and intends to vigorously protect and defend its position. In response to a Court order, certain defendants referenced in the Second Amended Complaint and the RMBS Complaints negotiated with Lehman Holdings concerning an amended case management order pertaining to certain case procedures and management for both lawsuits including, but not limited to, timing for filing motions and answering the complaints, and provisions concerning discovery such as document production, taking depositions, and use of experts. At a hearing held on March 7, 2019, the Court considered differences of the parties as to the content of an amended case management order, and thereafter signed an amended case management order dated March 13, 2019. Non-Cancelable Leases The Company leases office space and equipment under various non-cancelable agreements. Minimum lease payments under these non-cancelable operating leases as of December 31, 2018, are approximately as follows: Years Ending December 31 2019 5,579,386 2020 3,417,632 2021 1,838,767 2022 808,846 2023 689,716 Thereafter 2,339,371 Total $ 14,673,718 Total rent expense related to non-cancelable operating leases for the years ended December 31, 2018 and 2017 was approximately $7,254,000 and $7,374,000 , respectively. Other Contingencies and Commitments The Company has entered into commitments to fund construction and land development loans and has also provided financing for land acquisition and development. As of December 31, 2018, the Companys commitments were approximately $97,854,000 , for these loans of which $72,867,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si>
  <si>
    <t>11) Retirement Plans</t>
  </si>
  <si>
    <t>11) Retirement Plans 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 tio of each eligible employees compensation to total compensation for all eligible employees during each year. At December 31, 2018, the ESOP held 472,017 shares of Class A and 292,849 shares of Class C common stock of the Company. All shares held by the ESOP have been allocated to the participating employees and all shares held by the ESOP are considered outstanding for purposes of computing earnings per share.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500 and $18,000 for the years 2018 and 2017, respectively or the statutory limits. Beginning January 1, 2008, the Company elected to be a Safe Harbor Plan for its matching 401(k) contributions. The Company matched 100% of up to 3% of an employees total annual compensation and matched 50% of 4% to 5% of an employees annual compensation. The match was in Company stock. The Companys contribution for the years ended December 31, 2018 and 2017 was $1,480,913 and $1,534,861, respectively under the Safe Harbor plan. In 2001, the Companys Board of Directors adopted a Non-Qualified Deferred Compensation Plan, and this plan was amended in 2005.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18 and 2017. On December 4, 2012, the Company entered into an employment agreement with Scott M. Quist, Chairman of the Board, President and Chief Executive Officer of the Company. The agreement was for a six-year term beginning on December 4, 2012 and ending on December 4, 2018. Under the terms of the Agreement, the Board of Directors may, in its sole discretion, extend the term of the agreement for an additional four-year term provided that Mr. Quist has continued to perform his duties with usual and customary care, diligence and prudence commensurate with his position with the Company. In addition, Mr. Quist is required to perform such additional duties as may be assigned to him from time to time by the Companys Board of Directors. Effective December 4, 2018, the Board members approved a motion to extend Mr. Quists employment agreement for an additional four-year term ending December 2022. Mr. Quist abstained from voting on the motion to extend his employment agreement for the additional four-year term. Under the terms of the agreement, Mr. Quist is to devote his full time to the Company, serving as Chairman of the Board, President and Chief Executive Officer at not less than his current salary and benefits. The Company also agrees to maintain a group term life insurance policy of not less than $1,000,000 and a whole life insurance policy in the amount of $500,000 on Mr. Quists life. In the event of disability, Mr. Quists salary would be continued for up to five years at 75% of its current level of compensation. In the event of a sale or merger of the Company and Mr. Quist is not retained in his current position, the Company would be obligated to continue paying Mr. Quists current compensation and benefits for seven years following the merger or sale. The agreement further provides that Mr. Quist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 In the event that Mr. Quist dies prior to receiving all retirement benefits thereunder, the remaining benefits are to be paid to his heirs. The Company expensed $660,000 and $755,302 during the years ended December 31, 2018 and 2017, respectively, to cover the present value of anticipated retirement benefits under the employment agreement. The liability accrued was $5,191,670 and $4,531,670 as of December 31, 2018 and 2017, respectively. On December 31, 2015, J. Lynn Beckstead, Jr., who served as Vice President of Mortgage Operations and President of SecurityNational Mortgage, retired from the Company. Under the terms of the employment agreement that the Company, through its wholly owned subsidiary, SecurityNational Mortgage, had entered into with Mr. Beckstead, Mr. Beckstead is entitled to receive retirement benefits from the Company for a period of ten years in an amount equal to 50% of his rate of compensation at the time of his retirement, which was $267,685 for the year ended December 31, 2015. Such retirement payments are paid monthly during the ten-year period. In determining Mr. Becksteads current rate of compensation, stock option grants and incentive or similar bonuses are not included. In the event Mr. Beckstead dies prior to receiving all of his retirement benefits under his employment agreement, the remaining benefits will be made to his heirs. The company paid $133,843 and $133,843 in retirement compensation to Mr. Beckstead during the years ended December 31, 2018 and 2017, respectively. The liability accrued was $841,591 and $975,434 as of December 31, 2018 and 2017, respectively and is included in Other liabilities and accrued expenses on the consolidated balance sheets.</t>
  </si>
  <si>
    <t>12) Capital Stock</t>
  </si>
  <si>
    <t>12) Capital Stock The Company has one class of preferred stock of $1.00 par value, 5,000,000 shares authorized, of which none are issued. The preferred stock is non-voting. The Company has two classes of common stock with shares outstanding, Class A common shares and Class C common shares. Class C shares have 10 votes per share on all matters except for the election of one third of the directors who are elected solely by the Class A shares. Class C shares are convertible into Class A shares at any time on a one to one ratio. The decrease in treasury stock was the result of treasury stock being used to fund the companys 401(k) Plans. Stockholders of both Class A and Class C common stock have received 5% stock dividends in the years 1990 through 2018, as authorized by the Companys Board of Directors. The Company has Class B common stock of $1.00 par value, 5,000,000 shares authorized, of which none are issued. Class B shares are non-voting stock except to any proposed amendment to the Articles of Incorporation which would affect Class B common stock. The following table summarizes the activity in shares of capital stock for the two-year period ended December 31, 2018: Class A Class C Balance at December 31, 2016 13,819,006 1,902,229 Exercise of stock options 8,183 103,402 Stock dividends 692,635 99,496 Conversion of Class C to Class A 15,753 (15,753) Balance at December 31, 2017 14,535,577 2,089,374 Exercise of stock options 38,473 - Stock dividends 730,560 104,457 Conversion of Class C to Class A 188 (188) Balance at December 31, 2018 15,304,798 2,193,643 Earnings per share amounts have been retroactively adjusted for the effect of annual stock dividends. In accordance with GAAP, the basic and diluted earnings per share amounts were calculated as follows: 2018 2017 Numerator: Net earnings $ 21,686,079 $ 14,112,934 Denominator: Denominator for basic earnings per share-weighted-average shares 17,105,308 16,794,146 Effect of dilutive securities Employee stock options 210,098 329,281 Dilutive potential common shares 210,098 329,281 Denominator for diluted earnings per share-adjusted weighted-average shares and assumed conversions 17,315,406 17,123,427 Basic earnings per share $1.27 $0.84 Diluted earnings per share $1.25 $0.82 For the years ended December 31, 2018 and 2017, there were 862,915 and 589,822 of anti-dilutive employee stock option shares, respectively, that were not included in the computation of diluted net earnings per common share as their effect would be anti-dilutive.</t>
  </si>
  <si>
    <t>13) Stock Compensation Plans</t>
  </si>
  <si>
    <t>13) Stock Compensation Plans The Company has two fixed option plans (the 2013 Plan and the 2014 Director Plan). Compensation expense for options issued of $237,123 and $395,603 has been recognized under these plans for the years ended December 31, 2018 and 2017, respectively, and is included in personnel expenses on the consolidated statements of earnings. As of December 31, 2018, the total unrecognized compensation expense related to the options issued in December 2018 was $239,620 ,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following table summarizes the assumptions used in estimating the fair value of each option granted along with the weighted-average fair value of the options granted: Assumptions Grant Date Plan Weighted-Average Fair Value of Each Option (1) Expected Dividend Yield Underlying stock FMV Weighted-Average Volatility Weighted-Average Risk-Free Interest Rate Weighted-Average Expected Life (years) November 30, 2018 All Plans $ 1.12 5% $ 4.91 34.61% 2.86% 4.56 December 1, 2017 All Plans $ 1.20 5% $ 4.80 41.07% 2.07% 4.35 Activity of the stock option plans is summarized as follows: Number of Class A Shares Weighted Average Exercise Price Number of Class C Shares Weighted Average Exercise Price Outstanding at December 31, 2016 741,973 $ 4.33 556,298 $ 4.52 Adjustment for the effect of stock dividends 40,978 24,934 Granted 124,500 70,000 Exercised (8,182) (103,402) Cancelled (18,843) (24,227) Outstanding at December 31, 2017 880,426 $ 4.35 523,603 $ 5.24 Adjustment for the effect of stock dividends 48,168 27,491 Granted 142,000 90,000 Exercised (42,211) - Cancelled (17,109) (63,814) Outstanding at December 31, 2018 1,011,274 $ 4.49 577,280 $ 5.15 Exercisable at end of year 862,174 $ 4.31 482,780 $ 5.13 Available options for future grant 297,128 146,425 Weighted average contractual term of options outstanding at December 31, 2018 6.14 years 3.96 years Weighted average contractual term of options exercisable at December 31, 2018 5.90 years 2.80 years Aggregated intrinsic value of options outstanding at December 31, 2018 (1) $792,135 $188,462 Aggregated intrinsic value of options exercisable at December 31, 2018 (1) $792,135 $188,462 (1) The Company used a stock price of $4.91 as of December 31, 2018 to derive intrinsic value. The total intrinsic value (which is the amount by which the fair value of the underlying stock exceeds the exercise price of an option on the exercise date) of stock options exercised during the years ended December 31, 2018 and 2017 was $123,154 and $611,126 , respectively.</t>
  </si>
  <si>
    <t>14) Statutory Financial Information and Dividend Limitations</t>
  </si>
  <si>
    <t>14) Statutory Financial Information and Dividend Limitations 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and capital and surplus of the Companys insurance subsidiaries, determined in accordance with statutory accounting practices prescribed or permitted by insurance regulatory authorities are as follows: Statutory Net Income Statutory Capital and Surplus 2018 2017 2018 2017 Amounts by insurance subsidiary: Security National Life Insurance Company $ 17,963,528 $(3,045,489) $ 47,184,064 $ 35,646,989 First Guaranty Insurance Company 1,042,683 1,437,963 5,786,369 4,583,346 Memorial Insurance Company of America 94 36 1,088,880 1,081,799 Southern Security Life Insurance Company, Inc. 68 72 1,586,915 1,591,070 Trans-Western Life Insurance Company 5,460 2,597 508,390 502,930 Total $ 19,011,833 $(1,604,821) $ 56,154,618 $ 43,406,134 The Utah, Arkansas, Louisiana, Mississippi and Texas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have a combined weighted Ratio that is greater than the first level of regulatory action as of December 31, 2018. Generally, the net assets of the life insurance subsidiaries available for transfer to the Company are limited to the amounts of the life insurance subsidiaries net assets, as determined in accordance with statutory accounting practices, that exceed minimum statutory capital requirements. Additional requirements must be met depending on the state, and payments of such amounts as dividends are subject to approval by regulatory authorities. Under the Utah Insurance Code, Security National Life Insurance Company is permitted to pay a stockholder dividend to the Company as long as the Company provides the Utah Insurance Commissioner (the Utah Commissioner) with at least 30 days notice and the aggregate amount of all such dividends in any 12 month period does not exceed the lesser of: (i) 10% of its surplus to policyholders as of the end of the immediately preceding calendar year, or (ii) net gain from operations, not including realized capital gains, for the immediately preceding calendar year, not including pro rata distributions of the Companys own securities. In determining whether a dividend is extraordinary, the Company may include carryforward net income from the previous two calendar years, excluding realized capital gains less dividends paid in the second and immediately preceding calendar years. Security National Life Insurance Company will be permitted to pay a dividend to the Company in excess of the lesser of such two amounts only if it files notice of its intention to declare such a dividend and the amount thereof with the Utah Commissioner and the Utah Commissioner either approves the distribution of the dividend or does not disapprove the distribution within 30 days of its filing. In all cases, a dividend may not be paid that would reduce the insurers total adjusted capital below the insurers company action level risk-based capital, as defined for statutory reporting purposes. Amounts available to be paid as dividends in the next 12 months totals approximately $1,633,000. Under the Louisiana Insurance Code, First Guaranty Insurance Company is permitted to pay a stockholder dividend to Security National Life as long as First Guaranty Insurance Companys capital has been (i) fully paid in cash, (ii) is unimpaired, (iii) has a surplus beyond its capital stock and (iv) has a surplus beyond its minimum required surplus. In 2017, First Guaranty Insurance Company paid to Security National Life a cash dividend of $1,000,000 . Amounts available to be paid as dividends at December 31, 2018 totaled approximately $1,886,000.</t>
  </si>
  <si>
    <t>15) Business Segment Information</t>
  </si>
  <si>
    <t xml:space="preserve">15)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2018 Life Cemetery/ Intercompany Insurance Mortuary Mortgage Eliminations Consolidated Revenues: From external sources: Revenue from customers $ 75,928,910 $ 13,726,518 $ 116,185,853 $ - $ 205,841,281 Net investment income 38,720,365 283,343 909,559 - 39,913,267 Gains on investments and other assets 21,396,282 2,301,342 243,555 - 23,941,179 Other revenues 1,636,901 128,797 8,157,302 - 9,923,000 Intersegment revenues: Net investment income 3,972,532 429,312 503,794 (4,905,638) - Total revenues 141,654,990 16,869,312 126,000,063 (4,905,638) 279,618,727 Expenses: Death, surrenders and other policy benefits 39,185,087 - - - 39,185,087 Increase in future policy benefits 24,332,088 - - - 24,332,088 Amortization of deferred policy and pre-need acquisition costs and value of business acquired 11,270,579 360,767 - - 11,631,346 Selling, general and administrative expenses: Commissions 3,242,745 1,222,642 45,825,965 - 50,291,352 Personnel 18,489,063 4,773,866 44,106,023 - 67,368,952 Advertising 566,154 333,852 3,702,585 - 4,602,591 Rent and rent related 321,701 33,138 7,250,536 - 7,605,375 Depreciation on property and equipment 400,686 372,469 1,093,846 - 1,867,001 Cost related to funding mortgage loans - - 6,423,944 - 6,423,944 Intersegment 402,213 182,009 531,370 (1,115,592) - Other 10,094,626 3,046,902 17,873,471 - 31,014,999 Interest expense: Intersegment 481,587 173,807 3,134,652 (3,790,046) - Other 2,744,841 294,535 3,917,331 - 6,956,707 Cost of goods and services sold - mortuaries and cemeteries - 2,158,895 - - 2,158,895 Total benefits and expenses 111,531,370 12,952,882 133,859,723 (4,905,638) 253,438,337 Earnings before income taxes $ 30,123,620 $ 3,916,430 $ (7,859,660) $ - $ 26,180,390 Income tax benefit (expense) (5,275,662) (946,820) 1,728,171 - (4,494,311) Net earnings $ 24,847,958 $ 3,916,430 $ (6,131,489) $ - $ 21,686,079 Identifiable assets $ 928,251,387 $ 90,639,130 $ 159,680,649 $ (130,525,613) $ 1,048,045,553 Goodwill $ 2,765,570 $ - $ - $ - $ 2,765,570 2017 Life Cemetery/ Intercompany Insurance Mortuary Mortgage Eliminations Consolidated Revenues: From external sources: Revenue from customers $ 70,412,476 $ 12,657,117 $ 153,797,171 $ - $ 236,866,764 Net investment income 34,089,912 424,316 548,740 - 35,062,968 Gains (losses) on investments and other assets (3,871,309) 186,335 736,492 - (2,948,482) Other than temporary impairments (774,339) - - - (774,339) Other revenues 856,094 97,602 7,765,483 - 8,719,179 Intersegment revenues: Net investment income 5,987,731 422,623 401,283 (6,811,637) - Total revenues 106,700,565 13,787,993 163,249,169 (6,811,637) 276,926,090 Expenses: Death, surrenders and other policy benefits 36,095,018 - - - 36,095,018 Increase in future policy benefits 23,622,750 - - - 23,622,750 Amortization of deferred policy and pre-need acquisition costs and value of business acquired 8,157,456 322,794 - - 8,480,250 Selling, general and administrative expenses: Commissions 3,095,319 1,053,449 63,954,249 - 68,103,017 Personnel 17,031,563 4,519,573 48,777,694 - 70,328,830 Advertising 518,117 293,009 4,943,614 - 5,754,740 Rent and rent related 446,701 51,742 8,212,251 - 8,710,694 Depreciation on property and equipment 484,349 401,564 1,334,780 - 2,220,693 Costs related to funding mortgage loans - - 8,663,223 - 8,663,223 Intersegment 315,588 184,853 499,707 (1,000,148) - Other 9,540,607 2,826,208 17,064,784 - 29,431,599 Interest expense: Intersegment 445,520 181,793 5,184,176 (5,811,489) - Other 2,218,956 330,211 3,488,165 - 6,037,332 Cost of goods and services sold - mortuaries and cemeteries - 1,945,832 - - 1,945,832 Total benefits and expenses 101,971,944 12,111,028 162,122,643 (6,811,637) 269,393,978 Earnings before income taxes $ 4,728,621 $ 1,676,965 $ 1,126,526 $ - $ 7,532,112 Income tax benefit (expense) 6,301,872 (606,293) 885,243 - 6,580,822 Net earnings $ 11,030,493 $ 1,676,965 $ 2,011,769 $ - $ 14,112,934 Identifiable assets $ 858,068,899 $ 95,097,729 $ 161,051,531 $ (134,810,675) $ 979,407,484 Goodwill $ 2,765,570 $ - $ - $ - $ 2,765,570 </t>
  </si>
  <si>
    <t>16) Related Party Transactions</t>
  </si>
  <si>
    <t xml:space="preserve">16) Related Party Transactions The Companys Board of Directors has a written procedure, which requires disclosure to the Board of any material </t>
  </si>
  <si>
    <t>17) Fair Value of Financial Instruments</t>
  </si>
  <si>
    <t>17)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Equity Securities : The fair values of investments in equity securities along with methods used to estimate such values are disclosed in Note 2 of the Notes to the Consolidated Financial Statements. Restricted Assets : A portion of these assets include mutual funds and equity securities that have quoted market prices that are used to determine fair value. Also included are cash and cash equivalents and participations in mortgage loans. The carrying amounts reported in the accompanying consolidated balance sheets for these financial instruments approximate their fair values due to their short-term nature. Cemetery Endowment Care Trust Investments : A portion of these assets include equity securities that have quoted market prices that are used to determine fair value. Also included are cash and cash equivalents. The carrying amounts reported in the accompanying consolidated balance sheets for these financial instruments approximate their fair values due to their short-term nature. Call and Put Options : The Company uses quoted market prices to value its call and put options. Additionally, there were no transfers between Level 1 and Level 2 in the fair value hierarchy. The items shown under Level 3 are valued as follows: Loans Held for Sale : The Company elected the fair value option for all loans held for sale originated after July 1, 2017. The fair value is based on quoted market prices, when available. When a quoted market price is not readily available, the Company uses the market price from its last sale of similar asse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 Real Estate Held for Investment : It should be noted that for replacement cost, when determining the fair value of real estate held for investment,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 summarizes Level 1, 2 and 3 financial assets and financial liabilities measured at fair value on a recurring basis by their classification in the consolidated balance sheet at December 31, 2018. Total Quoted Prices in Active Markets for Identical Assets (Level 1) Significant Observable Inputs (Level 2) Significant Unobservable Inputs (Level 3) Assets accounted for at fair value on a recurring basis Common stock $ 5,558,611 $ 5,558,611 $ - $ - Total equity securities $ 5,558,611 $ 5,558,611 $ - $ - Loans held for sale 136,210,853 - - 136,210,853 Restricted assets (1) 744,673 744,673 - - Cemetery perpetual care trust investments (1) 483,353 483,353 - - Derivatives - loan commitments (2) 1,969,967 - - 1,969,967 Total assets accounted for at fair value on a recurring basis $ 144,967,457 $ 6,786,637 $ - $ 138,180,820 Liabilities accounted for at fair value on a recurring basis Derivatives - call options (3) $ (4,629) $ (4,629) $ - $ - Derivatives - put options (3) (296,053) (296,053) - - Derivatives - loan commitments (3) (378,151) - - (378,151) Total liabilities accounted for at fair value on a recurring basis $ (678,833) $ (300,682) $ - $ (378,151) (1) Mutual funds and equity securities (2) Included in other assets on the consolidated balance sheets (3) Included in other liabilities and accrued expenses on the consolidated balance sheets For Level 3 assets and liabilities measured at fair value on a recurring basis as of December 31, 2018, the significant unobservable inputs used in the fair value measurements were as follows: Significant Range of Inputs Fair Value at Valuation Unobservable Minimum Maximum Weighted 12/31/2018 Technique Input(s) Value Value Average Loans held for sale $ 136,210,853 Market approach Investor contract pricing as a percentage of unpaid principal balance 95.6% 107.5% 103.6% Derivatives - loan commitments (net) 1,591,816 Market approach Fall-out factor 1.0% 99.0% 17.0% Initial-Value N/A N/A N/A Servicing 50 bps 337 bps 151 bps Following is a summary of changes in the consolidated balance sheet line items measured using level 3 inputs: Net Derivatives Loan Commitments Loans Held for Sale Balance - December 31, 2017 $ 1,996,589 $ 133,414,188 Originations 2,194,607,543 Sales (2,259,145,473) Transfer to mortgage loans held for investment (10,827,797) Total gains (losses): Included in earnings (1) (404,773) 78,162,392 Balance - December 31, 2018 $ 1,591,816 $ 136,210,853 (1) As a component of mortgage fee income on the consolidated statements of earnings The following tables summarize Level 1, 2 and 3 financial assets and financial liabilities measured at fair value on a nonrecurring basis by their classification in the consolidated balance sheet at December 31, 2018. Total Quoted Prices in Active Markets for Identical Assets (Level 1) Significant Observable Inputs (Level 2) Significant Unobservable Inputs (Level 3) Assets accounted for at fair value on a nonrecurring basis Impaired mortgage loans held for investment $ 1,253,302 $ - $ - $ 1,253,302 Mortgage servicing rights additions 3,922,816 - - 3,922,816 Impaired real estate held for investment 1,611,384 - - 1,611,384 Total assets accounted for at fair value on a nonrecurring basis $ 6,787,502 $ - $ - $ 6,787,502 The following table summarizes Level 1, 2 and 3 financial assets and financial liabilities measured at fair value on a recurring basis by their classification in the consolidated balance sheet at December 31, 2017. Total Quoted Prices in Active Markets for Identical Assets (Level 1) Significant Observable Inputs (Level 2) Significant Unobservable Inputs (Level 3) Assets accounted for at fair value on a recurring basis Common stock $ 6,037,855 $ 6,037,855 $ - $ - Total equity securities $ 6,037,855 $ 6,037,855 $ - $ - Loans held for sale 133,414,188 - - 133,414,188 Restricted assets (1) 809,958 809,958 - - Cemetery perpetual care trust investments (1) 682,315 682,315 - - Derivatives - loan commitments (2) 2,032,782 - - 2,032,782 Total assets accounted for at fair value on a recurring basis $ 142,977,098 $ 7,530,128 $ - $ 135,446,970 Liabilities accounted for at fair value on a recurring basis Derivative - call options (3) $ (64,689) $ (64,689) $ - $ - Derivatives - put options (3) (20,568) (20,568) - - Derivative - loan commitments (3) (36,193) - - (36,193) Total liabilities accounted for at fair value on a recurring basis $ (121,450) $ (85,257) $ - $ (36,193) (1) Mutual funds and equity securities (2) Included in other assets on the consolidated balance sheets (3) Included in other liabilities and accrued expenses on the consolidated balance sheets Following is a summary of changes in the consolidated balance sheet line items measured using level 3 inputs: Net Derivatives Loan Commitments Bank Loan Interest Rate Swaps Loans Held for Sale Balance - December 31, 2016 $ 6,809,332 $ (3,308) $ - Originations $ 1,233,683,666 Sales $ (1,151,031,388) Total gains (losses): Included in earnings (1) (4,812,743) - 50,761,910 Included in other comprehensive income (2) - 3,308 - Balance - December 31, 2017 $ 1,996,589 $ - $ 133,414,188 (1) As a component of mortgage fee income on the consolidated statements of earnings (2) As a component of unrealized gains on derivative instruments on the consolidated statements of comprehensive income The following tables summarize Level 1, 2 and 3 financial assets and financial liabilities measured at fair value on a nonrecurring basis by their classification in the consolidated balance sheet at December 31, 2017. Total Quoted Prices in Active Markets for Identical Assets (Level 1) Significant Observable Inputs (Level 2) Significant Unobservable Inputs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8 and 2017. The carrying values and estimated fair values for such financial instruments, and their corresponding placement in the fair value hierarchy, are summarized as follows as of December 31, 2018: Carrying Value Level 1 Level 2 Level 3 Total Estimated Fair Value Assets Fixed maturity securities, held to maturity $ 232,078,723 $ - $ 229,668,844 $ 5,082,014 $ 234,750,858 Mortgage loans held for investment Residential 87,947,566 - - 92,503,553 92,503,553 Residential construction 70,886,702 - - 70,886,702 70,886,702 Commercial 27,630,801 - - 28,359,205 28,359,205 Mortgage loans held for investment, net $ 186,465,069 $ - $ - $ 191,749,460 $ 191,749,460 Policy loans 6,424,325 - - 6,424,325 6,424,325 Insurance assignments, net (1) 34,146,868 - - 34,168,868 34,168,868 Restricted assets (2) 1,258,397 - 1,271,687 - 1,271,687 Restricted assets (3) 1,799,268 - - 1,810,185 1,810,185 Cemetery perpetual care trust investments (2) 990,390 - 983,410 - 983,410 Mortgage servicing rights, net 20,016,822 - - 28,885,316 28,885,316 Liabilities Bank and other loans payable $ (187,521,188) $ - $ - $ (187,521,188) $ (187,521,188) Policyholder account balances (4) (46,479,853) - - (37,348,289) (37,348,289) Future policy benefits - annuities (4) (98,137,615) - - (97,641,146) (97,641,146) (1) Included in other investments and policy loans on the consolidated balance sheets (2) Fixed maturity securities held to maturity (3) Participation in mortgage loans held for investment (4) Included in future policy benefits and unpaid claims on the consolidated balance sheets The carrying values and estimated fair values for such financial instruments, and their corresponding placement in the fair value hierarchy, are summarized as follows as of December 31, 2017: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 The methods, assumptions and significant valuation techniques and inputs used to estimate the fair value of financial instruments are summarized as follows: Fixed Maturity Securities, Held to Maturity :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Mortgage Loans Held for Investment : The estimated fair value of the Companys mortgage loans held for investment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is determined through a combination of discounted cash flows (estimating expected future cash flows of interest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interest payments and discounting them using current interest rates for commercial mortgages. Policy Loans : The carrying amounts reported in the accompanying consolidated balance sheet for these financial instruments approximate their fair values because they are fully collateralized by the cash surrender value of the underlying insurance policies. Insurance Assignments, Net : These investments are short in maturity. Accordingly, the carrying amounts reported in the accompanying consolidated balance sheet for these financial instruments approximate their fair values. Bank and Other Loans Payable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t>18) Accumulated Other Comprehensive Income</t>
  </si>
  <si>
    <t xml:space="preserve">18) Accumulated Other Comprehensive Income The following summarizes the changes in accumulated other comprehensive income: December 31 2018 2017 Unrealized gains on equity securities, restricted assets and cemetery perpetual care trust investments $ - $ 421,499 Cumulative effect adjustment upon adoption of new accounting standard (ASU 2016-01) (1) (603,170) - Reclassification adjustment for net realized gains in net income - 90,475 Net unrealized gains before taxes (603,170) 511,974 Tax expense - (175,644) Net (603,170) 336,330 Unrealized gains for bank loan interest rate swaps before taxes - 3,308 Tax expense - (1,290) Net - 2,018 Unrealized gains for foreign currency translations adjustments (3,761) - Tax expense 938 - Net (2,823) - Other comprehensive income changes $ (605,993) $ 338,348 The following is the accumulated balances of other comprehensive income as of December 31, 2018: Beginning Balance December 31, 2017 Change for the period Ending Balance December 31, 2018 Unrealized gains on equity securities, restricted assets and cemetery perpetual care trust investments $ 603,170 $ (603,170) (1) $ - Foreign currency translation adjustments - (2,823) (2,823) Other comprehensive income $ 603,170 $ (605,993) $ (2,823) The following is the accumulated balances of other comprehensive income as of December 31, 2017: Beginning Balance December 31, 2016 Change for the period Ending Balance December 31, 2017 Unrealized gains on equity securities, restricted assets and cemetery perpetual care trust investments $ 266,840 $ 336,330 $ 603,170 Unrealized gains for bank loan interest rate swaps (2,018) 2,018 - Other comprehensive income $ 264,822 $ 338,348 $ 603,170 (1) See Note 1 regarding the adoption of ASU 2016-01. </t>
  </si>
  <si>
    <t>19) Derivative Instruments</t>
  </si>
  <si>
    <t xml:space="preserve">19) Derivative Instruments The following table shows the fair value of derivatives as of December 31, 2018 and 2017. Fair Values and Notional Amounts of Derivative Instruments December 31, 2018 December 31, 2017 Balance Sheet Location Notional Amount Asset Fair Value Liability Fair Value Notional Amount Asset Fair Value Liability Fair Value Derivatives not designated as hedging instruments: Loan commitments Other assets and Other liabilities $ 93,758,218 $1,969,967 $378,151 $105,679,107 $2,032,782 $ 36,193 Call options Other liabilities 805,500 -- 4,629 1,488,550 -- 64,689 Put options Other liabilities 4,861,700 -- 296,053 2,265,900 -- 20,568 Total $ 99,425,418 $1,969,967 $678,833 $109,433,557 $2,032,782 $121,450 The following table shows the gain (loss) on derivatives for the periods presented. There were no gains or losses reclassified from accumulated other comprehensive income into income or gains or losses recognized in income on derivatives ineffective portion or any amounts excluded from effective testing. Net Amount Gain (Loss) Years ended December 31 Derivative Classification 2018 2017 Interest Rate Swaps Other comprehensive income $ - $ 2,018 Loan commitments Mortgage fee income $ (404,773) $ (4,812,743) (1) Call and put options Gains on investments and other assets $ 187,786 $ 316,244 (1) Includes the transfer of loan commitments to the value of loans held for sale. </t>
  </si>
  <si>
    <t>20) Acquisitions</t>
  </si>
  <si>
    <t xml:space="preserve">20) Acquisitions Beta Capital Corp. On June 1, 2018, the Company completed a stock purchase transaction with Beta Capital Corp. ("Beta Capital") and Ronald D. Maxson ("Maxson"), the sole owner of all the outstanding shares of common stock of Beta Capital, to purchase all of the outstanding shares of common stock of Beta Capital. Beta Capital is engaged in the operation of a factoring business with the principal purpose of providing funding for funeral homes and mortuaries. Under the terms of the transaction, as set forth in the Stock Purchase Agreement, dated June 1, 2018, by and among the Company, Beta Capital and Maxson, the Company paid Maxson the purchase consideration at the closing of the transaction equal to the sum of (i) $890,000 in cash plus (ii) the accounts receivable value of $2,515,783, representing the total amount of the Company's outstanding receivables as of the closing date of June 1, 2018, for a total closing payment of $3,405,783. From the $3,405,783 closing payment, a holdback amount equal to $175,000 was deposited into an interest bearing escrow account to be held for a period of eighteen months from the closing date to pay off any uncollected accounts receivable and other liabilities of Beta Capital as of the closing date. The estimated fair values of the assets acquired at the date of acquisition were as follows: Other investments - insurance assignments $ 2,515,783 Other - customer list intangible asset 890,000 Total assets acquired 3,405,783 Fair value of net assets acquired/consideration paid $ 3,405,783 </t>
  </si>
  <si>
    <t>21) Mortgage Servicing Rights</t>
  </si>
  <si>
    <t>21) Mortgage Servicing Rights The Company reports MSRs pursuant to the accounting policy discussed in Note 1 of the Notes to Consolidated Financial Statements. The following table presents the MSR activity for the periods presented. December 31 2018 2017 Amortized cost: Balance before valuation allowance at beginning of year $ 21,376,937 $ 18,872,362 MSR additions resulting from loan sales 3,922,816 6,085,352 Amortization (1) (5,282,931) (3,580,777) Application of valuation allowance to write down MSRs with other than temporary impairment - - Balance before valuation allowance at year end $ 20,016,822 $ 21,376,937 Valuation allowance for impairment of MSRs: Balance at beginning of year $ - $ - Additions - - Application of valuation allowance to write down MSRs with other than temporary impairment - - Balance at year end $ - $ - Mortgage servicing rights, net $ 20,016,822 $ 21,376,937 Estimated fair value of MSRs at year end $ 28,885,316 $ 27,427,174 (1) Included in other expenses on the consolidated statements of earnings The following table summarizes the Companys estimate of future amortization of its existing MSRs carried at amortized cost. This projection was developed using the assumptions made by management in its December 31, 2018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Estimated MSR Amortization 2019 2,948,860 2020 2,457,300 2021 2,120,792 2022 1,816,710 2023 1,563,832 Thereafter 9,109,328 Total $ 20,016,822 During the years ended December 31, 2018 and 2017, the Company collected the following contractual servicing fee income and late fee income as reported in other revenues on the consolidated statements of earnings: 2018 2017 Contractual servicing fees $ 7,561,226 $ 7,199,649 Late fees 319,244 284,550 Total $ 7,880,470 $ 7,484,199 The following is a summary of the unpaid principal balances (UPB) of the servicing portfolio for the periods presented: Years Ended December 31 2018 2017 Servicing UPB 2,941,231,563 2,924,868,843 The following key assumptions were used in determining MSR value: Prepayment Speeds Average Life(Years) Discount Rate December 31, 2018 3.86% 6.33 9.51 December 31, 2017 3.67% 6.34 10.01</t>
  </si>
  <si>
    <t>22) Future Policy Benefits and Unpaid Claims</t>
  </si>
  <si>
    <t xml:space="preserve">22) Future Policy Benefits and Unpaid Claims The Company reports future policy benefits and unpaid claims pursuant to the accounting policy discussed in Note 1 of the Notes to Consolidated Financial Statements. The following table provides information regarding future policy benefits and unpaid claims and the related receivable from reinsurers. Years Ended September 30 2018 2017 Life $ 466,232,621 $445,247,671 Annuities 98,137,615 99,474,392 Policyholder account balances 46,479,853 47,867,037 Accident and health 482,693 482,234 Other policyholder funds 4,431,296 4,487,521 Reported but unpaid claims 3,365,872 6,023,084 Incurred but not reported claims 1,269,764 1,165,012 Gross future policy benefits and unpaid claims $ 620,399,714 $604,746,951 Receivable from reinsurers Life 6,702,328 7,291,996 Annuities 4,078,666 6,023,092 Reported but unpaid claims 33,108 69,218 Incurred but not reported claims 6,000 10,297 Total receivable from reinsurers 10,820,102 13,394,603 Net future policy benefits and unpaid claims $ 609,579,612 $591,352,348 </t>
  </si>
  <si>
    <t>23) Revenues From Contracts With Customers</t>
  </si>
  <si>
    <t xml:space="preserve">23) Revenues from Contracts with Customers The Company reports revenues from contracts with customers pursuant to ASC No. 606, Revenue from Contracts with Customers (See Note 1 of the Notes to Consolidated Financial Statements).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total contract liability for future obligations is included in deferred pre-need cemetery and mortuary contract revenues on the consolidated balance sheets and, as of December 31, 2018 and 2017, the balances were $13,203,098 and 13,729,547, respectively.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The opening and closing balances of the Companys receivables, contract assets and contract liabilities are as follows: Contract Balances Receivables (1) Contract Asset Contract Liability Opening (1/1/2018) $ 3,608,379 $ - $ 12,873,068 Closing (12/31/2018) 2,816,225 - 12,508,625 Increase/(decrease) (792,154) - (364,443) (1) Included in Receivables, net on the consolidated balance sheets The following table disaggregates the opening and closing balances of the Companys contract assets and contract liabilities. Contract Balances Contract Asset Contract Liability Pre-need merchandise and services $ - $ 12,620,596 At-need specialty merchandise - 236,572 Pre-need land sales - 15,900 Opening (1/1/2018) $ - $ 12,873,068 Pre-need merchandise and services $ - $ 12,175,943 At-need specialty merchandise - 327,302 Pre-need land sales - 5,380 Closing (12/31/2018) $ - $ 12,508,625 The amount of revenue recognized for the year ended December 31, 2018 that was included in the opening contract liability balance was $2,623,903.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Year Ended December 31 2018 Major goods/service lines At-need $ 10,391,976 Pre-need 3,334,542 $ 13,726,518 Timing of Revenue Recognition Goods transferred at a point in time $ 9,100,851 Services transferred at a point in time 4,625,667 $ 13,726,518 Significant Judgments and Estimates The Company's cemetery and mortuary segment recognizes revenue on future performance obligations when goods are delivered and when services are performed and is not determined by the terms or payments of the contract as long as any good or service is paid in full prior to delivery. Prices are determined based on the market at the time a contract is created. Goods or services are not partially completed. There are no significant judgements, estimations or allocation methods when revenue should be recognized. Practical Expedients The Company's cemetery and mortuary segment uses practical expedients in recognizing revenue for at-need specialty merchandise. At-need specialty merchandise consists of customized markers and bases ordered from a third-party manufacturer. These markers and bases can be ordered for at-need or pre-need contracts once the contract is paid in full. It is difficult to determine the exact point in time when each base and marker is delivered and installed. The Company uses practical expedients in determining when to recognize revenue. A marker is considered shipped and delivered once an invoice from the manufacturer is received requesting payment on the customized merchandise. The company uses the invoice as the method for considering obligations fulfilled on specialty merchandise. Contract Costs The Company's cemetery and mortuary segment defers certain costs associated with obtaining a contract on future obligations. Pre-need Merchandise and Service Revenue At-need Specialty Merchandise Revenue Deferred Pre-need Land Revenue The following table disaggregates contract costs that are included in deferred policy and pre-need contract acquisition costs on the consolidated balances sheets. Year Ended December 31 2018 Pre-need merchandise and services $ 3,575,032 At-need specialty merchandise 15,926 Pre-need land sales 1,237 $ 3,592,195 </t>
  </si>
  <si>
    <t>24) Subsequent Events</t>
  </si>
  <si>
    <t>24) Subsequent Events Acquisition of Probst Family Funerals and Cremations and Heber Valley Funeral Home On February 15, 2019, the Company, through its wholly-owned subsidiary, Memorial Mortuary Inc., completed an asset purchase transaction with Probst Family Funerals and Cremations, LLC. (Probst Family Funerals) and Heber Valley Funeral Home, Inc. (Heber Valley Funeral Home). These funeral homes are both located in Heber Valley, a community situated about 45 miles southeast of Salt Lake City. For the year ended December 31, 2018, Probst Family Funerals and Heber Valley Funeral Home had combined revenues of $1,055,634 and a combined net pre-tax income of $179,613. As of December 31, 2018, Probst Family Funerals and Heber Valley Funeral Home had combined assets of $1,161,029 and a combined total equity of $18,052. Under the terms of the transaction, as set forth in the Asset Purchase Agreement, dated February 15, 2019, by and among SN Probst LLC, a wholly owned subsidiary of Memorial Mortuary (SN Probst), and Probst Family Funerals, Heber Valley Funeral Home, Joe T. Probst, Clinton Wayne Probst, Calle J. Probst, and Marsha L. Probst, Memorial Mortuary, through its wholly owned subsidiary SN Probst, paid the purchase price of $3,300,000 for the business and assets of Probst Family Funerals and Heber Valley Funeral Home, subject to a $150,000 holdback. At the closing, Probst Funeral Homes and Heber Valley Funeral Home paid off the $907,407 principal balance and $4,340 in interest on a loan at Zions Bank that was secured by the Heber Valley Funeral Home. Also, at the closing, Probst Funeral Homes and Heber Valley Funeral Home paid off the $157,148 loan with Utah Community Credit Union and the $32,987 line of credit with Zions Bank.</t>
  </si>
  <si>
    <t>25) Quarterly Financial Data (unaudited)</t>
  </si>
  <si>
    <t xml:space="preserve">25) Quarterly Financial Data (Unaudited) 2018 Three Months Ended March 31 June 30 September 30 December 31 Revenues $ 82,076,109 $ 68,865,126 $ 67,223,093 $ 61,454,399 Benefits and expenses 60,888,928 64,702,895 65,011,295 62,835,219 Earnings before income taxes 21,187,181 4,162,231 2,211,798 (1,380,820) Income tax expense (4,261,258) (924,014) (198,052) 889,013 Net earnings 16,925,923 3,238,217 2,013,746 (491,807) Net earnings per common share (1) $1.00 $0.19 $0.12 ($0.03) Net earnings per common share assuming dilution (1) $0.99 $0.19 $0.12 ($0.03) 2017 Three Months Ended March 31 June 30 September 30 December 31 Revenues $ 70,829,297 $ 73,171,558 $ 71,971,851 $ 60,953,384 Benefits and expenses 67,931,527 69,177,259 70,833,834 61,451,358 Earnings before income taxes 2,897,770 3,994,299 1,138,017 (497,974) Income tax expense (1,037,770) (1,508,435) (41,179) 9,168,206 Net earnings 1,860,000 2,485,864 1,096,838 8,670,232 Net earnings per common share (1) $0.11 $0.15 $0.07 $0.51 Net earnings per common share assuming dilution (1) $0.11 $0.15 $0.06 $0.51 _______________________ (1) Earnings per share amounts have been adjusted retroactively for the effect of annual stock dividends. </t>
  </si>
  <si>
    <t>1) Significant Accounting Policies: General Overview of Business (Policies)</t>
  </si>
  <si>
    <t>Policies</t>
  </si>
  <si>
    <t>General Overview of Business</t>
  </si>
  <si>
    <t>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t>
  </si>
  <si>
    <t>1) Significant Accounting Policies: Basis of Presentation (Policies)</t>
  </si>
  <si>
    <t>Basis of Presentation</t>
  </si>
  <si>
    <t xml:space="preserve">Basis of Presentation The accompanying consolidated financial statements have been prepared in accordance with generally accepted accounting principles in the United States of America (GAAP). The presentation of certain amounts in prior years has been reclassified to conform to the 2018 presentation. </t>
  </si>
  <si>
    <t>1) Significant Accounting Policies: Principles of Consolidation (Policies)</t>
  </si>
  <si>
    <t>Principles of Consolidation</t>
  </si>
  <si>
    <t>Principles of Consolidation These consolidated financial statements include the financial statements of the Company and its majority owned subsidiaries. All intercompany transactions and accounts have been eliminated in consolidation.</t>
  </si>
  <si>
    <t>1) Significant Accounting Policies: Use of Estimates (Policies)</t>
  </si>
  <si>
    <t>Use of Estimates</t>
  </si>
  <si>
    <t xml:space="preserve">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1) Significant Accounting Policies: Investments (Policies)</t>
  </si>
  <si>
    <t>Investments</t>
  </si>
  <si>
    <t>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re carried at estimated fair value. Changes in fair values are reported as unrealized appreciation or depreciation and are recorded through net income.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is carried at cost, less accumulated depreciation provided on a straight-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Other investments and policy loans are carried at the aggregate unpaid balances, less allowances for possible losses. Short-term investments are carried at cost and consist of money market funds. Gains and losses on investments (except for equity securities carried at fair value through net income) arise when investments are sold (as determined on a specific identification basis) or are other than temporarily impaired. If in managements judgment a decline in the value of an investment below cost is other than temporary, the cost of the investment is written down to fair value with a corresponding charge to earnings. Factors considered in judging whether an impairment is other than 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t>
  </si>
  <si>
    <t>1) Significant Accounting Policies: Cash and Cash Equivalents (Policies)</t>
  </si>
  <si>
    <t>Cash and Cash Equivalents</t>
  </si>
  <si>
    <t>Cash and Cash Equivalents For purposes of the statement of cash flow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t>
  </si>
  <si>
    <t>1) Significant Accounting Policies: Loans Held For Sale (Policies)</t>
  </si>
  <si>
    <t>Loans Held For Sale</t>
  </si>
  <si>
    <t>Loans Held for Sale Mortgage loans held for sale prior to July 1, 2017 were carried at the lower of cost or market net of direct selling revenues and costs. Based on the short-term nature of these assets, the Company had no related allowance for loan losses recorded for these assets. On July 1, 2017, the Company elected the fair value option for loans held for sale. See Note 3 and Note 17 to Consolidated Financial Statements for additional disclosures regarding loans held for sale.</t>
  </si>
  <si>
    <t>1) Significant Accounting Policies: Mortgage Fee Income (Policies)</t>
  </si>
  <si>
    <t>Mortgage Fee Income</t>
  </si>
  <si>
    <t>Mortgage Fee Income Mortgage fee income consists of origination fees, processing fees, interest income and certain other income related to the origination of mortgage loans held for sale. Mortgage loans held for sale prior to July 1, 2017 were shown on the Companys consolidated balance sheets at the lower of cost or market and all revenues and costs were deferred until the loans were sold to a third-party investor. On July 1, 2017, the Company made an election to use fair value accounting for all mortgage loans that are held for sale. Accordingly, all revenues and costs are now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Lower of Cost or Fair Value Cost for loans held for sale is equal to the amount paid to the warehouse bank and the amount originally funded by the Company. Fair value is often difficult to determine, but is based on the following: ·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risk. In determining the market value on the date of repurchase, the Company considers the total value of all of the loans because any sale of loans would be made as a pool. The majority of loans originated are sold to third-party investors. The amounts expected to be sold to investors are shown on the consolidated balance sheets as loans held for sale.</t>
  </si>
  <si>
    <t>1) Significant Accounting Policies: Loan Loss Reserve (Policies)</t>
  </si>
  <si>
    <t>Loan Loss Reserve</t>
  </si>
  <si>
    <t>Loan Loss Reserve The loan loss reserve is an estimate of probable losses at the balance sheet date that the Company will realize in the future on loans held for sale. The Company may be required to reimburse third-party investors for costs associated with early payoff of loans within the first six months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t>
  </si>
  <si>
    <t>1) Significant Accounting Policies: Restricted Assets (Policies)</t>
  </si>
  <si>
    <t>Restricted Assets</t>
  </si>
  <si>
    <t>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t>
  </si>
  <si>
    <t>1) Significant Accounting Policies: Cemetery Perpetual Care Trust Investments (Policies)</t>
  </si>
  <si>
    <t>Cemetery Perpetual Care Trust Investments</t>
  </si>
  <si>
    <t>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si>
  <si>
    <t>1) Significant Accounting Policies: Cemetery Land and Improvements (Policies)</t>
  </si>
  <si>
    <t>Cemetery Land and Improvements</t>
  </si>
  <si>
    <t>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si>
  <si>
    <t>1) Significant Accounting Policies: Deferred Policy Acquisition Costs and Value of Business Acquired (Policies)</t>
  </si>
  <si>
    <t>Deferred Policy Acquisition Costs and Value of Business Acquired</t>
  </si>
  <si>
    <t>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GAAP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t>
  </si>
  <si>
    <t>1) Significant Accounting Policies: Mortgage Servicing Rights (Policies)</t>
  </si>
  <si>
    <t>Mortgage Servicing Rights</t>
  </si>
  <si>
    <t>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1) Significant Accounting Policies: Property and Equipment (Policies)</t>
  </si>
  <si>
    <t>Property and Equipment</t>
  </si>
  <si>
    <t>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t>
  </si>
  <si>
    <t>1) Significant Accounting Policies: Long-lived Assets (Policies)</t>
  </si>
  <si>
    <t>Long-lived Assets</t>
  </si>
  <si>
    <t>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t>
  </si>
  <si>
    <t>1) Significant Accounting Policies: Derivative Instruments (Policies)</t>
  </si>
  <si>
    <t>Derivative Instruments</t>
  </si>
  <si>
    <t xml:space="preserve">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sale of the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 </t>
  </si>
  <si>
    <t>1) Significant Accounting Policies: Allowance For Doubtful Accounts and Loan Losses and Impaired Loans (Policies)</t>
  </si>
  <si>
    <t>Allowance For Doubtful Accounts and Loan Losses and Impaired Loans</t>
  </si>
  <si>
    <t>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t>
  </si>
  <si>
    <t>1) Significant Accounting Policies: Future Policy Benefits and Unpaid Claims (Policies)</t>
  </si>
  <si>
    <t>Future Policy Benefits and Unpaid Claims</t>
  </si>
  <si>
    <t xml:space="preserve">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t>
  </si>
  <si>
    <t>1) Significant Accounting Policies: Participating Insurance (Policies)</t>
  </si>
  <si>
    <t>Participating Insurance</t>
  </si>
  <si>
    <t>Participating Insurance Participating business constituted 2% of insurance in force for the years ended 2018 and 2017. The provision for policyholders dividends included in policyholder obligations is based on dividend scales anticipated by management. Amounts to be paid are determined by the Board of Directors.</t>
  </si>
  <si>
    <t>1) Significant Accounting Policies: Recognition of Insurance Premiums and Other Considerations (Policies)</t>
  </si>
  <si>
    <t>Recognition of Insurance Premiums and Other Considerations</t>
  </si>
  <si>
    <t>Recognition of Insurance Premiums and Other Considerations Premiums</t>
  </si>
  <si>
    <t>1) Significant Accounting Policies: Reinsurance (Policies)</t>
  </si>
  <si>
    <t>Reinsurance</t>
  </si>
  <si>
    <t>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si>
  <si>
    <t>1) Significant Accounting Policies: Pre-need Sales and Costs (Policies)</t>
  </si>
  <si>
    <t>Pre-need Sales and Costs</t>
  </si>
  <si>
    <t>Pre-need Sales and Costs Pre-need contract sales of funeral services and caskets - revenue and costs associated with the sales of pre-need funeral services and caskets are deferred until the performance obligations are fulfilled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10%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si>
  <si>
    <t>1) Significant Accounting Policies: Goodwill (Policies)</t>
  </si>
  <si>
    <t>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si>
  <si>
    <t>1) Significant Accounting Policies: Income Taxes (Policies)</t>
  </si>
  <si>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si>
  <si>
    <t>1) Significant Accounting Policies: Earnings Per Common Share (Policies)</t>
  </si>
  <si>
    <t>Earnings Per Common Share</t>
  </si>
  <si>
    <t>Earnings Per Common Share The Company computes earnings per share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si>
  <si>
    <t>1) Significant Accounting Policies: Stock Based Compensation (Policies)</t>
  </si>
  <si>
    <t>Stock Based Compensation</t>
  </si>
  <si>
    <t>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Option Pricing Model. Stock option compensation expense is recognized over the period during which an employee is required to provide service in exchange for the award and is included in personnel expenses on the consolidated statements of earnings.</t>
  </si>
  <si>
    <t>1) Significant Accounting Policies: Concentration of Credit Risk (Policies)</t>
  </si>
  <si>
    <t>Concentration of Credit Risk</t>
  </si>
  <si>
    <t>Concentration of Credit Risk For a description of the geographic concentration risk regarding mortgage loans held for investment and real estate held for investment, refer to Note 2 of the Notes to Consolidated Financial Statements.</t>
  </si>
  <si>
    <t>1) Significant Accounting Policies: Advertising (Policies)</t>
  </si>
  <si>
    <t>Advertising The Company expenses advertising costs as incurred.</t>
  </si>
  <si>
    <t>1) Significant Accounting Policies: Recent Accounting Pronouncements (Policies)</t>
  </si>
  <si>
    <t>Recent Accounting Pronouncements</t>
  </si>
  <si>
    <t>Recent Accounting Pronouncements Accounting Standards Adopted in 2018 Accounting Standards Update (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While the Companys acquisitions have historically been classified as either business combinations or asset acquisitions, certain acquisitions that were classified as business combinations by the Company would have been considered asset acquisitions under the new standard. As a result, transaction costs may be capitalized more often since the Company expects some of its future acquisitions to be classified as asset acquisitions under this new standard. ASU 2017-01 was adopted by the Company on January 1, 2018 and it will be applied prospectively to transactions occurring after the adoption date, as applicable. ASU No. 2016-18: Statement of Cash Flows (Topic 230): Restricted Cash  Issued in November 2016, ASU 2016-18 requires restricted cash and cash equivalents to be included with cash and cash equivalents in the consolidated statement of cash flows and disclose the nature of the restrictions on cash and cash equivalents. The Company currently discloses the restrictions on cash and cash equivalents in Note 8 of the Notes to Consolidated Financial Statements in the Companys Annual Report on Form 10-K and will continue these disclosures. Note 8 also discloses the components of the Companys restricted assets and cemetery perpetual care trust investments which include restricted cash and cash equivalents. ASU 2016-18 was adopted by the Company on January 1, 2018. The Company previously presented changes in restricted cash and cash equivalents under investing activities on the consolidated statements of cash flows. Upon adoption of ASU 2016-18, the Company amended the presentation in the consolidated statements of cash flows to include the restricted cash and cash equivalents with cash and cash equivalents and retrospectively reclassified all periods presented. The amounts of restricted cash and cash equivalents reclassified are summarized in the reconciliation at the bottom of the consolidated statement of cash flows. The adoption of this standard does not impact the Companys total cash and cash equivalents but is a change in presentation within the consolidated statements of cash flow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The Company adopted this standard on January 1, 2018 using the modified retrospective approach with the cumulative effect of the adoption made to the balance sheet as of the date of adoption. Thus, the adoption resulted in a reclassification of the related accumulated net unrealized gains of $603,170 included in accumulated other comprehensive income as of December 31, 2017 to retained earnings. Under previous guidance, changes in fair value for investments of this nature we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that were previously measured at fair value with changes in fair value recognized through other comprehensive income. Upon adoption of ASU 2016-01 the Company now recognizes the changes in the fair value of these equity securities through earnings as part of gains on investments and other assets on the condensed consolidated statements of earnings, thus increasing the volatility of the Companys earnings. The adoption of this standard does not significantly affect the Companys comprehensive income or stockholders equity.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Premiums and related fees from insurance contracts and mortgage banking revenues are excluded from the scope of this new guidance. The Company adopted this standard on January 1, 2018 using a modified retrospective approach. No cumulative effect adjustment was made to beginning retained earnings. The Companys revenues from contracts with customers that are subject to ASU 2014-09 include revenues on mortuary and cemetery contracts, which is less than 5% of the Companys total revenues. The recognition and measurement of these items did not change as a result of the Companys adoption of ASU 2014-09 and thus the adoption of ASU 2014-09 does not significantly impact the Companys condensed consolidated statements of earnings or condensed consolidated statements of cash flows. The Company reclassified $856,479 of amounts due from customers for unfulfilled performance obligations on cancelable pre-need contracts from Receivables, net to Deferred pre-need cemetery and mortuary contract revenues on the Companys condensed consolidated balance sheets. The standard primarily impacts the manner in which the Company recognizes a) certain nonrefundable up-front fees and b) incremental costs to acquire new pre-need funeral trust contracts and pre-need and at-need cemetery contracts (i.e., selling costs). The nonrefundable fees will continue to be deferred and recognized as revenue when the underlying goods and services are delivered to the customer. The incremental selling costs will continue to be deferred and amortized by specific identification to the delivery of the underlying goods and services. Additionally, the amounts due from customers for undelivered performance obligations on cancelable pre-need contracts represent contract assets, which are required to be netted with deferred pre-need cemetery and mortuary contract revenues, instead of receivables on the Companys consolidated balance sheets. Accounting Standards Adopted in 2019 ASU No. 2016-02: Leases (Topic 842) - Issued in February 2016, ASU 2016-02 supersedes the requirements in Accounting Standards Codification (ASC) Topic 840, Leases, and was issued to increase transparency and comparability among organizations. The new standard sets forth the principles for the recognition, measurement, presentation, and disclosure of leases for both lessees and lessors. ASU 2016-02 requires lessees to classify leases as either finance or operating leases and to record on the balance sheet right-of-use assets and lease liabilities, equal to the present value of the remaining lease payments. The lease classification will determine whether the lease expense is recognized based on an effective interest rate method or a straight-line basis over the term of the leases. The FASB further clarified ASU 2016-02 and provided targeted improvements by issuing ASU 2018-01, ASU 2018-10, ASU 2018-11 and ASU 2018-20. The Company adopted this standard on January 1, 2019 using the modified retrospective transition method with no cumulative-effect adjustment to the opening balance of retained earnings. Under this transition method, the application date was the beginning of the reporting period, January 1, 2019, in which the Company first applied the standard. Under this transition option, the Company will apply the legacy guidance in ASC 840, Leases, including its disclosure requirements, in the comparative periods presented in the year of adoption. The Company has made an accounting policy election not to apply the recognition requirements to short-term leases, which are leases that, at the commencement date, have a lease term of 12 months or less and do not include an option to purchase the underlying assets that the lessee is reasonably certain to exercise. The new authoritative guidance allows for certain practical expedients to be utilized to assist with the implementation of the new standard. The Company has elected the transition package of practical expedients which allows the Company to not reassess whether any expired or existing contracts are or contain leases, to not reassess the lease classification for any expired or existing leases and to not reassess initial direct costs for any existing leases. The Company implemented a third-party lease accounting system to assist with the measurement of the lease liabilities and the related right-of-use assets. The Company compiled an inventory of its leases, determined the appropriate discount rates and has determined the impact of this standard which is not material to the Companys results of operations, but has an effect on the balance sheet presentation for leased assets and obligations. The Company will recognize a right-of-use asset and related lease liability for approximately $12,076,000 on January 1, 2019. The right-of-use asset will be presented on the line item Property and equipment, net on the consolidated balance sheets. The lease liability will be presented on the line item Other liabilities and accrued expenses on the consolidated balance sheets. Interest expense on finance leases will be presented on the line item Interest expense on the consolidated statements of earnings. Amortization of the right-of-use assets for finance leases will be presented on the line item Depreciation on property and equipment on the consolidated statements of earnings. Lease expense for operating leases will be presented on the line item Rent and rent related expenses on the consolidated statements of earnings. Required disclosures will also be provided in the notes to consolidated financial statements. This standard did not impact the Companys accounting for leases where the Company is the lessor. Accounting Standards Issued But Not Yet Adopted ASU No. 2016-13: Financial Instruments  Credit Losses (Topic 326)  Issued in September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eneral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ASU No. 2018-13: Fair Value Measurement (Topic 820): Disclosure Framework-Changes to the Disclosure Requirements for Fair Value Measurement  Issued in August 2018, ASU 2018-13 modifies the disclosure requirements of Topic 820 by removing, modifying or adding certain disclosure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does not change the fair value measurements already required or permitted by existing standards. This new authoritative guidance will be effective for the Company on January 1, 2020. The Company is in the process of evaluating the potential impact of this standard, which is not expected to materially impact the Companys financial statements. ASU No. 2018-12: Financial Services  Insurance (Topic 944): Targeted Improvements to the Accounting for Long-Duration Contracts  Issued in August 2018, ASU 2018-12 is intended to improve the timeliness of recognizing changes in the liability for future policy benefits and modify the rate used to discount future cash flows. The ASU will simplify and improve the accounting for certain market-based options or guarantees associated with deposit or account balance contracts, simplify amortization of deferred acquisition costs while improving and expanding required disclosures. This new authoritative guidance will be effective for the Company on January 1, 2021. The Company is in the process of evaluating the potential impact of this standard. The Company has reviewed other recent accounting pronouncements and has determined that they will not significantly impact the Companys results of operations or financial position.</t>
  </si>
  <si>
    <t>2) Investments: Held-to-maturity Securities (Tables)</t>
  </si>
  <si>
    <t>As of December 2018</t>
  </si>
  <si>
    <t>Held-to-maturity Securities</t>
  </si>
  <si>
    <t xml:space="preserve"> Amortized Cost Gross Unrealized Gains Gross Unrealized Losses Estimated Fair Value December 31, 2018 Fixed maturity securities held to maturity carried at amortized cost: U.S. Treasury securities and obligations of U.S. Government agencies $ 52,017,683 $ 264,891 $ (727,798) $ 51,554,776 Obligations of states and political subdivisions 6,959,237 32,274 (111,271) 6,880,240 Corporate securities including public utilities 157,639,860 7,002,864 (3,704,137) 160,938,587 Mortgage-backed securities 15,358,746 227,398 (308,864) 15,277,280 Redeemable preferred stock 103,197 1,903 (5,125) 99,975 Total fixed maturity securities held to maturity $ 232,078,723 $ 7,529,330 $ (4,857,195) $ 234,750,858 Equity securities at estimated fair value: Common stock: Industrial, miscellaneous and all other $ 6,312,158 $ 422,528 $ (1,176,075) $ 5,558,611 Total equity securities at estimated fair value $ 6,312,158 $ 422,528 $ (1,176,075) $ 5,558,611 Mortgage loans held for investment at amortized cost: Residential $ 89,935,600 Residential construction 71,366,544 Commercial 27,785,927 Less: Unamortized deferred loan fees, net (1,275,030) Less: Allowance for loan losses (1,347,972) Total mortgage loans held for investment $ 186,465,069 Real estate held for investment - net of accumulated depreciation: Residential $ 29,507,431 Commercial 92,050,791 Total real estate held for investment $ 121,558,222 Other investments and policy loans at amortized cost: Policy loans $ 6,424,325 Insurance assignments 35,239,396 Federal Home Loan Bank stock (1) 2,548,700 Other investments 3,497,762 Less: Allowance for doubtful accounts (1,092,528) Total policy loans and other investments $ 46,617,655 Accured investment income $ 3,566,146 Total investments $ 595,844,426 (1) Includes $708,700 of Membership stock and $1,840,000 of Activity stock due to short-term borrowings. </t>
  </si>
  <si>
    <t>AsOfDecember312017</t>
  </si>
  <si>
    <t xml:space="preserve"> Amortized Cost Gross Unrealized Gains Gross Unrealized Losses Estimated Fair Value December 31, 2017 Fixed maturity securities held to maturity carried at amortized cost: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t estimated fair value: Common stock: Industrial, miscellaneous and all other $ 6,002,931 $ 667,593 $ (632,669) $ 6,037,855 Total equity securities at estimated fair valu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 net of accumulated depreciation: Residential $ 68,329,917 Commercial 72,968,789 Total real estate held for investment $ 141,298,706 Other investments and policy loans at amortized cost: Policy loans $ 6,531,352 Insurance assignments 36,301,739 Federal Home Loan Bank stock (1) 689,400 Other investments 3,219,622 Less: Allowance for doubtful accounts (846,641) Total policy loans and other investments $ 45,895,472 Accured investment income $ 3,644,077 Total investments $ 629,484,618 (1) Membership stock of $689,400 </t>
  </si>
  <si>
    <t>2) Investments: Schedule of Unrealized Loss on Investments (Tables)</t>
  </si>
  <si>
    <t>Fixed Maturities | As of December 2018</t>
  </si>
  <si>
    <t>Schedule of Unrealized Loss on Investments</t>
  </si>
  <si>
    <t xml:space="preserve"> Unrealized Losses for Less than Twelve Months Fair Value Unrealized Losses for More than Twelve Months Fair Value Total Unrealized Loss Fair Value At December 31, 2018 U.S. Treasury Securities and Obligations of U.S. Government Agencies $ 10,519 $ 695,863 $ 717,279 $ 39,930,052 $ 727,798 $ 40,625,915 Obligations of States and Political Subdivisions 6,643 1,791,257 104,628 2,889,517 111,271 4,680,774 Corporate Securities 2,514,549 61,090,431 1,189,588 11,767,349 3,704,137 72,857,780 Mortgage and other asset-backed securities 79,896 1,705,296 228,968 2,690,065 308,864 4,395,361 Redeemable preferred stock 5,125 90,000 - - 5,125 90,000 Total unrealized losses $ 2,616,732 $ 65,372,847 $ 2,240,463 $ 57,276,983 $ 4,857,195 $ 122,649,830 </t>
  </si>
  <si>
    <t>Fixed Maturities | AsOfDecember312017</t>
  </si>
  <si>
    <t xml:space="preserve">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t>
  </si>
  <si>
    <t>Equity Securities</t>
  </si>
  <si>
    <t xml:space="preserve">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t>
  </si>
  <si>
    <t>2) Investments: Investments Classified by Contractual Maturity Date (Tables)</t>
  </si>
  <si>
    <t>Investments Classified by Contractual Maturity Date</t>
  </si>
  <si>
    <t xml:space="preserve"> Amortized Estimated Fair Cost Value Held to Maturity: Due in 1 year $ 17,363,658 $ 17,513,419 Due in 2-5 years 66,215,222 66,479,844 Due in 5-10 years 66,450,299 65,793,696 Due in more than 10 years 66,587,601 69,586,644 Mortgage-backed securities 15,358,746 15,277,280 Redeemable preferred stock 103,197 99,975 Total held to maturity $ 232,078,723 $ 234,750,858 </t>
  </si>
  <si>
    <t>2) Investments: Gain (Loss) on Investments (Tables)</t>
  </si>
  <si>
    <t>Tables/Schedules</t>
  </si>
  <si>
    <t>Gain (Loss) on Investments</t>
  </si>
  <si>
    <t xml:space="preserve"> 2018 2017 Fixed maturity securities held to maturity: Gross realized gains $ 522,937 $ 179,182 Gross realized losses (669,303) (893,567) Other than temporary impairments - (493,371) Equity securities: Gross realized gains - 166,950 Gross realized losses - (76,475) Other than temporary impairments - (280,968) Losses during 2018 on securities sold in 2018 (1) (173,413) - Unrealized losses on securities held at the end of the period (1,053,756) - Other assets: Gross realized gains 26,553,814 3,410,076 Gross realized losses (1,239,100) (5,734,648) Total $ 23,941,179 $ (3,722,821) (1) Based on losses since the last reporting period </t>
  </si>
  <si>
    <t>2) Investments: Schedule of Major categories of net investment income (Tables)</t>
  </si>
  <si>
    <t>Schedule of Major categories of net investment income</t>
  </si>
  <si>
    <t xml:space="preserve"> 2018 2017 Fixed maturity securities held to maturity $ 10,041,349 $ 10,626,400 Equity securities 233,555 245,490 Mortgage loans held for investment 18,716,226 12,749,000 Real estate held for investment 8,375,257 11,453,525 Policy loans 409,589 488,561 Insurance assignments 14,771,336 13,289,818 Other investments 227,930 105,218 Cash and cash equivalents 1,264,611 543,528 Gross investment income 54,039,853 49,501,540 Investment expenses (14,126,586) (14,438,572) Net investment income $ 39,913,267 $ 35,062,968 </t>
  </si>
  <si>
    <t>2) Investments: Real Estate Investment (Tables)</t>
  </si>
  <si>
    <t>Commercial Real Estate</t>
  </si>
  <si>
    <t>Real Estate Investment</t>
  </si>
  <si>
    <t xml:space="preserve"> Net Ending Balance Total Square Footage 2018 2017 2018 2017 Arizona $ 4,000 (1) $ 4,000 (1) - - Arkansas - 96,169 - 3,200 Kansas 6,861,898 7,200,000 222,679 222,679 Louisiana 467,694 493,197 7,063 7,063 Mississippi 3,329,948 3,725,039 33,821 33,821 New Mexico 7,000 (1) 7,000 (1) - - Texas 300,000 335,000 - - Utah 81,080,251 (2) 61,108,384 502,129 433,244 $ 92,050,791 $ 72,968,789 765,692 700,007 (1) Includes Vacant Land (2) Includes 53rd Center completed in July 2017 </t>
  </si>
  <si>
    <t>Residential Real Estate</t>
  </si>
  <si>
    <t xml:space="preserve"> Net Ending Balance 2018 2017 Arizona $ - $ 217,105 California 2,644,321 5,463,878 Florida 6,534,277 7,000,684 Hawaii - 712,286 Ohio 10,000 10,000 Oklahoma - 17,500 Tennessee 105,260 - Texas 139,174 509,011 Utah 19,598,218 54,113,272 Washington 476,181 286,181 $ 29,507,431 $ 68,329,917 </t>
  </si>
  <si>
    <t>2) Investments: Real Estate Owned and Occupied by the Company (Tables)</t>
  </si>
  <si>
    <t>Real Estate Owned and Occupied by the Company</t>
  </si>
  <si>
    <t xml:space="preserve">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solidated balance sheets </t>
  </si>
  <si>
    <t>2) Investments: The Following Is A Summary of The Allowance For Loan Losses As A Contra-asset Account For The Periods Presented (Tables)</t>
  </si>
  <si>
    <t>The Following Is A Summary of The Allowance For Loan Losses As A Contra-asset Account For The Periods Presented:</t>
  </si>
  <si>
    <t xml:space="preserve"> Allowance for Credit Losses and Recorded Investment in Mortgage Loans Held for Investment Years Ended December 31 Commercial Residential Residential Construction Total 2018 Allowance for credit losses: Beginning balance $ 187,129 $ 1,546,447 $ 35,220 $ 1,768,796 Charge-offs - (5,725) - (5,725) Provision - (415,099) - (415,099) Ending balance $ 187,129 $ 1,125,623 $ 35,220 $ 1,347,972 Ending balance: individually evaluated for impairment $ - $ 74,185 $ - $ 74,185 Ending balance: collectively evaluated for impairment $ 187,129 $ 1,051,438 $ 35,220 $ 1,273,787 Mortgage loans: Ending balance $ 27,785,927 $ 89,935,600 $ 71,366,544 $ 189,088,071 Ending balance: individually evaluated for impairment $ 196,182 $ 2,939,651 $ 502,991 $ 3,638,824 Ending balance: collectively evaluated for impairment $ 27,589,745 $ 86,995,949 $ 70,863,553 $ 185,449,247 2017 Allowance for credit losses: Beginning balance $ 187,129 $ 1,461,540 $ 100,114 $ 1,748,783 Charge-offs - (351,357) (64,894) (416,251) Provision - 436,264 - 436,264 Ending balance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t>
  </si>
  <si>
    <t>2) Investments: Schedule of aging of mortgage loans (Tables)</t>
  </si>
  <si>
    <t>Schedule of aging of mortgage loans</t>
  </si>
  <si>
    <t xml:space="preserve"> Age Analysis of Past Due Mortgage Loans Held for Investment Years Ended December 31 30-59 Days Past Due 60-89 Days Past Due Greater Than 90 Days 1) In Process of Foreclosure 1) Total Past Due Current Total Mortgage Loans Allowance for Loan Losses Unamortized deferred loan fees, net Net Mortgage Loans 2018 Commercial $ 4,588,424 $ - $ 196,182 $ - $ 4,784,606 $ 23,001,321 $ 27,785,927 $ (187,129) $ 32,003 $ 27,630,801 Residential 9,899,380 2,312,252 1,715,362 1,224,289 15,151,283 74,784,317 89,935,600 (1,125,623) (862,411) 87,947,566 Residential Construction - - - 502,991 502,991 70,863,553 71,366,544 (35,220) (444,622) 70,886,702 Total $ 14,487,804 $ 2,312,252 $ 1,911,544 $ 1,727,280 $ 20,438,880 $ 168,649,191 $ 189,088,071 $ (1,347,972) $ (1,275,030) $ 186,465,069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1) There was not any interest income recognized on loans past due greater than 90 days or in foreclosure. </t>
  </si>
  <si>
    <t>2) Investments: Schedule of Impaired Mortgage Loans (Tables)</t>
  </si>
  <si>
    <t>Schedule of Impaired Mortgage Loans</t>
  </si>
  <si>
    <t xml:space="preserve"> Impaired Loans Years Ended December 31 Recorded Investment Unpaid Principal Balance Related Allowance Average Recorded Investment Interest Income Recognized 2018 With no related allowance recorded: Commercial $ 196,182 $ 196,182 $ - $ 98,023 $ - Residential 1,612,164 1,612,164 - 2,423,135 - Residential construction 502,991 502,991 - 675,950 - With an allowance recorded: Commercial $ - $ - $ - $ - $ - Residential 1,327,487 1,327,487 74,185 1,543,416 - Residential construction - - - - - Total: Commercial $ 196,182 $ 196,182 $ - $ 98,023 $ - Residential 2,939,651 2,939,651 74,185 3,966,551 - Residential construction 502,991 502,991 - 675,950 -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t>
  </si>
  <si>
    <t>2) Investments: Schedule of Performing and Non-performing Mortgage Loans (Tables)</t>
  </si>
  <si>
    <t>Schedule of Performing and Non-performing Mortgage Loans</t>
  </si>
  <si>
    <t xml:space="preserve"> Mortgage Loans Held for Investment Credit Exposure Credit Risk Profile Based on Payment Activity Years Ended December 31 Commercial Residential Residential Construction Total 2018 2017 2018 2017 2018 2017 2018 2017 Performing $ 27,589,745 $ 54,954,865 $ 86,995,949 $ 97,603,559 $ 70,863,553 $ 49,695,699 $ 185,449,247 $ 202,254,123 Non-performing 196,182 - 2,939,651 4,923,552 502,991 461,834 3,638,824 5,385,386 Total $ 27,785,927 $ 54,954,865 $ 89,935,600 $ 102,527,111 $ 71,366,544 $ 50,157,533 $ 189,088,071 $ 207,639,509 </t>
  </si>
  <si>
    <t>2) Investments: Schedule of Mortgate loans on a nonaccrual status (Tables)</t>
  </si>
  <si>
    <t>Schedule of Mortgate loans on a nonaccrual status</t>
  </si>
  <si>
    <t xml:space="preserve"> Mortgage Loans on Non-accrual Status Years Ended December 31 2018 2017 Commercial $ 196,182 $ - Residential 2,939,651 4,923,552 Residential construction 502,991 461,834 Total $ 3,638,824 $ 5,385,386 </t>
  </si>
  <si>
    <t>2) Investments: Schedule of Principal amounts due on mortgage loans held for investment by category (Tables)</t>
  </si>
  <si>
    <t>Schedule of Principal amounts due on mortgage loans held for investment by category</t>
  </si>
  <si>
    <t xml:space="preserve"> Principal Principal Principal Amounts Amounts Amounts Due in Due in Due Total 1 Year 2-5 Years Thereafter Residential $ 89,935,600 $ 8,208,938 $ 35,797,902 $ 45,928,760 Residential Construction 71,366,544 63,117,270 8,249,274 - Commercial 27,785,927 24,274,744 805,176 2,706,007 Total $ 189,088,071 $ 95,600,952 $ 44,852,352 $ 48,634,767 </t>
  </si>
  <si>
    <t>3) Loans Held For Sale: Schedule of Derivative Assets at Fair Value (Tables)</t>
  </si>
  <si>
    <t>Schedule of Derivative Assets at Fair Value</t>
  </si>
  <si>
    <t xml:space="preserve"> As of December 31 2018 As of December 31 2017 Aggregate fair value $ 136,210,853 $ 133,414,188 Unpaid principal balance 131,663,946 129,233,411 Unrealized gain 4,546,907 4,180,777 </t>
  </si>
  <si>
    <t>3) Loans Held For Sale: Schedule of Mortgage Fee Income for Loans Held for Sale (Tables)</t>
  </si>
  <si>
    <t>Schedule of Mortgage Fee Income for Loans Held for Sale</t>
  </si>
  <si>
    <t xml:space="preserve"> 2018 2017 Loan fees $ 27,429,237 $ 40,434,686 Interest income 6,156,796 7,089,025 Secondary gains 80,416,718 108,756,613 Change in fair value of loan commitments (404,773) (4,812,743) Change in fair value of loans held for sale 3,736,209 4,180,777 Provision for loan loss reserve (1,148,334) (1,851,187) Mortgage fee income $ 116,185,853 $ 153,797,171 </t>
  </si>
  <si>
    <t>3) Loans Held For Sale: Schedule of loan loss reserve which is included in other liabilities and accrued expenses (Tables)</t>
  </si>
  <si>
    <t>Schedule of loan loss reserve which is included in other liabilities and accrued expenses</t>
  </si>
  <si>
    <t xml:space="preserve"> December 31 2018 2017 Balance, beginning of period $ 2,571,524 $ 627,733 Provision for current loan originations (1) 1,148,334 1,851,187 Charge-offs, net of recaptured amounts (114,989) 92,604 Balance, at December 31 $ 3,604,869 $ 2,571,524 (1) Included in Mortgage fee income </t>
  </si>
  <si>
    <t>4) Receivables: Schedule of Receivables (Tables)</t>
  </si>
  <si>
    <t>Schedule of Receivables</t>
  </si>
  <si>
    <t xml:space="preserve"> December 31 2018 2017 Trade contracts $ 2,816,225 $ 3,608,379 Receivables from sales agents 3,079,688 3,528,703 Other 4,559,272 4,851,305 Total receivables 10,455,185 11,988,387 Allowance for doubtful accounts (1,519,842) (1,544,518) Net receivables $ 8,935,343 $ 10,443,869 </t>
  </si>
  <si>
    <t>5) Value of Business Acquired and Goodwill: Schedule of Value of Business Acquired (Tables)</t>
  </si>
  <si>
    <t>Schedule of Value of Business Acquired</t>
  </si>
  <si>
    <t xml:space="preserve"> December 31 2018 2017 Balance at beginning of year $ 6,588,759 $ 7,570,300 Value of business acquired - - Imputed interest at 7% 421,122 39,767 Amortization (1,244,691) (1,021,308) Net amortization charged to income (823,569) (981,541) Balance at end of year $ 5,765,190 $ 6,588,759 </t>
  </si>
  <si>
    <t>5) Value of Business Acquired and Goodwill: Schedule of Carrying Value of Intangible Asset (Tables)</t>
  </si>
  <si>
    <t>Schedule of Carrying Value of Intangible Asset</t>
  </si>
  <si>
    <t xml:space="preserve"> December 31 Useful Life 2018 Intangible asset - finite life - customer lists 15 years $ 890,000 Less accumulated amortization (34,611) Balance at end of year $ 855,389 </t>
  </si>
  <si>
    <t>6) Property and Equipment: Property, Plant and Equipment (Tables)</t>
  </si>
  <si>
    <t>Property, Plant and Equipment</t>
  </si>
  <si>
    <t xml:space="preserve"> December 31 2018 2017 Land and buildings $ 7,775,922 $ 8,689,302 Furniture and equipment 16,731,457 16,952,404 24,507,379 25,641,706 Less accumulated depreciation (17,496,601) (17,572,326) Total $ 7,010,778 $ 8,069,380 </t>
  </si>
  <si>
    <t>7) Bank and Other Loans Payable: Summary of Bank Loans Payable (Tables)</t>
  </si>
  <si>
    <t>Summary of Bank Loans Payable</t>
  </si>
  <si>
    <t xml:space="preserve"> December 31 2018 2017 6.50% note payable in monthly installments of $1,702 including principal and interest, collateralized by real property, paid in full in February 2018. $ - $ 246,847 3.85% fixed note payable in monthly installments of $85,419 including principal and interest, collateralized by shares of Security National Life Insurance Company stock, paid in full in January 2018. - 85,419 2.25% above 90 day LIBOR rate note payable in monthly installments of approximately $125,000, collateralized by real property, paid in full in March 2018. - 26,773,058 2.25% above the monthly LIBOR rate plus 1/16th of the monthly LIBOR rate note payable in monthly principal payments of $13,167 plus interest, collateralized by real property with a book value of approximately $4,350,000, due September 2021. 2,817,775 2,975,781 4.27% fixed note payable in monthly installments of $53,881 including principal and interest, collateralized by shares of Security National Life Insurance Company stock, due November 2021. 1,817,905 2,372,690 4.40% fixed note payable in monthly installments of $46,825 including principal and interest, collateralized by real property with a book value of approximately $12,479,000, due January 2026. 7,492,140 7,712,854 4.329% fixed note payable in monthly installments of $9,775 including principal and interest, collateralized by real property with a book value of approximately $3,596,000, due September 2025. 1,929,725 1,961,573 2.5% above the monthly LIBOR rate plus 1/16th of the monthly LIBOR rate construction loan payable, collateralized by real property with a book value of approximately $46,093,000, due August 2019. 30,796,861 28,343,684 4.7865% fixed interest only note payable in monthly installments, collateralized by real property with a book value of approximately $18,362,000, due June 2028. 9,200,000 - 1 month LIBOR rate plus 3% loan purchase agreement with a warehouse line availability of $100,000,000, matures June 2019. 60,438,156 61,298,220 1 month LIBOR rate plus 3% loan purchase agreement with a warehouse line availability of $100,000,000, matures September 2019. 25,680,649 25,538,378 Other short-term borrowings (1) 47,250,000 - Other loans payable 97,977 142,421 Total bank and other loans 187,521,188 157,450,925 Less current installments 165,219,632 88,437,940 Bank and other loans, excluding current installments $ 22,301,556 $ 69,012,985 (1) Federal Home Loan Bank and Revolving Lines of Credit </t>
  </si>
  <si>
    <t>7) Bank and Other Loans Payable: Schedule of combined maturities of bank loans payable, lines of credit and notes and contracts payable (Tables)</t>
  </si>
  <si>
    <t>Schedule of combined maturities of bank loans payable, lines of credit and notes and contracts payable</t>
  </si>
  <si>
    <t xml:space="preserve"> 2019 165,219,632 2020 1,080,597 2021 3,451,136 2022 321,182 2023 356,142 Thereafter 17,092,499 Total $ 187,521,188 </t>
  </si>
  <si>
    <t>8) Cemetery Perpetual Care Trust Investments and Obligation and Restricted Assets: Schedule of the components of the cemetery perpetual care obligation (Tables)</t>
  </si>
  <si>
    <t>Schedule of the components of the cemetery perpetual care obligation</t>
  </si>
  <si>
    <t xml:space="preserve"> December 31 2018 2017 Cash and cash equivalents $ 1,557,506 $ 997,498 Fixed maturity securities, held to maturity, at amortized cost 990,390 943,211 Equity securities, at estimated fair value 483,353 682,315 Participating interests in mortgage loans held for investment with Security National Life - 4,128 Real estate 1,304,620 1,996,411 Note receivables from Cottonwood Mortuary Singing Hills Cemetery and Memorial Estates eliminated in consolidation 1,606,155 1,667,621 Total cemetery perpetual care trust investments 5,942,024 6,291,184 Cemetery perpetual care obligation (3,821,979) (3,710,740) Trust investments in excess of trust obligations $ 2,120,045 $ 2,580,444 </t>
  </si>
  <si>
    <t>8) Cemetery Perpetual Care Trust Investments and Obligation and Restricted Assets: Schedule of Restricted Assets in Cemetery and Mortuary Endowment Care and Pre need Merchandise Funds (Tables)</t>
  </si>
  <si>
    <t>Schedule of Restricted Assets in Cemetery and Mortuary Endowment Care and Pre need Merchandise Funds</t>
  </si>
  <si>
    <t xml:space="preserve"> December 31 2018 2017 Cash and cash equivalents (1) $ 7,179,225 $ 8,188,764 Mutual funds, at estimated fair value 677,795 715,952 Fixed maturity securities, held to maturity, at amortized cost 1,258,397 1,130,088 Equity securities, at estimated fair value 66,878 94,006 Participating interests in mortgage loans held for investment with Security National Life 1,799,267 1,701,811 Total $ 10,981,562 $ 11,830,621 (1) Including cash and cash equivalents of $5,668,580 and $6,392,283 as of December 31, 2018 and 2017, respectively, for the life insurance and mortgage segments.</t>
  </si>
  <si>
    <t>9) Income Taxes: Summary of Income Tax Liability (Tables)</t>
  </si>
  <si>
    <t>Summary of Income Tax Liability</t>
  </si>
  <si>
    <t xml:space="preserve"> December 31 2018 2017 Current $ 473,800 $ (922,754) Deferred 15,649,198 18,255,537 Total $ 16,122,998 $ 17,332,783 </t>
  </si>
  <si>
    <t>9) Income Taxes: Schedule of Deferred Tax Assets and Liabilities (Tables)</t>
  </si>
  <si>
    <t>Schedule of Deferred Tax Assets and Liabilities</t>
  </si>
  <si>
    <t xml:space="preserve"> December 31 2018 2017 Assets Future policy benefits $ (8,293,592) $ (6,803,339) Loan loss reserve (938,496) (697,779) Unearned premium (823,299) (886,706) Available for sale securities (366,279) (237,677) Net operating loss (593,272) (631,892) Deferred compensation (1,677,118) (1,600,401) Deposit obligations (610,769) (627,193) Other (185,557) (276,127) Total deferred tax assets (13,488,382) (11,761,114) Liabilities Deferred policy acquisition costs 15,255,960 13,700,093 Basis difference in property and equipment 4,309,162 6,110,374 Value of business acquired 1,210,690 1,383,639 Deferred gains 6,267,373 6,978,067 Trusts 1,064,387 1,066,438 Tax on unrealized appreciation 1,030,008 778,040 Total deferred tax liabilities 29,137,580 30,016,651 Net deferred tax liability $ 15,649,198 $ 18,255,537 </t>
  </si>
  <si>
    <t>9) Income Taxes: Schedule of Components of Income Tax Expense (Benefit) (Tables)</t>
  </si>
  <si>
    <t>Schedule of Components of Income Tax Expense (Benefit)</t>
  </si>
  <si>
    <t xml:space="preserve"> 2018 2017 Current Federal $ 6,933,145 $ 934,647 State 166,567 236,559 7,099,712 1,171,206 Deferred Federal (1,838,947) (7,811,030) State (766,454) 59,002 (2,605,401) (7,752,028) Total $ 4,494,311 $ (6,580,822)</t>
  </si>
  <si>
    <t>9) Income Taxes: Schedule of Effective Income Tax Rate Reconciliation (Tables)</t>
  </si>
  <si>
    <t>Schedule of Effective Income Tax Rate Reconciliation</t>
  </si>
  <si>
    <t xml:space="preserve"> 2018 2017 Computed expense at statutory rate $ 5,497,882 $ 2,560,918 State tax expense, net of federal tax benefit (473,911) 195,070 Change in valuation allowance - (431,802) Change in tax law - (8,973,722) Other, net (529,660) 68,714 Income tax expense (benefit) $ 4,494,311 $ (6,580,822)</t>
  </si>
  <si>
    <t>9) Income Taxes: Summary of Operating Loss Carryforwards (Tables)</t>
  </si>
  <si>
    <t>Summary of Operating Loss Carryforwards</t>
  </si>
  <si>
    <t xml:space="preserve"> Year of Expiration 2019 114,600 2020 114,601 2021 17,101 2022 - 2023 - Thereafter up through 2037 2,012,371 $ 2,258,673 </t>
  </si>
  <si>
    <t>10) Reinsurance, Commitments and Contingencies: Schedule of Future Minimum Rental Payments for Operating Leases (Tables)</t>
  </si>
  <si>
    <t>Schedule of Future Minimum Rental Payments for Operating Leases</t>
  </si>
  <si>
    <t xml:space="preserve"> Years Ending December 31 2019 5,579,386 2020 3,417,632 2021 1,838,767 2022 808,846 2023 689,716 Thereafter 2,339,371 Total $ 14,673,718 </t>
  </si>
  <si>
    <t>12) Capital Stock: Share-based Compensation, Stock Options, Activity (Tables)</t>
  </si>
  <si>
    <t>Share-based Compensation, Stock Options, Activity</t>
  </si>
  <si>
    <t xml:space="preserve"> Class A Class C Balance at December 31, 2016 13,819,006 1,902,229 Exercise of stock options 8,183 103,402 Stock dividends 692,635 99,496 Conversion of Class C to Class A 15,753 (15,753) Balance at December 31, 2017 14,535,577 2,089,374 Exercise of stock options 38,473 - Stock dividends 730,560 104,457 Conversion of Class C to Class A 188 (188) Balance at December 31, 2018 15,304,798 2,193,643 </t>
  </si>
  <si>
    <t>12) Capital Stock: Schedule of Earnings Per Share, Basic and Diluted (Tables)</t>
  </si>
  <si>
    <t>Schedule of Earnings Per Share, Basic and Diluted</t>
  </si>
  <si>
    <t xml:space="preserve"> 2018 2017 Numerator: Net earnings $ 21,686,079 $ 14,112,934 Denominator: Denominator for basic earnings per share-weighted-average shares 17,105,308 16,794,146 Effect of dilutive securities Employee stock options 210,098 329,281 Dilutive potential common shares 210,098 329,281 Denominator for diluted earnings per share-adjusted weighted-average shares and assumed conversions 17,315,406 17,123,427 Basic earnings per share $1.27 $0.84 Diluted earnings per share $1.25 $0.82 </t>
  </si>
  <si>
    <t>13) Stock Compensation Plans: Schedule of Assumptions Used (Tables)</t>
  </si>
  <si>
    <t>Schedule of Assumptions Used</t>
  </si>
  <si>
    <t xml:space="preserve"> Assumptions Grant Date Plan Weighted-Average Fair Value of Each Option (1) Expected Dividend Yield Underlying stock FMV Weighted-Average Volatility Weighted-Average Risk-Free Interest Rate Weighted-Average Expected Life (years) November 30, 2018 All Plans $ 1.12 5% $ 4.91 34.61% 2.86% 4.56 December 1, 2017 All Plans $ 1.20 5% $ 4.80 41.07% 2.07% 4.35</t>
  </si>
  <si>
    <t>13) Stock Compensation Plans: Schedule of Activity of Stock Option Plans (Tables)</t>
  </si>
  <si>
    <t>Schedule of Activity of Stock Option Plans</t>
  </si>
  <si>
    <t xml:space="preserve"> Number of Class A Shares Weighted Average Exercise Price Number of Class C Shares Weighted Average Exercise Price Outstanding at December 31, 2016 741,973 $ 4.33 556,298 $ 4.52 Adjustment for the effect of stock dividends 40,978 24,934 Granted 124,500 70,000 Exercised (8,182) (103,402) Cancelled (18,843) (24,227) Outstanding at December 31, 2017 880,426 $ 4.35 523,603 $ 5.24 Adjustment for the effect of stock dividends 48,168 27,491 Granted 142,000 90,000 Exercised (42,211) - Cancelled (17,109) (63,814) Outstanding at December 31, 2018 1,011,274 $ 4.49 577,280 $ 5.15 Exercisable at end of year 862,174 $ 4.31 482,780 $ 5.13 Available options for future grant 297,128 146,425 Weighted average contractual term of options outstanding at December 31, 2018 6.14 years 3.96 years Weighted average contractual term of options exercisable at December 31, 2018 5.90 years 2.80 years Aggregated intrinsic value of options outstanding at December 31, 2018 (1) $792,135 $188,462 Aggregated intrinsic value of options exercisable at December 31, 2018 (1) $792,135 $188,462 (1) The Company used a stock price of $4.91 as of December 31, 2018 to derive intrinsic value.</t>
  </si>
  <si>
    <t>14) Statutory Financial Information and Dividend Limitations: Schedule of statutory accounting practices (Tables)</t>
  </si>
  <si>
    <t>Schedule of statutory accounting practices</t>
  </si>
  <si>
    <t xml:space="preserve"> Statutory Net Income Statutory Capital and Surplus 2018 2017 2018 2017 Amounts by insurance subsidiary: Security National Life Insurance Company $ 17,963,528 $(3,045,489) $ 47,184,064 $ 35,646,989 First Guaranty Insurance Company 1,042,683 1,437,963 5,786,369 4,583,346 Memorial Insurance Company of America 94 36 1,088,880 1,081,799 Southern Security Life Insurance Company, Inc. 68 72 1,586,915 1,591,070 Trans-Western Life Insurance Company 5,460 2,597 508,390 502,930 Total $ 19,011,833 $(1,604,821) $ 56,154,618 $ 43,406,134 </t>
  </si>
  <si>
    <t>15) Business Segment Information: Schedule of Segment Reporting Information, by Segment (Tables)</t>
  </si>
  <si>
    <t>Schedule of Segment Reporting Information, by Segment</t>
  </si>
  <si>
    <t xml:space="preserve"> 2018 Life Cemetery/ Intercompany Insurance Mortuary Mortgage Eliminations Consolidated Revenues: From external sources: Revenue from customers $ 75,928,910 $ 13,726,518 $ 116,185,853 $ - $ 205,841,281 Net investment income 38,720,365 283,343 909,559 - 39,913,267 Gains on investments and other assets 21,396,282 2,301,342 243,555 - 23,941,179 Other revenues 1,636,901 128,797 8,157,302 - 9,923,000 Intersegment revenues: Net investment income 3,972,532 429,312 503,794 (4,905,638) - Total revenues 141,654,990 16,869,312 126,000,063 (4,905,638) 279,618,727 Expenses: Death, surrenders and other policy benefits 39,185,087 - - - 39,185,087 Increase in future policy benefits 24,332,088 - - - 24,332,088 Amortization of deferred policy and pre-need acquisition costs and value of business acquired 11,270,579 360,767 - - 11,631,346 Selling, general and administrative expenses: Commissions 3,242,745 1,222,642 45,825,965 - 50,291,352 Personnel 18,489,063 4,773,866 44,106,023 - 67,368,952 Advertising 566,154 333,852 3,702,585 - 4,602,591 Rent and rent related 321,701 33,138 7,250,536 - 7,605,375 Depreciation on property and equipment 400,686 372,469 1,093,846 - 1,867,001 Cost related to funding mortgage loans - - 6,423,944 - 6,423,944 Intersegment 402,213 182,009 531,370 (1,115,592) - Other 10,094,626 3,046,902 17,873,471 - 31,014,999 Interest expense: Intersegment 481,587 173,807 3,134,652 (3,790,046) - Other 2,744,841 294,535 3,917,331 - 6,956,707 Cost of goods and services sold - mortuaries and cemeteries - 2,158,895 - - 2,158,895 Total benefits and expenses 111,531,370 12,952,882 133,859,723 (4,905,638) 253,438,337 Earnings before income taxes $ 30,123,620 $ 3,916,430 $ (7,859,660) $ - $ 26,180,390 Income tax benefit (expense) (5,275,662) (946,820) 1,728,171 - (4,494,311) Net earnings $ 24,847,958 $ 3,916,430 $ (6,131,489) $ - $ 21,686,079 Identifiable assets $ 928,251,387 $ 90,639,130 $ 159,680,649 $ (130,525,613) $ 1,048,045,553 Goodwill $ 2,765,570 $ - $ - $ - $ 2,765,570 2017 Life Cemetery/ Intercompany Insurance Mortuary Mortgage Eliminations Consolidated Revenues: From external sources: Revenue from customers $ 70,412,476 $ 12,657,117 $ 153,797,171 $ - $ 236,866,764 Net investment income 34,089,912 424,316 548,740 - 35,062,968 Gains (losses) on investments and other assets (3,871,309) 186,335 736,492 - (2,948,482) Other than temporary impairments (774,339) - - - (774,339) Other revenues 856,094 97,602 7,765,483 - 8,719,179 Intersegment revenues: Net investment income 5,987,731 422,623 401,283 (6,811,637) - Total revenues 106,700,565 13,787,993 163,249,169 (6,811,637) 276,926,090 Expenses: Death, surrenders and other policy benefits 36,095,018 - - - 36,095,018 Increase in future policy benefits 23,622,750 - - - 23,622,750 Amortization of deferred policy and pre-need acquisition costs and value of business acquired 8,157,456 322,794 - - 8,480,250 Selling, general and administrative expenses: Commissions 3,095,319 1,053,449 63,954,249 - 68,103,017 Personnel 17,031,563 4,519,573 48,777,694 - 70,328,830 Advertising 518,117 293,009 4,943,614 - 5,754,740 Rent and rent related 446,701 51,742 8,212,251 - 8,710,694 Depreciation on property and equipment 484,349 401,564 1,334,780 - 2,220,693 Costs related to funding mortgage loans - - 8,663,223 - 8,663,223 Intersegment 315,588 184,853 499,707 (1,000,148) - Other 9,540,607 2,826,208 17,064,784 - 29,431,599 Interest expense: Intersegment 445,520 181,793 5,184,176 (5,811,489) - Other 2,218,956 330,211 3,488,165 - 6,037,332 Cost of goods and services sold - mortuaries and cemeteries - 1,945,832 - - 1,945,832 Total benefits and expenses 101,971,944 12,111,028 162,122,643 (6,811,637) 269,393,978 Earnings before income taxes $ 4,728,621 $ 1,676,965 $ 1,126,526 $ - $ 7,532,112 Income tax benefit (expense) 6,301,872 (606,293) 885,243 - 6,580,822 Net earnings $ 11,030,493 $ 1,676,965 $ 2,011,769 $ - $ 14,112,934 Identifiable assets $ 858,068,899 $ 95,097,729 $ 161,051,531 $ (134,810,675) $ 979,407,484 Goodwill $ 2,765,570 $ - $ - $ - $ 2,765,570 </t>
  </si>
  <si>
    <t>17) Fair Value of Financial Instruments: Schedule of fair value assets and liabilities measured on a recurring basis (Tables)</t>
  </si>
  <si>
    <t>Schedule of fair value assets and liabilities measured on a recurring basis</t>
  </si>
  <si>
    <t xml:space="preserve"> Total Quoted Prices in Active Markets for Identical Assets (Level 1) Significant Observable Inputs (Level 2) Significant Unobservable Inputs (Level 3) Assets accounted for at fair value on a recurring basis Common stock $ 5,558,611 $ 5,558,611 $ - $ - Total equity securities $ 5,558,611 $ 5,558,611 $ - $ - Loans held for sale 136,210,853 - - 136,210,853 Restricted assets (1) 744,673 744,673 - - Cemetery perpetual care trust investments (1) 483,353 483,353 - - Derivatives - loan commitments (2) 1,969,967 - - 1,969,967 Total assets accounted for at fair value on a recurring basis $ 144,967,457 $ 6,786,637 $ - $ 138,180,820 Liabilities accounted for at fair value on a recurring basis Derivatives - call options (3) $ (4,629) $ (4,629) $ - $ - Derivatives - put options (3) (296,053) (296,053) - - Derivatives - loan commitments (3) (378,151) - - (378,151) Total liabilities accounted for at fair value on a recurring basis $ (678,833) $ (300,682) $ - $ (378,151) (1) Mutual funds and equity securities (2) Included in other assets on the consolidated balance sheets (3) Included in other liabilities and accrued expenses on the consolidated balance sheets </t>
  </si>
  <si>
    <t xml:space="preserve"> Total Quoted Prices in Active Markets for Identical Assets (Level 1) Significant Observable Inputs (Level 2) Significant Unobservable Inputs (Level 3) Assets accounted for at fair value on a recurring basis Common stock $ 6,037,855 $ 6,037,855 $ - $ - Total equity securities $ 6,037,855 $ 6,037,855 $ - $ - Loans held for sale 133,414,188 - - 133,414,188 Restricted assets (1) 809,958 809,958 - - Cemetery perpetual care trust investments (1) 682,315 682,315 - - Derivatives - loan commitments (2) 2,032,782 - - 2,032,782 Total assets accounted for at fair value on a recurring basis $ 142,977,098 $ 7,530,128 $ - $ 135,446,970 Liabilities accounted for at fair value on a recurring basis Derivative - call options (3) $ (64,689) $ (64,689) $ - $ - Derivatives - put options (3) (20,568) (20,568) - - Derivative - loan commitments (3) (36,193) - - (36,193) Total liabilities accounted for at fair value on a recurring basis $ (121,450) $ (85,257) $ - $ (36,193) (1) Mutual funds and equity securities (2) Included in other assets on the consolidated balance sheets (3) Included in other liabilities and accrued expenses on the consolidated balance sheets </t>
  </si>
  <si>
    <t>17) Fair Value of Financial Instruments: Schedule of Effect of Significant Unobservable Inputs, Changes in Plan Assets (Tables)</t>
  </si>
  <si>
    <t>Schedule of Effect of Significant Unobservable Inputs, Changes in Plan Assets</t>
  </si>
  <si>
    <t xml:space="preserve"> Significant Range of Inputs Fair Value at Valuation Unobservable Minimum Maximum Weighted 12/31/2018 Technique Input(s) Value Value Average Loans held for sale $ 136,210,853 Market approach Investor contract pricing as a percentage of unpaid principal balance 95.6% 107.5% 103.6% Derivatives - loan commitments (net) 1,591,816 Market approach Fall-out factor 1.0% 99.0% 17.0% Initial-Value N/A N/A N/A Servicing 50 bps 337 bps 151 bps</t>
  </si>
  <si>
    <t>17) Fair Value of Financial Instruments: Schedule of Changes in the consolidated balance sheet line items measured using level 3 inputs (Tables)</t>
  </si>
  <si>
    <t>Schedule of Changes in the consolidated balance sheet line items measured using level 3 inputs</t>
  </si>
  <si>
    <t xml:space="preserve"> Net Derivatives Loan Commitments Loans Held for Sale Balance - December 31, 2017 $ 1,996,589 $ 133,414,188 Originations 2,194,607,543 Sales (2,259,145,473) Transfer to mortgage loans held for investment (10,827,797) Total gains (losses): Included in earnings (1) (404,773) 78,162,392 Balance - December 31, 2018 $ 1,591,816 $ 136,210,853 (1) As a component of mortgage fee income on the consolidated statements of earnings</t>
  </si>
  <si>
    <t xml:space="preserve"> Net Derivatives Loan Commitments Bank Loan Interest Rate Swaps Loans Held for Sale Balance - December 31, 2016 $ 6,809,332 $ (3,308) $ - Originations $ 1,233,683,666 Sales $ (1,151,031,388) Total gains (losses): Included in earnings (1) (4,812,743) - 50,761,910 Included in other comprehensive income (2) - 3,308 - Balance - December 31, 2017 $ 1,996,589 $ - $ 133,414,188 (1) As a component of mortgage fee income on the consolidated statements of earnings (2) As a component of unrealized gains on derivative instruments on the consolidated statements of comprehensive income</t>
  </si>
  <si>
    <t>17) Fair Value of Financial Instruments: Fair Value Assets Measured on a Nonrecurring Basis (Tables)</t>
  </si>
  <si>
    <t>Fair Value Assets Measured on a Nonrecurring Basis</t>
  </si>
  <si>
    <t xml:space="preserve"> Total Quoted Prices in Active Markets for Identical Assets (Level 1) Significant Observable Inputs (Level 2) Significant Unobservable Inputs (Level 3) Assets accounted for at fair value on a nonrecurring basis Impaired mortgage loans held for investment $ 1,253,302 $ - $ - $ 1,253,302 Mortgage servicing rights additions 3,922,816 - - 3,922,816 Impaired real estate held for investment 1,611,384 - - 1,611,384 Total assets accounted for at fair value on a nonrecurring basis $ 6,787,502 $ - $ - $ 6,787,502 </t>
  </si>
  <si>
    <t xml:space="preserve"> Total Quoted Prices in Active Markets for Identical Assets (Level 1) Significant Observable Inputs (Level 2) Significant Unobservable Inputs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t>
  </si>
  <si>
    <t>17)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232,078,723 $ - $ 229,668,844 $ 5,082,014 $ 234,750,858 Mortgage loans held for investment Residential 87,947,566 - - 92,503,553 92,503,553 Residential construction 70,886,702 - - 70,886,702 70,886,702 Commercial 27,630,801 - - 28,359,205 28,359,205 Mortgage loans held for investment, net $ 186,465,069 $ - $ - $ 191,749,460 $ 191,749,460 Policy loans 6,424,325 - - 6,424,325 6,424,325 Insurance assignments, net (1) 34,146,868 - - 34,168,868 34,168,868 Restricted assets (2) 1,258,397 - 1,271,687 - 1,271,687 Restricted assets (3) 1,799,268 - - 1,810,185 1,810,185 Cemetery perpetual care trust investments (2) 990,390 - 983,410 - 983,410 Mortgage servicing rights, net 20,016,822 - - 28,885,316 28,885,316 Liabilities Bank and other loans payable $ (187,521,188) $ - $ - $ (187,521,188) $ (187,521,188) Policyholder account balances (4) (46,479,853) - - (37,348,289) (37,348,289) Future policy benefits - annuities (4) (98,137,615) - - (97,641,146) (97,641,146) (1) Included in other investments and policy loans on the consolidated balance sheets (2) Fixed maturity securities held to maturity (3) Participation in mortgage loans held for investment (4) Included in future policy benefits and unpaid claims on the consolidated balance sheets </t>
  </si>
  <si>
    <t xml:space="preserve">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 </t>
  </si>
  <si>
    <t>18) Accumulated Other Comprehensive Income: Schedule of Changes in accumulated other comprehensive income (Tables)</t>
  </si>
  <si>
    <t>Schedule of Changes in accumulated other comprehensive income</t>
  </si>
  <si>
    <t xml:space="preserve"> December 31 2018 2017 Unrealized gains on equity securities, restricted assets and cemetery perpetual care trust investments $ - $ 421,499 Cumulative effect adjustment upon adoption of new accounting standard (ASU 2016-01) (1) (603,170) - Reclassification adjustment for net realized gains in net income - 90,475 Net unrealized gains before taxes (603,170) 511,974 Tax expense - (175,644) Net (603,170) 336,330 Unrealized gains for bank loan interest rate swaps before taxes - 3,308 Tax expense - (1,290) Net - 2,018 Unrealized gains for foreign currency translations adjustments (3,761) - Tax expense 938 - Net (2,823) - Other comprehensive income changes $ (605,993) $ 338,348 </t>
  </si>
  <si>
    <t>18) Accumulated Other Comprehensive Income: Accumulated Balances of Other Comprehensive Income (Tables)</t>
  </si>
  <si>
    <t>Accumulated Balances of Other Comprehensive Income</t>
  </si>
  <si>
    <t xml:space="preserve"> Beginning Balance December 31, 2017 Change for the period Ending Balance December 31, 2018 Unrealized gains on equity securities, restricted assets and cemetery perpetual care trust investments $ 603,170 $ (603,170) (1) $ - Foreign currency translation adjustments - (2,823) (2,823) Other comprehensive income $ 603,170 $ (605,993) $ (2,823)</t>
  </si>
  <si>
    <t xml:space="preserve"> Beginning Balance December 31, 2016 Change for the period Ending Balance December 31, 2017 Unrealized gains on equity securities, restricted assets and cemetery perpetual care trust investments $ 266,840 $ 336,330 $ 603,170 Unrealized gains for bank loan interest rate swaps (2,018) 2,018 - Other comprehensive income $ 264,822 $ 338,348 $ 603,170 </t>
  </si>
  <si>
    <t>19) Derivative Instruments: Schedule of Fair Values and Notional Amounts of Derivative Instruments (Tables)</t>
  </si>
  <si>
    <t>Schedule of Fair Values and Notional Amounts of Derivative Instruments</t>
  </si>
  <si>
    <t xml:space="preserve"> Fair Values and Notional Amounts of Derivative Instruments December 31, 2018 December 31, 2017 Balance Sheet Location Notional Amount Asset Fair Value Liability Fair Value Notional Amount Asset Fair Value Liability Fair Value Derivatives not designated as hedging instruments: Loan commitments Other assets and Other liabilities $ 93,758,218 $1,969,967 $378,151 $105,679,107 $2,032,782 $ 36,193 Call options Other liabilities 805,500 -- 4,629 1,488,550 -- 64,689 Put options Other liabilities 4,861,700 -- 296,053 2,265,900 -- 20,568 Total $ 99,425,418 $1,969,967 $678,833 $109,433,557 $2,032,782 $121,450 </t>
  </si>
  <si>
    <t>19) Derivative Instruments: Schedule of Gains and Losses on Derivatives (Tables)</t>
  </si>
  <si>
    <t>Schedule of Gains and Losses on Derivatives</t>
  </si>
  <si>
    <t xml:space="preserve"> Net Amount Gain (Loss) Years ended December 31 Derivative Classification 2018 2017 Interest Rate Swaps Other comprehensive income $ - $ 2,018 Loan commitments Mortgage fee income $ (404,773) $ (4,812,743) (1) Call and put options Gains on investments and other assets $ 187,786 $ 316,244 (1) Includes the transfer of loan commitments to the value of loans held for sale. </t>
  </si>
  <si>
    <t>20) Acquisitions: Estimated Fair Values of Assets Acquired and Liabilities Assumed (Tables)</t>
  </si>
  <si>
    <t>Estimated Fair Values of Assets Acquired and Liabilities Assumed</t>
  </si>
  <si>
    <t xml:space="preserve"> Other investments - insurance assignments $ 2,515,783 Other - customer list intangible asset 890,000 Total assets acquired 3,405,783 Fair value of net assets acquired/consideration paid $ 3,405,783 </t>
  </si>
  <si>
    <t>21) Mortgage Servicing Rights: Schedule of mortgage servicing rights (Tables)</t>
  </si>
  <si>
    <t>Schedule of mortgage servicing rights</t>
  </si>
  <si>
    <t xml:space="preserve"> December 31 2018 2017 Amortized cost: Balance before valuation allowance at beginning of year $ 21,376,937 $ 18,872,362 MSR additions resulting from loan sales 3,922,816 6,085,352 Amortization (1) (5,282,931) (3,580,777) Application of valuation allowance to write down MSRs with other than temporary impairment - - Balance before valuation allowance at year end $ 20,016,822 $ 21,376,937 Valuation allowance for impairment of MSRs: Balance at beginning of year $ - $ - Additions - - Application of valuation allowance to write down MSRs with other than temporary impairment - - Balance at year end $ - $ - Mortgage servicing rights, net $ 20,016,822 $ 21,376,937 Estimated fair value of MSRs at year end $ 28,885,316 $ 27,427,174 (1) Included in other expenses on the consolidated statements of earnings</t>
  </si>
  <si>
    <t>21) Mortgage Servicing Rights: Schedule of Mortgage Servicing Rights, Future Amortization Expense (Tables)</t>
  </si>
  <si>
    <t>Schedule of Mortgage Servicing Rights, Future Amortization Expense</t>
  </si>
  <si>
    <t xml:space="preserve"> Estimated MSR Amortization 2019 2,948,860 2020 2,457,300 2021 2,120,792 2022 1,816,710 2023 1,563,832 Thereafter 9,109,328 Total $ 20,016,822 </t>
  </si>
  <si>
    <t>21) Mortgage Servicing Rights: Schedule of Other Revenues (Tables)</t>
  </si>
  <si>
    <t>Schedule of Other Revenues</t>
  </si>
  <si>
    <t xml:space="preserve"> 2018 2017 Contractual servicing fees $ 7,561,226 $ 7,199,649 Late fees 319,244 284,550 Total $ 7,880,470 $ 7,484,199 </t>
  </si>
  <si>
    <t>21) Mortgage Servicing Rights: Summary of Unpaid Principal Balances of the Servicing Portfolio (Tables)</t>
  </si>
  <si>
    <t>Summary of Unpaid Principal Balances of the Servicing Portfolio</t>
  </si>
  <si>
    <t xml:space="preserve"> Years Ended December 31 2018 2017 Servicing UPB 2,941,231,563 2,924,868,843 </t>
  </si>
  <si>
    <t>21) Mortgage Servicing Rights: Assumptions used in determining MSR value (Tables)</t>
  </si>
  <si>
    <t>Assumptions used in determining MSR value</t>
  </si>
  <si>
    <t xml:space="preserve"> Prepayment Speeds Average Life(Years) Discount Rate December 31, 2018 3.86% 6.33 9.51 December 31, 2017 3.67% 6.34 10.01</t>
  </si>
  <si>
    <t>22) Future Policy Benefits and Unpaid Claims: Schedule of Liability for Future Policy Benefits, by Product Segment (Tables)</t>
  </si>
  <si>
    <t>Schedule of Liability for Future Policy Benefits, by Product Segment</t>
  </si>
  <si>
    <t xml:space="preserve"> Years Ended September 30 2018 2017 Life $ 466,232,621 $445,247,671 Annuities 98,137,615 99,474,392 Policyholder account balances 46,479,853 47,867,037 Accident and health 482,693 482,234 Other policyholder funds 4,431,296 4,487,521 Reported but unpaid claims 3,365,872 6,023,084 Incurred but not reported claims 1,269,764 1,165,012 Gross future policy benefits and unpaid claims $ 620,399,714 $604,746,951 Receivable from reinsurers Life 6,702,328 7,291,996 Annuities 4,078,666 6,023,092 Reported but unpaid claims 33,108 69,218 Incurred but not reported claims 6,000 10,297 Total receivable from reinsurers 10,820,102 13,394,603 Net future policy benefits and unpaid claims $ 609,579,612 $591,352,348 </t>
  </si>
  <si>
    <t>23) Revenues From Contracts With Customers: Schedule of Opening and Closing Balances of Receivables, Contract Assets and Contract Liabilities (Tables)</t>
  </si>
  <si>
    <t>Schedule of Opening and Closing Balances of Receivables, Contract Assets and Contract Liabilities</t>
  </si>
  <si>
    <t xml:space="preserve"> Contract Balances Receivables (1) Contract Asset Contract Liability Opening (1/1/2018) $ 3,608,379 $ - $ 12,873,068 Closing (12/31/2018) 2,816,225 - 12,508,625 Increase/(decrease) (792,154) - (364,443) (1) Included in Receivables, net on the consolidated balance sheets </t>
  </si>
  <si>
    <t>23) Revenues From Contracts With Customers: Opening and Closing Balances of the Contract Assets and Contract Liabilities (Tables)</t>
  </si>
  <si>
    <t>Opening and Closing Balances of the Contract Assets and Contract Liabilities</t>
  </si>
  <si>
    <t xml:space="preserve"> Contract Balances Contract Asset Contract Liability Pre-need merchandise and services $ - $ 12,620,596 At-need specialty merchandise - 236,572 Pre-need land sales - 15,900 Opening (1/1/2018) $ - $ 12,873,068 Pre-need merchandise and services $ - $ 12,175,943 At-need specialty merchandise - 327,302 Pre-need land sales - 5,380 Closing (12/31/2018) $ - $ 12,508,625 </t>
  </si>
  <si>
    <t>23) Revenues From Contracts With Customers: Revenues of the Cemetery and Mortuary Contracts (Tables)</t>
  </si>
  <si>
    <t>Revenues of the Cemetery and Mortuary Contracts</t>
  </si>
  <si>
    <t xml:space="preserve"> Year Ended December 31 2018 Major goods/service lines At-need $ 10,391,976 Pre-need 3,334,542 $ 13,726,518 Timing of Revenue Recognition Goods transferred at a point in time $ 9,100,851 Services transferred at a point in time 4,625,667 $ 13,726,518 </t>
  </si>
  <si>
    <t>23) Revenues From Contracts With Customers: Schedule of Contract Costs Included in Deferred Policy and Pre-Need Contract Acquisition Costs (Tables)</t>
  </si>
  <si>
    <t>Schedule of Contract Costs Included in Deferred Policy and Pre-Need Contract Acquisition Costs</t>
  </si>
  <si>
    <t xml:space="preserve"> Year Ended December 31 2018 Pre-need merchandise and services $ 3,575,032 At-need specialty merchandise 15,926 Pre-need land sales 1,237 $ 3,592,195 </t>
  </si>
  <si>
    <t>25) Quarterly Financial Data (unaudited): Quarterly Financial Information (Tables)</t>
  </si>
  <si>
    <t>Quarterly Financial Information</t>
  </si>
  <si>
    <t xml:space="preserve"> 2018 Three Months Ended March 31 June 30 September 30 December 31 Revenues $ 82,076,109 $ 68,865,126 $ 67,223,093 $ 61,454,399 Benefits and expenses 60,888,928 64,702,895 65,011,295 62,835,219 Earnings before income taxes 21,187,181 4,162,231 2,211,798 (1,380,820) Income tax expense (4,261,258) (924,014) (198,052) 889,013 Net earnings 16,925,923 3,238,217 2,013,746 (491,807) Net earnings per common share (1) $1.00 $0.19 $0.12 ($0.03) Net earnings per common share assuming dilution (1) $0.99 $0.19 $0.12 ($0.03) 2017 Three Months Ended March 31 June 30 September 30 December 31 Revenues $ 70,829,297 $ 73,171,558 $ 71,971,851 $ 60,953,384 Benefits and expenses 67,931,527 69,177,259 70,833,834 61,451,358 Earnings before income taxes 2,897,770 3,994,299 1,138,017 (497,974) Income tax expense (1,037,770) (1,508,435) (41,179) 9,168,206 Net earnings 1,860,000 2,485,864 1,096,838 8,670,232 Net earnings per common share (1) $0.11 $0.15 $0.07 $0.51 Net earnings per common share assuming dilution (1) $0.11 $0.15 $0.06 $0.51 _______________________ (1) Earnings per share amounts have been adjusted retroactively for the effect of annual stock dividends.</t>
  </si>
  <si>
    <t>2) Investments: Held-to-maturity Securities (Details) - USD ($)</t>
  </si>
  <si>
    <t>Held-to-maturity Securities, Unrecognized Holding Gain</t>
  </si>
  <si>
    <t>Held-to-maturity Securities, Unrecognized Holding Loss</t>
  </si>
  <si>
    <t>Held to maturity securities, Estimated fair value</t>
  </si>
  <si>
    <t>US Treasury Securities</t>
  </si>
  <si>
    <t>US States and Political Subdivisions Debt Securities</t>
  </si>
  <si>
    <t>Debt Securities, Held-to-maturity, Amortized Cost, before Other-than-temporary Impairment</t>
  </si>
  <si>
    <t>Corporate Debt Securities</t>
  </si>
  <si>
    <t>Collateralized Mortgage Backed Securities</t>
  </si>
  <si>
    <t>Redeemable Preferred Stock</t>
  </si>
  <si>
    <t>Industrial, miscellaneous and all other</t>
  </si>
  <si>
    <t>Available-for-sale Securities, Amortized Cost Basis</t>
  </si>
  <si>
    <t>Available For Sale Debt Securities Gross Unrealized Gain 1</t>
  </si>
  <si>
    <t>Available For Sale Debt Securities Gross Unrealized Loss 1</t>
  </si>
  <si>
    <t>Available for Sale Securities - Estimated Fair Value</t>
  </si>
  <si>
    <t>Residential Mortgage</t>
  </si>
  <si>
    <t>Mortgage loans held for investment</t>
  </si>
  <si>
    <t>Residential construction</t>
  </si>
  <si>
    <t>Commercial Loan</t>
  </si>
  <si>
    <t>2) Investments: Schedule of Unrealized Loss on Investments (Details)</t>
  </si>
  <si>
    <t>Dec. 31, 2017USD ($)</t>
  </si>
  <si>
    <t>Dec. 31, 2018USD ($)</t>
  </si>
  <si>
    <t>Debt Securities, Held-to-maturity, Fair Value</t>
  </si>
  <si>
    <t>Available For Sale Securities Fair Value</t>
  </si>
  <si>
    <t>Debt Securities, Available-for-sale, Unrealized Loss</t>
  </si>
  <si>
    <t>Less Than 12 Months</t>
  </si>
  <si>
    <t>Less Than 12 Months | US Treasury Securities</t>
  </si>
  <si>
    <t>Less Than 12 Months | US States and Political Subdivisions Debt Securities</t>
  </si>
  <si>
    <t>Less Than 12 Months | Corporate Debt Securities</t>
  </si>
  <si>
    <t>Less Than 12 Months | Collateralized Mortgage Backed Securities</t>
  </si>
  <si>
    <t>Less Than 12 Months | Redeemable Preferred Stock</t>
  </si>
  <si>
    <t>Less Than 12 Months | Industrial, miscellaneous and all other</t>
  </si>
  <si>
    <t>No. of Investment Positions</t>
  </si>
  <si>
    <t>Less Than 12 Months | Equity Securities</t>
  </si>
  <si>
    <t>More Than 12 Months</t>
  </si>
  <si>
    <t>More Than 12 Months | US Treasury Securities</t>
  </si>
  <si>
    <t>More Than 12 Months | US States and Political Subdivisions Debt Securities</t>
  </si>
  <si>
    <t>More Than 12 Months | Corporate Debt Securities</t>
  </si>
  <si>
    <t>More Than 12 Months | Collateralized Mortgage Backed Securities</t>
  </si>
  <si>
    <t>More Than 12 Months | Redeemable Preferred Stock</t>
  </si>
  <si>
    <t>More Than 12 Months | Industrial, miscellaneous and all other</t>
  </si>
  <si>
    <t>More Than 12 Months | Equity Securities</t>
  </si>
  <si>
    <t>2) Investments: Fixed Maturity Securities - Additional (Details) - Fixed Maturities - USD ($)</t>
  </si>
  <si>
    <t>Average market value over amortized cost</t>
  </si>
  <si>
    <t>96.20%</t>
  </si>
  <si>
    <t>97.90%</t>
  </si>
  <si>
    <t>Other than Temporary Impairment Losses, Investments, Portion Recognized in Earnings, Net, Available-for-sale Securities</t>
  </si>
  <si>
    <t>2) Investments: Investments Classified by Contractual Maturity Date (Details)</t>
  </si>
  <si>
    <t>Held-to-Maturity Amortized Cost</t>
  </si>
  <si>
    <t>Held-to-Maturity Estimated Fair Value</t>
  </si>
  <si>
    <t>Due in 2017</t>
  </si>
  <si>
    <t>Due in 2018 Through 2021</t>
  </si>
  <si>
    <t>Due in 2022 Through 2026</t>
  </si>
  <si>
    <t>Due After 2026</t>
  </si>
  <si>
    <t>2) Investments: Equity Securities - Additional (Details)</t>
  </si>
  <si>
    <t>Average Market Value of Security over initial investment</t>
  </si>
  <si>
    <t>77.50%</t>
  </si>
  <si>
    <t>2) Investments: Gain (Loss) on Investments (Details) - USD ($)</t>
  </si>
  <si>
    <t>Gains and losses and other than temporary impairments from investments and other assets</t>
  </si>
  <si>
    <t>Gross Realized Gains</t>
  </si>
  <si>
    <t>Gross Realized Losses</t>
  </si>
  <si>
    <t>Other than Temporary Impairments</t>
  </si>
  <si>
    <t>Available-for-sale Securities</t>
  </si>
  <si>
    <t>Losses during the period on securities sold during the period</t>
  </si>
  <si>
    <t>Unrealized losses on securities held at the end of the period</t>
  </si>
  <si>
    <t>Other Assets</t>
  </si>
  <si>
    <t>2) Investments: Equity Securities - Carrying Amount and Net Realized Loss (Details) - Held-to-maturity Securities - USD ($)</t>
  </si>
  <si>
    <t>Net carrying amount for sales of securities</t>
  </si>
  <si>
    <t>Net realized gain related to sales of securities</t>
  </si>
  <si>
    <t>2) Investments: Schedule of Major categories of net investment income (Details) - USD ($)</t>
  </si>
  <si>
    <t>Gross Investment Income</t>
  </si>
  <si>
    <t>Investment Income, Investment Expense</t>
  </si>
  <si>
    <t>Fixed Maturities</t>
  </si>
  <si>
    <t>Mortgage Loans Held for Investment</t>
  </si>
  <si>
    <t>Real Estate Held for Investment</t>
  </si>
  <si>
    <t>Policy Loan</t>
  </si>
  <si>
    <t>Insurance Assignments</t>
  </si>
  <si>
    <t>Other Investments</t>
  </si>
  <si>
    <t>2) Investments: Net Investment Income - Additional (Details) - USD ($)</t>
  </si>
  <si>
    <t>Securities on deposit for regulatory authorities</t>
  </si>
  <si>
    <t>Cemeteries And Mortuaries</t>
  </si>
  <si>
    <t>2) Investments: Commercial Real Estate Held for Investment - Additional (Details) - USD ($)</t>
  </si>
  <si>
    <t>Pledged Assets Separately Reported, Other Assets Pledged as Collateral, at Fair Value</t>
  </si>
  <si>
    <t>Bank Loans</t>
  </si>
  <si>
    <t>2) Investments: Real Estate Investment (Details)</t>
  </si>
  <si>
    <t>Commercial Real Estate | Arizona</t>
  </si>
  <si>
    <t>Square Footage</t>
  </si>
  <si>
    <t>Commercial Real Estate | Arkansas</t>
  </si>
  <si>
    <t>Commercial Real Estate | Kansas</t>
  </si>
  <si>
    <t>Commercial Real Estate | Louisiana</t>
  </si>
  <si>
    <t>Commercial Real Estate | Mississippi</t>
  </si>
  <si>
    <t>Commercial Real Estate | New Mexico</t>
  </si>
  <si>
    <t>Commercial Real Estate | Texas</t>
  </si>
  <si>
    <t>Commercial Real Estate | Utah</t>
  </si>
  <si>
    <t>Residential Real Estate | Arizona</t>
  </si>
  <si>
    <t>Residential Real Estate | Texas</t>
  </si>
  <si>
    <t>Residential Real Estate | Utah</t>
  </si>
  <si>
    <t>Residential Real Estate | California</t>
  </si>
  <si>
    <t>Residential Real Estate | Florida</t>
  </si>
  <si>
    <t>Residential Real Estate | Hawaii</t>
  </si>
  <si>
    <t>Residential Real Estate | Ohio</t>
  </si>
  <si>
    <t>Residential Real Estate | Oklahoma</t>
  </si>
  <si>
    <t>Residential Real Estate | Tennessee</t>
  </si>
  <si>
    <t>Residential Real Estate | Washington</t>
  </si>
  <si>
    <t>2) Investments: Residential Real Estate Held for Investment (Details) - USD ($)</t>
  </si>
  <si>
    <t>Impairment losses on residential real estate held for investment</t>
  </si>
  <si>
    <t>Foreclosed Residential Real Estate included in Residential Real Estate Held for Investment</t>
  </si>
  <si>
    <t>2) Investments: Real Estate Owned and Occupied by the Company (Details)</t>
  </si>
  <si>
    <t>Corporate Offices, Life Insurance and Cemetery/Mortuary Operations</t>
  </si>
  <si>
    <t>Approximate Square Footage</t>
  </si>
  <si>
    <t>Square Footage Occupied by the Company</t>
  </si>
  <si>
    <t>100.00%</t>
  </si>
  <si>
    <t>Mortgage</t>
  </si>
  <si>
    <t>34.00%</t>
  </si>
  <si>
    <t>Life Insurance Operations</t>
  </si>
  <si>
    <t>27.00%</t>
  </si>
  <si>
    <t>Mortgage Sales</t>
  </si>
  <si>
    <t>19.00%</t>
  </si>
  <si>
    <t>2) Investments: Mortgage Loans - Additional (Details)</t>
  </si>
  <si>
    <t>Minimum</t>
  </si>
  <si>
    <t>Mortgage Loan, Interest Rate</t>
  </si>
  <si>
    <t>2.00%</t>
  </si>
  <si>
    <t>Maximum</t>
  </si>
  <si>
    <t>10.50%</t>
  </si>
  <si>
    <t>2) Investments: The Following Is A Summary of The Allowance For Loan Losses As A Contra-asset Account For The Periods Presented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2) Investments: Schedule of aging of mortgage loans (Details) - USD ($)</t>
  </si>
  <si>
    <t>Mortgage Loans during period</t>
  </si>
  <si>
    <t>Mortgage Loans, Allowance for Loan Losses</t>
  </si>
  <si>
    <t>Unamortized deferred loan fees, net</t>
  </si>
  <si>
    <t>Mortgage Loans, Net</t>
  </si>
  <si>
    <t>Past Due 30 to 59 Days</t>
  </si>
  <si>
    <t>Past Due 30 to 59 Days | Commercial Loan</t>
  </si>
  <si>
    <t>Past Due 30 to 59 Days | Residential Mortgage</t>
  </si>
  <si>
    <t>Past Due 30 to 59 Days | Residential construction</t>
  </si>
  <si>
    <t>Past Due 60 to 89 Days</t>
  </si>
  <si>
    <t>Past Due 60 to 89 Days | Commercial Loan</t>
  </si>
  <si>
    <t>Past Due 60 to 89 Days | Residential Mortgage</t>
  </si>
  <si>
    <t>Past Due 60 to 89 Days | Residential construction</t>
  </si>
  <si>
    <t>Past Due 90 or More Days</t>
  </si>
  <si>
    <t>[1]</t>
  </si>
  <si>
    <t>Past Due 90 or More Days | Commercial Loan</t>
  </si>
  <si>
    <t>Past Due 90 or More Days | Residential Mortgage</t>
  </si>
  <si>
    <t>Past Due 90 or More Days | Residential construction</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2) Investments: Schedule of Impaired Mortgage Loans (Details) - USD ($)</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Recorded Investment</t>
  </si>
  <si>
    <t>Impaired Financing Receivable, Unpaid Principal Balance</t>
  </si>
  <si>
    <t>Impaired Financing Receivabl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lated Allowance</t>
  </si>
  <si>
    <t>2) Investments: Schedule of Performing and Non-performing Mortgage Loans (Details) - USD ($)</t>
  </si>
  <si>
    <t>Performing</t>
  </si>
  <si>
    <t>Non-performing</t>
  </si>
  <si>
    <t>Commercial Loan | Performing</t>
  </si>
  <si>
    <t>Commercial Loan | Non-performing</t>
  </si>
  <si>
    <t>Residential Mortgage | Performing</t>
  </si>
  <si>
    <t>Residential Mortgage | Non-performing</t>
  </si>
  <si>
    <t>Residential construction | Performing</t>
  </si>
  <si>
    <t>Residential construction | Non-performing</t>
  </si>
  <si>
    <t>2) Investments: Summary of Interest not accrued on non-performing mortgage loans (Details) - USD ($)</t>
  </si>
  <si>
    <t>Interest not accrued on non-performing loans</t>
  </si>
  <si>
    <t>2) Investments: Schedule of Mortgate loans on a nonaccrual status (Details) - USD ($)</t>
  </si>
  <si>
    <t>Loans and Leases Receivable, Nonperforming, Nonaccrual of Interest</t>
  </si>
  <si>
    <t>2) Investments: Schedule of Principal amounts due on mortgage loans held for investment by category (Details)</t>
  </si>
  <si>
    <t>Mortgage Loans Principal Amount due</t>
  </si>
  <si>
    <t>Due in 1 Year</t>
  </si>
  <si>
    <t>Due in 1 Year | Residential Mortgage</t>
  </si>
  <si>
    <t>Due in 1 Year | Residential construction</t>
  </si>
  <si>
    <t>Due in 1 Year | Commercial Loan</t>
  </si>
  <si>
    <t>Due in 2-5 Years</t>
  </si>
  <si>
    <t>Due in 2-5 Years | Residential Mortgage</t>
  </si>
  <si>
    <t>Due in 2-5 Years | Residential construction</t>
  </si>
  <si>
    <t>Due in 2-5 Years | Commercial Loan</t>
  </si>
  <si>
    <t>Due Thereafter</t>
  </si>
  <si>
    <t>Due Thereafter | Residential Mortgage</t>
  </si>
  <si>
    <t>Due Thereafter | Residential construction</t>
  </si>
  <si>
    <t>Due Thereafter | Commercial Loan</t>
  </si>
  <si>
    <t>3) Loans Held For Sale: Schedule of Derivative Assets at Fair Value (Details) - USD ($)</t>
  </si>
  <si>
    <t>Loans Held-for-sale, Fair Value Disclosure</t>
  </si>
  <si>
    <t>Aggregate unpaid principal balance - Loans Held for Sale</t>
  </si>
  <si>
    <t>Unrealized gain - Loans Held for Sale</t>
  </si>
  <si>
    <t>3) Loans Held For Sale: Schedule of Mortgage Fee Income for Loans Held for Sale (Details) - USD ($)</t>
  </si>
  <si>
    <t>Loan fees</t>
  </si>
  <si>
    <t>Interest and Other Income</t>
  </si>
  <si>
    <t>Secondary gains</t>
  </si>
  <si>
    <t>Net change in fair value of loan commitments</t>
  </si>
  <si>
    <t>Provision for loan loss reserve</t>
  </si>
  <si>
    <t>3) Loans Held For Sale: Schedule of loan loss reserve which is included in other liabilities and accrued expenses (Details) - USD ($)</t>
  </si>
  <si>
    <t>Loan loss reserve, balance at start of period</t>
  </si>
  <si>
    <t>Provision for current loan originations</t>
  </si>
  <si>
    <t>Loan loss reserve, Charge-offs and settlements</t>
  </si>
  <si>
    <t>Loan loss reserve, balance at end of period</t>
  </si>
  <si>
    <t>4) Receivables: Schedule of Receivables (Details) - USD ($)</t>
  </si>
  <si>
    <t>Trade contracts</t>
  </si>
  <si>
    <t>Receivables from sales agents</t>
  </si>
  <si>
    <t>Other Receivables</t>
  </si>
  <si>
    <t>Accounts Receivable, Gross</t>
  </si>
  <si>
    <t>5) Value of Business Acquired and Goodwill: Schedule of Value of Business Acquired (Details) - USD ($)</t>
  </si>
  <si>
    <t>Dec. 31, 2023</t>
  </si>
  <si>
    <t>Dec. 31, 2022</t>
  </si>
  <si>
    <t>Dec. 31, 2021</t>
  </si>
  <si>
    <t>Dec. 31, 2020</t>
  </si>
  <si>
    <t>Dec. 31, 2019</t>
  </si>
  <si>
    <t>Value of business acquired, balance at start of period</t>
  </si>
  <si>
    <t>Increase (Decrease) in value of business acquired</t>
  </si>
  <si>
    <t>Imputed interest on value of business acquired</t>
  </si>
  <si>
    <t>Value of business acquired - amortization</t>
  </si>
  <si>
    <t>Value of business acquired - net amortization charged to income</t>
  </si>
  <si>
    <t>Imputed interest at 7%.</t>
  </si>
  <si>
    <t>5) Value of Business Acquired and Goodwill: Net amortization charged to income (Details) - USD ($)</t>
  </si>
  <si>
    <t>5) Value of Business Acquired and Goodwill (Details) - USD ($)</t>
  </si>
  <si>
    <t>5) Value of Business Acquired and Goodwill: Schedule of Carrying Value of Intangible Asset (Details)</t>
  </si>
  <si>
    <t>Finite-Lived Intangible Asset, Useful Life</t>
  </si>
  <si>
    <t>15 years</t>
  </si>
  <si>
    <t>Finite-Lived Intangible Assets, Gross</t>
  </si>
  <si>
    <t>Finite-Lived Intangible Assets, Accumulated Amortization</t>
  </si>
  <si>
    <t>Finite-Lived Intangible Assets, Net</t>
  </si>
  <si>
    <t>6) Property and Equipment: Property, Plant and Equipment (Details) - USD ($)</t>
  </si>
  <si>
    <t>Property, Plant and Equipment, Gross</t>
  </si>
  <si>
    <t>Accumulated Depreciation, Depletion and Amortization, Property, Plant, and Equipment</t>
  </si>
  <si>
    <t>Land and Building</t>
  </si>
  <si>
    <t>Office Equipment</t>
  </si>
  <si>
    <t>6) Property and Equipment (Details) - USD ($)</t>
  </si>
  <si>
    <t>Property, Plant and Equipment, Other, Accumulated Depreciation</t>
  </si>
  <si>
    <t>7) Bank and Other Loans Payable: Summary of Bank Loans Payable (Details) - USD ($)</t>
  </si>
  <si>
    <t>Current Installment</t>
  </si>
  <si>
    <t>Bank and other loans, excluding current installments</t>
  </si>
  <si>
    <t>6.50 Note Payable</t>
  </si>
  <si>
    <t>Bank loans payable</t>
  </si>
  <si>
    <t>3.85 Note Payable</t>
  </si>
  <si>
    <t>[2]</t>
  </si>
  <si>
    <t>2.25A Note Payable</t>
  </si>
  <si>
    <t>[3]</t>
  </si>
  <si>
    <t>2.25B Note Payable</t>
  </si>
  <si>
    <t>[4]</t>
  </si>
  <si>
    <t>4.27 Note Payable</t>
  </si>
  <si>
    <t>[5]</t>
  </si>
  <si>
    <t>4.40 Note Payable</t>
  </si>
  <si>
    <t>[6]</t>
  </si>
  <si>
    <t>4.329 Note Payable</t>
  </si>
  <si>
    <t>[7]</t>
  </si>
  <si>
    <t>2.5 Note Payable</t>
  </si>
  <si>
    <t>[8]</t>
  </si>
  <si>
    <t>4.7865 Note Payable</t>
  </si>
  <si>
    <t>[9]</t>
  </si>
  <si>
    <t>3.0A Loan Purchase Agreement</t>
  </si>
  <si>
    <t>[10]</t>
  </si>
  <si>
    <t>3.0B Loan Purchase Agreement</t>
  </si>
  <si>
    <t>[11]</t>
  </si>
  <si>
    <t>Other short-term borrowings</t>
  </si>
  <si>
    <t>Other loans payable</t>
  </si>
  <si>
    <t>Monthly installments of $1,702 including principal and interest, collateralized by real property, paid in full in February 2018</t>
  </si>
  <si>
    <t>Monthly installments of $85,419 including principal and interest, collateralized by shares of Security National Life INsurance Company stock, paid in full in January 2018</t>
  </si>
  <si>
    <t>Monthly installments of approximately $125,000, collateralized by real property, paid in full in March 2018</t>
  </si>
  <si>
    <t>Monthly principal payments of $13,167 plus interest, collateralized by real property with a book value of approximately $4,350,000, due September 2021</t>
  </si>
  <si>
    <t>Monthly installments of $53,881 including principal and interest, collateralized by shares of Security National Life Insurance Company stock, due November 2021</t>
  </si>
  <si>
    <t>Monthly installments of $46,825 including principal and interest, collateralized by real property with a book value of approximately $12,479,000 due January 2026.</t>
  </si>
  <si>
    <t>Monthly installments of $9,775 including principal and interest, collateralized by real property with a book value of approximately $3,596,000, due September 2025</t>
  </si>
  <si>
    <t>Monthly LIBOR rate construction loan payable, collateralized by real property with a book value of approximately $46,093,000, due August 2019</t>
  </si>
  <si>
    <t>Monthly iinstallments, collateralized by real property with a book value of approximately $18,362,000, due June 2028</t>
  </si>
  <si>
    <t>1 month LIBOR rate plus 3% loan purchase agreement with a warehouse line availability of $100,000,000, matures June 2019</t>
  </si>
  <si>
    <t>1 month LIBOR rate plus 3% loan purchase agreement with a warehouse line availability of $100,000,000, matures September 2019</t>
  </si>
  <si>
    <t>7) Bank and Other Loans Payable (Details) - USD ($)</t>
  </si>
  <si>
    <t>Revolving Line of Credit 1</t>
  </si>
  <si>
    <t>Line of Credit Facility, Description</t>
  </si>
  <si>
    <t>The Company has a $2,000,000 revolving line-of-credit with a bank with interest payable at the prime rate minus .75%, secured by the capital stock of Security National Life and maturing September 30, 2019, renewable annually</t>
  </si>
  <si>
    <t>Line of Credit Facility, Maximum Borrowing Capacity</t>
  </si>
  <si>
    <t>Revolving Line of Credit 2</t>
  </si>
  <si>
    <t>The Company also has a $2,500,000 revolving line-of-credit with a bank with interest payable at the overnight LIBOR rate plus 2.25% maturing September 30, 2019</t>
  </si>
  <si>
    <t>Mortgage Warehouse Line of Credit 1</t>
  </si>
  <si>
    <t>The Company, through its subsidiary SecurityNational Mortgage, has a $100,000,000 line of credit with Wells Fargo Bank N.A. The agreement charges interest at the 1-Month LIBOR rate plus 3% and matures on June 16, 2019</t>
  </si>
  <si>
    <t>Mortgage Warehouse Line of Credit 2</t>
  </si>
  <si>
    <t>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9</t>
  </si>
  <si>
    <t>7) Bank and Other Loans Payable: Schedule of combined maturities of bank loans payable, lines of credit and notes and contracts payable (Details)</t>
  </si>
  <si>
    <t>Bank loans payable, lines of credit and notes and contracts payable</t>
  </si>
  <si>
    <t>Due in Year One</t>
  </si>
  <si>
    <t>Due in Year Two</t>
  </si>
  <si>
    <t>Due in Year Three</t>
  </si>
  <si>
    <t>Due in Year Four</t>
  </si>
  <si>
    <t>Due in Year Five</t>
  </si>
  <si>
    <t>8) Cemetery Perpetual Care Trust Investments and Obligation and Restricted Assets: Schedule of the components of the cemetery perpetual care obligation (Details) - USD ($)</t>
  </si>
  <si>
    <t>Total Cemetery Perpetual Care Trust Investments</t>
  </si>
  <si>
    <t>Trust investments in excess of trust obligations</t>
  </si>
  <si>
    <t>Participating Interests in Mortgage Loans Held for Investment</t>
  </si>
  <si>
    <t>Real Estate</t>
  </si>
  <si>
    <t>Note Receivables Eliminated in Consolidation</t>
  </si>
  <si>
    <t>8) Cemetery Perpetual Care Trust Investments and Obligation and Restricted Assets: Schedule of Restricted Assets in Cemetery and Mortuary Endowment Care and Pre need Merchandise Funds (Details) - USD ($)</t>
  </si>
  <si>
    <t>Restricted Assets, Cash and Cash Equivalents</t>
  </si>
  <si>
    <t>Restricted Assets, Mutual Funds</t>
  </si>
  <si>
    <t>Restricted Assets, Fixed Maturity Securities</t>
  </si>
  <si>
    <t>Restricted Assets, Equity Securities</t>
  </si>
  <si>
    <t>Restricted Assets, Participating Interests in Mortgage Loans Held for Investment</t>
  </si>
  <si>
    <t>9) Income Taxes: Summary of Income Tax Liability (Details) - USD ($)</t>
  </si>
  <si>
    <t>Current Income Tax Liability</t>
  </si>
  <si>
    <t>Income Tax Liability</t>
  </si>
  <si>
    <t>9) Income Taxes: Schedule of Deferred Tax Assets and Liabilities (Details) - USD ($)</t>
  </si>
  <si>
    <t>Approximate</t>
  </si>
  <si>
    <t>Deferred Tax, Future policy benefits</t>
  </si>
  <si>
    <t>Deferred Tax, Loan Loss Reserve</t>
  </si>
  <si>
    <t>Deferred Tax, Unearned premium</t>
  </si>
  <si>
    <t>Deferred Tax, Available for sale Securities</t>
  </si>
  <si>
    <t>Deferred Tax Net Operating Loss</t>
  </si>
  <si>
    <t>Deferred Tax, Deferred Compensation</t>
  </si>
  <si>
    <t>Deferred Tax, Deposit Obligations</t>
  </si>
  <si>
    <t>Deferred Tax, Other assets</t>
  </si>
  <si>
    <t>Deferred Tax Assets, Net of Valuation Allowance</t>
  </si>
  <si>
    <t>Deferred Tax, Deferred policy acquisition costs</t>
  </si>
  <si>
    <t>Deferred Tax, Basis difference in property and equipment</t>
  </si>
  <si>
    <t>Deferred Tax, Value of business acquired</t>
  </si>
  <si>
    <t>Deferred Tax, Deferred Gains</t>
  </si>
  <si>
    <t>Deferred Tax, Trusts</t>
  </si>
  <si>
    <t>Deferred Tax, Tax on Unrealized Appreciation</t>
  </si>
  <si>
    <t>Deferred Tax Liabilities, Net</t>
  </si>
  <si>
    <t>9) Income Taxes (Details) - USD ($)</t>
  </si>
  <si>
    <t>Income Taxes Paid</t>
  </si>
  <si>
    <t>Effective Income Tax Rate Reconciliation, Percent</t>
  </si>
  <si>
    <t>17.20%</t>
  </si>
  <si>
    <t>(87.40%)</t>
  </si>
  <si>
    <t>9) Income Taxes: Schedule of Components of Income Tax Expense (Benefit) (Details) - USD ($)</t>
  </si>
  <si>
    <t>3 Months Ended</t>
  </si>
  <si>
    <t>Sep. 30, 2018</t>
  </si>
  <si>
    <t>Mar. 31, 2018</t>
  </si>
  <si>
    <t>Sep. 30, 2017</t>
  </si>
  <si>
    <t>Jun. 30, 2017</t>
  </si>
  <si>
    <t>Mar. 31, 2017</t>
  </si>
  <si>
    <t>Federal Income Tax Expense (Benefit), Continuing Operations</t>
  </si>
  <si>
    <t>State and Local Income Tax Expense (Benefit), Continuing Operations</t>
  </si>
  <si>
    <t>Current Income Tax Expense (Benefit)</t>
  </si>
  <si>
    <t>Deferred Federal Income Tax Expense (Benefit)</t>
  </si>
  <si>
    <t>Deferred State and Local Income Tax Expense (Benefit)</t>
  </si>
  <si>
    <t>Income Tax Expense (Benefit)</t>
  </si>
  <si>
    <t>9)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Income Tax Reconciliation, Change in Tax Law</t>
  </si>
  <si>
    <t>Effective Income Tax Rate Reconciliation, Other Adjustments, Amount</t>
  </si>
  <si>
    <t>9) Income Taxes: Unrecognized tax benefits, interest and penalties (Details)</t>
  </si>
  <si>
    <t>Unrecognized Tax Benefits</t>
  </si>
  <si>
    <t>9) Income Taxes: Summary of Operating Loss Carryforwards (Details)</t>
  </si>
  <si>
    <t>Deferred Tax Assets, Operating Loss Carryforwards, Subject to Expiration</t>
  </si>
  <si>
    <t>Year of Expiration 2019</t>
  </si>
  <si>
    <t>Year of Expiration 2020</t>
  </si>
  <si>
    <t>Year of Expiration 2021</t>
  </si>
  <si>
    <t>Year of Expiration 2022</t>
  </si>
  <si>
    <t>Year of Expiration 2023</t>
  </si>
  <si>
    <t>Year of Expiration Thereafter up through 2037</t>
  </si>
  <si>
    <t>10) Reinsurance, Commitments and Contingencies: Reinsurance (Details) - USD ($)</t>
  </si>
  <si>
    <t>Unaudited</t>
  </si>
  <si>
    <t>Insurance assumed from other companies</t>
  </si>
  <si>
    <t>10) Reinsurance, Commitments and Contingencies: Mortgage Loan Loss Settlements (Details) - USD ($)</t>
  </si>
  <si>
    <t>Amounts accrued for loan losses</t>
  </si>
  <si>
    <t>10) Reinsurance,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10) Reinsurance, Commitments and Contingencies: Non-Cancelable Operating Leases (Details) - USD ($)</t>
  </si>
  <si>
    <t>Rent expense related to non-cancelable operating leases</t>
  </si>
  <si>
    <t>10) Reinsurance, Commitments and Contingencies: Other Contingencies and Commitments (Details)</t>
  </si>
  <si>
    <t>Commitments to fund new residential construction loans</t>
  </si>
  <si>
    <t>Commitments to fund new residential construction loans funded</t>
  </si>
  <si>
    <t>11) Retirement Plans: Noncontributory Employee Stock Ownership Plan (ESOP) (Details) - Employee Stock Ownership Plan ESOP</t>
  </si>
  <si>
    <t>Dec. 31, 2018shares</t>
  </si>
  <si>
    <t>Employee Stock Ownership Plan (ESOP), Plan Description</t>
  </si>
  <si>
    <t>The Company and its subsidiaries have a noncontributory Employee Stock Ownership Plan (&amp;#147;ESOP&amp;#148;) for all eligible employees. Eligible employees are primarily those with more than one year of service, who work in excess of 1,000 hours per year. Contributions, which may be in cash or stock of the Company, are determined annually by the Board of Directors.</t>
  </si>
  <si>
    <t>Employee Stock Ownership Plan (ESOP), Shares in ESOP</t>
  </si>
  <si>
    <t>11) Retirement Plans: 401(k) Plans (Details) - USD ($)</t>
  </si>
  <si>
    <t>Defined Contribution Plan, Description</t>
  </si>
  <si>
    <t>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500 and $18,000 for the years 2018 and 2017, respectively or the statutory limits.</t>
  </si>
  <si>
    <t>Defined Contribution Plan, Maximum Annual Contributions Per Employee, Amount</t>
  </si>
  <si>
    <t>Safe Harbor Plan</t>
  </si>
  <si>
    <t>11) Retirement Plans: Deferred Compensation Plans (Details) - USD ($)</t>
  </si>
  <si>
    <t>Scott M Quist</t>
  </si>
  <si>
    <t>Present value of anticipated benefits</t>
  </si>
  <si>
    <t>Deferred Compensation Arrangement with Individual, Recorded Liability</t>
  </si>
  <si>
    <t>Mr Beckstead</t>
  </si>
  <si>
    <t>Deferred Compensation Plan</t>
  </si>
  <si>
    <t>Deferred Compensation Arrangements, Overall, Description</t>
  </si>
  <si>
    <t>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t>
  </si>
  <si>
    <t>12) Capital Stock: Share-based Compensation, Stock Options, Activity (Details) - USD ($)</t>
  </si>
  <si>
    <t>Dec. 31, 2016</t>
  </si>
  <si>
    <t>Share-based Compensation Arrangement by Share-based Payment Award, Options, Exercises in Period</t>
  </si>
  <si>
    <t>Dividends</t>
  </si>
  <si>
    <t>Conversion of Stock, Shares Issued</t>
  </si>
  <si>
    <t>12) Capital Stock: Schedule of Earnings Per Share, Basic and Diluted (Details) - USD ($)</t>
  </si>
  <si>
    <t>Net Earnings (Loss)</t>
  </si>
  <si>
    <t>Weighted Average Number of Shares Outstanding, Basic and Diluted</t>
  </si>
  <si>
    <t>Employee stock options</t>
  </si>
  <si>
    <t>Pro Forma Weighted Average Shares Outstanding, Diluted</t>
  </si>
  <si>
    <t>Adjustedweighted average shares and assumed conversions</t>
  </si>
  <si>
    <t>12) Capital Stock (Details) - shares</t>
  </si>
  <si>
    <t>Antidilutive Securities Excluded from Computation of Earnings Per Share, Amount</t>
  </si>
  <si>
    <t>13) Stock Compensation Plans (Details) - USD ($)</t>
  </si>
  <si>
    <t>Unrecognized Compensation Expense</t>
  </si>
  <si>
    <t>Share-based Compensation Arrangement by Share-based Payment Award, Options, Exercises in Period, Intrinsic Value</t>
  </si>
  <si>
    <t>13) Stock Compensation Plans: Schedule of Assumptions Used (Details)</t>
  </si>
  <si>
    <t>Dec. 31, 2018USD ($)$ / shares</t>
  </si>
  <si>
    <t>All Plans - November 30 2018</t>
  </si>
  <si>
    <t>Weighted Average Fair Value of Each Option</t>
  </si>
  <si>
    <t>Share-based Compensation Arrangement by Share-based Payment Award, Fair Value Assumptions, Weighted Average Expected Dividend | $</t>
  </si>
  <si>
    <t>Underlying stock FMV</t>
  </si>
  <si>
    <t>Share-based Compensation Arrangement by Share-based Payment Award, Fair Value Assumptions, Weighted Average Volatility Rate</t>
  </si>
  <si>
    <t>34.61%</t>
  </si>
  <si>
    <t>Share-based Compensation Arrangement by Share-based Payment Award, Fair Value Assumptions, Risk Free Interest Rate</t>
  </si>
  <si>
    <t>2.86%</t>
  </si>
  <si>
    <t>Share-based Compensation Arrangement by Share-based Payment Award, Fair Value Assumptions, Expected Term</t>
  </si>
  <si>
    <t>4 years 6 months 22 days</t>
  </si>
  <si>
    <t>All Plans - December 1 2017</t>
  </si>
  <si>
    <t>41.07%</t>
  </si>
  <si>
    <t>2.07%</t>
  </si>
  <si>
    <t>4 years 4 months 6 days</t>
  </si>
  <si>
    <t>13) Stock Compensation Plans: Schedule of Activity of Stock Option Plans (Details) - USD ($)</t>
  </si>
  <si>
    <t>Share-based Compensation Arrangement by Share-based Payment Award, Non-Option Equity Instruments, Outstanding, Number</t>
  </si>
  <si>
    <t>Adjustment for the effect of stock dividend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Options, Forfeitures in Period</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3 years 11 months 16 days</t>
  </si>
  <si>
    <t>Share-based Compensation Arrangement by Share-based Payment Award, Options, Exercisable, Weighted Average Remaining Contractual Term</t>
  </si>
  <si>
    <t>2 years 9 months 18 days</t>
  </si>
  <si>
    <t>14) Statutory Financial Information and Dividend Limitations: Schedule of statutory accounting practices (Details) - USD ($)</t>
  </si>
  <si>
    <t>Statutory Accounting Practices, Statutory Net Income Amount</t>
  </si>
  <si>
    <t>Statutory Accounting Practices, Statutory Capital and Surplus, Balance</t>
  </si>
  <si>
    <t>Security National Life Insurance</t>
  </si>
  <si>
    <t>First Guaranty Insurance Company</t>
  </si>
  <si>
    <t>Memorial Insurance Company of America</t>
  </si>
  <si>
    <t>Southern Security Life Insurance Company Inc</t>
  </si>
  <si>
    <t>Trans-Western Life Insurance Company</t>
  </si>
  <si>
    <t>14) Statutory Financial Information and Dividend Limitations (Details)</t>
  </si>
  <si>
    <t>Cash dividend paid</t>
  </si>
  <si>
    <t>15) Business Segment Information: Schedule of Segment Reporting Information, by Segment (Details) - USD ($)</t>
  </si>
  <si>
    <t>Benefits and Expenses</t>
  </si>
  <si>
    <t>Life Insurance Product Line</t>
  </si>
  <si>
    <t>Revenue from customers</t>
  </si>
  <si>
    <t>Investment Income, Net</t>
  </si>
  <si>
    <t>Other Income</t>
  </si>
  <si>
    <t>Death, surrenders and other policy benefits</t>
  </si>
  <si>
    <t>Increase (Decrease) in Future Policy Benefit Reserves</t>
  </si>
  <si>
    <t>Administrative costs, intersegment</t>
  </si>
  <si>
    <t>Other General Expense</t>
  </si>
  <si>
    <t>Interest Expense, intersegment</t>
  </si>
  <si>
    <t>Interest Expense, Other</t>
  </si>
  <si>
    <t>Income (Loss) from Continuing Operations before Income Taxes, Noncontrolling Interest</t>
  </si>
  <si>
    <t>Identifiable Assets</t>
  </si>
  <si>
    <t>Cemetery and Mortuary</t>
  </si>
  <si>
    <t>Intercompany Eliminations</t>
  </si>
  <si>
    <t>Consolidated</t>
  </si>
  <si>
    <t>17) Fair Value of Financial Instruments: Schedule of fair value assets and liabilities measured on a recurring basis (Details) - USD ($)</t>
  </si>
  <si>
    <t>Fair Value, Inputs, Level 1</t>
  </si>
  <si>
    <t>Trading Securities, Equity</t>
  </si>
  <si>
    <t>Restricted assets of cemeteries and mortuaries</t>
  </si>
  <si>
    <t>Derivatives - interest rate lock commitments</t>
  </si>
  <si>
    <t>Assets, Fair Value Disclosure, Recurring</t>
  </si>
  <si>
    <t>Derivatives - bank loan interest rate swaps, Call Options</t>
  </si>
  <si>
    <t>Derivatives - bank loan interest rate swaps, Put Options</t>
  </si>
  <si>
    <t>Derivatives - bank loan interest rate swaps, Interest rate lock commitments</t>
  </si>
  <si>
    <t>Obligations, Fair Value Disclosure</t>
  </si>
  <si>
    <t>Fair Value, Inputs, Level 2</t>
  </si>
  <si>
    <t>Fair Value, Inputs, Level 3</t>
  </si>
  <si>
    <t>17) Fair Value of Financial Instruments: Schedule of Effect of Significant Unobservable Inputs, Changes in Plan Assets (Details)</t>
  </si>
  <si>
    <t>Fair Value Balance</t>
  </si>
  <si>
    <t>Fair Value Measurement With Unobservable Inputs Reconciliation, Recurring Basis, Asset And Liability, Weighted Average</t>
  </si>
  <si>
    <t>103.60%</t>
  </si>
  <si>
    <t>Loans Held For Sale | Minimum</t>
  </si>
  <si>
    <t>Fair Value Measurement With Unobservable Inputs Reconciliation, Recurring Basis, Asset And Liability, Range of Inputs</t>
  </si>
  <si>
    <t>95.60%</t>
  </si>
  <si>
    <t>Loans Held For Sale | Maximum</t>
  </si>
  <si>
    <t>107.50%</t>
  </si>
  <si>
    <t>Net Derivatives Loan Commitments</t>
  </si>
  <si>
    <t>17.00%</t>
  </si>
  <si>
    <t>Net Derivatives Loan Commitments | Minimum</t>
  </si>
  <si>
    <t>1.00%</t>
  </si>
  <si>
    <t>Net Derivatives Loan Commitments | Maximum</t>
  </si>
  <si>
    <t>99.00%</t>
  </si>
  <si>
    <t>17) Fair Value of Financial Instruments: Schedule of Changes in the consolidated balance sheet line items measured using level 3 inputs (Details) - USD ($)</t>
  </si>
  <si>
    <t>Fair Value, Gains (Losses) included in earnings</t>
  </si>
  <si>
    <t>Fair Value, Losses (Gains) included in other comprehensive income</t>
  </si>
  <si>
    <t>Originations</t>
  </si>
  <si>
    <t>Sales</t>
  </si>
  <si>
    <t>Bank Loan Interest Rate Swaps</t>
  </si>
  <si>
    <t>17) Fair Value of Financial Instruments: Fair Value Assets Measured on a Nonrecurring Basis (Details) - USD ($)</t>
  </si>
  <si>
    <t>Impaired mortgage loans held for investment</t>
  </si>
  <si>
    <t>Mortgage servicing rights - additions</t>
  </si>
  <si>
    <t>Impaired real estate held for investment</t>
  </si>
  <si>
    <t>Assets, Fair Value Disclosure, Nonrecurring</t>
  </si>
  <si>
    <t>Impaired fixed maturity securities, held to maturity</t>
  </si>
  <si>
    <t>17) Fair Value of Financial Instruments: Schedule of Financial Instruments Carried at Other Than Fair Value (Details) - USD ($)</t>
  </si>
  <si>
    <t>Fixed Maturity Securities Held To Maturity</t>
  </si>
  <si>
    <t>Carrying Value</t>
  </si>
  <si>
    <t>Estimated Carrying Value</t>
  </si>
  <si>
    <t>Mortgage Loans Net</t>
  </si>
  <si>
    <t>Restricted Assets 1</t>
  </si>
  <si>
    <t>Restricted Assets 2</t>
  </si>
  <si>
    <t>Bank And Other Loans Payable</t>
  </si>
  <si>
    <t>Policyholder Account Balances</t>
  </si>
  <si>
    <t>Future Policy Benefits Annuities</t>
  </si>
  <si>
    <t>Cemetery Perpetual Care Trust Investment</t>
  </si>
  <si>
    <t>Fair Value, Inputs, Level 1 | Fixed Maturity Securities Held To Maturity</t>
  </si>
  <si>
    <t>Fair Value, Inputs, Level 1 | Residential Mortgage</t>
  </si>
  <si>
    <t>Fair Value, Inputs, Level 1 | Residential construction</t>
  </si>
  <si>
    <t>Fair Value, Inputs, Level 1 | Commercial Loan</t>
  </si>
  <si>
    <t>Fair Value, Inputs, Level 1 | Mortgage Loans Net</t>
  </si>
  <si>
    <t>Fair Value, Inputs, Level 1 | Policy Loan</t>
  </si>
  <si>
    <t>Fair Value, Inputs, Level 1 | Insurance Assignments</t>
  </si>
  <si>
    <t>Fair Value, Inputs, Level 1 | Restricted Assets 1</t>
  </si>
  <si>
    <t>Fair Value, Inputs, Level 1 | Restricted Assets 2</t>
  </si>
  <si>
    <t>Fair Value, Inputs, Level 1 | Cemetery Perpetual Care Trust Investments</t>
  </si>
  <si>
    <t>Fair Value, Inputs, Level 1 | Mortgage Servicing Rights</t>
  </si>
  <si>
    <t>Fair Value, Inputs, Level 1 | Bank And Other Loans Payable</t>
  </si>
  <si>
    <t>Fair Value, Inputs, Level 1 | Policyholder Account Balances</t>
  </si>
  <si>
    <t>Fair Value, Inputs, Level 1 | Future Policy Benefits Annuities</t>
  </si>
  <si>
    <t>Fair Value, Inputs, Level 1 | Cemetery Perpetual Care Trust Investment</t>
  </si>
  <si>
    <t>Fair Value, Inputs, Level 2 | Fixed Maturity Securities Held To Maturity</t>
  </si>
  <si>
    <t>Fair Value, Inputs, Level 2 | Residential Mortgage</t>
  </si>
  <si>
    <t>Fair Value, Inputs, Level 2 | Residential construction</t>
  </si>
  <si>
    <t>Fair Value, Inputs, Level 2 | Commercial Loan</t>
  </si>
  <si>
    <t>Fair Value, Inputs, Level 2 | Mortgage Loans Net</t>
  </si>
  <si>
    <t>Fair Value, Inputs, Level 2 | Policy Loan</t>
  </si>
  <si>
    <t>Fair Value, Inputs, Level 2 | Insurance Assignments</t>
  </si>
  <si>
    <t>Fair Value, Inputs, Level 2 | Restricted Assets 1</t>
  </si>
  <si>
    <t>Fair Value, Inputs, Level 2 | Restricted Assets 2</t>
  </si>
  <si>
    <t>Fair Value, Inputs, Level 2 | Cemetery Perpetual Care Trust Investments</t>
  </si>
  <si>
    <t>Fair Value, Inputs, Level 2 | Mortgage Servicing Rights</t>
  </si>
  <si>
    <t>Fair Value, Inputs, Level 2 | Bank And Other Loans Payable</t>
  </si>
  <si>
    <t>Fair Value, Inputs, Level 2 | Policyholder Account Balances</t>
  </si>
  <si>
    <t>Fair Value, Inputs, Level 2 | Future Policy Benefits Annuities</t>
  </si>
  <si>
    <t>Fair Value, Inputs, Level 2 | Cemetery Perpetual Care Trust Investment</t>
  </si>
  <si>
    <t>Fair Value, Inputs, Level 3 | Fixed Maturity Securities Held To Maturity</t>
  </si>
  <si>
    <t>Fair Value, Inputs, Level 3 | Residential Mortgage</t>
  </si>
  <si>
    <t>Fair Value, Inputs, Level 3 | Residential construction</t>
  </si>
  <si>
    <t>Fair Value, Inputs, Level 3 | Commercial Loan</t>
  </si>
  <si>
    <t>Fair Value, Inputs, Level 3 | Mortgage Loans Net</t>
  </si>
  <si>
    <t>Fair Value, Inputs, Level 3 | Policy Loan</t>
  </si>
  <si>
    <t>Fair Value, Inputs, Level 3 | Insurance Assignments</t>
  </si>
  <si>
    <t>Fair Value, Inputs, Level 3 | Restricted Assets 1</t>
  </si>
  <si>
    <t>Fair Value, Inputs, Level 3 | Restricted Assets 2</t>
  </si>
  <si>
    <t>Fair Value, Inputs, Level 3 | Cemetery Perpetual Care Trust Investments</t>
  </si>
  <si>
    <t>Fair Value, Inputs, Level 3 | Mortgage Servicing Rights</t>
  </si>
  <si>
    <t>Fair Value, Inputs, Level 3 | Bank And Other Loans Payable</t>
  </si>
  <si>
    <t>Fair Value, Inputs, Level 3 | Policyholder Account Balances</t>
  </si>
  <si>
    <t>Fair Value, Inputs, Level 3 | Future Policy Benefits Annuities</t>
  </si>
  <si>
    <t>Fair Value, Inputs, Level 3 | Cemetery Perpetual Care Trust Investment</t>
  </si>
  <si>
    <t>18) Accumulated Other Comprehensive Income: Schedule of Changes in accumulated other comprehensive income (Details) - USD ($)</t>
  </si>
  <si>
    <t>Accumulated other comprehensive income, Unrealized gains on Available for Sale Securities, Restricted Assets and Cemetery Perpetual Care Trust investments</t>
  </si>
  <si>
    <t>Reclassification adjustment for net realized gains in net income</t>
  </si>
  <si>
    <t>Net unrealized gains before taxes</t>
  </si>
  <si>
    <t>Tax expense</t>
  </si>
  <si>
    <t>Net Unrealized Gain (Loss)</t>
  </si>
  <si>
    <t>Unrealized gains for bank loan interest rate swaps before taxes</t>
  </si>
  <si>
    <t>Potential Tax Expense</t>
  </si>
  <si>
    <t>Net Unrealized Gain (Loss) including Derivatie Bank Loans and Tax benefit</t>
  </si>
  <si>
    <t>Unrealized gains for foreign currency translation adjustments</t>
  </si>
  <si>
    <t>Other Comprehensive Income (Loss), Foreign Currency Translation Adjustment, Tax</t>
  </si>
  <si>
    <t>Other comprehensive income balance, net</t>
  </si>
  <si>
    <t>Other comprehensive income changes</t>
  </si>
  <si>
    <t>18) Accumulated Other Comprehensive Income: Accumulated Balances of Other Comprehensive Income (Details) - USD ($)</t>
  </si>
  <si>
    <t>Unrealized net gains on available-for-sale securities and trust investments</t>
  </si>
  <si>
    <t>Increase (Decrease) in Unrealized net gains on available- for-sale securities and trust investments</t>
  </si>
  <si>
    <t>Accumulated Other Comprehensive Income (Loss), Foreign Currency Translation Adjustment, Net of Tax</t>
  </si>
  <si>
    <t>Other comprehensive income, Balance</t>
  </si>
  <si>
    <t>Increase (Decrease) in Other comprehensive income, Balance</t>
  </si>
  <si>
    <t>Unrealized gains (losses) on derivative bank loan interest rate swaps</t>
  </si>
  <si>
    <t>Increase (Decrease) in Unrealized gains (losses) on derivative bank loan interest rate swaps</t>
  </si>
  <si>
    <t>19) Derivative Instruments: Schedule of Fair Values and Notional Amounts of Derivative Instruments (Details) - USD ($)</t>
  </si>
  <si>
    <t>Loan Commitments</t>
  </si>
  <si>
    <t>Derivative, Notional Amount</t>
  </si>
  <si>
    <t>Derivative Asset, Notional Amount</t>
  </si>
  <si>
    <t>Derivative Liability, Notional Amount</t>
  </si>
  <si>
    <t>Call Options</t>
  </si>
  <si>
    <t>Put Options</t>
  </si>
  <si>
    <t>19) Derivative Instruments: Schedule of Gains and Losses on Derivatives (Details) - USD ($)</t>
  </si>
  <si>
    <t>Gain (Loss) on Derivatives, Interest Rate Swaps</t>
  </si>
  <si>
    <t>Gain (Loss) on Derivatives, Loan Commitments</t>
  </si>
  <si>
    <t>Gain (Loss) on Derivatives, Call and put options</t>
  </si>
  <si>
    <t>20) Acquisitions: Estimated Fair Values of Assets Acquired and Liabilities Assumed (Details)</t>
  </si>
  <si>
    <t>Business Combination, Recognized Identifiable Assets Acquired and Liabilities Assumed, Other Investments - Insurance Assignments</t>
  </si>
  <si>
    <t>Business Combination, Recognized Identifiable Assets Acquired and Liabilities Assumed, Current Assets, Other - customer list intangible asset</t>
  </si>
  <si>
    <t>Business Combination, Recognized Identifiable Assets Acquired and Liabilities Assumed, Assets</t>
  </si>
  <si>
    <t>Fair Value of Assets Acquired</t>
  </si>
  <si>
    <t>21) Mortgage Servicing Rights: Schedule of mortgage servicing rights (Details) - USD ($)</t>
  </si>
  <si>
    <t>Mortgage servicing rights, additions resulting from loan sales</t>
  </si>
  <si>
    <t>Amortization of MSR's</t>
  </si>
  <si>
    <t>Estimated fair value of MSRs</t>
  </si>
  <si>
    <t>21) Mortgage Servicing Rights: Schedule of Mortgage Servicing Rights, Future Amortization Expense (Details) - USD ($)</t>
  </si>
  <si>
    <t>2019</t>
  </si>
  <si>
    <t>2020</t>
  </si>
  <si>
    <t>2021</t>
  </si>
  <si>
    <t>2022</t>
  </si>
  <si>
    <t>Thereafter</t>
  </si>
  <si>
    <t>21) Mortgage Servicing Rights: Schedule of Other Revenues (Details) - USD ($)</t>
  </si>
  <si>
    <t>Other Revenue, Net</t>
  </si>
  <si>
    <t>Contractual Servicing Fees</t>
  </si>
  <si>
    <t>Late Fees</t>
  </si>
  <si>
    <t>21) Mortgage Servicing Rights: Summary of Unpaid Principal Balances of the Servicing Portfolio (Details) - USD ($)</t>
  </si>
  <si>
    <t>Servicing Unpaid Principal Balance</t>
  </si>
  <si>
    <t>21) Mortgage Servicing Rights: Assumptions used in determining MSR value (Details)</t>
  </si>
  <si>
    <t>Prepayment Speeds</t>
  </si>
  <si>
    <t>3.86%</t>
  </si>
  <si>
    <t>3.67%</t>
  </si>
  <si>
    <t>Average Life in Years of MSR</t>
  </si>
  <si>
    <t>Discount Rate</t>
  </si>
  <si>
    <t>22) Future Policy Benefits and Unpaid Claims: Schedule of Liability for Future Policy Benefits, by Product Segment (Details) - USD ($)</t>
  </si>
  <si>
    <t>Receivable from Reinsurers</t>
  </si>
  <si>
    <t>Net future policy benefits and unpaid claims</t>
  </si>
  <si>
    <t>Fixed Annuity</t>
  </si>
  <si>
    <t>Accident and Health Insurance Product Line</t>
  </si>
  <si>
    <t>Other Policyholder Funds</t>
  </si>
  <si>
    <t>Reported but unpaid claims</t>
  </si>
  <si>
    <t>Incurred but not reported claims</t>
  </si>
  <si>
    <t>23) Revenues From Contracts With Customers: Schedule of Opening and Closing Balances of Receivables, Contract Assets and Contract Liabilities (Details) - USD ($)</t>
  </si>
  <si>
    <t>Receivables</t>
  </si>
  <si>
    <t>Increase (Decrease) in Accounts Receivable</t>
  </si>
  <si>
    <t>Contract Asset</t>
  </si>
  <si>
    <t>Increase (Decrease) in Deferred Revenue</t>
  </si>
  <si>
    <t>Contract Liability</t>
  </si>
  <si>
    <t>23) Revenues From Contracts With Customers: Opening and Closing Balances of the Contract Assets and Contract Liabilities (Details) - USD ($)</t>
  </si>
  <si>
    <t>Pre-need merchandise and services</t>
  </si>
  <si>
    <t>At-need specialty merchandise</t>
  </si>
  <si>
    <t>Pre-need land sales</t>
  </si>
  <si>
    <t>23) Revenues From Contracts With Customers: Revenues of the Cemetery and Mortuary Contracts (Details) - USD ($)</t>
  </si>
  <si>
    <t>Major Goods Or Services Lines, at Need</t>
  </si>
  <si>
    <t>Major Goods Or Services Lines, Pre Need</t>
  </si>
  <si>
    <t>Timing Of Revenue Recognition, Goods Transferred At A Point In Time</t>
  </si>
  <si>
    <t>Timing Of Revenue Recognition, Services Transferred At A Point In Time</t>
  </si>
  <si>
    <t>23) Revenues From Contracts With Customers: Schedule of Contract Costs Included in Deferred Policy and Pre-Need Contract Acquisition Costs (Details) - USD ($)</t>
  </si>
  <si>
    <t>Contract Costs</t>
  </si>
  <si>
    <t>25) Quarterly Financial Data (unaudited): Quarterly Financial Information (Details) - USD ($)</t>
  </si>
  <si>
    <t>Earnings (loss) before income taxes</t>
  </si>
  <si>
    <t>Net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14"/>
    <col customWidth="1" max="3" min="3" width="40"/>
    <col customWidth="1" max="4" min="4" width="14"/>
  </cols>
  <sheetData>
    <row r="1" spans="1:4">
      <c r="A1" s="1" t="s">
        <v>0</v>
      </c>
      <c r="B1" s="2" t="s">
        <v>1</v>
      </c>
      <c r="C1" s="2" t="s">
        <v>2</v>
      </c>
      <c r="D1" s="2" t="s">
        <v>3</v>
      </c>
    </row>
    <row r="2" spans="1:4">
      <c r="A2" s="3" t="s">
        <v>4</v>
      </c>
      <c r="C2" s="3" t="s">
        <v>5</v>
      </c>
    </row>
    <row r="3" spans="1:4">
      <c r="A3" s="3" t="s">
        <v>6</v>
      </c>
      <c r="C3" s="3" t="s">
        <v>7</v>
      </c>
    </row>
    <row r="4" spans="1:4">
      <c r="A4" s="3" t="s">
        <v>8</v>
      </c>
      <c r="C4" s="3" t="s">
        <v>9</v>
      </c>
    </row>
    <row r="5" spans="1:4">
      <c r="A5" s="3" t="s">
        <v>10</v>
      </c>
      <c r="C5" s="3" t="s">
        <v>11</v>
      </c>
    </row>
    <row r="6" spans="1:4">
      <c r="A6" s="3" t="s">
        <v>12</v>
      </c>
      <c r="C6" s="3" t="s">
        <v>13</v>
      </c>
    </row>
    <row r="7" spans="1:4">
      <c r="A7" s="3" t="s">
        <v>14</v>
      </c>
      <c r="C7" s="3" t="s">
        <v>15</v>
      </c>
    </row>
    <row r="8" spans="1:4">
      <c r="A8" s="3" t="s">
        <v>16</v>
      </c>
      <c r="C8" s="3" t="s">
        <v>17</v>
      </c>
    </row>
    <row r="9" spans="1:4">
      <c r="A9" s="3" t="s">
        <v>18</v>
      </c>
      <c r="B9" s="4" t="n">
        <v>31000000</v>
      </c>
    </row>
    <row r="10" spans="1:4">
      <c r="A10" s="3" t="s">
        <v>19</v>
      </c>
      <c r="C10" s="3" t="s">
        <v>20</v>
      </c>
    </row>
    <row r="11" spans="1:4">
      <c r="A11" s="3" t="s">
        <v>21</v>
      </c>
      <c r="C11" s="3" t="s">
        <v>22</v>
      </c>
    </row>
    <row r="12" spans="1:4">
      <c r="A12" s="3" t="s">
        <v>23</v>
      </c>
      <c r="C12" s="3" t="s">
        <v>24</v>
      </c>
    </row>
    <row r="13" spans="1:4">
      <c r="A13" s="3" t="s">
        <v>25</v>
      </c>
      <c r="C13" s="3" t="s">
        <v>24</v>
      </c>
    </row>
    <row r="14" spans="1:4">
      <c r="A14" s="3" t="s">
        <v>26</v>
      </c>
      <c r="C14" s="3" t="s">
        <v>27</v>
      </c>
    </row>
    <row r="15" spans="1:4">
      <c r="A15" s="3" t="s">
        <v>28</v>
      </c>
      <c r="C15" s="3" t="s">
        <v>29</v>
      </c>
    </row>
    <row r="16" spans="1:4">
      <c r="A16" s="3" t="s">
        <v>30</v>
      </c>
      <c r="C16" s="3" t="s">
        <v>27</v>
      </c>
    </row>
    <row r="17" spans="1:4">
      <c r="A17" s="3" t="s">
        <v>31</v>
      </c>
      <c r="C17" s="3" t="s">
        <v>27</v>
      </c>
    </row>
    <row r="18" spans="1:4">
      <c r="A18" s="3" t="s">
        <v>32</v>
      </c>
      <c r="C18" s="3" t="s">
        <v>33</v>
      </c>
    </row>
    <row r="19" spans="1:4">
      <c r="A19" s="3" t="s">
        <v>34</v>
      </c>
      <c r="C19" s="3" t="s">
        <v>35</v>
      </c>
    </row>
    <row r="20" spans="1:4">
      <c r="A20" s="3" t="s">
        <v>36</v>
      </c>
      <c r="C20" s="3" t="s">
        <v>37</v>
      </c>
    </row>
    <row r="21" spans="1:4">
      <c r="A21" s="3" t="s">
        <v>38</v>
      </c>
      <c r="C21" s="3" t="s">
        <v>39</v>
      </c>
    </row>
    <row r="22" spans="1:4">
      <c r="A22" s="3" t="s">
        <v>40</v>
      </c>
      <c r="C22" s="3" t="s">
        <v>41</v>
      </c>
    </row>
    <row r="23" spans="1:4">
      <c r="A23" s="3" t="s">
        <v>42</v>
      </c>
      <c r="C23" s="3" t="s">
        <v>43</v>
      </c>
    </row>
    <row r="24" spans="1:4">
      <c r="A24" s="3" t="s">
        <v>44</v>
      </c>
      <c r="C24" s="3" t="s">
        <v>45</v>
      </c>
    </row>
    <row r="25" spans="1:4">
      <c r="A25" s="3" t="s">
        <v>46</v>
      </c>
      <c r="C25" s="3" t="s">
        <v>47</v>
      </c>
    </row>
    <row r="26" spans="1:4">
      <c r="A26" s="3" t="s">
        <v>48</v>
      </c>
      <c r="C26" s="3" t="s">
        <v>49</v>
      </c>
    </row>
    <row r="27" spans="1:4">
      <c r="A27" s="3" t="s">
        <v>50</v>
      </c>
      <c r="C27" s="3" t="s">
        <v>51</v>
      </c>
    </row>
    <row r="28" spans="1:4">
      <c r="A28" s="3" t="s">
        <v>52</v>
      </c>
      <c r="B28" s="5" t="n">
        <v>5.2</v>
      </c>
    </row>
    <row r="29" spans="1:4">
      <c r="A29" s="3" t="s">
        <v>53</v>
      </c>
    </row>
    <row r="30" spans="1:4">
      <c r="A30" s="3" t="s">
        <v>54</v>
      </c>
      <c r="D30" s="6" t="n">
        <v>15312687</v>
      </c>
    </row>
    <row r="31" spans="1:4">
      <c r="A31" s="3" t="s">
        <v>55</v>
      </c>
    </row>
    <row r="32" spans="1:4">
      <c r="A32" s="3" t="s">
        <v>54</v>
      </c>
      <c r="D32" s="6" t="n">
        <v>219036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17</v>
      </c>
    </row>
    <row r="2" spans="1:2">
      <c r="B2" s="2" t="s">
        <v>2</v>
      </c>
    </row>
    <row r="3" spans="1:2">
      <c r="A3" s="7" t="s">
        <v>238</v>
      </c>
    </row>
    <row r="4" spans="1:2">
      <c r="A4" s="3" t="s">
        <v>240</v>
      </c>
      <c r="B4" s="3"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17</v>
      </c>
    </row>
    <row r="2" spans="1:2">
      <c r="B2" s="2" t="s">
        <v>2</v>
      </c>
    </row>
    <row r="3" spans="1:2">
      <c r="A3" s="3" t="s">
        <v>377</v>
      </c>
    </row>
    <row r="4" spans="1:2">
      <c r="A4" s="3" t="s">
        <v>497</v>
      </c>
      <c r="B4" s="3" t="s">
        <v>498</v>
      </c>
    </row>
    <row r="5" spans="1:2">
      <c r="A5" s="3" t="s">
        <v>380</v>
      </c>
    </row>
    <row r="6" spans="1:2">
      <c r="A6" s="3" t="s">
        <v>497</v>
      </c>
      <c r="B6" s="3" t="s">
        <v>4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17</v>
      </c>
    </row>
    <row r="2" spans="1:2">
      <c r="B2" s="2" t="s">
        <v>2</v>
      </c>
    </row>
    <row r="3" spans="1:2">
      <c r="A3" s="3" t="s">
        <v>377</v>
      </c>
    </row>
    <row r="4" spans="1:2">
      <c r="A4" s="3" t="s">
        <v>501</v>
      </c>
      <c r="B4" s="3" t="s">
        <v>5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17</v>
      </c>
    </row>
    <row r="2" spans="1:2">
      <c r="B2" s="2" t="s">
        <v>2</v>
      </c>
    </row>
    <row r="3" spans="1:2">
      <c r="A3" s="3" t="s">
        <v>377</v>
      </c>
    </row>
    <row r="4" spans="1:2">
      <c r="A4" s="3" t="s">
        <v>504</v>
      </c>
      <c r="B4" s="3" t="s">
        <v>505</v>
      </c>
    </row>
    <row r="5" spans="1:2">
      <c r="A5" s="3" t="s">
        <v>380</v>
      </c>
    </row>
    <row r="6" spans="1:2">
      <c r="A6" s="3" t="s">
        <v>504</v>
      </c>
      <c r="B6" s="3" t="s">
        <v>50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17</v>
      </c>
    </row>
    <row r="2" spans="1:2">
      <c r="B2" s="2" t="s">
        <v>2</v>
      </c>
    </row>
    <row r="3" spans="1:2">
      <c r="A3" s="3" t="s">
        <v>377</v>
      </c>
    </row>
    <row r="4" spans="1:2">
      <c r="A4" s="3" t="s">
        <v>508</v>
      </c>
      <c r="B4" s="3" t="s">
        <v>509</v>
      </c>
    </row>
    <row r="5" spans="1:2">
      <c r="A5" s="3" t="s">
        <v>380</v>
      </c>
    </row>
    <row r="6" spans="1:2">
      <c r="A6" s="3" t="s">
        <v>508</v>
      </c>
      <c r="B6" s="3" t="s">
        <v>5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17</v>
      </c>
    </row>
    <row r="2" spans="1:2">
      <c r="B2" s="2" t="s">
        <v>2</v>
      </c>
    </row>
    <row r="3" spans="1:2">
      <c r="A3" s="3" t="s">
        <v>377</v>
      </c>
    </row>
    <row r="4" spans="1:2">
      <c r="A4" s="3" t="s">
        <v>512</v>
      </c>
      <c r="B4" s="3" t="s">
        <v>513</v>
      </c>
    </row>
    <row r="5" spans="1:2">
      <c r="A5" s="3" t="s">
        <v>380</v>
      </c>
    </row>
    <row r="6" spans="1:2">
      <c r="A6" s="3" t="s">
        <v>512</v>
      </c>
      <c r="B6" s="3" t="s">
        <v>5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17</v>
      </c>
    </row>
    <row r="2" spans="1:2">
      <c r="B2" s="2" t="s">
        <v>2</v>
      </c>
    </row>
    <row r="3" spans="1:2">
      <c r="A3" s="7" t="s">
        <v>394</v>
      </c>
    </row>
    <row r="4" spans="1:2">
      <c r="A4" s="3" t="s">
        <v>516</v>
      </c>
      <c r="B4" s="3" t="s">
        <v>5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17</v>
      </c>
    </row>
    <row r="2" spans="1:2">
      <c r="B2" s="2" t="s">
        <v>2</v>
      </c>
    </row>
    <row r="3" spans="1:2">
      <c r="A3" s="3" t="s">
        <v>377</v>
      </c>
    </row>
    <row r="4" spans="1:2">
      <c r="A4" s="3" t="s">
        <v>519</v>
      </c>
      <c r="B4" s="3" t="s">
        <v>520</v>
      </c>
    </row>
    <row r="5" spans="1:2">
      <c r="A5" s="3" t="s">
        <v>380</v>
      </c>
    </row>
    <row r="6" spans="1:2">
      <c r="A6" s="3" t="s">
        <v>519</v>
      </c>
      <c r="B6" s="3" t="s">
        <v>5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17</v>
      </c>
    </row>
    <row r="2" spans="1:2">
      <c r="B2" s="2" t="s">
        <v>2</v>
      </c>
    </row>
    <row r="3" spans="1:2">
      <c r="A3" s="7" t="s">
        <v>394</v>
      </c>
    </row>
    <row r="4" spans="1:2">
      <c r="A4" s="3" t="s">
        <v>523</v>
      </c>
      <c r="B4" s="3" t="s">
        <v>5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17</v>
      </c>
    </row>
    <row r="2" spans="1:2">
      <c r="B2" s="2" t="s">
        <v>2</v>
      </c>
    </row>
    <row r="3" spans="1:2">
      <c r="A3" s="7" t="s">
        <v>394</v>
      </c>
    </row>
    <row r="4" spans="1:2">
      <c r="A4" s="3" t="s">
        <v>526</v>
      </c>
      <c r="B4" s="3" t="s">
        <v>52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17</v>
      </c>
    </row>
    <row r="2" spans="1:2">
      <c r="B2" s="2" t="s">
        <v>2</v>
      </c>
    </row>
    <row r="3" spans="1:2">
      <c r="A3" s="7" t="s">
        <v>394</v>
      </c>
    </row>
    <row r="4" spans="1:2">
      <c r="A4" s="3" t="s">
        <v>529</v>
      </c>
      <c r="B4" s="3" t="s">
        <v>5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17</v>
      </c>
    </row>
    <row r="2" spans="1:2">
      <c r="B2" s="2" t="s">
        <v>2</v>
      </c>
    </row>
    <row r="3" spans="1:2">
      <c r="A3" s="7" t="s">
        <v>238</v>
      </c>
    </row>
    <row r="4" spans="1:2">
      <c r="A4" s="3" t="s">
        <v>242</v>
      </c>
      <c r="B4" s="3"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31</v>
      </c>
      <c r="B1" s="2" t="s">
        <v>117</v>
      </c>
    </row>
    <row r="2" spans="1:2">
      <c r="B2" s="2" t="s">
        <v>2</v>
      </c>
    </row>
    <row r="3" spans="1:2">
      <c r="A3" s="7" t="s">
        <v>394</v>
      </c>
    </row>
    <row r="4" spans="1:2">
      <c r="A4" s="3" t="s">
        <v>532</v>
      </c>
      <c r="B4" s="3" t="s">
        <v>53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17</v>
      </c>
    </row>
    <row r="2" spans="1:2">
      <c r="B2" s="2" t="s">
        <v>2</v>
      </c>
    </row>
    <row r="3" spans="1:2">
      <c r="A3" s="7" t="s">
        <v>394</v>
      </c>
    </row>
    <row r="4" spans="1:2">
      <c r="A4" s="3" t="s">
        <v>535</v>
      </c>
      <c r="B4" s="3" t="s">
        <v>53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7</v>
      </c>
      <c r="B1" s="2" t="s">
        <v>117</v>
      </c>
    </row>
    <row r="2" spans="1:2">
      <c r="B2" s="2" t="s">
        <v>2</v>
      </c>
    </row>
    <row r="3" spans="1:2">
      <c r="A3" s="7" t="s">
        <v>394</v>
      </c>
    </row>
    <row r="4" spans="1:2">
      <c r="A4" s="3" t="s">
        <v>538</v>
      </c>
      <c r="B4" s="3" t="s">
        <v>5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540</v>
      </c>
      <c r="B1" s="2" t="s">
        <v>117</v>
      </c>
    </row>
    <row r="2" spans="1:2">
      <c r="B2" s="2" t="s">
        <v>2</v>
      </c>
    </row>
    <row r="3" spans="1:2">
      <c r="A3" s="7" t="s">
        <v>394</v>
      </c>
    </row>
    <row r="4" spans="1:2">
      <c r="A4" s="3" t="s">
        <v>541</v>
      </c>
      <c r="B4" s="3" t="s">
        <v>54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17</v>
      </c>
    </row>
    <row r="2" spans="1:2">
      <c r="B2" s="2" t="s">
        <v>2</v>
      </c>
    </row>
    <row r="3" spans="1:2">
      <c r="A3" s="7" t="s">
        <v>394</v>
      </c>
    </row>
    <row r="4" spans="1:2">
      <c r="A4" s="3" t="s">
        <v>544</v>
      </c>
      <c r="B4" s="3" t="s">
        <v>54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17</v>
      </c>
    </row>
    <row r="2" spans="1:2">
      <c r="B2" s="2" t="s">
        <v>2</v>
      </c>
    </row>
    <row r="3" spans="1:2">
      <c r="A3" s="7" t="s">
        <v>394</v>
      </c>
    </row>
    <row r="4" spans="1:2">
      <c r="A4" s="3" t="s">
        <v>547</v>
      </c>
      <c r="B4" s="3" t="s">
        <v>54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17</v>
      </c>
    </row>
    <row r="2" spans="1:2">
      <c r="B2" s="2" t="s">
        <v>2</v>
      </c>
    </row>
    <row r="3" spans="1:2">
      <c r="A3" s="7" t="s">
        <v>394</v>
      </c>
    </row>
    <row r="4" spans="1:2">
      <c r="A4" s="3" t="s">
        <v>550</v>
      </c>
      <c r="B4" s="3" t="s">
        <v>55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17</v>
      </c>
    </row>
    <row r="2" spans="1:2">
      <c r="B2" s="2" t="s">
        <v>2</v>
      </c>
    </row>
    <row r="3" spans="1:2">
      <c r="A3" s="7" t="s">
        <v>394</v>
      </c>
    </row>
    <row r="4" spans="1:2">
      <c r="A4" s="3" t="s">
        <v>553</v>
      </c>
      <c r="B4" s="3" t="s">
        <v>55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17</v>
      </c>
    </row>
    <row r="2" spans="1:2">
      <c r="B2" s="2" t="s">
        <v>2</v>
      </c>
    </row>
    <row r="3" spans="1:2">
      <c r="A3" s="7" t="s">
        <v>394</v>
      </c>
    </row>
    <row r="4" spans="1:2">
      <c r="A4" s="3" t="s">
        <v>556</v>
      </c>
      <c r="B4" s="3" t="s">
        <v>55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17</v>
      </c>
    </row>
    <row r="2" spans="1:2">
      <c r="B2" s="2" t="s">
        <v>2</v>
      </c>
    </row>
    <row r="3" spans="1:2">
      <c r="A3" s="7" t="s">
        <v>394</v>
      </c>
    </row>
    <row r="4" spans="1:2">
      <c r="A4" s="3" t="s">
        <v>559</v>
      </c>
      <c r="B4" s="3" t="s">
        <v>5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4</v>
      </c>
      <c r="B1" s="2" t="s">
        <v>117</v>
      </c>
    </row>
    <row r="2" spans="1:2">
      <c r="B2" s="2" t="s">
        <v>2</v>
      </c>
    </row>
    <row r="3" spans="1:2">
      <c r="A3" s="7" t="s">
        <v>238</v>
      </c>
    </row>
    <row r="4" spans="1:2">
      <c r="A4" s="3" t="s">
        <v>244</v>
      </c>
      <c r="B4" s="3"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17</v>
      </c>
    </row>
    <row r="2" spans="1:2">
      <c r="B2" s="2" t="s">
        <v>2</v>
      </c>
    </row>
    <row r="3" spans="1:2">
      <c r="A3" s="7" t="s">
        <v>394</v>
      </c>
    </row>
    <row r="4" spans="1:2">
      <c r="A4" s="3" t="s">
        <v>562</v>
      </c>
      <c r="B4" s="3" t="s">
        <v>56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7</v>
      </c>
    </row>
    <row r="2" spans="1:3">
      <c r="A2" s="3" t="s">
        <v>565</v>
      </c>
      <c r="B2" s="4" t="n">
        <v>7529330</v>
      </c>
      <c r="C2" s="4" t="n">
        <v>14921048</v>
      </c>
    </row>
    <row r="3" spans="1:3">
      <c r="A3" s="3" t="s">
        <v>566</v>
      </c>
      <c r="B3" s="6" t="n">
        <v>-4857195</v>
      </c>
      <c r="C3" s="6" t="n">
        <v>-1820262</v>
      </c>
    </row>
    <row r="4" spans="1:3">
      <c r="A4" s="3" t="s">
        <v>567</v>
      </c>
      <c r="B4" s="6" t="n">
        <v>234750858</v>
      </c>
      <c r="C4" s="6" t="n">
        <v>241498409</v>
      </c>
    </row>
    <row r="5" spans="1:3">
      <c r="A5" s="3" t="s">
        <v>565</v>
      </c>
      <c r="B5" s="6" t="n">
        <v>-7529330</v>
      </c>
      <c r="C5" s="6" t="n">
        <v>-14921048</v>
      </c>
    </row>
    <row r="6" spans="1:3">
      <c r="A6" s="3" t="s">
        <v>567</v>
      </c>
      <c r="B6" s="6" t="n">
        <v>-234750858</v>
      </c>
      <c r="C6" s="6" t="n">
        <v>-241498409</v>
      </c>
    </row>
    <row r="7" spans="1:3">
      <c r="A7" s="3" t="s">
        <v>101</v>
      </c>
      <c r="B7" s="6" t="n">
        <v>-1347972</v>
      </c>
      <c r="C7" s="6" t="n">
        <v>-1768796</v>
      </c>
    </row>
    <row r="8" spans="1:3">
      <c r="A8" s="3" t="s">
        <v>103</v>
      </c>
      <c r="B8" s="6" t="n">
        <v>-1092528</v>
      </c>
      <c r="C8" s="6" t="n">
        <v>-846641</v>
      </c>
    </row>
    <row r="9" spans="1:3">
      <c r="A9" s="3" t="s">
        <v>64</v>
      </c>
      <c r="B9" s="6" t="n">
        <v>3566146</v>
      </c>
      <c r="C9" s="6" t="n">
        <v>3644077</v>
      </c>
    </row>
    <row r="10" spans="1:3">
      <c r="A10" s="3" t="s">
        <v>65</v>
      </c>
      <c r="B10" s="6" t="n">
        <v>595844426</v>
      </c>
      <c r="C10" s="6" t="n">
        <v>629484618</v>
      </c>
    </row>
    <row r="11" spans="1:3">
      <c r="A11" s="3" t="s">
        <v>568</v>
      </c>
    </row>
    <row r="12" spans="1:3">
      <c r="A12" s="3" t="s">
        <v>566</v>
      </c>
      <c r="B12" s="6" t="n">
        <v>-727798</v>
      </c>
      <c r="C12" s="6" t="n">
        <v>-579423</v>
      </c>
    </row>
    <row r="13" spans="1:3">
      <c r="A13" s="3" t="s">
        <v>569</v>
      </c>
    </row>
    <row r="14" spans="1:3">
      <c r="A14" s="3" t="s">
        <v>570</v>
      </c>
      <c r="B14" s="6" t="n">
        <v>6959237</v>
      </c>
      <c r="C14" s="6" t="n">
        <v>5843176</v>
      </c>
    </row>
    <row r="15" spans="1:3">
      <c r="A15" s="3" t="s">
        <v>565</v>
      </c>
      <c r="B15" s="6" t="n">
        <v>32274</v>
      </c>
      <c r="C15" s="6" t="n">
        <v>112372</v>
      </c>
    </row>
    <row r="16" spans="1:3">
      <c r="A16" s="3" t="s">
        <v>566</v>
      </c>
      <c r="B16" s="6" t="n">
        <v>-111271</v>
      </c>
      <c r="C16" s="6" t="n">
        <v>-71013</v>
      </c>
    </row>
    <row r="17" spans="1:3">
      <c r="A17" s="3" t="s">
        <v>567</v>
      </c>
      <c r="B17" s="6" t="n">
        <v>6880240</v>
      </c>
      <c r="C17" s="6" t="n">
        <v>5884535</v>
      </c>
    </row>
    <row r="18" spans="1:3">
      <c r="A18" s="3" t="s">
        <v>565</v>
      </c>
      <c r="B18" s="6" t="n">
        <v>-32274</v>
      </c>
      <c r="C18" s="6" t="n">
        <v>-112372</v>
      </c>
    </row>
    <row r="19" spans="1:3">
      <c r="A19" s="3" t="s">
        <v>567</v>
      </c>
      <c r="B19" s="6" t="n">
        <v>-6880240</v>
      </c>
      <c r="C19" s="6" t="n">
        <v>-5884535</v>
      </c>
    </row>
    <row r="20" spans="1:3">
      <c r="A20" s="3" t="s">
        <v>571</v>
      </c>
    </row>
    <row r="21" spans="1:3">
      <c r="A21" s="3" t="s">
        <v>570</v>
      </c>
      <c r="B21" s="6" t="n">
        <v>157639860</v>
      </c>
      <c r="C21" s="6" t="n">
        <v>158350727</v>
      </c>
    </row>
    <row r="22" spans="1:3">
      <c r="A22" s="3" t="s">
        <v>565</v>
      </c>
      <c r="B22" s="6" t="n">
        <v>7002864</v>
      </c>
      <c r="C22" s="6" t="n">
        <v>14336452</v>
      </c>
    </row>
    <row r="23" spans="1:3">
      <c r="A23" s="3" t="s">
        <v>566</v>
      </c>
      <c r="B23" s="6" t="n">
        <v>-3704137</v>
      </c>
      <c r="C23" s="6" t="n">
        <v>-1007504</v>
      </c>
    </row>
    <row r="24" spans="1:3">
      <c r="A24" s="3" t="s">
        <v>567</v>
      </c>
      <c r="B24" s="6" t="n">
        <v>160938587</v>
      </c>
      <c r="C24" s="6" t="n">
        <v>171679675</v>
      </c>
    </row>
    <row r="25" spans="1:3">
      <c r="A25" s="3" t="s">
        <v>565</v>
      </c>
      <c r="B25" s="6" t="n">
        <v>-7002864</v>
      </c>
      <c r="C25" s="6" t="n">
        <v>-14336452</v>
      </c>
    </row>
    <row r="26" spans="1:3">
      <c r="A26" s="3" t="s">
        <v>567</v>
      </c>
      <c r="B26" s="6" t="n">
        <v>-160938587</v>
      </c>
      <c r="C26" s="6" t="n">
        <v>-171679675</v>
      </c>
    </row>
    <row r="27" spans="1:3">
      <c r="A27" s="3" t="s">
        <v>572</v>
      </c>
    </row>
    <row r="28" spans="1:3">
      <c r="A28" s="3" t="s">
        <v>570</v>
      </c>
      <c r="B28" s="6" t="n">
        <v>15358746</v>
      </c>
      <c r="C28" s="6" t="n">
        <v>9503016</v>
      </c>
    </row>
    <row r="29" spans="1:3">
      <c r="A29" s="3" t="s">
        <v>565</v>
      </c>
      <c r="B29" s="6" t="n">
        <v>227398</v>
      </c>
      <c r="C29" s="6" t="n">
        <v>210652</v>
      </c>
    </row>
    <row r="30" spans="1:3">
      <c r="A30" s="3" t="s">
        <v>566</v>
      </c>
      <c r="B30" s="6" t="n">
        <v>-308864</v>
      </c>
      <c r="C30" s="6" t="n">
        <v>-162131</v>
      </c>
    </row>
    <row r="31" spans="1:3">
      <c r="A31" s="3" t="s">
        <v>567</v>
      </c>
      <c r="B31" s="6" t="n">
        <v>15277280</v>
      </c>
      <c r="C31" s="6" t="n">
        <v>9551537</v>
      </c>
    </row>
    <row r="32" spans="1:3">
      <c r="A32" s="3" t="s">
        <v>565</v>
      </c>
      <c r="B32" s="6" t="n">
        <v>-227398</v>
      </c>
      <c r="C32" s="6" t="n">
        <v>-210652</v>
      </c>
    </row>
    <row r="33" spans="1:3">
      <c r="A33" s="3" t="s">
        <v>567</v>
      </c>
      <c r="B33" s="6" t="n">
        <v>-15277280</v>
      </c>
      <c r="C33" s="6" t="n">
        <v>-9551537</v>
      </c>
    </row>
    <row r="34" spans="1:3">
      <c r="A34" s="3" t="s">
        <v>573</v>
      </c>
    </row>
    <row r="35" spans="1:3">
      <c r="A35" s="3" t="s">
        <v>570</v>
      </c>
      <c r="B35" s="6" t="n">
        <v>103197</v>
      </c>
      <c r="C35" s="6" t="n">
        <v>623635</v>
      </c>
    </row>
    <row r="36" spans="1:3">
      <c r="A36" s="3" t="s">
        <v>565</v>
      </c>
      <c r="B36" s="6" t="n">
        <v>1903</v>
      </c>
      <c r="C36" s="6" t="n">
        <v>49748</v>
      </c>
    </row>
    <row r="37" spans="1:3">
      <c r="A37" s="3" t="s">
        <v>566</v>
      </c>
      <c r="B37" s="6" t="n">
        <v>-5125</v>
      </c>
      <c r="C37" s="6" t="n">
        <v>-191</v>
      </c>
    </row>
    <row r="38" spans="1:3">
      <c r="A38" s="3" t="s">
        <v>567</v>
      </c>
      <c r="B38" s="6" t="n">
        <v>99975</v>
      </c>
      <c r="C38" s="6" t="n">
        <v>673192</v>
      </c>
    </row>
    <row r="39" spans="1:3">
      <c r="A39" s="3" t="s">
        <v>565</v>
      </c>
      <c r="B39" s="6" t="n">
        <v>-1903</v>
      </c>
      <c r="C39" s="6" t="n">
        <v>-49748</v>
      </c>
    </row>
    <row r="40" spans="1:3">
      <c r="A40" s="3" t="s">
        <v>567</v>
      </c>
      <c r="B40" s="6" t="n">
        <v>-99975</v>
      </c>
      <c r="C40" s="6" t="n">
        <v>-673192</v>
      </c>
    </row>
    <row r="41" spans="1:3">
      <c r="A41" s="3" t="s">
        <v>574</v>
      </c>
    </row>
    <row r="42" spans="1:3">
      <c r="A42" s="3" t="s">
        <v>575</v>
      </c>
      <c r="B42" s="6" t="n">
        <v>6312158</v>
      </c>
      <c r="C42" s="6" t="n">
        <v>6002931</v>
      </c>
    </row>
    <row r="43" spans="1:3">
      <c r="A43" s="3" t="s">
        <v>576</v>
      </c>
      <c r="B43" s="6" t="n">
        <v>422528</v>
      </c>
      <c r="C43" s="6" t="n">
        <v>667593</v>
      </c>
    </row>
    <row r="44" spans="1:3">
      <c r="A44" s="3" t="s">
        <v>577</v>
      </c>
      <c r="B44" s="6" t="n">
        <v>-1176075</v>
      </c>
      <c r="C44" s="6" t="n">
        <v>-632669</v>
      </c>
    </row>
    <row r="45" spans="1:3">
      <c r="A45" s="3" t="s">
        <v>578</v>
      </c>
      <c r="B45" s="6" t="n">
        <v>5558611</v>
      </c>
      <c r="C45" s="6" t="n">
        <v>6037855</v>
      </c>
    </row>
    <row r="46" spans="1:3">
      <c r="A46" s="3" t="s">
        <v>388</v>
      </c>
    </row>
    <row r="47" spans="1:3">
      <c r="A47" s="3" t="s">
        <v>575</v>
      </c>
      <c r="B47" s="6" t="n">
        <v>6312158</v>
      </c>
      <c r="C47" s="6" t="n">
        <v>6002931</v>
      </c>
    </row>
    <row r="48" spans="1:3">
      <c r="A48" s="3" t="s">
        <v>576</v>
      </c>
      <c r="B48" s="6" t="n">
        <v>422528</v>
      </c>
      <c r="C48" s="6" t="n">
        <v>667593</v>
      </c>
    </row>
    <row r="49" spans="1:3">
      <c r="A49" s="3" t="s">
        <v>577</v>
      </c>
      <c r="B49" s="6" t="n">
        <v>-1176075</v>
      </c>
      <c r="C49" s="6" t="n">
        <v>-632669</v>
      </c>
    </row>
    <row r="50" spans="1:3">
      <c r="A50" s="3" t="s">
        <v>578</v>
      </c>
      <c r="B50" s="6" t="n">
        <v>5558611</v>
      </c>
      <c r="C50" s="6" t="n">
        <v>6037855</v>
      </c>
    </row>
    <row r="51" spans="1:3">
      <c r="A51" s="3" t="s">
        <v>579</v>
      </c>
    </row>
    <row r="52" spans="1:3">
      <c r="A52" s="3" t="s">
        <v>580</v>
      </c>
      <c r="B52" s="6" t="n">
        <v>89935600</v>
      </c>
      <c r="C52" s="6" t="n">
        <v>102527111</v>
      </c>
    </row>
    <row r="53" spans="1:3">
      <c r="A53" s="3" t="s">
        <v>581</v>
      </c>
    </row>
    <row r="54" spans="1:3">
      <c r="A54" s="3" t="s">
        <v>580</v>
      </c>
      <c r="B54" s="6" t="n">
        <v>71366544</v>
      </c>
      <c r="C54" s="6" t="n">
        <v>50157533</v>
      </c>
    </row>
    <row r="55" spans="1:3">
      <c r="A55" s="3" t="s">
        <v>582</v>
      </c>
    </row>
    <row r="56" spans="1:3">
      <c r="A56" s="3" t="s">
        <v>580</v>
      </c>
      <c r="B56" s="4" t="n">
        <v>27785927</v>
      </c>
      <c r="C56" s="4" t="n">
        <v>5495486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583</v>
      </c>
      <c r="B1" s="2" t="s">
        <v>117</v>
      </c>
    </row>
    <row r="2" spans="1:3">
      <c r="B2" s="2" t="s">
        <v>584</v>
      </c>
      <c r="C2" s="2" t="s">
        <v>585</v>
      </c>
    </row>
    <row r="3" spans="1:3">
      <c r="A3" s="3" t="s">
        <v>566</v>
      </c>
      <c r="B3" s="4" t="n">
        <v>1820262</v>
      </c>
      <c r="C3" s="4" t="n">
        <v>4857195</v>
      </c>
    </row>
    <row r="4" spans="1:3">
      <c r="A4" s="3" t="s">
        <v>586</v>
      </c>
      <c r="B4" s="6" t="n">
        <v>83639680</v>
      </c>
      <c r="C4" s="6" t="n">
        <v>122649830</v>
      </c>
    </row>
    <row r="5" spans="1:3">
      <c r="A5" s="3" t="s">
        <v>587</v>
      </c>
      <c r="B5" s="6" t="n">
        <v>2176931</v>
      </c>
    </row>
    <row r="6" spans="1:3">
      <c r="A6" s="3" t="s">
        <v>568</v>
      </c>
    </row>
    <row r="7" spans="1:3">
      <c r="A7" s="3" t="s">
        <v>566</v>
      </c>
      <c r="B7" s="6" t="n">
        <v>579423</v>
      </c>
      <c r="C7" s="6" t="n">
        <v>727798</v>
      </c>
    </row>
    <row r="8" spans="1:3">
      <c r="A8" s="3" t="s">
        <v>586</v>
      </c>
      <c r="B8" s="6" t="n">
        <v>52250079</v>
      </c>
      <c r="C8" s="6" t="n">
        <v>40625915</v>
      </c>
    </row>
    <row r="9" spans="1:3">
      <c r="A9" s="3" t="s">
        <v>569</v>
      </c>
    </row>
    <row r="10" spans="1:3">
      <c r="A10" s="3" t="s">
        <v>566</v>
      </c>
      <c r="B10" s="6" t="n">
        <v>71013</v>
      </c>
      <c r="C10" s="6" t="n">
        <v>111271</v>
      </c>
    </row>
    <row r="11" spans="1:3">
      <c r="A11" s="3" t="s">
        <v>586</v>
      </c>
      <c r="B11" s="6" t="n">
        <v>2439903</v>
      </c>
      <c r="C11" s="6" t="n">
        <v>4680774</v>
      </c>
    </row>
    <row r="12" spans="1:3">
      <c r="A12" s="3" t="s">
        <v>571</v>
      </c>
    </row>
    <row r="13" spans="1:3">
      <c r="A13" s="3" t="s">
        <v>566</v>
      </c>
      <c r="B13" s="6" t="n">
        <v>1007504</v>
      </c>
      <c r="C13" s="6" t="n">
        <v>3704137</v>
      </c>
    </row>
    <row r="14" spans="1:3">
      <c r="A14" s="3" t="s">
        <v>586</v>
      </c>
      <c r="B14" s="6" t="n">
        <v>24745123</v>
      </c>
      <c r="C14" s="6" t="n">
        <v>72857780</v>
      </c>
    </row>
    <row r="15" spans="1:3">
      <c r="A15" s="3" t="s">
        <v>572</v>
      </c>
    </row>
    <row r="16" spans="1:3">
      <c r="A16" s="3" t="s">
        <v>566</v>
      </c>
      <c r="B16" s="6" t="n">
        <v>162131</v>
      </c>
      <c r="C16" s="6" t="n">
        <v>308864</v>
      </c>
    </row>
    <row r="17" spans="1:3">
      <c r="A17" s="3" t="s">
        <v>586</v>
      </c>
      <c r="B17" s="6" t="n">
        <v>4193154</v>
      </c>
      <c r="C17" s="6" t="n">
        <v>4395361</v>
      </c>
    </row>
    <row r="18" spans="1:3">
      <c r="A18" s="3" t="s">
        <v>573</v>
      </c>
    </row>
    <row r="19" spans="1:3">
      <c r="A19" s="3" t="s">
        <v>566</v>
      </c>
      <c r="B19" s="6" t="n">
        <v>191</v>
      </c>
      <c r="C19" s="6" t="n">
        <v>5125</v>
      </c>
    </row>
    <row r="20" spans="1:3">
      <c r="A20" s="3" t="s">
        <v>586</v>
      </c>
      <c r="C20" s="6" t="n">
        <v>90000</v>
      </c>
    </row>
    <row r="21" spans="1:3">
      <c r="A21" s="3" t="s">
        <v>574</v>
      </c>
    </row>
    <row r="22" spans="1:3">
      <c r="A22" s="3" t="s">
        <v>588</v>
      </c>
      <c r="B22" s="6" t="n">
        <v>632669</v>
      </c>
    </row>
    <row r="23" spans="1:3">
      <c r="A23" s="3" t="s">
        <v>388</v>
      </c>
    </row>
    <row r="24" spans="1:3">
      <c r="A24" s="3" t="s">
        <v>588</v>
      </c>
      <c r="B24" s="6" t="n">
        <v>632669</v>
      </c>
    </row>
    <row r="25" spans="1:3">
      <c r="A25" s="3" t="s">
        <v>589</v>
      </c>
    </row>
    <row r="26" spans="1:3">
      <c r="A26" s="3" t="s">
        <v>566</v>
      </c>
      <c r="B26" s="6" t="n">
        <v>757039</v>
      </c>
      <c r="C26" s="6" t="n">
        <v>2616732</v>
      </c>
    </row>
    <row r="27" spans="1:3">
      <c r="A27" s="3" t="s">
        <v>586</v>
      </c>
      <c r="B27" s="6" t="n">
        <v>65901527</v>
      </c>
      <c r="C27" s="6" t="n">
        <v>65372847</v>
      </c>
    </row>
    <row r="28" spans="1:3">
      <c r="A28" s="3" t="s">
        <v>590</v>
      </c>
    </row>
    <row r="29" spans="1:3">
      <c r="A29" s="3" t="s">
        <v>566</v>
      </c>
      <c r="B29" s="6" t="n">
        <v>532010</v>
      </c>
      <c r="C29" s="6" t="n">
        <v>10519</v>
      </c>
    </row>
    <row r="30" spans="1:3">
      <c r="A30" s="3" t="s">
        <v>586</v>
      </c>
      <c r="B30" s="6" t="n">
        <v>51606699</v>
      </c>
      <c r="C30" s="6" t="n">
        <v>695863</v>
      </c>
    </row>
    <row r="31" spans="1:3">
      <c r="A31" s="3" t="s">
        <v>591</v>
      </c>
    </row>
    <row r="32" spans="1:3">
      <c r="A32" s="3" t="s">
        <v>566</v>
      </c>
      <c r="B32" s="6" t="n">
        <v>296</v>
      </c>
      <c r="C32" s="6" t="n">
        <v>6643</v>
      </c>
    </row>
    <row r="33" spans="1:3">
      <c r="A33" s="3" t="s">
        <v>586</v>
      </c>
      <c r="B33" s="6" t="n">
        <v>214882</v>
      </c>
      <c r="C33" s="6" t="n">
        <v>1791257</v>
      </c>
    </row>
    <row r="34" spans="1:3">
      <c r="A34" s="3" t="s">
        <v>592</v>
      </c>
    </row>
    <row r="35" spans="1:3">
      <c r="A35" s="3" t="s">
        <v>566</v>
      </c>
      <c r="B35" s="6" t="n">
        <v>167786</v>
      </c>
      <c r="C35" s="6" t="n">
        <v>2514549</v>
      </c>
    </row>
    <row r="36" spans="1:3">
      <c r="A36" s="3" t="s">
        <v>586</v>
      </c>
      <c r="B36" s="6" t="n">
        <v>11551865</v>
      </c>
      <c r="C36" s="6" t="n">
        <v>61090431</v>
      </c>
    </row>
    <row r="37" spans="1:3">
      <c r="A37" s="3" t="s">
        <v>593</v>
      </c>
    </row>
    <row r="38" spans="1:3">
      <c r="A38" s="3" t="s">
        <v>566</v>
      </c>
      <c r="B38" s="6" t="n">
        <v>56756</v>
      </c>
      <c r="C38" s="6" t="n">
        <v>79896</v>
      </c>
    </row>
    <row r="39" spans="1:3">
      <c r="A39" s="3" t="s">
        <v>586</v>
      </c>
      <c r="B39" s="6" t="n">
        <v>2516660</v>
      </c>
      <c r="C39" s="6" t="n">
        <v>1705296</v>
      </c>
    </row>
    <row r="40" spans="1:3">
      <c r="A40" s="3" t="s">
        <v>594</v>
      </c>
    </row>
    <row r="41" spans="1:3">
      <c r="A41" s="3" t="s">
        <v>566</v>
      </c>
      <c r="C41" s="6" t="n">
        <v>5125</v>
      </c>
    </row>
    <row r="42" spans="1:3">
      <c r="A42" s="3" t="s">
        <v>586</v>
      </c>
      <c r="C42" s="6" t="n">
        <v>90000</v>
      </c>
    </row>
    <row r="43" spans="1:3">
      <c r="A43" s="3" t="s">
        <v>595</v>
      </c>
    </row>
    <row r="44" spans="1:3">
      <c r="A44" s="3" t="s">
        <v>588</v>
      </c>
      <c r="B44" s="4" t="n">
        <v>213097</v>
      </c>
    </row>
    <row r="45" spans="1:3">
      <c r="A45" s="3" t="s">
        <v>596</v>
      </c>
      <c r="B45" s="6" t="n">
        <v>98</v>
      </c>
    </row>
    <row r="46" spans="1:3">
      <c r="A46" s="3" t="s">
        <v>597</v>
      </c>
    </row>
    <row r="47" spans="1:3">
      <c r="A47" s="3" t="s">
        <v>588</v>
      </c>
      <c r="B47" s="4" t="n">
        <v>213097</v>
      </c>
    </row>
    <row r="48" spans="1:3">
      <c r="A48" s="3" t="s">
        <v>596</v>
      </c>
      <c r="B48" s="6" t="n">
        <v>98</v>
      </c>
    </row>
    <row r="49" spans="1:3">
      <c r="A49" s="3" t="s">
        <v>598</v>
      </c>
    </row>
    <row r="50" spans="1:3">
      <c r="A50" s="3" t="s">
        <v>566</v>
      </c>
      <c r="B50" s="4" t="n">
        <v>1063223</v>
      </c>
      <c r="C50" s="6" t="n">
        <v>2240463</v>
      </c>
    </row>
    <row r="51" spans="1:3">
      <c r="A51" s="3" t="s">
        <v>586</v>
      </c>
      <c r="B51" s="6" t="n">
        <v>17738153</v>
      </c>
      <c r="C51" s="6" t="n">
        <v>57276983</v>
      </c>
    </row>
    <row r="52" spans="1:3">
      <c r="A52" s="3" t="s">
        <v>587</v>
      </c>
      <c r="B52" s="6" t="n">
        <v>1329213</v>
      </c>
    </row>
    <row r="53" spans="1:3">
      <c r="A53" s="3" t="s">
        <v>599</v>
      </c>
    </row>
    <row r="54" spans="1:3">
      <c r="A54" s="3" t="s">
        <v>566</v>
      </c>
      <c r="B54" s="6" t="n">
        <v>47413</v>
      </c>
      <c r="C54" s="6" t="n">
        <v>717279</v>
      </c>
    </row>
    <row r="55" spans="1:3">
      <c r="A55" s="3" t="s">
        <v>586</v>
      </c>
      <c r="B55" s="6" t="n">
        <v>643380</v>
      </c>
      <c r="C55" s="6" t="n">
        <v>39930052</v>
      </c>
    </row>
    <row r="56" spans="1:3">
      <c r="A56" s="3" t="s">
        <v>600</v>
      </c>
    </row>
    <row r="57" spans="1:3">
      <c r="A57" s="3" t="s">
        <v>566</v>
      </c>
      <c r="B57" s="6" t="n">
        <v>70717</v>
      </c>
      <c r="C57" s="6" t="n">
        <v>104628</v>
      </c>
    </row>
    <row r="58" spans="1:3">
      <c r="A58" s="3" t="s">
        <v>586</v>
      </c>
      <c r="B58" s="6" t="n">
        <v>2225021</v>
      </c>
      <c r="C58" s="6" t="n">
        <v>2889517</v>
      </c>
    </row>
    <row r="59" spans="1:3">
      <c r="A59" s="3" t="s">
        <v>601</v>
      </c>
    </row>
    <row r="60" spans="1:3">
      <c r="A60" s="3" t="s">
        <v>566</v>
      </c>
      <c r="B60" s="6" t="n">
        <v>839718</v>
      </c>
      <c r="C60" s="6" t="n">
        <v>1189588</v>
      </c>
    </row>
    <row r="61" spans="1:3">
      <c r="A61" s="3" t="s">
        <v>586</v>
      </c>
      <c r="B61" s="6" t="n">
        <v>13193258</v>
      </c>
      <c r="C61" s="6" t="n">
        <v>11767349</v>
      </c>
    </row>
    <row r="62" spans="1:3">
      <c r="A62" s="3" t="s">
        <v>602</v>
      </c>
    </row>
    <row r="63" spans="1:3">
      <c r="A63" s="3" t="s">
        <v>566</v>
      </c>
      <c r="B63" s="6" t="n">
        <v>105375</v>
      </c>
      <c r="C63" s="6" t="n">
        <v>228968</v>
      </c>
    </row>
    <row r="64" spans="1:3">
      <c r="A64" s="3" t="s">
        <v>586</v>
      </c>
      <c r="B64" s="6" t="n">
        <v>1676494</v>
      </c>
      <c r="C64" s="6" t="n">
        <v>2690065</v>
      </c>
    </row>
    <row r="65" spans="1:3">
      <c r="A65" s="3" t="s">
        <v>603</v>
      </c>
    </row>
    <row r="66" spans="1:3">
      <c r="A66" s="3" t="s">
        <v>566</v>
      </c>
      <c r="C66" s="6" t="n">
        <v>0</v>
      </c>
    </row>
    <row r="67" spans="1:3">
      <c r="A67" s="3" t="s">
        <v>586</v>
      </c>
      <c r="C67" s="4" t="n">
        <v>0</v>
      </c>
    </row>
    <row r="68" spans="1:3">
      <c r="A68" s="3" t="s">
        <v>604</v>
      </c>
    </row>
    <row r="69" spans="1:3">
      <c r="A69" s="3" t="s">
        <v>588</v>
      </c>
      <c r="B69" s="4" t="n">
        <v>419572</v>
      </c>
    </row>
    <row r="70" spans="1:3">
      <c r="A70" s="3" t="s">
        <v>596</v>
      </c>
      <c r="B70" s="6" t="n">
        <v>81</v>
      </c>
    </row>
    <row r="71" spans="1:3">
      <c r="A71" s="3" t="s">
        <v>605</v>
      </c>
    </row>
    <row r="72" spans="1:3">
      <c r="A72" s="3" t="s">
        <v>588</v>
      </c>
      <c r="B72" s="4" t="n">
        <v>419572</v>
      </c>
    </row>
    <row r="73" spans="1:3">
      <c r="A73" s="3" t="s">
        <v>596</v>
      </c>
      <c r="B73" s="6" t="n">
        <v>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17</v>
      </c>
    </row>
    <row r="2" spans="1:3">
      <c r="B2" s="2" t="s">
        <v>2</v>
      </c>
      <c r="C2" s="2" t="s">
        <v>57</v>
      </c>
    </row>
    <row r="3" spans="1:3">
      <c r="A3" s="3" t="s">
        <v>607</v>
      </c>
      <c r="B3" s="3" t="s">
        <v>608</v>
      </c>
      <c r="C3" s="3" t="s">
        <v>609</v>
      </c>
    </row>
    <row r="4" spans="1:3">
      <c r="A4" s="3" t="s">
        <v>610</v>
      </c>
      <c r="B4" s="4" t="n">
        <v>0</v>
      </c>
      <c r="C4" s="4" t="n">
        <v>49337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611</v>
      </c>
      <c r="B1" s="2" t="s">
        <v>585</v>
      </c>
    </row>
    <row r="2" spans="1:2">
      <c r="A2" s="3" t="s">
        <v>612</v>
      </c>
      <c r="B2" s="4" t="n">
        <v>232078723</v>
      </c>
    </row>
    <row r="3" spans="1:2">
      <c r="A3" s="3" t="s">
        <v>613</v>
      </c>
      <c r="B3" s="6" t="n">
        <v>234750858</v>
      </c>
    </row>
    <row r="4" spans="1:2">
      <c r="A4" s="3" t="s">
        <v>572</v>
      </c>
    </row>
    <row r="5" spans="1:2">
      <c r="A5" s="3" t="s">
        <v>612</v>
      </c>
      <c r="B5" s="6" t="n">
        <v>15358746</v>
      </c>
    </row>
    <row r="6" spans="1:2">
      <c r="A6" s="3" t="s">
        <v>613</v>
      </c>
      <c r="B6" s="6" t="n">
        <v>15277280</v>
      </c>
    </row>
    <row r="7" spans="1:2">
      <c r="A7" s="3" t="s">
        <v>573</v>
      </c>
    </row>
    <row r="8" spans="1:2">
      <c r="A8" s="3" t="s">
        <v>612</v>
      </c>
      <c r="B8" s="6" t="n">
        <v>103197</v>
      </c>
    </row>
    <row r="9" spans="1:2">
      <c r="A9" s="3" t="s">
        <v>613</v>
      </c>
      <c r="B9" s="6" t="n">
        <v>99975</v>
      </c>
    </row>
    <row r="10" spans="1:2">
      <c r="A10" s="3" t="s">
        <v>614</v>
      </c>
    </row>
    <row r="11" spans="1:2">
      <c r="A11" s="3" t="s">
        <v>612</v>
      </c>
      <c r="B11" s="6" t="n">
        <v>17363658</v>
      </c>
    </row>
    <row r="12" spans="1:2">
      <c r="A12" s="3" t="s">
        <v>613</v>
      </c>
      <c r="B12" s="6" t="n">
        <v>17513419</v>
      </c>
    </row>
    <row r="13" spans="1:2">
      <c r="A13" s="3" t="s">
        <v>615</v>
      </c>
    </row>
    <row r="14" spans="1:2">
      <c r="A14" s="3" t="s">
        <v>612</v>
      </c>
      <c r="B14" s="6" t="n">
        <v>66215222</v>
      </c>
    </row>
    <row r="15" spans="1:2">
      <c r="A15" s="3" t="s">
        <v>613</v>
      </c>
      <c r="B15" s="6" t="n">
        <v>66479844</v>
      </c>
    </row>
    <row r="16" spans="1:2">
      <c r="A16" s="3" t="s">
        <v>616</v>
      </c>
    </row>
    <row r="17" spans="1:2">
      <c r="A17" s="3" t="s">
        <v>612</v>
      </c>
      <c r="B17" s="6" t="n">
        <v>66450299</v>
      </c>
    </row>
    <row r="18" spans="1:2">
      <c r="A18" s="3" t="s">
        <v>613</v>
      </c>
      <c r="B18" s="6" t="n">
        <v>65793696</v>
      </c>
    </row>
    <row r="19" spans="1:2">
      <c r="A19" s="3" t="s">
        <v>617</v>
      </c>
    </row>
    <row r="20" spans="1:2">
      <c r="A20" s="3" t="s">
        <v>612</v>
      </c>
      <c r="B20" s="6" t="n">
        <v>66587601</v>
      </c>
    </row>
    <row r="21" spans="1:2">
      <c r="A21" s="3" t="s">
        <v>613</v>
      </c>
      <c r="B21" s="4" t="n">
        <v>695866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618</v>
      </c>
      <c r="B1" s="2" t="s">
        <v>57</v>
      </c>
    </row>
    <row r="2" spans="1:2">
      <c r="A2" s="3" t="s">
        <v>388</v>
      </c>
    </row>
    <row r="3" spans="1:2">
      <c r="A3" s="3" t="s">
        <v>619</v>
      </c>
      <c r="B3" s="3" t="s">
        <v>62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17</v>
      </c>
    </row>
    <row r="2" spans="1:3">
      <c r="B2" s="2" t="s">
        <v>2</v>
      </c>
      <c r="C2" s="2" t="s">
        <v>57</v>
      </c>
    </row>
    <row r="3" spans="1:3">
      <c r="A3" s="3" t="s">
        <v>622</v>
      </c>
      <c r="B3" s="4" t="n">
        <v>23941179</v>
      </c>
      <c r="C3" s="4" t="n">
        <v>-3722821</v>
      </c>
    </row>
    <row r="4" spans="1:3">
      <c r="A4" s="3" t="s">
        <v>378</v>
      </c>
    </row>
    <row r="5" spans="1:3">
      <c r="A5" s="3" t="s">
        <v>623</v>
      </c>
      <c r="B5" s="6" t="n">
        <v>522937</v>
      </c>
      <c r="C5" s="6" t="n">
        <v>179182</v>
      </c>
    </row>
    <row r="6" spans="1:3">
      <c r="A6" s="3" t="s">
        <v>624</v>
      </c>
      <c r="B6" s="6" t="n">
        <v>-669303</v>
      </c>
      <c r="C6" s="6" t="n">
        <v>-893567</v>
      </c>
    </row>
    <row r="7" spans="1:3">
      <c r="A7" s="3" t="s">
        <v>625</v>
      </c>
      <c r="B7" s="6" t="n">
        <v>0</v>
      </c>
      <c r="C7" s="6" t="n">
        <v>-493371</v>
      </c>
    </row>
    <row r="8" spans="1:3">
      <c r="A8" s="3" t="s">
        <v>626</v>
      </c>
    </row>
    <row r="9" spans="1:3">
      <c r="A9" s="3" t="s">
        <v>623</v>
      </c>
      <c r="B9" s="6" t="n">
        <v>0</v>
      </c>
      <c r="C9" s="6" t="n">
        <v>166950</v>
      </c>
    </row>
    <row r="10" spans="1:3">
      <c r="A10" s="3" t="s">
        <v>624</v>
      </c>
      <c r="B10" s="6" t="n">
        <v>0</v>
      </c>
      <c r="C10" s="6" t="n">
        <v>-76475</v>
      </c>
    </row>
    <row r="11" spans="1:3">
      <c r="A11" s="3" t="s">
        <v>625</v>
      </c>
      <c r="B11" s="6" t="n">
        <v>0</v>
      </c>
      <c r="C11" s="6" t="n">
        <v>-280968</v>
      </c>
    </row>
    <row r="12" spans="1:3">
      <c r="A12" s="3" t="s">
        <v>627</v>
      </c>
      <c r="B12" s="6" t="n">
        <v>-173413</v>
      </c>
      <c r="C12" s="6" t="n">
        <v>0</v>
      </c>
    </row>
    <row r="13" spans="1:3">
      <c r="A13" s="3" t="s">
        <v>628</v>
      </c>
      <c r="B13" s="6" t="n">
        <v>-1053756</v>
      </c>
      <c r="C13" s="6" t="n">
        <v>0</v>
      </c>
    </row>
    <row r="14" spans="1:3">
      <c r="A14" s="3" t="s">
        <v>629</v>
      </c>
    </row>
    <row r="15" spans="1:3">
      <c r="A15" s="3" t="s">
        <v>623</v>
      </c>
      <c r="B15" s="6" t="n">
        <v>26553814</v>
      </c>
      <c r="C15" s="6" t="n">
        <v>3410076</v>
      </c>
    </row>
    <row r="16" spans="1:3">
      <c r="A16" s="3" t="s">
        <v>624</v>
      </c>
      <c r="B16" s="4" t="n">
        <v>-1239100</v>
      </c>
      <c r="C16" s="4" t="n">
        <v>-573464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17</v>
      </c>
    </row>
    <row r="2" spans="1:3">
      <c r="B2" s="2" t="s">
        <v>2</v>
      </c>
      <c r="C2" s="2" t="s">
        <v>57</v>
      </c>
    </row>
    <row r="3" spans="1:3">
      <c r="A3" s="3" t="s">
        <v>631</v>
      </c>
      <c r="B3" s="4" t="n">
        <v>5808244</v>
      </c>
      <c r="C3" s="4" t="n">
        <v>2932961</v>
      </c>
    </row>
    <row r="4" spans="1:3">
      <c r="A4" s="3" t="s">
        <v>632</v>
      </c>
      <c r="B4" s="4" t="n">
        <v>268823</v>
      </c>
      <c r="C4" s="4" t="n">
        <v>46389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17</v>
      </c>
    </row>
    <row r="2" spans="1:3">
      <c r="B2" s="2" t="s">
        <v>2</v>
      </c>
      <c r="C2" s="2" t="s">
        <v>57</v>
      </c>
    </row>
    <row r="3" spans="1:3">
      <c r="A3" s="3" t="s">
        <v>634</v>
      </c>
      <c r="B3" s="4" t="n">
        <v>54039853</v>
      </c>
      <c r="C3" s="4" t="n">
        <v>49501540</v>
      </c>
    </row>
    <row r="4" spans="1:3">
      <c r="A4" s="3" t="s">
        <v>635</v>
      </c>
      <c r="B4" s="6" t="n">
        <v>-14126586</v>
      </c>
      <c r="C4" s="6" t="n">
        <v>-14438572</v>
      </c>
    </row>
    <row r="5" spans="1:3">
      <c r="A5" s="3" t="s">
        <v>120</v>
      </c>
      <c r="B5" s="6" t="n">
        <v>39913267</v>
      </c>
      <c r="C5" s="6" t="n">
        <v>35062968</v>
      </c>
    </row>
    <row r="6" spans="1:3">
      <c r="A6" s="3" t="s">
        <v>636</v>
      </c>
    </row>
    <row r="7" spans="1:3">
      <c r="A7" s="3" t="s">
        <v>634</v>
      </c>
      <c r="B7" s="6" t="n">
        <v>10041349</v>
      </c>
      <c r="C7" s="6" t="n">
        <v>10626400</v>
      </c>
    </row>
    <row r="8" spans="1:3">
      <c r="A8" s="3" t="s">
        <v>388</v>
      </c>
    </row>
    <row r="9" spans="1:3">
      <c r="A9" s="3" t="s">
        <v>634</v>
      </c>
      <c r="B9" s="6" t="n">
        <v>233555</v>
      </c>
      <c r="C9" s="6" t="n">
        <v>245490</v>
      </c>
    </row>
    <row r="10" spans="1:3">
      <c r="A10" s="3" t="s">
        <v>637</v>
      </c>
    </row>
    <row r="11" spans="1:3">
      <c r="A11" s="3" t="s">
        <v>634</v>
      </c>
      <c r="B11" s="6" t="n">
        <v>18716226</v>
      </c>
      <c r="C11" s="6" t="n">
        <v>12749000</v>
      </c>
    </row>
    <row r="12" spans="1:3">
      <c r="A12" s="3" t="s">
        <v>638</v>
      </c>
    </row>
    <row r="13" spans="1:3">
      <c r="A13" s="3" t="s">
        <v>634</v>
      </c>
      <c r="B13" s="6" t="n">
        <v>8375257</v>
      </c>
      <c r="C13" s="6" t="n">
        <v>11453525</v>
      </c>
    </row>
    <row r="14" spans="1:3">
      <c r="A14" s="3" t="s">
        <v>639</v>
      </c>
    </row>
    <row r="15" spans="1:3">
      <c r="A15" s="3" t="s">
        <v>634</v>
      </c>
      <c r="B15" s="6" t="n">
        <v>409589</v>
      </c>
      <c r="C15" s="6" t="n">
        <v>488561</v>
      </c>
    </row>
    <row r="16" spans="1:3">
      <c r="A16" s="3" t="s">
        <v>640</v>
      </c>
    </row>
    <row r="17" spans="1:3">
      <c r="A17" s="3" t="s">
        <v>634</v>
      </c>
      <c r="B17" s="6" t="n">
        <v>14771336</v>
      </c>
      <c r="C17" s="6" t="n">
        <v>13289818</v>
      </c>
    </row>
    <row r="18" spans="1:3">
      <c r="A18" s="3" t="s">
        <v>641</v>
      </c>
    </row>
    <row r="19" spans="1:3">
      <c r="A19" s="3" t="s">
        <v>634</v>
      </c>
      <c r="B19" s="6" t="n">
        <v>227930</v>
      </c>
      <c r="C19" s="6" t="n">
        <v>105218</v>
      </c>
    </row>
    <row r="20" spans="1:3">
      <c r="A20" s="3" t="s">
        <v>305</v>
      </c>
    </row>
    <row r="21" spans="1:3">
      <c r="A21" s="3" t="s">
        <v>634</v>
      </c>
      <c r="B21" s="4" t="n">
        <v>1264611</v>
      </c>
      <c r="C21" s="4" t="n">
        <v>54352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2</v>
      </c>
      <c r="B1" s="2" t="s">
        <v>117</v>
      </c>
    </row>
    <row r="2" spans="1:3">
      <c r="B2" s="2" t="s">
        <v>2</v>
      </c>
      <c r="C2" s="2" t="s">
        <v>57</v>
      </c>
    </row>
    <row r="3" spans="1:3">
      <c r="A3" s="3" t="s">
        <v>120</v>
      </c>
      <c r="B3" s="4" t="n">
        <v>39913267</v>
      </c>
      <c r="C3" s="4" t="n">
        <v>35062968</v>
      </c>
    </row>
    <row r="4" spans="1:3">
      <c r="A4" s="3" t="s">
        <v>643</v>
      </c>
      <c r="B4" s="6" t="n">
        <v>9220520</v>
      </c>
      <c r="C4" s="6" t="n">
        <v>9264977</v>
      </c>
    </row>
    <row r="5" spans="1:3">
      <c r="A5" s="3" t="s">
        <v>644</v>
      </c>
    </row>
    <row r="6" spans="1:3">
      <c r="A6" s="3" t="s">
        <v>120</v>
      </c>
      <c r="B6" s="4" t="n">
        <v>386659</v>
      </c>
      <c r="C6" s="4" t="n">
        <v>50122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17</v>
      </c>
    </row>
    <row r="2" spans="1:2">
      <c r="B2" s="2" t="s">
        <v>2</v>
      </c>
    </row>
    <row r="3" spans="1:2">
      <c r="A3" s="7" t="s">
        <v>238</v>
      </c>
    </row>
    <row r="4" spans="1:2">
      <c r="A4" s="3" t="s">
        <v>246</v>
      </c>
      <c r="B4" s="3"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17</v>
      </c>
    </row>
    <row r="2" spans="1:3">
      <c r="B2" s="2" t="s">
        <v>2</v>
      </c>
      <c r="C2" s="2" t="s">
        <v>57</v>
      </c>
    </row>
    <row r="3" spans="1:3">
      <c r="A3" s="3" t="s">
        <v>122</v>
      </c>
      <c r="B3" s="4" t="n">
        <v>23941179</v>
      </c>
      <c r="C3" s="4" t="n">
        <v>-2948482</v>
      </c>
    </row>
    <row r="4" spans="1:3">
      <c r="A4" s="3" t="s">
        <v>401</v>
      </c>
    </row>
    <row r="5" spans="1:3">
      <c r="A5" s="3" t="s">
        <v>646</v>
      </c>
      <c r="B5" s="6" t="n">
        <v>84880000</v>
      </c>
      <c r="C5" s="6" t="n">
        <v>64704000</v>
      </c>
    </row>
    <row r="6" spans="1:3">
      <c r="A6" s="3" t="s">
        <v>647</v>
      </c>
      <c r="B6" s="6" t="n">
        <v>52237000</v>
      </c>
      <c r="C6" s="6" t="n">
        <v>40994000</v>
      </c>
    </row>
    <row r="7" spans="1:3">
      <c r="A7" s="3" t="s">
        <v>122</v>
      </c>
      <c r="B7" s="4" t="n">
        <v>0</v>
      </c>
      <c r="C7" s="4" t="n">
        <v>535096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648</v>
      </c>
      <c r="B1" s="2" t="s">
        <v>585</v>
      </c>
      <c r="C1" s="2" t="s">
        <v>584</v>
      </c>
    </row>
    <row r="2" spans="1:3">
      <c r="A2" s="3" t="s">
        <v>62</v>
      </c>
      <c r="B2" s="4" t="n">
        <v>121558222</v>
      </c>
      <c r="C2" s="4" t="n">
        <v>141298706</v>
      </c>
    </row>
    <row r="3" spans="1:3">
      <c r="A3" s="3" t="s">
        <v>649</v>
      </c>
    </row>
    <row r="4" spans="1:3">
      <c r="A4" s="3" t="s">
        <v>62</v>
      </c>
      <c r="B4" s="4" t="n">
        <v>4000</v>
      </c>
      <c r="C4" s="4" t="n">
        <v>4000</v>
      </c>
    </row>
    <row r="5" spans="1:3">
      <c r="A5" s="3" t="s">
        <v>650</v>
      </c>
      <c r="B5" s="6" t="n">
        <v>0</v>
      </c>
      <c r="C5" s="6" t="n">
        <v>0</v>
      </c>
    </row>
    <row r="6" spans="1:3">
      <c r="A6" s="3" t="s">
        <v>651</v>
      </c>
    </row>
    <row r="7" spans="1:3">
      <c r="A7" s="3" t="s">
        <v>62</v>
      </c>
      <c r="B7" s="4" t="n">
        <v>0</v>
      </c>
      <c r="C7" s="4" t="n">
        <v>96169</v>
      </c>
    </row>
    <row r="8" spans="1:3">
      <c r="A8" s="3" t="s">
        <v>650</v>
      </c>
      <c r="B8" s="6" t="n">
        <v>0</v>
      </c>
      <c r="C8" s="6" t="n">
        <v>3200</v>
      </c>
    </row>
    <row r="9" spans="1:3">
      <c r="A9" s="3" t="s">
        <v>652</v>
      </c>
    </row>
    <row r="10" spans="1:3">
      <c r="A10" s="3" t="s">
        <v>62</v>
      </c>
      <c r="B10" s="4" t="n">
        <v>6861898</v>
      </c>
      <c r="C10" s="4" t="n">
        <v>7200000</v>
      </c>
    </row>
    <row r="11" spans="1:3">
      <c r="A11" s="3" t="s">
        <v>650</v>
      </c>
      <c r="B11" s="6" t="n">
        <v>222679</v>
      </c>
      <c r="C11" s="6" t="n">
        <v>222679</v>
      </c>
    </row>
    <row r="12" spans="1:3">
      <c r="A12" s="3" t="s">
        <v>653</v>
      </c>
    </row>
    <row r="13" spans="1:3">
      <c r="A13" s="3" t="s">
        <v>62</v>
      </c>
      <c r="B13" s="4" t="n">
        <v>467694</v>
      </c>
      <c r="C13" s="4" t="n">
        <v>493197</v>
      </c>
    </row>
    <row r="14" spans="1:3">
      <c r="A14" s="3" t="s">
        <v>650</v>
      </c>
      <c r="B14" s="6" t="n">
        <v>7063</v>
      </c>
      <c r="C14" s="6" t="n">
        <v>7063</v>
      </c>
    </row>
    <row r="15" spans="1:3">
      <c r="A15" s="3" t="s">
        <v>654</v>
      </c>
    </row>
    <row r="16" spans="1:3">
      <c r="A16" s="3" t="s">
        <v>62</v>
      </c>
      <c r="B16" s="4" t="n">
        <v>3329948</v>
      </c>
      <c r="C16" s="4" t="n">
        <v>3725039</v>
      </c>
    </row>
    <row r="17" spans="1:3">
      <c r="A17" s="3" t="s">
        <v>650</v>
      </c>
      <c r="B17" s="6" t="n">
        <v>33821</v>
      </c>
      <c r="C17" s="6" t="n">
        <v>33821</v>
      </c>
    </row>
    <row r="18" spans="1:3">
      <c r="A18" s="3" t="s">
        <v>655</v>
      </c>
    </row>
    <row r="19" spans="1:3">
      <c r="A19" s="3" t="s">
        <v>62</v>
      </c>
      <c r="B19" s="4" t="n">
        <v>7000</v>
      </c>
      <c r="C19" s="4" t="n">
        <v>7000</v>
      </c>
    </row>
    <row r="20" spans="1:3">
      <c r="A20" s="3" t="s">
        <v>650</v>
      </c>
      <c r="B20" s="6" t="n">
        <v>0</v>
      </c>
      <c r="C20" s="6" t="n">
        <v>0</v>
      </c>
    </row>
    <row r="21" spans="1:3">
      <c r="A21" s="3" t="s">
        <v>656</v>
      </c>
    </row>
    <row r="22" spans="1:3">
      <c r="A22" s="3" t="s">
        <v>62</v>
      </c>
      <c r="B22" s="4" t="n">
        <v>300000</v>
      </c>
      <c r="C22" s="4" t="n">
        <v>335000</v>
      </c>
    </row>
    <row r="23" spans="1:3">
      <c r="A23" s="3" t="s">
        <v>650</v>
      </c>
      <c r="B23" s="6" t="n">
        <v>0</v>
      </c>
      <c r="C23" s="6" t="n">
        <v>0</v>
      </c>
    </row>
    <row r="24" spans="1:3">
      <c r="A24" s="3" t="s">
        <v>657</v>
      </c>
    </row>
    <row r="25" spans="1:3">
      <c r="A25" s="3" t="s">
        <v>62</v>
      </c>
      <c r="B25" s="4" t="n">
        <v>81080251</v>
      </c>
      <c r="C25" s="4" t="n">
        <v>61108384</v>
      </c>
    </row>
    <row r="26" spans="1:3">
      <c r="A26" s="3" t="s">
        <v>650</v>
      </c>
      <c r="B26" s="6" t="n">
        <v>502129</v>
      </c>
      <c r="C26" s="6" t="n">
        <v>433244</v>
      </c>
    </row>
    <row r="27" spans="1:3">
      <c r="A27" s="3" t="s">
        <v>658</v>
      </c>
    </row>
    <row r="28" spans="1:3">
      <c r="A28" s="3" t="s">
        <v>62</v>
      </c>
      <c r="B28" s="4" t="n">
        <v>0</v>
      </c>
      <c r="C28" s="4" t="n">
        <v>217105</v>
      </c>
    </row>
    <row r="29" spans="1:3">
      <c r="A29" s="3" t="s">
        <v>659</v>
      </c>
    </row>
    <row r="30" spans="1:3">
      <c r="A30" s="3" t="s">
        <v>62</v>
      </c>
      <c r="B30" s="6" t="n">
        <v>139174</v>
      </c>
      <c r="C30" s="6" t="n">
        <v>509011</v>
      </c>
    </row>
    <row r="31" spans="1:3">
      <c r="A31" s="3" t="s">
        <v>660</v>
      </c>
    </row>
    <row r="32" spans="1:3">
      <c r="A32" s="3" t="s">
        <v>62</v>
      </c>
      <c r="B32" s="6" t="n">
        <v>19598218</v>
      </c>
      <c r="C32" s="6" t="n">
        <v>54113272</v>
      </c>
    </row>
    <row r="33" spans="1:3">
      <c r="A33" s="3" t="s">
        <v>661</v>
      </c>
    </row>
    <row r="34" spans="1:3">
      <c r="A34" s="3" t="s">
        <v>62</v>
      </c>
      <c r="B34" s="6" t="n">
        <v>2644321</v>
      </c>
      <c r="C34" s="6" t="n">
        <v>5463878</v>
      </c>
    </row>
    <row r="35" spans="1:3">
      <c r="A35" s="3" t="s">
        <v>662</v>
      </c>
    </row>
    <row r="36" spans="1:3">
      <c r="A36" s="3" t="s">
        <v>62</v>
      </c>
      <c r="B36" s="6" t="n">
        <v>6534277</v>
      </c>
      <c r="C36" s="6" t="n">
        <v>7000684</v>
      </c>
    </row>
    <row r="37" spans="1:3">
      <c r="A37" s="3" t="s">
        <v>663</v>
      </c>
    </row>
    <row r="38" spans="1:3">
      <c r="A38" s="3" t="s">
        <v>62</v>
      </c>
      <c r="B38" s="6" t="n">
        <v>0</v>
      </c>
      <c r="C38" s="6" t="n">
        <v>712286</v>
      </c>
    </row>
    <row r="39" spans="1:3">
      <c r="A39" s="3" t="s">
        <v>664</v>
      </c>
    </row>
    <row r="40" spans="1:3">
      <c r="A40" s="3" t="s">
        <v>62</v>
      </c>
      <c r="B40" s="6" t="n">
        <v>10000</v>
      </c>
      <c r="C40" s="6" t="n">
        <v>10000</v>
      </c>
    </row>
    <row r="41" spans="1:3">
      <c r="A41" s="3" t="s">
        <v>665</v>
      </c>
    </row>
    <row r="42" spans="1:3">
      <c r="A42" s="3" t="s">
        <v>62</v>
      </c>
      <c r="B42" s="6" t="n">
        <v>0</v>
      </c>
      <c r="C42" s="6" t="n">
        <v>17500</v>
      </c>
    </row>
    <row r="43" spans="1:3">
      <c r="A43" s="3" t="s">
        <v>666</v>
      </c>
    </row>
    <row r="44" spans="1:3">
      <c r="A44" s="3" t="s">
        <v>62</v>
      </c>
      <c r="B44" s="6" t="n">
        <v>105260</v>
      </c>
      <c r="C44" s="6" t="n">
        <v>0</v>
      </c>
    </row>
    <row r="45" spans="1:3">
      <c r="A45" s="3" t="s">
        <v>667</v>
      </c>
    </row>
    <row r="46" spans="1:3">
      <c r="A46" s="3" t="s">
        <v>62</v>
      </c>
      <c r="B46" s="4" t="n">
        <v>476181</v>
      </c>
      <c r="C46" s="4" t="n">
        <v>2861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17</v>
      </c>
    </row>
    <row r="2" spans="1:3">
      <c r="B2" s="2" t="s">
        <v>2</v>
      </c>
      <c r="C2" s="2" t="s">
        <v>57</v>
      </c>
    </row>
    <row r="3" spans="1:3">
      <c r="A3" s="3" t="s">
        <v>669</v>
      </c>
      <c r="B3" s="4" t="n">
        <v>486457</v>
      </c>
      <c r="C3" s="4" t="n">
        <v>114052</v>
      </c>
    </row>
    <row r="4" spans="1:3">
      <c r="A4" s="3" t="s">
        <v>404</v>
      </c>
    </row>
    <row r="5" spans="1:3">
      <c r="A5" s="3" t="s">
        <v>646</v>
      </c>
      <c r="B5" s="6" t="n">
        <v>0</v>
      </c>
      <c r="C5" s="6" t="n">
        <v>34431000</v>
      </c>
    </row>
    <row r="6" spans="1:3">
      <c r="A6" s="3" t="s">
        <v>647</v>
      </c>
      <c r="B6" s="6" t="n">
        <v>0</v>
      </c>
      <c r="C6" s="6" t="n">
        <v>26773000</v>
      </c>
    </row>
    <row r="7" spans="1:3">
      <c r="A7" s="3" t="s">
        <v>670</v>
      </c>
      <c r="B7" s="4" t="n">
        <v>23532000</v>
      </c>
      <c r="C7" s="4" t="n">
        <v>333720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671</v>
      </c>
      <c r="B1" s="2" t="s">
        <v>2</v>
      </c>
    </row>
    <row r="2" spans="1:2">
      <c r="A2" s="3" t="s">
        <v>672</v>
      </c>
    </row>
    <row r="3" spans="1:2">
      <c r="A3" s="3" t="s">
        <v>673</v>
      </c>
      <c r="B3" s="6" t="n">
        <v>36000</v>
      </c>
    </row>
    <row r="4" spans="1:2">
      <c r="A4" s="3" t="s">
        <v>674</v>
      </c>
      <c r="B4" s="3" t="s">
        <v>675</v>
      </c>
    </row>
    <row r="5" spans="1:2">
      <c r="A5" s="3" t="s">
        <v>676</v>
      </c>
    </row>
    <row r="6" spans="1:2">
      <c r="A6" s="3" t="s">
        <v>673</v>
      </c>
      <c r="B6" s="6" t="n">
        <v>36899</v>
      </c>
    </row>
    <row r="7" spans="1:2">
      <c r="A7" s="3" t="s">
        <v>674</v>
      </c>
      <c r="B7" s="3" t="s">
        <v>677</v>
      </c>
    </row>
    <row r="8" spans="1:2">
      <c r="A8" s="3" t="s">
        <v>678</v>
      </c>
    </row>
    <row r="9" spans="1:2">
      <c r="A9" s="3" t="s">
        <v>673</v>
      </c>
      <c r="B9" s="6" t="n">
        <v>21521</v>
      </c>
    </row>
    <row r="10" spans="1:2">
      <c r="A10" s="3" t="s">
        <v>674</v>
      </c>
      <c r="B10" s="3" t="s">
        <v>679</v>
      </c>
    </row>
    <row r="11" spans="1:2">
      <c r="A11" s="3" t="s">
        <v>680</v>
      </c>
    </row>
    <row r="12" spans="1:2">
      <c r="A12" s="3" t="s">
        <v>673</v>
      </c>
      <c r="B12" s="6" t="n">
        <v>78978</v>
      </c>
    </row>
    <row r="13" spans="1:2">
      <c r="A13" s="3" t="s">
        <v>674</v>
      </c>
      <c r="B13" s="3" t="s">
        <v>68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682</v>
      </c>
      <c r="B1" s="2" t="s">
        <v>117</v>
      </c>
    </row>
    <row r="2" spans="1:2">
      <c r="B2" s="2" t="s">
        <v>2</v>
      </c>
    </row>
    <row r="3" spans="1:2">
      <c r="A3" s="3" t="s">
        <v>683</v>
      </c>
    </row>
    <row r="4" spans="1:2">
      <c r="A4" s="3" t="s">
        <v>684</v>
      </c>
      <c r="B4" s="3" t="s">
        <v>685</v>
      </c>
    </row>
    <row r="5" spans="1:2">
      <c r="A5" s="3" t="s">
        <v>686</v>
      </c>
    </row>
    <row r="6" spans="1:2">
      <c r="A6" s="3" t="s">
        <v>684</v>
      </c>
      <c r="B6" s="3" t="s">
        <v>68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17</v>
      </c>
    </row>
    <row r="2" spans="1:3">
      <c r="B2" s="2" t="s">
        <v>2</v>
      </c>
      <c r="C2" s="2" t="s">
        <v>57</v>
      </c>
    </row>
    <row r="3" spans="1:3">
      <c r="A3" s="3" t="s">
        <v>689</v>
      </c>
      <c r="B3" s="4" t="n">
        <v>1768796</v>
      </c>
      <c r="C3" s="4" t="n">
        <v>1748783</v>
      </c>
    </row>
    <row r="4" spans="1:3">
      <c r="A4" s="3" t="s">
        <v>690</v>
      </c>
      <c r="B4" s="6" t="n">
        <v>-5725</v>
      </c>
      <c r="C4" s="6" t="n">
        <v>-416251</v>
      </c>
    </row>
    <row r="5" spans="1:3">
      <c r="A5" s="3" t="s">
        <v>691</v>
      </c>
      <c r="B5" s="6" t="n">
        <v>-415099</v>
      </c>
      <c r="C5" s="6" t="n">
        <v>436264</v>
      </c>
    </row>
    <row r="6" spans="1:3">
      <c r="A6" s="3" t="s">
        <v>692</v>
      </c>
      <c r="B6" s="6" t="n">
        <v>1347972</v>
      </c>
      <c r="C6" s="6" t="n">
        <v>1768796</v>
      </c>
    </row>
    <row r="7" spans="1:3">
      <c r="A7" s="3" t="s">
        <v>693</v>
      </c>
      <c r="B7" s="6" t="n">
        <v>74185</v>
      </c>
      <c r="C7" s="6" t="n">
        <v>237560</v>
      </c>
    </row>
    <row r="8" spans="1:3">
      <c r="A8" s="3" t="s">
        <v>694</v>
      </c>
      <c r="B8" s="6" t="n">
        <v>1273787</v>
      </c>
      <c r="C8" s="6" t="n">
        <v>1531236</v>
      </c>
    </row>
    <row r="9" spans="1:3">
      <c r="A9" s="3" t="s">
        <v>695</v>
      </c>
      <c r="B9" s="6" t="n">
        <v>189088071</v>
      </c>
      <c r="C9" s="6" t="n">
        <v>207639509</v>
      </c>
    </row>
    <row r="10" spans="1:3">
      <c r="A10" s="3" t="s">
        <v>696</v>
      </c>
      <c r="B10" s="6" t="n">
        <v>3638824</v>
      </c>
      <c r="C10" s="6" t="n">
        <v>5385386</v>
      </c>
    </row>
    <row r="11" spans="1:3">
      <c r="A11" s="3" t="s">
        <v>697</v>
      </c>
      <c r="B11" s="6" t="n">
        <v>185449247</v>
      </c>
      <c r="C11" s="6" t="n">
        <v>202254123</v>
      </c>
    </row>
    <row r="12" spans="1:3">
      <c r="A12" s="3" t="s">
        <v>582</v>
      </c>
    </row>
    <row r="13" spans="1:3">
      <c r="A13" s="3" t="s">
        <v>689</v>
      </c>
      <c r="B13" s="6" t="n">
        <v>187129</v>
      </c>
      <c r="C13" s="6" t="n">
        <v>187129</v>
      </c>
    </row>
    <row r="14" spans="1:3">
      <c r="A14" s="3" t="s">
        <v>690</v>
      </c>
      <c r="B14" s="6" t="n">
        <v>0</v>
      </c>
      <c r="C14" s="6" t="n">
        <v>0</v>
      </c>
    </row>
    <row r="15" spans="1:3">
      <c r="A15" s="3" t="s">
        <v>691</v>
      </c>
      <c r="B15" s="6" t="n">
        <v>0</v>
      </c>
      <c r="C15" s="6" t="n">
        <v>0</v>
      </c>
    </row>
    <row r="16" spans="1:3">
      <c r="A16" s="3" t="s">
        <v>692</v>
      </c>
      <c r="B16" s="6" t="n">
        <v>187129</v>
      </c>
      <c r="C16" s="6" t="n">
        <v>187129</v>
      </c>
    </row>
    <row r="17" spans="1:3">
      <c r="A17" s="3" t="s">
        <v>693</v>
      </c>
      <c r="B17" s="6" t="n">
        <v>0</v>
      </c>
      <c r="C17" s="6" t="n">
        <v>0</v>
      </c>
    </row>
    <row r="18" spans="1:3">
      <c r="A18" s="3" t="s">
        <v>694</v>
      </c>
      <c r="B18" s="6" t="n">
        <v>187129</v>
      </c>
      <c r="C18" s="6" t="n">
        <v>187129</v>
      </c>
    </row>
    <row r="19" spans="1:3">
      <c r="A19" s="3" t="s">
        <v>695</v>
      </c>
      <c r="B19" s="6" t="n">
        <v>27785927</v>
      </c>
      <c r="C19" s="6" t="n">
        <v>54954865</v>
      </c>
    </row>
    <row r="20" spans="1:3">
      <c r="A20" s="3" t="s">
        <v>696</v>
      </c>
      <c r="B20" s="6" t="n">
        <v>196182</v>
      </c>
      <c r="C20" s="6" t="n">
        <v>0</v>
      </c>
    </row>
    <row r="21" spans="1:3">
      <c r="A21" s="3" t="s">
        <v>697</v>
      </c>
      <c r="B21" s="6" t="n">
        <v>27589745</v>
      </c>
      <c r="C21" s="6" t="n">
        <v>54954865</v>
      </c>
    </row>
    <row r="22" spans="1:3">
      <c r="A22" s="3" t="s">
        <v>579</v>
      </c>
    </row>
    <row r="23" spans="1:3">
      <c r="A23" s="3" t="s">
        <v>689</v>
      </c>
      <c r="B23" s="6" t="n">
        <v>1546447</v>
      </c>
      <c r="C23" s="6" t="n">
        <v>1461540</v>
      </c>
    </row>
    <row r="24" spans="1:3">
      <c r="A24" s="3" t="s">
        <v>690</v>
      </c>
      <c r="B24" s="6" t="n">
        <v>-5725</v>
      </c>
      <c r="C24" s="6" t="n">
        <v>-351357</v>
      </c>
    </row>
    <row r="25" spans="1:3">
      <c r="A25" s="3" t="s">
        <v>691</v>
      </c>
      <c r="B25" s="6" t="n">
        <v>-415099</v>
      </c>
      <c r="C25" s="6" t="n">
        <v>436264</v>
      </c>
    </row>
    <row r="26" spans="1:3">
      <c r="A26" s="3" t="s">
        <v>692</v>
      </c>
      <c r="B26" s="6" t="n">
        <v>1125623</v>
      </c>
      <c r="C26" s="6" t="n">
        <v>1546447</v>
      </c>
    </row>
    <row r="27" spans="1:3">
      <c r="A27" s="3" t="s">
        <v>693</v>
      </c>
      <c r="B27" s="6" t="n">
        <v>74185</v>
      </c>
      <c r="C27" s="6" t="n">
        <v>237560</v>
      </c>
    </row>
    <row r="28" spans="1:3">
      <c r="A28" s="3" t="s">
        <v>694</v>
      </c>
      <c r="B28" s="6" t="n">
        <v>1051438</v>
      </c>
      <c r="C28" s="6" t="n">
        <v>1308887</v>
      </c>
    </row>
    <row r="29" spans="1:3">
      <c r="A29" s="3" t="s">
        <v>695</v>
      </c>
      <c r="B29" s="6" t="n">
        <v>89935600</v>
      </c>
      <c r="C29" s="6" t="n">
        <v>102527111</v>
      </c>
    </row>
    <row r="30" spans="1:3">
      <c r="A30" s="3" t="s">
        <v>696</v>
      </c>
      <c r="B30" s="6" t="n">
        <v>2939651</v>
      </c>
      <c r="C30" s="6" t="n">
        <v>4923552</v>
      </c>
    </row>
    <row r="31" spans="1:3">
      <c r="A31" s="3" t="s">
        <v>697</v>
      </c>
      <c r="B31" s="6" t="n">
        <v>86995949</v>
      </c>
      <c r="C31" s="6" t="n">
        <v>97603559</v>
      </c>
    </row>
    <row r="32" spans="1:3">
      <c r="A32" s="3" t="s">
        <v>581</v>
      </c>
    </row>
    <row r="33" spans="1:3">
      <c r="A33" s="3" t="s">
        <v>689</v>
      </c>
      <c r="B33" s="6" t="n">
        <v>35220</v>
      </c>
      <c r="C33" s="6" t="n">
        <v>100114</v>
      </c>
    </row>
    <row r="34" spans="1:3">
      <c r="A34" s="3" t="s">
        <v>690</v>
      </c>
      <c r="B34" s="6" t="n">
        <v>0</v>
      </c>
      <c r="C34" s="6" t="n">
        <v>-64894</v>
      </c>
    </row>
    <row r="35" spans="1:3">
      <c r="A35" s="3" t="s">
        <v>691</v>
      </c>
      <c r="B35" s="6" t="n">
        <v>0</v>
      </c>
      <c r="C35" s="6" t="n">
        <v>0</v>
      </c>
    </row>
    <row r="36" spans="1:3">
      <c r="A36" s="3" t="s">
        <v>692</v>
      </c>
      <c r="B36" s="6" t="n">
        <v>35220</v>
      </c>
      <c r="C36" s="6" t="n">
        <v>35220</v>
      </c>
    </row>
    <row r="37" spans="1:3">
      <c r="A37" s="3" t="s">
        <v>693</v>
      </c>
      <c r="B37" s="6" t="n">
        <v>0</v>
      </c>
      <c r="C37" s="6" t="n">
        <v>0</v>
      </c>
    </row>
    <row r="38" spans="1:3">
      <c r="A38" s="3" t="s">
        <v>694</v>
      </c>
      <c r="B38" s="6" t="n">
        <v>35220</v>
      </c>
      <c r="C38" s="6" t="n">
        <v>35220</v>
      </c>
    </row>
    <row r="39" spans="1:3">
      <c r="A39" s="3" t="s">
        <v>695</v>
      </c>
      <c r="B39" s="6" t="n">
        <v>71366544</v>
      </c>
      <c r="C39" s="6" t="n">
        <v>50157533</v>
      </c>
    </row>
    <row r="40" spans="1:3">
      <c r="A40" s="3" t="s">
        <v>696</v>
      </c>
      <c r="B40" s="6" t="n">
        <v>502991</v>
      </c>
      <c r="C40" s="6" t="n">
        <v>461834</v>
      </c>
    </row>
    <row r="41" spans="1:3">
      <c r="A41" s="3" t="s">
        <v>697</v>
      </c>
      <c r="B41" s="4" t="n">
        <v>70863553</v>
      </c>
      <c r="C41" s="4" t="n">
        <v>4969569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698</v>
      </c>
      <c r="C1" s="2" t="s">
        <v>117</v>
      </c>
    </row>
    <row r="2" spans="1:4">
      <c r="C2" s="2" t="s">
        <v>2</v>
      </c>
      <c r="D2" s="2" t="s">
        <v>57</v>
      </c>
    </row>
    <row r="3" spans="1:4">
      <c r="A3" s="3" t="s">
        <v>699</v>
      </c>
      <c r="C3" s="4" t="n">
        <v>189088071</v>
      </c>
      <c r="D3" s="4" t="n">
        <v>207639509</v>
      </c>
    </row>
    <row r="4" spans="1:4">
      <c r="A4" s="3" t="s">
        <v>700</v>
      </c>
      <c r="C4" s="6" t="n">
        <v>-1347972</v>
      </c>
      <c r="D4" s="6" t="n">
        <v>-1768796</v>
      </c>
    </row>
    <row r="5" spans="1:4">
      <c r="A5" s="3" t="s">
        <v>701</v>
      </c>
      <c r="C5" s="6" t="n">
        <v>-1275030</v>
      </c>
      <c r="D5" s="6" t="n">
        <v>-1659828</v>
      </c>
    </row>
    <row r="6" spans="1:4">
      <c r="A6" s="3" t="s">
        <v>702</v>
      </c>
      <c r="C6" s="6" t="n">
        <v>186465069</v>
      </c>
      <c r="D6" s="6" t="n">
        <v>204210885</v>
      </c>
    </row>
    <row r="7" spans="1:4">
      <c r="A7" s="3" t="s">
        <v>582</v>
      </c>
    </row>
    <row r="8" spans="1:4">
      <c r="A8" s="3" t="s">
        <v>699</v>
      </c>
      <c r="C8" s="6" t="n">
        <v>27785927</v>
      </c>
      <c r="D8" s="6" t="n">
        <v>54954865</v>
      </c>
    </row>
    <row r="9" spans="1:4">
      <c r="A9" s="3" t="s">
        <v>700</v>
      </c>
      <c r="C9" s="6" t="n">
        <v>-187129</v>
      </c>
      <c r="D9" s="6" t="n">
        <v>-187129</v>
      </c>
    </row>
    <row r="10" spans="1:4">
      <c r="A10" s="3" t="s">
        <v>701</v>
      </c>
      <c r="C10" s="6" t="n">
        <v>32003</v>
      </c>
      <c r="D10" s="6" t="n">
        <v>-67411</v>
      </c>
    </row>
    <row r="11" spans="1:4">
      <c r="A11" s="3" t="s">
        <v>702</v>
      </c>
      <c r="C11" s="6" t="n">
        <v>27630801</v>
      </c>
      <c r="D11" s="6" t="n">
        <v>54700325</v>
      </c>
    </row>
    <row r="12" spans="1:4">
      <c r="A12" s="3" t="s">
        <v>579</v>
      </c>
    </row>
    <row r="13" spans="1:4">
      <c r="A13" s="3" t="s">
        <v>699</v>
      </c>
      <c r="C13" s="6" t="n">
        <v>89935600</v>
      </c>
      <c r="D13" s="6" t="n">
        <v>102527111</v>
      </c>
    </row>
    <row r="14" spans="1:4">
      <c r="A14" s="3" t="s">
        <v>700</v>
      </c>
      <c r="C14" s="6" t="n">
        <v>-1125623</v>
      </c>
      <c r="D14" s="6" t="n">
        <v>-1546447</v>
      </c>
    </row>
    <row r="15" spans="1:4">
      <c r="A15" s="3" t="s">
        <v>701</v>
      </c>
      <c r="C15" s="6" t="n">
        <v>-862411</v>
      </c>
      <c r="D15" s="6" t="n">
        <v>-1164130</v>
      </c>
    </row>
    <row r="16" spans="1:4">
      <c r="A16" s="3" t="s">
        <v>702</v>
      </c>
      <c r="C16" s="6" t="n">
        <v>87947566</v>
      </c>
      <c r="D16" s="6" t="n">
        <v>99816534</v>
      </c>
    </row>
    <row r="17" spans="1:4">
      <c r="A17" s="3" t="s">
        <v>581</v>
      </c>
    </row>
    <row r="18" spans="1:4">
      <c r="A18" s="3" t="s">
        <v>699</v>
      </c>
      <c r="C18" s="6" t="n">
        <v>71366544</v>
      </c>
      <c r="D18" s="6" t="n">
        <v>50157533</v>
      </c>
    </row>
    <row r="19" spans="1:4">
      <c r="A19" s="3" t="s">
        <v>700</v>
      </c>
      <c r="C19" s="6" t="n">
        <v>-35220</v>
      </c>
      <c r="D19" s="6" t="n">
        <v>-35220</v>
      </c>
    </row>
    <row r="20" spans="1:4">
      <c r="A20" s="3" t="s">
        <v>701</v>
      </c>
      <c r="C20" s="6" t="n">
        <v>-444622</v>
      </c>
      <c r="D20" s="6" t="n">
        <v>-428287</v>
      </c>
    </row>
    <row r="21" spans="1:4">
      <c r="A21" s="3" t="s">
        <v>702</v>
      </c>
      <c r="C21" s="6" t="n">
        <v>70886702</v>
      </c>
      <c r="D21" s="6" t="n">
        <v>49694026</v>
      </c>
    </row>
    <row r="22" spans="1:4">
      <c r="A22" s="3" t="s">
        <v>703</v>
      </c>
    </row>
    <row r="23" spans="1:4">
      <c r="A23" s="3" t="s">
        <v>699</v>
      </c>
      <c r="C23" s="6" t="n">
        <v>14487804</v>
      </c>
      <c r="D23" s="6" t="n">
        <v>8556974</v>
      </c>
    </row>
    <row r="24" spans="1:4">
      <c r="A24" s="3" t="s">
        <v>704</v>
      </c>
    </row>
    <row r="25" spans="1:4">
      <c r="A25" s="3" t="s">
        <v>699</v>
      </c>
      <c r="C25" s="6" t="n">
        <v>4588424</v>
      </c>
      <c r="D25" s="6" t="n">
        <v>1943495</v>
      </c>
    </row>
    <row r="26" spans="1:4">
      <c r="A26" s="3" t="s">
        <v>705</v>
      </c>
    </row>
    <row r="27" spans="1:4">
      <c r="A27" s="3" t="s">
        <v>699</v>
      </c>
      <c r="C27" s="6" t="n">
        <v>9899380</v>
      </c>
      <c r="D27" s="6" t="n">
        <v>6613479</v>
      </c>
    </row>
    <row r="28" spans="1:4">
      <c r="A28" s="3" t="s">
        <v>706</v>
      </c>
    </row>
    <row r="29" spans="1:4">
      <c r="A29" s="3" t="s">
        <v>699</v>
      </c>
      <c r="C29" s="6" t="n">
        <v>0</v>
      </c>
      <c r="D29" s="6" t="n">
        <v>0</v>
      </c>
    </row>
    <row r="30" spans="1:4">
      <c r="A30" s="3" t="s">
        <v>707</v>
      </c>
    </row>
    <row r="31" spans="1:4">
      <c r="A31" s="3" t="s">
        <v>699</v>
      </c>
      <c r="C31" s="6" t="n">
        <v>2312252</v>
      </c>
      <c r="D31" s="6" t="n">
        <v>495347</v>
      </c>
    </row>
    <row r="32" spans="1:4">
      <c r="A32" s="3" t="s">
        <v>708</v>
      </c>
    </row>
    <row r="33" spans="1:4">
      <c r="A33" s="3" t="s">
        <v>699</v>
      </c>
      <c r="C33" s="6" t="n">
        <v>0</v>
      </c>
      <c r="D33" s="6" t="n">
        <v>0</v>
      </c>
    </row>
    <row r="34" spans="1:4">
      <c r="A34" s="3" t="s">
        <v>709</v>
      </c>
    </row>
    <row r="35" spans="1:4">
      <c r="A35" s="3" t="s">
        <v>699</v>
      </c>
      <c r="C35" s="6" t="n">
        <v>2312252</v>
      </c>
      <c r="D35" s="6" t="n">
        <v>495347</v>
      </c>
    </row>
    <row r="36" spans="1:4">
      <c r="A36" s="3" t="s">
        <v>710</v>
      </c>
    </row>
    <row r="37" spans="1:4">
      <c r="A37" s="3" t="s">
        <v>699</v>
      </c>
      <c r="C37" s="6" t="n">
        <v>0</v>
      </c>
      <c r="D37" s="6" t="n">
        <v>0</v>
      </c>
    </row>
    <row r="38" spans="1:4">
      <c r="A38" s="3" t="s">
        <v>711</v>
      </c>
    </row>
    <row r="39" spans="1:4">
      <c r="A39" s="3" t="s">
        <v>699</v>
      </c>
      <c r="B39" s="3" t="s">
        <v>712</v>
      </c>
      <c r="C39" s="6" t="n">
        <v>1911544</v>
      </c>
      <c r="D39" s="6" t="n">
        <v>4053167</v>
      </c>
    </row>
    <row r="40" spans="1:4">
      <c r="A40" s="3" t="s">
        <v>713</v>
      </c>
    </row>
    <row r="41" spans="1:4">
      <c r="A41" s="3" t="s">
        <v>699</v>
      </c>
      <c r="B41" s="3" t="s">
        <v>712</v>
      </c>
      <c r="C41" s="6" t="n">
        <v>196182</v>
      </c>
      <c r="D41" s="6" t="n">
        <v>0</v>
      </c>
    </row>
    <row r="42" spans="1:4">
      <c r="A42" s="3" t="s">
        <v>714</v>
      </c>
    </row>
    <row r="43" spans="1:4">
      <c r="A43" s="3" t="s">
        <v>699</v>
      </c>
      <c r="B43" s="3" t="s">
        <v>712</v>
      </c>
      <c r="C43" s="6" t="n">
        <v>1715362</v>
      </c>
      <c r="D43" s="6" t="n">
        <v>3591333</v>
      </c>
    </row>
    <row r="44" spans="1:4">
      <c r="A44" s="3" t="s">
        <v>715</v>
      </c>
    </row>
    <row r="45" spans="1:4">
      <c r="A45" s="3" t="s">
        <v>699</v>
      </c>
      <c r="B45" s="3" t="s">
        <v>712</v>
      </c>
      <c r="C45" s="6" t="n">
        <v>0</v>
      </c>
      <c r="D45" s="6" t="n">
        <v>461834</v>
      </c>
    </row>
    <row r="46" spans="1:4">
      <c r="A46" s="3" t="s">
        <v>716</v>
      </c>
    </row>
    <row r="47" spans="1:4">
      <c r="A47" s="3" t="s">
        <v>699</v>
      </c>
      <c r="B47" s="3" t="s">
        <v>712</v>
      </c>
      <c r="C47" s="6" t="n">
        <v>1727280</v>
      </c>
      <c r="D47" s="6" t="n">
        <v>1332219</v>
      </c>
    </row>
    <row r="48" spans="1:4">
      <c r="A48" s="3" t="s">
        <v>717</v>
      </c>
    </row>
    <row r="49" spans="1:4">
      <c r="A49" s="3" t="s">
        <v>699</v>
      </c>
      <c r="B49" s="3" t="s">
        <v>712</v>
      </c>
      <c r="C49" s="6" t="n">
        <v>0</v>
      </c>
      <c r="D49" s="6" t="n">
        <v>0</v>
      </c>
    </row>
    <row r="50" spans="1:4">
      <c r="A50" s="3" t="s">
        <v>718</v>
      </c>
    </row>
    <row r="51" spans="1:4">
      <c r="A51" s="3" t="s">
        <v>699</v>
      </c>
      <c r="B51" s="3" t="s">
        <v>712</v>
      </c>
      <c r="C51" s="6" t="n">
        <v>1224289</v>
      </c>
      <c r="D51" s="6" t="n">
        <v>1332219</v>
      </c>
    </row>
    <row r="52" spans="1:4">
      <c r="A52" s="3" t="s">
        <v>719</v>
      </c>
    </row>
    <row r="53" spans="1:4">
      <c r="A53" s="3" t="s">
        <v>699</v>
      </c>
      <c r="B53" s="3" t="s">
        <v>712</v>
      </c>
      <c r="C53" s="6" t="n">
        <v>502991</v>
      </c>
      <c r="D53" s="6" t="n">
        <v>0</v>
      </c>
    </row>
    <row r="54" spans="1:4">
      <c r="A54" s="3" t="s">
        <v>720</v>
      </c>
    </row>
    <row r="55" spans="1:4">
      <c r="A55" s="3" t="s">
        <v>699</v>
      </c>
      <c r="C55" s="6" t="n">
        <v>20438880</v>
      </c>
      <c r="D55" s="6" t="n">
        <v>14437707</v>
      </c>
    </row>
    <row r="56" spans="1:4">
      <c r="A56" s="3" t="s">
        <v>721</v>
      </c>
    </row>
    <row r="57" spans="1:4">
      <c r="A57" s="3" t="s">
        <v>699</v>
      </c>
      <c r="C57" s="6" t="n">
        <v>4784606</v>
      </c>
      <c r="D57" s="6" t="n">
        <v>1943495</v>
      </c>
    </row>
    <row r="58" spans="1:4">
      <c r="A58" s="3" t="s">
        <v>722</v>
      </c>
    </row>
    <row r="59" spans="1:4">
      <c r="A59" s="3" t="s">
        <v>699</v>
      </c>
      <c r="C59" s="6" t="n">
        <v>15151283</v>
      </c>
      <c r="D59" s="6" t="n">
        <v>12032378</v>
      </c>
    </row>
    <row r="60" spans="1:4">
      <c r="A60" s="3" t="s">
        <v>723</v>
      </c>
    </row>
    <row r="61" spans="1:4">
      <c r="A61" s="3" t="s">
        <v>699</v>
      </c>
      <c r="C61" s="6" t="n">
        <v>502991</v>
      </c>
      <c r="D61" s="6" t="n">
        <v>461834</v>
      </c>
    </row>
    <row r="62" spans="1:4">
      <c r="A62" s="3" t="s">
        <v>724</v>
      </c>
    </row>
    <row r="63" spans="1:4">
      <c r="A63" s="3" t="s">
        <v>699</v>
      </c>
      <c r="C63" s="6" t="n">
        <v>168649191</v>
      </c>
      <c r="D63" s="6" t="n">
        <v>193201802</v>
      </c>
    </row>
    <row r="64" spans="1:4">
      <c r="A64" s="3" t="s">
        <v>725</v>
      </c>
    </row>
    <row r="65" spans="1:4">
      <c r="A65" s="3" t="s">
        <v>699</v>
      </c>
      <c r="C65" s="6" t="n">
        <v>23001321</v>
      </c>
      <c r="D65" s="6" t="n">
        <v>53011370</v>
      </c>
    </row>
    <row r="66" spans="1:4">
      <c r="A66" s="3" t="s">
        <v>726</v>
      </c>
    </row>
    <row r="67" spans="1:4">
      <c r="A67" s="3" t="s">
        <v>699</v>
      </c>
      <c r="C67" s="6" t="n">
        <v>74784317</v>
      </c>
      <c r="D67" s="6" t="n">
        <v>90494733</v>
      </c>
    </row>
    <row r="68" spans="1:4">
      <c r="A68" s="3" t="s">
        <v>727</v>
      </c>
    </row>
    <row r="69" spans="1:4">
      <c r="A69" s="3" t="s">
        <v>699</v>
      </c>
      <c r="C69" s="4" t="n">
        <v>70863553</v>
      </c>
      <c r="D69" s="4" t="n">
        <v>49695699</v>
      </c>
    </row>
    <row r="70" spans="1:4"/>
    <row r="71" spans="1:4">
      <c r="A71" s="3" t="s">
        <v>712</v>
      </c>
      <c r="B71" s="3" t="s">
        <v>728</v>
      </c>
    </row>
  </sheetData>
  <mergeCells count="4">
    <mergeCell ref="A1:B2"/>
    <mergeCell ref="C1:D1"/>
    <mergeCell ref="A70:C70"/>
    <mergeCell ref="B71:C7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17</v>
      </c>
    </row>
    <row r="2" spans="1:3">
      <c r="B2" s="2" t="s">
        <v>2</v>
      </c>
      <c r="C2" s="2" t="s">
        <v>57</v>
      </c>
    </row>
    <row r="3" spans="1:3">
      <c r="A3" s="3" t="s">
        <v>582</v>
      </c>
    </row>
    <row r="4" spans="1:3">
      <c r="A4" s="3" t="s">
        <v>730</v>
      </c>
      <c r="B4" s="4" t="n">
        <v>196182</v>
      </c>
    </row>
    <row r="5" spans="1:3">
      <c r="A5" s="3" t="s">
        <v>731</v>
      </c>
      <c r="B5" s="6" t="n">
        <v>196182</v>
      </c>
    </row>
    <row r="6" spans="1:3">
      <c r="A6" s="3" t="s">
        <v>732</v>
      </c>
      <c r="B6" s="6" t="n">
        <v>98023</v>
      </c>
      <c r="C6" s="4" t="n">
        <v>365220</v>
      </c>
    </row>
    <row r="7" spans="1:3">
      <c r="A7" s="3" t="s">
        <v>733</v>
      </c>
      <c r="B7" s="6" t="n">
        <v>196182</v>
      </c>
    </row>
    <row r="8" spans="1:3">
      <c r="A8" s="3" t="s">
        <v>734</v>
      </c>
      <c r="B8" s="6" t="n">
        <v>196182</v>
      </c>
    </row>
    <row r="9" spans="1:3">
      <c r="A9" s="3" t="s">
        <v>735</v>
      </c>
      <c r="B9" s="6" t="n">
        <v>98023</v>
      </c>
      <c r="C9" s="6" t="n">
        <v>365220</v>
      </c>
    </row>
    <row r="10" spans="1:3">
      <c r="A10" s="3" t="s">
        <v>579</v>
      </c>
    </row>
    <row r="11" spans="1:3">
      <c r="A11" s="3" t="s">
        <v>730</v>
      </c>
      <c r="B11" s="6" t="n">
        <v>1612164</v>
      </c>
      <c r="C11" s="6" t="n">
        <v>3322552</v>
      </c>
    </row>
    <row r="12" spans="1:3">
      <c r="A12" s="3" t="s">
        <v>731</v>
      </c>
      <c r="B12" s="6" t="n">
        <v>1612164</v>
      </c>
      <c r="C12" s="6" t="n">
        <v>3322552</v>
      </c>
    </row>
    <row r="13" spans="1:3">
      <c r="A13" s="3" t="s">
        <v>732</v>
      </c>
      <c r="B13" s="6" t="n">
        <v>2423135</v>
      </c>
      <c r="C13" s="6" t="n">
        <v>3290094</v>
      </c>
    </row>
    <row r="14" spans="1:3">
      <c r="A14" s="3" t="s">
        <v>736</v>
      </c>
      <c r="B14" s="6" t="n">
        <v>1327487</v>
      </c>
      <c r="C14" s="6" t="n">
        <v>1601000</v>
      </c>
    </row>
    <row r="15" spans="1:3">
      <c r="A15" s="3" t="s">
        <v>737</v>
      </c>
      <c r="B15" s="6" t="n">
        <v>1327487</v>
      </c>
      <c r="C15" s="6" t="n">
        <v>1601000</v>
      </c>
    </row>
    <row r="16" spans="1:3">
      <c r="A16" s="3" t="s">
        <v>738</v>
      </c>
      <c r="B16" s="6" t="n">
        <v>1543416</v>
      </c>
      <c r="C16" s="6" t="n">
        <v>1350115</v>
      </c>
    </row>
    <row r="17" spans="1:3">
      <c r="A17" s="3" t="s">
        <v>733</v>
      </c>
      <c r="B17" s="6" t="n">
        <v>2939651</v>
      </c>
      <c r="C17" s="6" t="n">
        <v>4923552</v>
      </c>
    </row>
    <row r="18" spans="1:3">
      <c r="A18" s="3" t="s">
        <v>734</v>
      </c>
      <c r="B18" s="6" t="n">
        <v>2939651</v>
      </c>
      <c r="C18" s="6" t="n">
        <v>4923552</v>
      </c>
    </row>
    <row r="19" spans="1:3">
      <c r="A19" s="3" t="s">
        <v>735</v>
      </c>
      <c r="B19" s="6" t="n">
        <v>3966551</v>
      </c>
      <c r="C19" s="6" t="n">
        <v>4640209</v>
      </c>
    </row>
    <row r="20" spans="1:3">
      <c r="A20" s="3" t="s">
        <v>739</v>
      </c>
      <c r="B20" s="6" t="n">
        <v>74185</v>
      </c>
      <c r="C20" s="6" t="n">
        <v>237560</v>
      </c>
    </row>
    <row r="21" spans="1:3">
      <c r="A21" s="3" t="s">
        <v>581</v>
      </c>
    </row>
    <row r="22" spans="1:3">
      <c r="A22" s="3" t="s">
        <v>730</v>
      </c>
      <c r="B22" s="6" t="n">
        <v>502991</v>
      </c>
      <c r="C22" s="6" t="n">
        <v>461834</v>
      </c>
    </row>
    <row r="23" spans="1:3">
      <c r="A23" s="3" t="s">
        <v>731</v>
      </c>
      <c r="B23" s="6" t="n">
        <v>502991</v>
      </c>
      <c r="C23" s="6" t="n">
        <v>461834</v>
      </c>
    </row>
    <row r="24" spans="1:3">
      <c r="A24" s="3" t="s">
        <v>732</v>
      </c>
      <c r="B24" s="6" t="n">
        <v>675950</v>
      </c>
      <c r="C24" s="6" t="n">
        <v>277232</v>
      </c>
    </row>
    <row r="25" spans="1:3">
      <c r="A25" s="3" t="s">
        <v>733</v>
      </c>
      <c r="B25" s="6" t="n">
        <v>502991</v>
      </c>
      <c r="C25" s="6" t="n">
        <v>461834</v>
      </c>
    </row>
    <row r="26" spans="1:3">
      <c r="A26" s="3" t="s">
        <v>734</v>
      </c>
      <c r="B26" s="6" t="n">
        <v>502991</v>
      </c>
      <c r="C26" s="6" t="n">
        <v>461834</v>
      </c>
    </row>
    <row r="27" spans="1:3">
      <c r="A27" s="3" t="s">
        <v>735</v>
      </c>
      <c r="B27" s="4" t="n">
        <v>675950</v>
      </c>
      <c r="C27" s="4" t="n">
        <v>27723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7</v>
      </c>
    </row>
    <row r="2" spans="1:3">
      <c r="A2" s="3" t="s">
        <v>695</v>
      </c>
      <c r="B2" s="4" t="n">
        <v>189088071</v>
      </c>
      <c r="C2" s="4" t="n">
        <v>207639509</v>
      </c>
    </row>
    <row r="3" spans="1:3">
      <c r="A3" s="3" t="s">
        <v>741</v>
      </c>
    </row>
    <row r="4" spans="1:3">
      <c r="A4" s="3" t="s">
        <v>695</v>
      </c>
      <c r="B4" s="6" t="n">
        <v>185449247</v>
      </c>
      <c r="C4" s="6" t="n">
        <v>202254123</v>
      </c>
    </row>
    <row r="5" spans="1:3">
      <c r="A5" s="3" t="s">
        <v>742</v>
      </c>
    </row>
    <row r="6" spans="1:3">
      <c r="A6" s="3" t="s">
        <v>695</v>
      </c>
      <c r="B6" s="6" t="n">
        <v>3638824</v>
      </c>
      <c r="C6" s="6" t="n">
        <v>5385386</v>
      </c>
    </row>
    <row r="7" spans="1:3">
      <c r="A7" s="3" t="s">
        <v>582</v>
      </c>
    </row>
    <row r="8" spans="1:3">
      <c r="A8" s="3" t="s">
        <v>695</v>
      </c>
      <c r="B8" s="6" t="n">
        <v>27785927</v>
      </c>
      <c r="C8" s="6" t="n">
        <v>54954865</v>
      </c>
    </row>
    <row r="9" spans="1:3">
      <c r="A9" s="3" t="s">
        <v>743</v>
      </c>
    </row>
    <row r="10" spans="1:3">
      <c r="A10" s="3" t="s">
        <v>695</v>
      </c>
      <c r="B10" s="6" t="n">
        <v>27589745</v>
      </c>
      <c r="C10" s="6" t="n">
        <v>54954865</v>
      </c>
    </row>
    <row r="11" spans="1:3">
      <c r="A11" s="3" t="s">
        <v>744</v>
      </c>
    </row>
    <row r="12" spans="1:3">
      <c r="A12" s="3" t="s">
        <v>695</v>
      </c>
      <c r="B12" s="6" t="n">
        <v>196182</v>
      </c>
      <c r="C12" s="6" t="n">
        <v>0</v>
      </c>
    </row>
    <row r="13" spans="1:3">
      <c r="A13" s="3" t="s">
        <v>579</v>
      </c>
    </row>
    <row r="14" spans="1:3">
      <c r="A14" s="3" t="s">
        <v>695</v>
      </c>
      <c r="B14" s="6" t="n">
        <v>89935600</v>
      </c>
      <c r="C14" s="6" t="n">
        <v>102527111</v>
      </c>
    </row>
    <row r="15" spans="1:3">
      <c r="A15" s="3" t="s">
        <v>745</v>
      </c>
    </row>
    <row r="16" spans="1:3">
      <c r="A16" s="3" t="s">
        <v>695</v>
      </c>
      <c r="B16" s="6" t="n">
        <v>86995949</v>
      </c>
      <c r="C16" s="6" t="n">
        <v>97603559</v>
      </c>
    </row>
    <row r="17" spans="1:3">
      <c r="A17" s="3" t="s">
        <v>746</v>
      </c>
    </row>
    <row r="18" spans="1:3">
      <c r="A18" s="3" t="s">
        <v>695</v>
      </c>
      <c r="B18" s="6" t="n">
        <v>2939651</v>
      </c>
      <c r="C18" s="6" t="n">
        <v>4923552</v>
      </c>
    </row>
    <row r="19" spans="1:3">
      <c r="A19" s="3" t="s">
        <v>581</v>
      </c>
    </row>
    <row r="20" spans="1:3">
      <c r="A20" s="3" t="s">
        <v>695</v>
      </c>
      <c r="B20" s="6" t="n">
        <v>71366544</v>
      </c>
      <c r="C20" s="6" t="n">
        <v>50157533</v>
      </c>
    </row>
    <row r="21" spans="1:3">
      <c r="A21" s="3" t="s">
        <v>747</v>
      </c>
    </row>
    <row r="22" spans="1:3">
      <c r="A22" s="3" t="s">
        <v>695</v>
      </c>
      <c r="B22" s="6" t="n">
        <v>70863553</v>
      </c>
      <c r="C22" s="6" t="n">
        <v>49695699</v>
      </c>
    </row>
    <row r="23" spans="1:3">
      <c r="A23" s="3" t="s">
        <v>748</v>
      </c>
    </row>
    <row r="24" spans="1:3">
      <c r="A24" s="3" t="s">
        <v>695</v>
      </c>
      <c r="B24" s="4" t="n">
        <v>502991</v>
      </c>
      <c r="C24" s="4" t="n">
        <v>46183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7</v>
      </c>
    </row>
    <row r="2" spans="1:3">
      <c r="A2" s="7" t="s">
        <v>150</v>
      </c>
    </row>
    <row r="3" spans="1:3">
      <c r="A3" s="3" t="s">
        <v>750</v>
      </c>
      <c r="B3" s="4" t="n">
        <v>151000</v>
      </c>
      <c r="C3" s="4" t="n">
        <v>20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17</v>
      </c>
    </row>
    <row r="2" spans="1:2">
      <c r="B2" s="2" t="s">
        <v>2</v>
      </c>
    </row>
    <row r="3" spans="1:2">
      <c r="A3" s="7" t="s">
        <v>238</v>
      </c>
    </row>
    <row r="4" spans="1:2">
      <c r="A4" s="3" t="s">
        <v>248</v>
      </c>
      <c r="B4" s="3"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7</v>
      </c>
    </row>
    <row r="2" spans="1:3">
      <c r="A2" s="3" t="s">
        <v>752</v>
      </c>
      <c r="B2" s="4" t="n">
        <v>3638824</v>
      </c>
      <c r="C2" s="4" t="n">
        <v>5385386</v>
      </c>
    </row>
    <row r="3" spans="1:3">
      <c r="A3" s="3" t="s">
        <v>582</v>
      </c>
    </row>
    <row r="4" spans="1:3">
      <c r="A4" s="3" t="s">
        <v>752</v>
      </c>
      <c r="B4" s="6" t="n">
        <v>196182</v>
      </c>
      <c r="C4" s="6" t="n">
        <v>0</v>
      </c>
    </row>
    <row r="5" spans="1:3">
      <c r="A5" s="3" t="s">
        <v>579</v>
      </c>
    </row>
    <row r="6" spans="1:3">
      <c r="A6" s="3" t="s">
        <v>752</v>
      </c>
      <c r="B6" s="6" t="n">
        <v>2939651</v>
      </c>
      <c r="C6" s="6" t="n">
        <v>4923552</v>
      </c>
    </row>
    <row r="7" spans="1:3">
      <c r="A7" s="3" t="s">
        <v>581</v>
      </c>
    </row>
    <row r="8" spans="1:3">
      <c r="A8" s="3" t="s">
        <v>752</v>
      </c>
      <c r="B8" s="4" t="n">
        <v>502991</v>
      </c>
      <c r="C8" s="4" t="n">
        <v>46183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85</v>
      </c>
    </row>
    <row r="2" spans="1:2">
      <c r="A2" s="3" t="s">
        <v>754</v>
      </c>
      <c r="B2" s="4" t="n">
        <v>189088071</v>
      </c>
    </row>
    <row r="3" spans="1:2">
      <c r="A3" s="3" t="s">
        <v>579</v>
      </c>
    </row>
    <row r="4" spans="1:2">
      <c r="A4" s="3" t="s">
        <v>754</v>
      </c>
      <c r="B4" s="6" t="n">
        <v>89935600</v>
      </c>
    </row>
    <row r="5" spans="1:2">
      <c r="A5" s="3" t="s">
        <v>581</v>
      </c>
    </row>
    <row r="6" spans="1:2">
      <c r="A6" s="3" t="s">
        <v>754</v>
      </c>
      <c r="B6" s="6" t="n">
        <v>71366544</v>
      </c>
    </row>
    <row r="7" spans="1:2">
      <c r="A7" s="3" t="s">
        <v>582</v>
      </c>
    </row>
    <row r="8" spans="1:2">
      <c r="A8" s="3" t="s">
        <v>754</v>
      </c>
      <c r="B8" s="6" t="n">
        <v>27785927</v>
      </c>
    </row>
    <row r="9" spans="1:2">
      <c r="A9" s="3" t="s">
        <v>755</v>
      </c>
    </row>
    <row r="10" spans="1:2">
      <c r="A10" s="3" t="s">
        <v>754</v>
      </c>
      <c r="B10" s="6" t="n">
        <v>95600952</v>
      </c>
    </row>
    <row r="11" spans="1:2">
      <c r="A11" s="3" t="s">
        <v>756</v>
      </c>
    </row>
    <row r="12" spans="1:2">
      <c r="A12" s="3" t="s">
        <v>754</v>
      </c>
      <c r="B12" s="6" t="n">
        <v>8208938</v>
      </c>
    </row>
    <row r="13" spans="1:2">
      <c r="A13" s="3" t="s">
        <v>757</v>
      </c>
    </row>
    <row r="14" spans="1:2">
      <c r="A14" s="3" t="s">
        <v>754</v>
      </c>
      <c r="B14" s="6" t="n">
        <v>63117270</v>
      </c>
    </row>
    <row r="15" spans="1:2">
      <c r="A15" s="3" t="s">
        <v>758</v>
      </c>
    </row>
    <row r="16" spans="1:2">
      <c r="A16" s="3" t="s">
        <v>754</v>
      </c>
      <c r="B16" s="6" t="n">
        <v>24274744</v>
      </c>
    </row>
    <row r="17" spans="1:2">
      <c r="A17" s="3" t="s">
        <v>759</v>
      </c>
    </row>
    <row r="18" spans="1:2">
      <c r="A18" s="3" t="s">
        <v>754</v>
      </c>
      <c r="B18" s="6" t="n">
        <v>44852352</v>
      </c>
    </row>
    <row r="19" spans="1:2">
      <c r="A19" s="3" t="s">
        <v>760</v>
      </c>
    </row>
    <row r="20" spans="1:2">
      <c r="A20" s="3" t="s">
        <v>754</v>
      </c>
      <c r="B20" s="6" t="n">
        <v>35797902</v>
      </c>
    </row>
    <row r="21" spans="1:2">
      <c r="A21" s="3" t="s">
        <v>761</v>
      </c>
    </row>
    <row r="22" spans="1:2">
      <c r="A22" s="3" t="s">
        <v>754</v>
      </c>
      <c r="B22" s="6" t="n">
        <v>8249274</v>
      </c>
    </row>
    <row r="23" spans="1:2">
      <c r="A23" s="3" t="s">
        <v>762</v>
      </c>
    </row>
    <row r="24" spans="1:2">
      <c r="A24" s="3" t="s">
        <v>754</v>
      </c>
      <c r="B24" s="6" t="n">
        <v>805176</v>
      </c>
    </row>
    <row r="25" spans="1:2">
      <c r="A25" s="3" t="s">
        <v>763</v>
      </c>
    </row>
    <row r="26" spans="1:2">
      <c r="A26" s="3" t="s">
        <v>754</v>
      </c>
      <c r="B26" s="6" t="n">
        <v>48634767</v>
      </c>
    </row>
    <row r="27" spans="1:2">
      <c r="A27" s="3" t="s">
        <v>764</v>
      </c>
    </row>
    <row r="28" spans="1:2">
      <c r="A28" s="3" t="s">
        <v>754</v>
      </c>
      <c r="B28" s="6" t="n">
        <v>45928760</v>
      </c>
    </row>
    <row r="29" spans="1:2">
      <c r="A29" s="3" t="s">
        <v>765</v>
      </c>
    </row>
    <row r="30" spans="1:2">
      <c r="A30" s="3" t="s">
        <v>754</v>
      </c>
      <c r="B30" s="6" t="n">
        <v>0</v>
      </c>
    </row>
    <row r="31" spans="1:2">
      <c r="A31" s="3" t="s">
        <v>766</v>
      </c>
    </row>
    <row r="32" spans="1:2">
      <c r="A32" s="3" t="s">
        <v>754</v>
      </c>
      <c r="B32" s="4" t="n">
        <v>270600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57</v>
      </c>
    </row>
    <row r="2" spans="1:3">
      <c r="A2" s="7" t="s">
        <v>150</v>
      </c>
    </row>
    <row r="3" spans="1:3">
      <c r="A3" s="3" t="s">
        <v>768</v>
      </c>
      <c r="B3" s="4" t="n">
        <v>136210853</v>
      </c>
      <c r="C3" s="4" t="n">
        <v>133414188</v>
      </c>
    </row>
    <row r="4" spans="1:3">
      <c r="A4" s="3" t="s">
        <v>769</v>
      </c>
      <c r="B4" s="6" t="n">
        <v>131663946</v>
      </c>
      <c r="C4" s="6" t="n">
        <v>129233411</v>
      </c>
    </row>
    <row r="5" spans="1:3">
      <c r="A5" s="3" t="s">
        <v>770</v>
      </c>
      <c r="B5" s="4" t="n">
        <v>4546907</v>
      </c>
      <c r="C5" s="4" t="n">
        <v>418077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17</v>
      </c>
    </row>
    <row r="2" spans="1:3">
      <c r="B2" s="2" t="s">
        <v>2</v>
      </c>
      <c r="C2" s="2" t="s">
        <v>57</v>
      </c>
    </row>
    <row r="3" spans="1:3">
      <c r="A3" s="3" t="s">
        <v>190</v>
      </c>
      <c r="B3" s="4" t="n">
        <v>3736209</v>
      </c>
      <c r="C3" s="4" t="n">
        <v>4180777</v>
      </c>
    </row>
    <row r="4" spans="1:3">
      <c r="A4" s="3" t="s">
        <v>124</v>
      </c>
      <c r="B4" s="6" t="n">
        <v>116185853</v>
      </c>
      <c r="C4" s="6" t="n">
        <v>153797171</v>
      </c>
    </row>
    <row r="5" spans="1:3">
      <c r="A5" s="3" t="s">
        <v>308</v>
      </c>
    </row>
    <row r="6" spans="1:3">
      <c r="A6" s="3" t="s">
        <v>772</v>
      </c>
      <c r="B6" s="6" t="n">
        <v>27429237</v>
      </c>
      <c r="C6" s="6" t="n">
        <v>40434686</v>
      </c>
    </row>
    <row r="7" spans="1:3">
      <c r="A7" s="3" t="s">
        <v>773</v>
      </c>
      <c r="B7" s="6" t="n">
        <v>6156796</v>
      </c>
      <c r="C7" s="6" t="n">
        <v>7089025</v>
      </c>
    </row>
    <row r="8" spans="1:3">
      <c r="A8" s="3" t="s">
        <v>774</v>
      </c>
      <c r="B8" s="6" t="n">
        <v>80416718</v>
      </c>
      <c r="C8" s="6" t="n">
        <v>108756613</v>
      </c>
    </row>
    <row r="9" spans="1:3">
      <c r="A9" s="3" t="s">
        <v>775</v>
      </c>
      <c r="B9" s="6" t="n">
        <v>-404773</v>
      </c>
      <c r="C9" s="6" t="n">
        <v>-4812743</v>
      </c>
    </row>
    <row r="10" spans="1:3">
      <c r="A10" s="3" t="s">
        <v>190</v>
      </c>
      <c r="B10" s="6" t="n">
        <v>3736209</v>
      </c>
      <c r="C10" s="6" t="n">
        <v>4180777</v>
      </c>
    </row>
    <row r="11" spans="1:3">
      <c r="A11" s="3" t="s">
        <v>776</v>
      </c>
      <c r="B11" s="6" t="n">
        <v>-1148334</v>
      </c>
      <c r="C11" s="6" t="n">
        <v>-1851187</v>
      </c>
    </row>
    <row r="12" spans="1:3">
      <c r="A12" s="3" t="s">
        <v>124</v>
      </c>
      <c r="B12" s="4" t="n">
        <v>116185853</v>
      </c>
      <c r="C12" s="4" t="n">
        <v>15379717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17</v>
      </c>
    </row>
    <row r="2" spans="1:3">
      <c r="B2" s="2" t="s">
        <v>2</v>
      </c>
      <c r="C2" s="2" t="s">
        <v>57</v>
      </c>
    </row>
    <row r="3" spans="1:3">
      <c r="A3" s="7" t="s">
        <v>150</v>
      </c>
    </row>
    <row r="4" spans="1:3">
      <c r="A4" s="3" t="s">
        <v>778</v>
      </c>
      <c r="B4" s="4" t="n">
        <v>2571524</v>
      </c>
      <c r="C4" s="4" t="n">
        <v>627733</v>
      </c>
    </row>
    <row r="5" spans="1:3">
      <c r="A5" s="3" t="s">
        <v>779</v>
      </c>
      <c r="B5" s="6" t="n">
        <v>1148334</v>
      </c>
      <c r="C5" s="6" t="n">
        <v>1851187</v>
      </c>
    </row>
    <row r="6" spans="1:3">
      <c r="A6" s="3" t="s">
        <v>780</v>
      </c>
      <c r="B6" s="6" t="n">
        <v>-114989</v>
      </c>
      <c r="C6" s="6" t="n">
        <v>92604</v>
      </c>
    </row>
    <row r="7" spans="1:3">
      <c r="A7" s="3" t="s">
        <v>781</v>
      </c>
      <c r="B7" s="4" t="n">
        <v>3604869</v>
      </c>
      <c r="C7" s="4" t="n">
        <v>257152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7</v>
      </c>
    </row>
    <row r="2" spans="1:3">
      <c r="A2" s="7" t="s">
        <v>150</v>
      </c>
    </row>
    <row r="3" spans="1:3">
      <c r="A3" s="3" t="s">
        <v>783</v>
      </c>
      <c r="B3" s="4" t="n">
        <v>2816225</v>
      </c>
      <c r="C3" s="4" t="n">
        <v>3608379</v>
      </c>
    </row>
    <row r="4" spans="1:3">
      <c r="A4" s="3" t="s">
        <v>784</v>
      </c>
      <c r="B4" s="6" t="n">
        <v>3079688</v>
      </c>
      <c r="C4" s="6" t="n">
        <v>3528703</v>
      </c>
    </row>
    <row r="5" spans="1:3">
      <c r="A5" s="3" t="s">
        <v>785</v>
      </c>
      <c r="B5" s="6" t="n">
        <v>4559272</v>
      </c>
      <c r="C5" s="6" t="n">
        <v>4851305</v>
      </c>
    </row>
    <row r="6" spans="1:3">
      <c r="A6" s="3" t="s">
        <v>786</v>
      </c>
      <c r="B6" s="6" t="n">
        <v>10455185</v>
      </c>
      <c r="C6" s="6" t="n">
        <v>11988387</v>
      </c>
    </row>
    <row r="7" spans="1:3">
      <c r="A7" s="3" t="s">
        <v>104</v>
      </c>
      <c r="B7" s="6" t="n">
        <v>1519842</v>
      </c>
      <c r="C7" s="6" t="n">
        <v>1544518</v>
      </c>
    </row>
    <row r="8" spans="1:3">
      <c r="A8" s="3" t="s">
        <v>68</v>
      </c>
      <c r="B8" s="4" t="n">
        <v>8935343</v>
      </c>
      <c r="C8" s="4" t="n">
        <v>1044386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87</v>
      </c>
      <c r="C1" s="2" t="s">
        <v>117</v>
      </c>
    </row>
    <row r="2" spans="1:9">
      <c r="C2" s="2" t="s">
        <v>788</v>
      </c>
      <c r="D2" s="2" t="s">
        <v>789</v>
      </c>
      <c r="E2" s="2" t="s">
        <v>790</v>
      </c>
      <c r="F2" s="2" t="s">
        <v>791</v>
      </c>
      <c r="G2" s="2" t="s">
        <v>792</v>
      </c>
      <c r="H2" s="2" t="s">
        <v>2</v>
      </c>
      <c r="I2" s="2" t="s">
        <v>57</v>
      </c>
    </row>
    <row r="3" spans="1:9">
      <c r="A3" s="7" t="s">
        <v>150</v>
      </c>
    </row>
    <row r="4" spans="1:9">
      <c r="A4" s="3" t="s">
        <v>793</v>
      </c>
      <c r="G4" s="4" t="n">
        <v>5765190</v>
      </c>
      <c r="H4" s="4" t="n">
        <v>6588759</v>
      </c>
      <c r="I4" s="4" t="n">
        <v>7570300</v>
      </c>
    </row>
    <row r="5" spans="1:9">
      <c r="A5" s="3" t="s">
        <v>794</v>
      </c>
      <c r="H5" s="6" t="n">
        <v>0</v>
      </c>
      <c r="I5" s="6" t="n">
        <v>0</v>
      </c>
    </row>
    <row r="6" spans="1:9">
      <c r="A6" s="3" t="s">
        <v>795</v>
      </c>
      <c r="B6" s="3" t="s">
        <v>712</v>
      </c>
      <c r="H6" s="6" t="n">
        <v>421122</v>
      </c>
      <c r="I6" s="6" t="n">
        <v>39767</v>
      </c>
    </row>
    <row r="7" spans="1:9">
      <c r="A7" s="3" t="s">
        <v>796</v>
      </c>
      <c r="H7" s="6" t="n">
        <v>-1244691</v>
      </c>
      <c r="I7" s="6" t="n">
        <v>-1021308</v>
      </c>
    </row>
    <row r="8" spans="1:9">
      <c r="A8" s="3" t="s">
        <v>797</v>
      </c>
      <c r="C8" s="4" t="n">
        <v>-593000</v>
      </c>
      <c r="D8" s="4" t="n">
        <v>-637000</v>
      </c>
      <c r="E8" s="4" t="n">
        <v>-685000</v>
      </c>
      <c r="F8" s="4" t="n">
        <v>-737000</v>
      </c>
      <c r="G8" s="4" t="n">
        <v>-821000</v>
      </c>
      <c r="H8" s="6" t="n">
        <v>-823569</v>
      </c>
      <c r="I8" s="6" t="n">
        <v>-981541</v>
      </c>
    </row>
    <row r="9" spans="1:9">
      <c r="A9" s="3" t="s">
        <v>793</v>
      </c>
      <c r="H9" s="4" t="n">
        <v>5765190</v>
      </c>
      <c r="I9" s="4" t="n">
        <v>6588759</v>
      </c>
    </row>
    <row r="10" spans="1:9"/>
    <row r="11" spans="1:9">
      <c r="A11" s="3" t="s">
        <v>712</v>
      </c>
      <c r="B11" s="3" t="s">
        <v>798</v>
      </c>
    </row>
  </sheetData>
  <mergeCells count="4">
    <mergeCell ref="A1:B2"/>
    <mergeCell ref="C1:I1"/>
    <mergeCell ref="A10:H10"/>
    <mergeCell ref="B11:H1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99</v>
      </c>
      <c r="B1" s="2" t="s">
        <v>117</v>
      </c>
    </row>
    <row r="2" spans="1:8">
      <c r="B2" s="2" t="s">
        <v>788</v>
      </c>
      <c r="C2" s="2" t="s">
        <v>789</v>
      </c>
      <c r="D2" s="2" t="s">
        <v>790</v>
      </c>
      <c r="E2" s="2" t="s">
        <v>791</v>
      </c>
      <c r="F2" s="2" t="s">
        <v>792</v>
      </c>
      <c r="G2" s="2" t="s">
        <v>2</v>
      </c>
      <c r="H2" s="2" t="s">
        <v>57</v>
      </c>
    </row>
    <row r="3" spans="1:8">
      <c r="A3" s="7" t="s">
        <v>150</v>
      </c>
    </row>
    <row r="4" spans="1:8">
      <c r="A4" s="3" t="s">
        <v>797</v>
      </c>
      <c r="B4" s="4" t="n">
        <v>593000</v>
      </c>
      <c r="C4" s="4" t="n">
        <v>637000</v>
      </c>
      <c r="D4" s="4" t="n">
        <v>685000</v>
      </c>
      <c r="E4" s="4" t="n">
        <v>737000</v>
      </c>
      <c r="F4" s="4" t="n">
        <v>821000</v>
      </c>
      <c r="G4" s="4" t="n">
        <v>823569</v>
      </c>
      <c r="H4" s="4" t="n">
        <v>981541</v>
      </c>
    </row>
  </sheetData>
  <mergeCells count="2">
    <mergeCell ref="A1:A2"/>
    <mergeCell ref="B1:H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0</v>
      </c>
      <c r="B1" s="2" t="s">
        <v>2</v>
      </c>
      <c r="C1" s="2" t="s">
        <v>57</v>
      </c>
    </row>
    <row r="2" spans="1:3">
      <c r="A2" s="7" t="s">
        <v>150</v>
      </c>
    </row>
    <row r="3" spans="1:3">
      <c r="A3" s="3" t="s">
        <v>77</v>
      </c>
      <c r="B3" s="4" t="n">
        <v>2765570</v>
      </c>
      <c r="C3" s="4" t="n">
        <v>276557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17</v>
      </c>
    </row>
    <row r="2" spans="1:2">
      <c r="B2" s="2" t="s">
        <v>585</v>
      </c>
    </row>
    <row r="3" spans="1:2">
      <c r="A3" s="7" t="s">
        <v>150</v>
      </c>
    </row>
    <row r="4" spans="1:2">
      <c r="A4" s="3" t="s">
        <v>802</v>
      </c>
      <c r="B4" s="3" t="s">
        <v>803</v>
      </c>
    </row>
    <row r="5" spans="1:2">
      <c r="A5" s="3" t="s">
        <v>804</v>
      </c>
      <c r="B5" s="4" t="n">
        <v>890000</v>
      </c>
    </row>
    <row r="6" spans="1:2">
      <c r="A6" s="3" t="s">
        <v>805</v>
      </c>
      <c r="B6" s="6" t="n">
        <v>-34611</v>
      </c>
    </row>
    <row r="7" spans="1:2">
      <c r="A7" s="3" t="s">
        <v>806</v>
      </c>
      <c r="B7" s="4" t="n">
        <v>8553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17</v>
      </c>
    </row>
    <row r="2" spans="1:2">
      <c r="B2" s="2" t="s">
        <v>2</v>
      </c>
    </row>
    <row r="3" spans="1:2">
      <c r="A3" s="7" t="s">
        <v>238</v>
      </c>
    </row>
    <row r="4" spans="1:2">
      <c r="A4" s="3" t="s">
        <v>250</v>
      </c>
      <c r="B4" s="3" t="s">
        <v>25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7</v>
      </c>
    </row>
    <row r="2" spans="1:3">
      <c r="A2" s="3" t="s">
        <v>808</v>
      </c>
      <c r="B2" s="4" t="n">
        <v>24507379</v>
      </c>
      <c r="C2" s="4" t="n">
        <v>25641706</v>
      </c>
    </row>
    <row r="3" spans="1:3">
      <c r="A3" s="3" t="s">
        <v>809</v>
      </c>
      <c r="B3" s="6" t="n">
        <v>-17496601</v>
      </c>
      <c r="C3" s="6" t="n">
        <v>-17572326</v>
      </c>
    </row>
    <row r="4" spans="1:3">
      <c r="A4" s="3" t="s">
        <v>75</v>
      </c>
      <c r="B4" s="6" t="n">
        <v>7010778</v>
      </c>
      <c r="C4" s="6" t="n">
        <v>8069380</v>
      </c>
    </row>
    <row r="5" spans="1:3">
      <c r="A5" s="3" t="s">
        <v>810</v>
      </c>
    </row>
    <row r="6" spans="1:3">
      <c r="A6" s="3" t="s">
        <v>808</v>
      </c>
      <c r="B6" s="6" t="n">
        <v>7775922</v>
      </c>
      <c r="C6" s="6" t="n">
        <v>8689302</v>
      </c>
    </row>
    <row r="7" spans="1:3">
      <c r="A7" s="3" t="s">
        <v>811</v>
      </c>
    </row>
    <row r="8" spans="1:3">
      <c r="A8" s="3" t="s">
        <v>808</v>
      </c>
      <c r="B8" s="4" t="n">
        <v>16731457</v>
      </c>
      <c r="C8" s="4" t="n">
        <v>1695240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2</v>
      </c>
      <c r="B1" s="2" t="s">
        <v>117</v>
      </c>
    </row>
    <row r="2" spans="1:3">
      <c r="B2" s="2" t="s">
        <v>2</v>
      </c>
      <c r="C2" s="2" t="s">
        <v>57</v>
      </c>
    </row>
    <row r="3" spans="1:3">
      <c r="A3" s="7" t="s">
        <v>150</v>
      </c>
    </row>
    <row r="4" spans="1:3">
      <c r="A4" s="3" t="s">
        <v>813</v>
      </c>
      <c r="B4" s="4" t="n">
        <v>1867001</v>
      </c>
      <c r="C4" s="4" t="n">
        <v>2220693</v>
      </c>
    </row>
    <row r="5" spans="1:3">
      <c r="A5" s="3" t="s">
        <v>232</v>
      </c>
      <c r="B5" s="4" t="n">
        <v>0</v>
      </c>
      <c r="C5" s="4" t="n">
        <v>64332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57</v>
      </c>
    </row>
    <row r="2" spans="1:4">
      <c r="A2" s="3" t="s">
        <v>815</v>
      </c>
      <c r="D2" s="4" t="n">
        <v>88437940</v>
      </c>
    </row>
    <row r="3" spans="1:4">
      <c r="A3" s="3" t="s">
        <v>816</v>
      </c>
      <c r="D3" s="6" t="n">
        <v>69012985</v>
      </c>
    </row>
    <row r="4" spans="1:4">
      <c r="A4" s="3" t="s">
        <v>817</v>
      </c>
    </row>
    <row r="5" spans="1:4">
      <c r="A5" s="3" t="s">
        <v>818</v>
      </c>
      <c r="B5" s="3" t="s">
        <v>712</v>
      </c>
      <c r="C5" s="4" t="n">
        <v>0</v>
      </c>
      <c r="D5" s="6" t="n">
        <v>246847</v>
      </c>
    </row>
    <row r="6" spans="1:4">
      <c r="A6" s="3" t="s">
        <v>819</v>
      </c>
    </row>
    <row r="7" spans="1:4">
      <c r="A7" s="3" t="s">
        <v>818</v>
      </c>
      <c r="B7" s="3" t="s">
        <v>820</v>
      </c>
      <c r="C7" s="6" t="n">
        <v>0</v>
      </c>
      <c r="D7" s="6" t="n">
        <v>85419</v>
      </c>
    </row>
    <row r="8" spans="1:4">
      <c r="A8" s="3" t="s">
        <v>821</v>
      </c>
    </row>
    <row r="9" spans="1:4">
      <c r="A9" s="3" t="s">
        <v>818</v>
      </c>
      <c r="B9" s="3" t="s">
        <v>822</v>
      </c>
      <c r="C9" s="6" t="n">
        <v>0</v>
      </c>
      <c r="D9" s="6" t="n">
        <v>26773058</v>
      </c>
    </row>
    <row r="10" spans="1:4">
      <c r="A10" s="3" t="s">
        <v>823</v>
      </c>
    </row>
    <row r="11" spans="1:4">
      <c r="A11" s="3" t="s">
        <v>818</v>
      </c>
      <c r="B11" s="3" t="s">
        <v>824</v>
      </c>
      <c r="C11" s="6" t="n">
        <v>2817775</v>
      </c>
      <c r="D11" s="6" t="n">
        <v>2975781</v>
      </c>
    </row>
    <row r="12" spans="1:4">
      <c r="A12" s="3" t="s">
        <v>825</v>
      </c>
    </row>
    <row r="13" spans="1:4">
      <c r="A13" s="3" t="s">
        <v>818</v>
      </c>
      <c r="B13" s="3" t="s">
        <v>826</v>
      </c>
      <c r="C13" s="6" t="n">
        <v>1817905</v>
      </c>
      <c r="D13" s="6" t="n">
        <v>2372690</v>
      </c>
    </row>
    <row r="14" spans="1:4">
      <c r="A14" s="3" t="s">
        <v>827</v>
      </c>
    </row>
    <row r="15" spans="1:4">
      <c r="A15" s="3" t="s">
        <v>818</v>
      </c>
      <c r="B15" s="3" t="s">
        <v>828</v>
      </c>
      <c r="C15" s="6" t="n">
        <v>7492140</v>
      </c>
      <c r="D15" s="6" t="n">
        <v>7712854</v>
      </c>
    </row>
    <row r="16" spans="1:4">
      <c r="A16" s="3" t="s">
        <v>829</v>
      </c>
    </row>
    <row r="17" spans="1:4">
      <c r="A17" s="3" t="s">
        <v>818</v>
      </c>
      <c r="B17" s="3" t="s">
        <v>830</v>
      </c>
      <c r="C17" s="6" t="n">
        <v>1929725</v>
      </c>
      <c r="D17" s="6" t="n">
        <v>1961573</v>
      </c>
    </row>
    <row r="18" spans="1:4">
      <c r="A18" s="3" t="s">
        <v>831</v>
      </c>
    </row>
    <row r="19" spans="1:4">
      <c r="A19" s="3" t="s">
        <v>818</v>
      </c>
      <c r="B19" s="3" t="s">
        <v>832</v>
      </c>
      <c r="C19" s="6" t="n">
        <v>30796861</v>
      </c>
      <c r="D19" s="6" t="n">
        <v>28343684</v>
      </c>
    </row>
    <row r="20" spans="1:4">
      <c r="A20" s="3" t="s">
        <v>833</v>
      </c>
    </row>
    <row r="21" spans="1:4">
      <c r="A21" s="3" t="s">
        <v>818</v>
      </c>
      <c r="B21" s="3" t="s">
        <v>834</v>
      </c>
      <c r="C21" s="6" t="n">
        <v>9200000</v>
      </c>
      <c r="D21" s="6" t="n">
        <v>0</v>
      </c>
    </row>
    <row r="22" spans="1:4">
      <c r="A22" s="3" t="s">
        <v>835</v>
      </c>
    </row>
    <row r="23" spans="1:4">
      <c r="A23" s="3" t="s">
        <v>818</v>
      </c>
      <c r="B23" s="3" t="s">
        <v>836</v>
      </c>
      <c r="C23" s="6" t="n">
        <v>60438156</v>
      </c>
      <c r="D23" s="6" t="n">
        <v>61298220</v>
      </c>
    </row>
    <row r="24" spans="1:4">
      <c r="A24" s="3" t="s">
        <v>837</v>
      </c>
    </row>
    <row r="25" spans="1:4">
      <c r="A25" s="3" t="s">
        <v>818</v>
      </c>
      <c r="B25" s="3" t="s">
        <v>838</v>
      </c>
      <c r="C25" s="6" t="n">
        <v>25680649</v>
      </c>
      <c r="D25" s="6" t="n">
        <v>25538378</v>
      </c>
    </row>
    <row r="26" spans="1:4">
      <c r="A26" s="3" t="s">
        <v>839</v>
      </c>
    </row>
    <row r="27" spans="1:4">
      <c r="A27" s="3" t="s">
        <v>818</v>
      </c>
      <c r="C27" s="6" t="n">
        <v>47250000</v>
      </c>
      <c r="D27" s="6" t="n">
        <v>0</v>
      </c>
    </row>
    <row r="28" spans="1:4">
      <c r="A28" s="3" t="s">
        <v>840</v>
      </c>
    </row>
    <row r="29" spans="1:4">
      <c r="A29" s="3" t="s">
        <v>818</v>
      </c>
      <c r="C29" s="4" t="n">
        <v>97977</v>
      </c>
      <c r="D29" s="4" t="n">
        <v>142421</v>
      </c>
    </row>
    <row r="30" spans="1:4"/>
    <row r="31" spans="1:4">
      <c r="A31" s="3" t="s">
        <v>712</v>
      </c>
      <c r="B31" s="3" t="s">
        <v>841</v>
      </c>
    </row>
    <row r="32" spans="1:4">
      <c r="A32" s="3" t="s">
        <v>820</v>
      </c>
      <c r="B32" s="3" t="s">
        <v>842</v>
      </c>
    </row>
    <row r="33" spans="1:4">
      <c r="A33" s="3" t="s">
        <v>822</v>
      </c>
      <c r="B33" s="3" t="s">
        <v>843</v>
      </c>
    </row>
    <row r="34" spans="1:4">
      <c r="A34" s="3" t="s">
        <v>824</v>
      </c>
      <c r="B34" s="3" t="s">
        <v>844</v>
      </c>
    </row>
    <row r="35" spans="1:4">
      <c r="A35" s="3" t="s">
        <v>826</v>
      </c>
      <c r="B35" s="3" t="s">
        <v>845</v>
      </c>
    </row>
    <row r="36" spans="1:4">
      <c r="A36" s="3" t="s">
        <v>828</v>
      </c>
      <c r="B36" s="3" t="s">
        <v>846</v>
      </c>
    </row>
    <row r="37" spans="1:4">
      <c r="A37" s="3" t="s">
        <v>830</v>
      </c>
      <c r="B37" s="3" t="s">
        <v>847</v>
      </c>
    </row>
    <row r="38" spans="1:4">
      <c r="A38" s="3" t="s">
        <v>832</v>
      </c>
      <c r="B38" s="3" t="s">
        <v>848</v>
      </c>
    </row>
    <row r="39" spans="1:4">
      <c r="A39" s="3" t="s">
        <v>834</v>
      </c>
      <c r="B39" s="3" t="s">
        <v>849</v>
      </c>
    </row>
    <row r="40" spans="1:4">
      <c r="A40" s="3" t="s">
        <v>836</v>
      </c>
      <c r="B40" s="3" t="s">
        <v>850</v>
      </c>
    </row>
    <row r="41" spans="1:4">
      <c r="A41" s="3" t="s">
        <v>838</v>
      </c>
      <c r="B41" s="3" t="s">
        <v>851</v>
      </c>
    </row>
  </sheetData>
  <mergeCells count="13">
    <mergeCell ref="A1:B1"/>
    <mergeCell ref="A30:C30"/>
    <mergeCell ref="B31:C31"/>
    <mergeCell ref="B32:C32"/>
    <mergeCell ref="B33:C33"/>
    <mergeCell ref="B34:C34"/>
    <mergeCell ref="B35:C35"/>
    <mergeCell ref="B36:C36"/>
    <mergeCell ref="B37:C37"/>
    <mergeCell ref="B38:C38"/>
    <mergeCell ref="B39:C39"/>
    <mergeCell ref="B40:C40"/>
    <mergeCell ref="B41:C4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852</v>
      </c>
      <c r="B1" s="2" t="s">
        <v>117</v>
      </c>
    </row>
    <row r="2" spans="1:3">
      <c r="B2" s="2" t="s">
        <v>2</v>
      </c>
      <c r="C2" s="2" t="s">
        <v>57</v>
      </c>
    </row>
    <row r="3" spans="1:3">
      <c r="A3" s="3" t="s">
        <v>139</v>
      </c>
      <c r="B3" s="4" t="n">
        <v>6956707</v>
      </c>
      <c r="C3" s="4" t="n">
        <v>6037332</v>
      </c>
    </row>
    <row r="4" spans="1:3">
      <c r="A4" s="3" t="s">
        <v>853</v>
      </c>
    </row>
    <row r="5" spans="1:3">
      <c r="A5" s="3" t="s">
        <v>854</v>
      </c>
      <c r="B5" s="3" t="s">
        <v>855</v>
      </c>
    </row>
    <row r="6" spans="1:3">
      <c r="A6" s="3" t="s">
        <v>856</v>
      </c>
      <c r="B6" s="4" t="n">
        <v>2000000</v>
      </c>
    </row>
    <row r="7" spans="1:3">
      <c r="A7" s="3" t="s">
        <v>857</v>
      </c>
    </row>
    <row r="8" spans="1:3">
      <c r="A8" s="3" t="s">
        <v>854</v>
      </c>
      <c r="B8" s="3" t="s">
        <v>858</v>
      </c>
    </row>
    <row r="9" spans="1:3">
      <c r="A9" s="3" t="s">
        <v>856</v>
      </c>
      <c r="B9" s="4" t="n">
        <v>2500000</v>
      </c>
    </row>
    <row r="10" spans="1:3">
      <c r="A10" s="3" t="s">
        <v>859</v>
      </c>
    </row>
    <row r="11" spans="1:3">
      <c r="A11" s="3" t="s">
        <v>854</v>
      </c>
      <c r="B11" s="3" t="s">
        <v>860</v>
      </c>
    </row>
    <row r="12" spans="1:3">
      <c r="A12" s="3" t="s">
        <v>856</v>
      </c>
      <c r="B12" s="4" t="n">
        <v>100000000</v>
      </c>
    </row>
    <row r="13" spans="1:3">
      <c r="A13" s="3" t="s">
        <v>861</v>
      </c>
    </row>
    <row r="14" spans="1:3">
      <c r="A14" s="3" t="s">
        <v>854</v>
      </c>
      <c r="B14" s="3" t="s">
        <v>862</v>
      </c>
    </row>
    <row r="15" spans="1:3">
      <c r="A15" s="3" t="s">
        <v>856</v>
      </c>
      <c r="B15" s="4" t="n">
        <v>100000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85</v>
      </c>
    </row>
    <row r="2" spans="1:2">
      <c r="A2" s="3" t="s">
        <v>864</v>
      </c>
      <c r="B2" s="4" t="n">
        <v>187521188</v>
      </c>
    </row>
    <row r="3" spans="1:2">
      <c r="A3" s="3" t="s">
        <v>865</v>
      </c>
    </row>
    <row r="4" spans="1:2">
      <c r="A4" s="3" t="s">
        <v>864</v>
      </c>
      <c r="B4" s="6" t="n">
        <v>165219632</v>
      </c>
    </row>
    <row r="5" spans="1:2">
      <c r="A5" s="3" t="s">
        <v>866</v>
      </c>
    </row>
    <row r="6" spans="1:2">
      <c r="A6" s="3" t="s">
        <v>864</v>
      </c>
      <c r="B6" s="6" t="n">
        <v>1080597</v>
      </c>
    </row>
    <row r="7" spans="1:2">
      <c r="A7" s="3" t="s">
        <v>867</v>
      </c>
    </row>
    <row r="8" spans="1:2">
      <c r="A8" s="3" t="s">
        <v>864</v>
      </c>
      <c r="B8" s="6" t="n">
        <v>3451136</v>
      </c>
    </row>
    <row r="9" spans="1:2">
      <c r="A9" s="3" t="s">
        <v>868</v>
      </c>
    </row>
    <row r="10" spans="1:2">
      <c r="A10" s="3" t="s">
        <v>864</v>
      </c>
      <c r="B10" s="6" t="n">
        <v>321182</v>
      </c>
    </row>
    <row r="11" spans="1:2">
      <c r="A11" s="3" t="s">
        <v>869</v>
      </c>
    </row>
    <row r="12" spans="1:2">
      <c r="A12" s="3" t="s">
        <v>864</v>
      </c>
      <c r="B12" s="6" t="n">
        <v>356142</v>
      </c>
    </row>
    <row r="13" spans="1:2">
      <c r="A13" s="3" t="s">
        <v>763</v>
      </c>
    </row>
    <row r="14" spans="1:2">
      <c r="A14" s="3" t="s">
        <v>864</v>
      </c>
      <c r="B14" s="4" t="n">
        <v>1709249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57</v>
      </c>
    </row>
    <row r="2" spans="1:3">
      <c r="A2" s="3" t="s">
        <v>871</v>
      </c>
      <c r="B2" s="4" t="n">
        <v>5942024</v>
      </c>
      <c r="C2" s="4" t="n">
        <v>6291184</v>
      </c>
    </row>
    <row r="3" spans="1:3">
      <c r="A3" s="3" t="s">
        <v>85</v>
      </c>
      <c r="B3" s="6" t="n">
        <v>3821979</v>
      </c>
      <c r="C3" s="6" t="n">
        <v>3710740</v>
      </c>
    </row>
    <row r="4" spans="1:3">
      <c r="A4" s="3" t="s">
        <v>872</v>
      </c>
      <c r="B4" s="6" t="n">
        <v>2120045</v>
      </c>
      <c r="C4" s="6" t="n">
        <v>2580444</v>
      </c>
    </row>
    <row r="5" spans="1:3">
      <c r="A5" s="3" t="s">
        <v>305</v>
      </c>
    </row>
    <row r="6" spans="1:3">
      <c r="A6" s="3" t="s">
        <v>871</v>
      </c>
      <c r="B6" s="6" t="n">
        <v>1557506</v>
      </c>
      <c r="C6" s="6" t="n">
        <v>997498</v>
      </c>
    </row>
    <row r="7" spans="1:3">
      <c r="A7" s="3" t="s">
        <v>636</v>
      </c>
    </row>
    <row r="8" spans="1:3">
      <c r="A8" s="3" t="s">
        <v>871</v>
      </c>
      <c r="B8" s="6" t="n">
        <v>990390</v>
      </c>
      <c r="C8" s="6" t="n">
        <v>943211</v>
      </c>
    </row>
    <row r="9" spans="1:3">
      <c r="A9" s="3" t="s">
        <v>388</v>
      </c>
    </row>
    <row r="10" spans="1:3">
      <c r="A10" s="3" t="s">
        <v>871</v>
      </c>
      <c r="B10" s="6" t="n">
        <v>483353</v>
      </c>
      <c r="C10" s="6" t="n">
        <v>682315</v>
      </c>
    </row>
    <row r="11" spans="1:3">
      <c r="A11" s="3" t="s">
        <v>873</v>
      </c>
    </row>
    <row r="12" spans="1:3">
      <c r="A12" s="3" t="s">
        <v>871</v>
      </c>
      <c r="B12" s="6" t="n">
        <v>0</v>
      </c>
      <c r="C12" s="6" t="n">
        <v>4128</v>
      </c>
    </row>
    <row r="13" spans="1:3">
      <c r="A13" s="3" t="s">
        <v>874</v>
      </c>
    </row>
    <row r="14" spans="1:3">
      <c r="A14" s="3" t="s">
        <v>871</v>
      </c>
      <c r="B14" s="6" t="n">
        <v>1304620</v>
      </c>
      <c r="C14" s="6" t="n">
        <v>1996411</v>
      </c>
    </row>
    <row r="15" spans="1:3">
      <c r="A15" s="3" t="s">
        <v>875</v>
      </c>
    </row>
    <row r="16" spans="1:3">
      <c r="A16" s="3" t="s">
        <v>871</v>
      </c>
      <c r="B16" s="4" t="n">
        <v>1606155</v>
      </c>
      <c r="C16" s="4" t="n">
        <v>16676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7</v>
      </c>
    </row>
    <row r="2" spans="1:3">
      <c r="A2" s="3" t="s">
        <v>69</v>
      </c>
      <c r="B2" s="4" t="n">
        <v>10981562</v>
      </c>
      <c r="C2" s="4" t="n">
        <v>11830621</v>
      </c>
    </row>
    <row r="3" spans="1:3">
      <c r="A3" s="3" t="s">
        <v>877</v>
      </c>
    </row>
    <row r="4" spans="1:3">
      <c r="A4" s="3" t="s">
        <v>69</v>
      </c>
      <c r="B4" s="6" t="n">
        <v>7179225</v>
      </c>
      <c r="C4" s="6" t="n">
        <v>8188764</v>
      </c>
    </row>
    <row r="5" spans="1:3">
      <c r="A5" s="3" t="s">
        <v>878</v>
      </c>
    </row>
    <row r="6" spans="1:3">
      <c r="A6" s="3" t="s">
        <v>69</v>
      </c>
      <c r="B6" s="6" t="n">
        <v>677795</v>
      </c>
      <c r="C6" s="6" t="n">
        <v>715952</v>
      </c>
    </row>
    <row r="7" spans="1:3">
      <c r="A7" s="3" t="s">
        <v>879</v>
      </c>
    </row>
    <row r="8" spans="1:3">
      <c r="A8" s="3" t="s">
        <v>69</v>
      </c>
      <c r="B8" s="6" t="n">
        <v>1258397</v>
      </c>
      <c r="C8" s="6" t="n">
        <v>1130088</v>
      </c>
    </row>
    <row r="9" spans="1:3">
      <c r="A9" s="3" t="s">
        <v>880</v>
      </c>
    </row>
    <row r="10" spans="1:3">
      <c r="A10" s="3" t="s">
        <v>69</v>
      </c>
      <c r="B10" s="6" t="n">
        <v>66878</v>
      </c>
      <c r="C10" s="6" t="n">
        <v>94006</v>
      </c>
    </row>
    <row r="11" spans="1:3">
      <c r="A11" s="3" t="s">
        <v>881</v>
      </c>
    </row>
    <row r="12" spans="1:3">
      <c r="A12" s="3" t="s">
        <v>69</v>
      </c>
      <c r="B12" s="4" t="n">
        <v>1799267</v>
      </c>
      <c r="C12" s="4" t="n">
        <v>170181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2</v>
      </c>
      <c r="B1" s="2" t="s">
        <v>2</v>
      </c>
      <c r="C1" s="2" t="s">
        <v>57</v>
      </c>
    </row>
    <row r="2" spans="1:3">
      <c r="A2" s="7" t="s">
        <v>150</v>
      </c>
    </row>
    <row r="3" spans="1:3">
      <c r="A3" s="3" t="s">
        <v>883</v>
      </c>
      <c r="B3" s="4" t="n">
        <v>473800</v>
      </c>
      <c r="C3" s="4" t="n">
        <v>-922754</v>
      </c>
    </row>
    <row r="4" spans="1:3">
      <c r="A4" s="3" t="s">
        <v>884</v>
      </c>
      <c r="B4" s="6" t="n">
        <v>15649198</v>
      </c>
      <c r="C4" s="6" t="n">
        <v>18255537</v>
      </c>
    </row>
    <row r="5" spans="1:3">
      <c r="A5" s="3" t="s">
        <v>88</v>
      </c>
      <c r="B5" s="4" t="n">
        <v>16122998</v>
      </c>
      <c r="C5" s="4" t="n">
        <v>1733278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57</v>
      </c>
    </row>
    <row r="2" spans="1:3">
      <c r="A2" s="3" t="s">
        <v>884</v>
      </c>
      <c r="B2" s="4" t="n">
        <v>15649198</v>
      </c>
      <c r="C2" s="4" t="n">
        <v>18255537</v>
      </c>
    </row>
    <row r="3" spans="1:3">
      <c r="A3" s="3" t="s">
        <v>886</v>
      </c>
    </row>
    <row r="4" spans="1:3">
      <c r="A4" s="3" t="s">
        <v>887</v>
      </c>
      <c r="B4" s="6" t="n">
        <v>-8293592</v>
      </c>
      <c r="C4" s="6" t="n">
        <v>-6803339</v>
      </c>
    </row>
    <row r="5" spans="1:3">
      <c r="A5" s="3" t="s">
        <v>888</v>
      </c>
      <c r="B5" s="6" t="n">
        <v>-938496</v>
      </c>
      <c r="C5" s="6" t="n">
        <v>-697779</v>
      </c>
    </row>
    <row r="6" spans="1:3">
      <c r="A6" s="3" t="s">
        <v>889</v>
      </c>
      <c r="B6" s="6" t="n">
        <v>-823299</v>
      </c>
      <c r="C6" s="6" t="n">
        <v>-886706</v>
      </c>
    </row>
    <row r="7" spans="1:3">
      <c r="A7" s="3" t="s">
        <v>890</v>
      </c>
      <c r="B7" s="6" t="n">
        <v>-366279</v>
      </c>
      <c r="C7" s="6" t="n">
        <v>-237677</v>
      </c>
    </row>
    <row r="8" spans="1:3">
      <c r="A8" s="3" t="s">
        <v>891</v>
      </c>
      <c r="B8" s="6" t="n">
        <v>-593272</v>
      </c>
      <c r="C8" s="6" t="n">
        <v>-631892</v>
      </c>
    </row>
    <row r="9" spans="1:3">
      <c r="A9" s="3" t="s">
        <v>892</v>
      </c>
      <c r="B9" s="6" t="n">
        <v>-1677118</v>
      </c>
      <c r="C9" s="6" t="n">
        <v>-1600401</v>
      </c>
    </row>
    <row r="10" spans="1:3">
      <c r="A10" s="3" t="s">
        <v>893</v>
      </c>
      <c r="B10" s="6" t="n">
        <v>-610769</v>
      </c>
      <c r="C10" s="6" t="n">
        <v>-627193</v>
      </c>
    </row>
    <row r="11" spans="1:3">
      <c r="A11" s="3" t="s">
        <v>894</v>
      </c>
      <c r="B11" s="6" t="n">
        <v>-185557</v>
      </c>
      <c r="C11" s="6" t="n">
        <v>-276127</v>
      </c>
    </row>
    <row r="12" spans="1:3">
      <c r="A12" s="3" t="s">
        <v>895</v>
      </c>
      <c r="B12" s="6" t="n">
        <v>-13488382</v>
      </c>
      <c r="C12" s="6" t="n">
        <v>-11761114</v>
      </c>
    </row>
    <row r="13" spans="1:3">
      <c r="A13" s="3" t="s">
        <v>896</v>
      </c>
      <c r="B13" s="6" t="n">
        <v>15255960</v>
      </c>
      <c r="C13" s="6" t="n">
        <v>13700093</v>
      </c>
    </row>
    <row r="14" spans="1:3">
      <c r="A14" s="3" t="s">
        <v>897</v>
      </c>
      <c r="B14" s="6" t="n">
        <v>4309162</v>
      </c>
      <c r="C14" s="6" t="n">
        <v>6110374</v>
      </c>
    </row>
    <row r="15" spans="1:3">
      <c r="A15" s="3" t="s">
        <v>898</v>
      </c>
      <c r="B15" s="6" t="n">
        <v>1210690</v>
      </c>
      <c r="C15" s="6" t="n">
        <v>1383639</v>
      </c>
    </row>
    <row r="16" spans="1:3">
      <c r="A16" s="3" t="s">
        <v>899</v>
      </c>
      <c r="B16" s="6" t="n">
        <v>6267373</v>
      </c>
      <c r="C16" s="6" t="n">
        <v>6978067</v>
      </c>
    </row>
    <row r="17" spans="1:3">
      <c r="A17" s="3" t="s">
        <v>900</v>
      </c>
      <c r="B17" s="6" t="n">
        <v>1064387</v>
      </c>
      <c r="C17" s="6" t="n">
        <v>1066438</v>
      </c>
    </row>
    <row r="18" spans="1:3">
      <c r="A18" s="3" t="s">
        <v>901</v>
      </c>
      <c r="B18" s="6" t="n">
        <v>1030008</v>
      </c>
      <c r="C18" s="6" t="n">
        <v>778040</v>
      </c>
    </row>
    <row r="19" spans="1:3">
      <c r="A19" s="3" t="s">
        <v>902</v>
      </c>
      <c r="B19" s="6" t="n">
        <v>29137580</v>
      </c>
      <c r="C19" s="6" t="n">
        <v>30016651</v>
      </c>
    </row>
    <row r="20" spans="1:3">
      <c r="A20" s="3" t="s">
        <v>884</v>
      </c>
      <c r="B20" s="4" t="n">
        <v>15649198</v>
      </c>
      <c r="C20" s="4" t="n">
        <v>1825553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03</v>
      </c>
      <c r="B1" s="2" t="s">
        <v>117</v>
      </c>
    </row>
    <row r="2" spans="1:3">
      <c r="B2" s="2" t="s">
        <v>2</v>
      </c>
      <c r="C2" s="2" t="s">
        <v>57</v>
      </c>
    </row>
    <row r="3" spans="1:3">
      <c r="A3" s="7" t="s">
        <v>150</v>
      </c>
    </row>
    <row r="4" spans="1:3">
      <c r="A4" s="3" t="s">
        <v>904</v>
      </c>
      <c r="B4" s="4" t="n">
        <v>5701565</v>
      </c>
      <c r="C4" s="4" t="n">
        <v>581556</v>
      </c>
    </row>
    <row r="5" spans="1:3">
      <c r="A5" s="3" t="s">
        <v>905</v>
      </c>
      <c r="B5" s="3" t="s">
        <v>906</v>
      </c>
      <c r="C5" s="3" t="s">
        <v>90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17</v>
      </c>
    </row>
    <row r="2" spans="1:2">
      <c r="B2" s="2" t="s">
        <v>2</v>
      </c>
    </row>
    <row r="3" spans="1:2">
      <c r="A3" s="7" t="s">
        <v>238</v>
      </c>
    </row>
    <row r="4" spans="1:2">
      <c r="A4" s="3" t="s">
        <v>252</v>
      </c>
      <c r="B4" s="3" t="s">
        <v>25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8</v>
      </c>
      <c r="B1" s="2" t="s">
        <v>909</v>
      </c>
      <c r="J1" s="2" t="s">
        <v>117</v>
      </c>
    </row>
    <row r="2" spans="1:11">
      <c r="B2" s="2" t="s">
        <v>2</v>
      </c>
      <c r="C2" s="2" t="s">
        <v>910</v>
      </c>
      <c r="D2" s="2" t="s">
        <v>1</v>
      </c>
      <c r="E2" s="2" t="s">
        <v>911</v>
      </c>
      <c r="F2" s="2" t="s">
        <v>57</v>
      </c>
      <c r="G2" s="2" t="s">
        <v>912</v>
      </c>
      <c r="H2" s="2" t="s">
        <v>913</v>
      </c>
      <c r="I2" s="2" t="s">
        <v>914</v>
      </c>
      <c r="J2" s="2" t="s">
        <v>2</v>
      </c>
      <c r="K2" s="2" t="s">
        <v>57</v>
      </c>
    </row>
    <row r="3" spans="1:11">
      <c r="A3" s="7" t="s">
        <v>150</v>
      </c>
    </row>
    <row r="4" spans="1:11">
      <c r="A4" s="3" t="s">
        <v>915</v>
      </c>
      <c r="J4" s="4" t="n">
        <v>6933145</v>
      </c>
      <c r="K4" s="4" t="n">
        <v>934647</v>
      </c>
    </row>
    <row r="5" spans="1:11">
      <c r="A5" s="3" t="s">
        <v>916</v>
      </c>
      <c r="J5" s="6" t="n">
        <v>166567</v>
      </c>
      <c r="K5" s="6" t="n">
        <v>236559</v>
      </c>
    </row>
    <row r="6" spans="1:11">
      <c r="A6" s="3" t="s">
        <v>917</v>
      </c>
      <c r="J6" s="6" t="n">
        <v>7099712</v>
      </c>
      <c r="K6" s="6" t="n">
        <v>1171206</v>
      </c>
    </row>
    <row r="7" spans="1:11">
      <c r="A7" s="3" t="s">
        <v>918</v>
      </c>
      <c r="J7" s="6" t="n">
        <v>-1838947</v>
      </c>
      <c r="K7" s="6" t="n">
        <v>-7811030</v>
      </c>
    </row>
    <row r="8" spans="1:11">
      <c r="A8" s="3" t="s">
        <v>919</v>
      </c>
      <c r="J8" s="6" t="n">
        <v>-766454</v>
      </c>
      <c r="K8" s="6" t="n">
        <v>59002</v>
      </c>
    </row>
    <row r="9" spans="1:11">
      <c r="A9" s="3" t="s">
        <v>183</v>
      </c>
      <c r="J9" s="6" t="n">
        <v>-2605401</v>
      </c>
      <c r="K9" s="6" t="n">
        <v>-7752028</v>
      </c>
    </row>
    <row r="10" spans="1:11">
      <c r="A10" s="3" t="s">
        <v>920</v>
      </c>
      <c r="B10" s="4" t="n">
        <v>-889013</v>
      </c>
      <c r="C10" s="4" t="n">
        <v>198052</v>
      </c>
      <c r="D10" s="4" t="n">
        <v>924014</v>
      </c>
      <c r="E10" s="4" t="n">
        <v>4261258</v>
      </c>
      <c r="F10" s="4" t="n">
        <v>-9168206</v>
      </c>
      <c r="G10" s="4" t="n">
        <v>41179</v>
      </c>
      <c r="H10" s="4" t="n">
        <v>1508435</v>
      </c>
      <c r="I10" s="4" t="n">
        <v>1037770</v>
      </c>
      <c r="J10" s="4" t="n">
        <v>4494311</v>
      </c>
      <c r="K10" s="4" t="n">
        <v>-6580822</v>
      </c>
    </row>
  </sheetData>
  <mergeCells count="3">
    <mergeCell ref="A1:A2"/>
    <mergeCell ref="B1:I1"/>
    <mergeCell ref="J1:K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21</v>
      </c>
      <c r="B1" s="2" t="s">
        <v>909</v>
      </c>
      <c r="J1" s="2" t="s">
        <v>117</v>
      </c>
    </row>
    <row r="2" spans="1:11">
      <c r="B2" s="2" t="s">
        <v>2</v>
      </c>
      <c r="C2" s="2" t="s">
        <v>910</v>
      </c>
      <c r="D2" s="2" t="s">
        <v>1</v>
      </c>
      <c r="E2" s="2" t="s">
        <v>911</v>
      </c>
      <c r="F2" s="2" t="s">
        <v>57</v>
      </c>
      <c r="G2" s="2" t="s">
        <v>912</v>
      </c>
      <c r="H2" s="2" t="s">
        <v>913</v>
      </c>
      <c r="I2" s="2" t="s">
        <v>914</v>
      </c>
      <c r="J2" s="2" t="s">
        <v>2</v>
      </c>
      <c r="K2" s="2" t="s">
        <v>57</v>
      </c>
    </row>
    <row r="3" spans="1:11">
      <c r="A3" s="7" t="s">
        <v>150</v>
      </c>
    </row>
    <row r="4" spans="1:11">
      <c r="A4" s="3" t="s">
        <v>922</v>
      </c>
      <c r="J4" s="4" t="n">
        <v>5497882</v>
      </c>
      <c r="K4" s="4" t="n">
        <v>2560918</v>
      </c>
    </row>
    <row r="5" spans="1:11">
      <c r="A5" s="3" t="s">
        <v>923</v>
      </c>
      <c r="J5" s="6" t="n">
        <v>-473911</v>
      </c>
      <c r="K5" s="6" t="n">
        <v>195070</v>
      </c>
    </row>
    <row r="6" spans="1:11">
      <c r="A6" s="3" t="s">
        <v>924</v>
      </c>
      <c r="J6" s="6" t="n">
        <v>0</v>
      </c>
      <c r="K6" s="6" t="n">
        <v>-431802</v>
      </c>
    </row>
    <row r="7" spans="1:11">
      <c r="A7" s="3" t="s">
        <v>925</v>
      </c>
      <c r="J7" s="6" t="n">
        <v>0</v>
      </c>
      <c r="K7" s="6" t="n">
        <v>-8973722</v>
      </c>
    </row>
    <row r="8" spans="1:11">
      <c r="A8" s="3" t="s">
        <v>926</v>
      </c>
      <c r="J8" s="6" t="n">
        <v>-529660</v>
      </c>
      <c r="K8" s="6" t="n">
        <v>68714</v>
      </c>
    </row>
    <row r="9" spans="1:11">
      <c r="A9" s="3" t="s">
        <v>920</v>
      </c>
      <c r="B9" s="4" t="n">
        <v>-889013</v>
      </c>
      <c r="C9" s="4" t="n">
        <v>198052</v>
      </c>
      <c r="D9" s="4" t="n">
        <v>924014</v>
      </c>
      <c r="E9" s="4" t="n">
        <v>4261258</v>
      </c>
      <c r="F9" s="4" t="n">
        <v>-9168206</v>
      </c>
      <c r="G9" s="4" t="n">
        <v>41179</v>
      </c>
      <c r="H9" s="4" t="n">
        <v>1508435</v>
      </c>
      <c r="I9" s="4" t="n">
        <v>1037770</v>
      </c>
      <c r="J9" s="4" t="n">
        <v>4494311</v>
      </c>
      <c r="K9" s="4" t="n">
        <v>-6580822</v>
      </c>
    </row>
  </sheetData>
  <mergeCells count="3">
    <mergeCell ref="A1:A2"/>
    <mergeCell ref="B1:I1"/>
    <mergeCell ref="J1:K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927</v>
      </c>
      <c r="B1" s="2" t="s">
        <v>584</v>
      </c>
    </row>
    <row r="2" spans="1:2">
      <c r="A2" s="7" t="s">
        <v>150</v>
      </c>
    </row>
    <row r="3" spans="1:2">
      <c r="A3" s="3" t="s">
        <v>928</v>
      </c>
      <c r="B3" s="4"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929</v>
      </c>
      <c r="B1" s="2" t="s">
        <v>585</v>
      </c>
    </row>
    <row r="2" spans="1:2">
      <c r="A2" s="3" t="s">
        <v>930</v>
      </c>
      <c r="B2" s="4" t="n">
        <v>2258673</v>
      </c>
    </row>
    <row r="3" spans="1:2">
      <c r="A3" s="3" t="s">
        <v>931</v>
      </c>
    </row>
    <row r="4" spans="1:2">
      <c r="A4" s="3" t="s">
        <v>930</v>
      </c>
      <c r="B4" s="6" t="n">
        <v>114600</v>
      </c>
    </row>
    <row r="5" spans="1:2">
      <c r="A5" s="3" t="s">
        <v>932</v>
      </c>
    </row>
    <row r="6" spans="1:2">
      <c r="A6" s="3" t="s">
        <v>930</v>
      </c>
      <c r="B6" s="6" t="n">
        <v>114601</v>
      </c>
    </row>
    <row r="7" spans="1:2">
      <c r="A7" s="3" t="s">
        <v>933</v>
      </c>
    </row>
    <row r="8" spans="1:2">
      <c r="A8" s="3" t="s">
        <v>930</v>
      </c>
      <c r="B8" s="6" t="n">
        <v>17101</v>
      </c>
    </row>
    <row r="9" spans="1:2">
      <c r="A9" s="3" t="s">
        <v>934</v>
      </c>
    </row>
    <row r="10" spans="1:2">
      <c r="A10" s="3" t="s">
        <v>930</v>
      </c>
      <c r="B10" s="6" t="n">
        <v>0</v>
      </c>
    </row>
    <row r="11" spans="1:2">
      <c r="A11" s="3" t="s">
        <v>935</v>
      </c>
    </row>
    <row r="12" spans="1:2">
      <c r="A12" s="3" t="s">
        <v>930</v>
      </c>
      <c r="B12" s="6" t="n">
        <v>0</v>
      </c>
    </row>
    <row r="13" spans="1:2">
      <c r="A13" s="3" t="s">
        <v>936</v>
      </c>
    </row>
    <row r="14" spans="1:2">
      <c r="A14" s="3" t="s">
        <v>930</v>
      </c>
      <c r="B14" s="4" t="n">
        <v>201237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57</v>
      </c>
    </row>
    <row r="2" spans="1:3">
      <c r="A2" s="3" t="s">
        <v>938</v>
      </c>
    </row>
    <row r="3" spans="1:3">
      <c r="A3" s="3" t="s">
        <v>939</v>
      </c>
      <c r="B3" s="4" t="n">
        <v>103000000</v>
      </c>
      <c r="C3" s="4" t="n">
        <v>106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57</v>
      </c>
    </row>
    <row r="2" spans="1:3">
      <c r="A2" s="7" t="s">
        <v>150</v>
      </c>
    </row>
    <row r="3" spans="1:3">
      <c r="A3" s="3" t="s">
        <v>941</v>
      </c>
      <c r="B3" s="4" t="n">
        <v>3605000</v>
      </c>
      <c r="C3" s="4" t="n">
        <v>2575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85</v>
      </c>
    </row>
    <row r="2" spans="1:2">
      <c r="A2" s="7" t="s">
        <v>150</v>
      </c>
    </row>
    <row r="3" spans="1:2">
      <c r="A3" s="3" t="s">
        <v>943</v>
      </c>
      <c r="B3" s="4" t="n">
        <v>5579386</v>
      </c>
    </row>
    <row r="4" spans="1:2">
      <c r="A4" s="3" t="s">
        <v>944</v>
      </c>
      <c r="B4" s="6" t="n">
        <v>3417632</v>
      </c>
    </row>
    <row r="5" spans="1:2">
      <c r="A5" s="3" t="s">
        <v>945</v>
      </c>
      <c r="B5" s="6" t="n">
        <v>1838767</v>
      </c>
    </row>
    <row r="6" spans="1:2">
      <c r="A6" s="3" t="s">
        <v>946</v>
      </c>
      <c r="B6" s="6" t="n">
        <v>808846</v>
      </c>
    </row>
    <row r="7" spans="1:2">
      <c r="A7" s="3" t="s">
        <v>947</v>
      </c>
      <c r="B7" s="6" t="n">
        <v>689716</v>
      </c>
    </row>
    <row r="8" spans="1:2">
      <c r="A8" s="3" t="s">
        <v>948</v>
      </c>
      <c r="B8" s="6" t="n">
        <v>2339371</v>
      </c>
    </row>
    <row r="9" spans="1:2">
      <c r="A9" s="3" t="s">
        <v>949</v>
      </c>
      <c r="B9" s="4" t="n">
        <v>1467371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17</v>
      </c>
    </row>
    <row r="2" spans="1:3">
      <c r="B2" s="2" t="s">
        <v>2</v>
      </c>
      <c r="C2" s="2" t="s">
        <v>57</v>
      </c>
    </row>
    <row r="3" spans="1:3">
      <c r="A3" s="7" t="s">
        <v>150</v>
      </c>
    </row>
    <row r="4" spans="1:3">
      <c r="A4" s="3" t="s">
        <v>951</v>
      </c>
      <c r="B4" s="4" t="n">
        <v>7254000</v>
      </c>
      <c r="C4" s="4" t="n">
        <v>73740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85</v>
      </c>
    </row>
    <row r="2" spans="1:2">
      <c r="A2" s="7" t="s">
        <v>150</v>
      </c>
    </row>
    <row r="3" spans="1:2">
      <c r="A3" s="3" t="s">
        <v>953</v>
      </c>
      <c r="B3" s="4" t="n">
        <v>97854000</v>
      </c>
    </row>
    <row r="4" spans="1:2">
      <c r="A4" s="3" t="s">
        <v>954</v>
      </c>
      <c r="B4" s="4" t="n">
        <v>72867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55</v>
      </c>
      <c r="B1" s="2" t="s">
        <v>117</v>
      </c>
    </row>
    <row r="2" spans="1:2">
      <c r="B2" s="2" t="s">
        <v>956</v>
      </c>
    </row>
    <row r="3" spans="1:2">
      <c r="A3" s="3" t="s">
        <v>957</v>
      </c>
      <c r="B3" s="3" t="s">
        <v>958</v>
      </c>
    </row>
    <row r="4" spans="1:2">
      <c r="A4" s="3" t="s">
        <v>53</v>
      </c>
    </row>
    <row r="5" spans="1:2">
      <c r="A5" s="3" t="s">
        <v>959</v>
      </c>
      <c r="B5" s="6" t="n">
        <v>472017</v>
      </c>
    </row>
    <row r="6" spans="1:2">
      <c r="A6" s="3" t="s">
        <v>55</v>
      </c>
    </row>
    <row r="7" spans="1:2">
      <c r="A7" s="3" t="s">
        <v>959</v>
      </c>
      <c r="B7" s="6" t="n">
        <v>2928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4</v>
      </c>
      <c r="B1" s="2" t="s">
        <v>117</v>
      </c>
    </row>
    <row r="2" spans="1:2">
      <c r="B2" s="2" t="s">
        <v>2</v>
      </c>
    </row>
    <row r="3" spans="1:2">
      <c r="A3" s="7" t="s">
        <v>238</v>
      </c>
    </row>
    <row r="4" spans="1:2">
      <c r="A4" s="3" t="s">
        <v>254</v>
      </c>
      <c r="B4" s="3" t="s">
        <v>25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960</v>
      </c>
      <c r="B1" s="2" t="s">
        <v>117</v>
      </c>
    </row>
    <row r="2" spans="1:3">
      <c r="B2" s="2" t="s">
        <v>2</v>
      </c>
      <c r="C2" s="2" t="s">
        <v>57</v>
      </c>
    </row>
    <row r="3" spans="1:3">
      <c r="A3" s="3" t="s">
        <v>961</v>
      </c>
      <c r="B3" s="3" t="s">
        <v>962</v>
      </c>
    </row>
    <row r="4" spans="1:3">
      <c r="A4" s="3" t="s">
        <v>963</v>
      </c>
      <c r="B4" s="4" t="n">
        <v>18500</v>
      </c>
      <c r="C4" s="4" t="n">
        <v>18000</v>
      </c>
    </row>
    <row r="5" spans="1:3">
      <c r="A5" s="3" t="s">
        <v>170</v>
      </c>
      <c r="B5" s="6" t="n">
        <v>1480913</v>
      </c>
      <c r="C5" s="6" t="n">
        <v>1534861</v>
      </c>
    </row>
    <row r="6" spans="1:3">
      <c r="A6" s="3" t="s">
        <v>964</v>
      </c>
    </row>
    <row r="7" spans="1:3">
      <c r="A7" s="3" t="s">
        <v>170</v>
      </c>
      <c r="B7" s="4" t="n">
        <v>1480913</v>
      </c>
      <c r="C7" s="4" t="n">
        <v>1534861</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965</v>
      </c>
      <c r="B1" s="2" t="s">
        <v>117</v>
      </c>
    </row>
    <row r="2" spans="1:3">
      <c r="B2" s="2" t="s">
        <v>2</v>
      </c>
      <c r="C2" s="2" t="s">
        <v>57</v>
      </c>
    </row>
    <row r="3" spans="1:3">
      <c r="A3" s="3" t="s">
        <v>966</v>
      </c>
    </row>
    <row r="4" spans="1:3">
      <c r="A4" s="3" t="s">
        <v>967</v>
      </c>
      <c r="B4" s="4" t="n">
        <v>660000</v>
      </c>
      <c r="C4" s="4" t="n">
        <v>755302</v>
      </c>
    </row>
    <row r="5" spans="1:3">
      <c r="A5" s="3" t="s">
        <v>968</v>
      </c>
      <c r="B5" s="6" t="n">
        <v>5191670</v>
      </c>
      <c r="C5" s="6" t="n">
        <v>4531670</v>
      </c>
    </row>
    <row r="6" spans="1:3">
      <c r="A6" s="3" t="s">
        <v>969</v>
      </c>
    </row>
    <row r="7" spans="1:3">
      <c r="A7" s="3" t="s">
        <v>967</v>
      </c>
      <c r="B7" s="6" t="n">
        <v>133843</v>
      </c>
      <c r="C7" s="6" t="n">
        <v>133843</v>
      </c>
    </row>
    <row r="8" spans="1:3">
      <c r="A8" s="3" t="s">
        <v>968</v>
      </c>
      <c r="B8" s="4" t="n">
        <v>841591</v>
      </c>
      <c r="C8" s="4" t="n">
        <v>975434</v>
      </c>
    </row>
    <row r="9" spans="1:3">
      <c r="A9" s="3" t="s">
        <v>970</v>
      </c>
    </row>
    <row r="10" spans="1:3">
      <c r="A10" s="3" t="s">
        <v>971</v>
      </c>
      <c r="B10" s="3" t="s">
        <v>972</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17</v>
      </c>
    </row>
    <row r="2" spans="1:4">
      <c r="B2" s="2" t="s">
        <v>2</v>
      </c>
      <c r="C2" s="2" t="s">
        <v>57</v>
      </c>
      <c r="D2" s="2" t="s">
        <v>974</v>
      </c>
    </row>
    <row r="3" spans="1:4">
      <c r="A3" s="3" t="s">
        <v>53</v>
      </c>
    </row>
    <row r="4" spans="1:4">
      <c r="A4" s="3" t="s">
        <v>115</v>
      </c>
      <c r="B4" s="6" t="n">
        <v>15304798</v>
      </c>
      <c r="C4" s="6" t="n">
        <v>14535577</v>
      </c>
      <c r="D4" s="6" t="n">
        <v>13819006</v>
      </c>
    </row>
    <row r="5" spans="1:4">
      <c r="A5" s="3" t="s">
        <v>975</v>
      </c>
      <c r="B5" s="6" t="n">
        <v>38473</v>
      </c>
      <c r="C5" s="6" t="n">
        <v>8183</v>
      </c>
    </row>
    <row r="6" spans="1:4">
      <c r="A6" s="3" t="s">
        <v>976</v>
      </c>
      <c r="B6" s="4" t="n">
        <v>730560</v>
      </c>
      <c r="C6" s="4" t="n">
        <v>692635</v>
      </c>
    </row>
    <row r="7" spans="1:4">
      <c r="A7" s="3" t="s">
        <v>977</v>
      </c>
      <c r="B7" s="6" t="n">
        <v>188</v>
      </c>
      <c r="C7" s="6" t="n">
        <v>15753</v>
      </c>
    </row>
    <row r="8" spans="1:4">
      <c r="A8" s="3" t="s">
        <v>55</v>
      </c>
    </row>
    <row r="9" spans="1:4">
      <c r="A9" s="3" t="s">
        <v>115</v>
      </c>
      <c r="B9" s="6" t="n">
        <v>2193643</v>
      </c>
      <c r="C9" s="6" t="n">
        <v>2089374</v>
      </c>
      <c r="D9" s="6" t="n">
        <v>1902229</v>
      </c>
    </row>
    <row r="10" spans="1:4">
      <c r="A10" s="3" t="s">
        <v>975</v>
      </c>
      <c r="B10" s="6" t="n">
        <v>0</v>
      </c>
      <c r="C10" s="6" t="n">
        <v>103402</v>
      </c>
    </row>
    <row r="11" spans="1:4">
      <c r="A11" s="3" t="s">
        <v>976</v>
      </c>
      <c r="B11" s="4" t="n">
        <v>104457</v>
      </c>
      <c r="C11" s="4" t="n">
        <v>99496</v>
      </c>
    </row>
    <row r="12" spans="1:4">
      <c r="A12" s="3" t="s">
        <v>977</v>
      </c>
      <c r="B12" s="6" t="n">
        <v>-188</v>
      </c>
      <c r="C12" s="6" t="n">
        <v>-15753</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8</v>
      </c>
      <c r="B1" s="2" t="s">
        <v>909</v>
      </c>
      <c r="J1" s="2" t="s">
        <v>117</v>
      </c>
    </row>
    <row r="2" spans="1:11">
      <c r="B2" s="2" t="s">
        <v>2</v>
      </c>
      <c r="C2" s="2" t="s">
        <v>910</v>
      </c>
      <c r="D2" s="2" t="s">
        <v>1</v>
      </c>
      <c r="E2" s="2" t="s">
        <v>911</v>
      </c>
      <c r="F2" s="2" t="s">
        <v>57</v>
      </c>
      <c r="G2" s="2" t="s">
        <v>912</v>
      </c>
      <c r="H2" s="2" t="s">
        <v>913</v>
      </c>
      <c r="I2" s="2" t="s">
        <v>914</v>
      </c>
      <c r="J2" s="2" t="s">
        <v>2</v>
      </c>
      <c r="K2" s="2" t="s">
        <v>57</v>
      </c>
    </row>
    <row r="3" spans="1:11">
      <c r="A3" s="7" t="s">
        <v>150</v>
      </c>
    </row>
    <row r="4" spans="1:11">
      <c r="A4" s="3" t="s">
        <v>979</v>
      </c>
      <c r="J4" s="4" t="n">
        <v>21686079</v>
      </c>
      <c r="K4" s="4" t="n">
        <v>14112934</v>
      </c>
    </row>
    <row r="5" spans="1:11">
      <c r="A5" s="3" t="s">
        <v>980</v>
      </c>
      <c r="J5" s="6" t="n">
        <v>17105308</v>
      </c>
      <c r="K5" s="6" t="n">
        <v>16794146</v>
      </c>
    </row>
    <row r="6" spans="1:11">
      <c r="A6" s="3" t="s">
        <v>981</v>
      </c>
      <c r="J6" s="4" t="n">
        <v>210098</v>
      </c>
      <c r="K6" s="4" t="n">
        <v>329281</v>
      </c>
    </row>
    <row r="7" spans="1:11">
      <c r="A7" s="3" t="s">
        <v>982</v>
      </c>
      <c r="J7" s="6" t="n">
        <v>210098</v>
      </c>
      <c r="K7" s="6" t="n">
        <v>329281</v>
      </c>
    </row>
    <row r="8" spans="1:11">
      <c r="A8" s="3" t="s">
        <v>983</v>
      </c>
      <c r="J8" s="6" t="n">
        <v>17315406</v>
      </c>
      <c r="K8" s="6" t="n">
        <v>17123427</v>
      </c>
    </row>
    <row r="9" spans="1:11">
      <c r="A9" s="3" t="s">
        <v>145</v>
      </c>
      <c r="B9" s="5" t="n">
        <v>-0.03</v>
      </c>
      <c r="C9" s="5" t="n">
        <v>0.12</v>
      </c>
      <c r="D9" s="5" t="n">
        <v>0.19</v>
      </c>
      <c r="E9" s="4" t="n">
        <v>1</v>
      </c>
      <c r="F9" s="5" t="n">
        <v>0.51</v>
      </c>
      <c r="G9" s="5" t="n">
        <v>0.07000000000000001</v>
      </c>
      <c r="H9" s="5" t="n">
        <v>0.15</v>
      </c>
      <c r="I9" s="5" t="n">
        <v>0.11</v>
      </c>
      <c r="J9" s="5" t="n">
        <v>1.27</v>
      </c>
      <c r="K9" s="5" t="n">
        <v>0.84</v>
      </c>
    </row>
    <row r="10" spans="1:11">
      <c r="A10" s="3" t="s">
        <v>146</v>
      </c>
      <c r="B10" s="5" t="n">
        <v>-0.03</v>
      </c>
      <c r="C10" s="5" t="n">
        <v>0.12</v>
      </c>
      <c r="D10" s="5" t="n">
        <v>0.19</v>
      </c>
      <c r="E10" s="5" t="n">
        <v>0.99</v>
      </c>
      <c r="F10" s="5" t="n">
        <v>0.51</v>
      </c>
      <c r="G10" s="5" t="n">
        <v>0.06</v>
      </c>
      <c r="H10" s="5" t="n">
        <v>0.15</v>
      </c>
      <c r="I10" s="5" t="n">
        <v>0.11</v>
      </c>
      <c r="J10" s="5" t="n">
        <v>1.25</v>
      </c>
      <c r="K10" s="5" t="n">
        <v>0.82</v>
      </c>
    </row>
  </sheetData>
  <mergeCells count="3">
    <mergeCell ref="A1:A2"/>
    <mergeCell ref="B1:I1"/>
    <mergeCell ref="J1:K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17</v>
      </c>
    </row>
    <row r="2" spans="1:3">
      <c r="B2" s="2" t="s">
        <v>2</v>
      </c>
      <c r="C2" s="2" t="s">
        <v>57</v>
      </c>
    </row>
    <row r="3" spans="1:3">
      <c r="A3" s="7" t="s">
        <v>150</v>
      </c>
    </row>
    <row r="4" spans="1:3">
      <c r="A4" s="3" t="s">
        <v>985</v>
      </c>
      <c r="B4" s="6" t="n">
        <v>862915</v>
      </c>
      <c r="C4" s="6" t="n">
        <v>589822</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17</v>
      </c>
    </row>
    <row r="2" spans="1:3">
      <c r="B2" s="2" t="s">
        <v>2</v>
      </c>
      <c r="C2" s="2" t="s">
        <v>57</v>
      </c>
    </row>
    <row r="3" spans="1:3">
      <c r="A3" s="7" t="s">
        <v>150</v>
      </c>
    </row>
    <row r="4" spans="1:3">
      <c r="A4" s="3" t="s">
        <v>168</v>
      </c>
      <c r="B4" s="4" t="n">
        <v>237123</v>
      </c>
      <c r="C4" s="4" t="n">
        <v>395603</v>
      </c>
    </row>
    <row r="5" spans="1:3">
      <c r="A5" s="3" t="s">
        <v>987</v>
      </c>
      <c r="B5" s="6" t="n">
        <v>239620</v>
      </c>
    </row>
    <row r="6" spans="1:3">
      <c r="A6" s="3" t="s">
        <v>988</v>
      </c>
      <c r="B6" s="4" t="n">
        <v>123154</v>
      </c>
      <c r="C6" s="4" t="n">
        <v>611126</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989</v>
      </c>
      <c r="B1" s="2" t="s">
        <v>117</v>
      </c>
    </row>
    <row r="2" spans="1:2">
      <c r="B2" s="2" t="s">
        <v>990</v>
      </c>
    </row>
    <row r="3" spans="1:2">
      <c r="A3" s="3" t="s">
        <v>991</v>
      </c>
    </row>
    <row r="4" spans="1:2">
      <c r="A4" s="3" t="s">
        <v>992</v>
      </c>
      <c r="B4" s="5" t="n">
        <v>1.12</v>
      </c>
    </row>
    <row r="5" spans="1:2">
      <c r="A5" s="3" t="s">
        <v>993</v>
      </c>
      <c r="B5" s="8" t="n">
        <v>0.05</v>
      </c>
    </row>
    <row r="6" spans="1:2">
      <c r="A6" s="3" t="s">
        <v>994</v>
      </c>
      <c r="B6" s="5" t="n">
        <v>4.91</v>
      </c>
    </row>
    <row r="7" spans="1:2">
      <c r="A7" s="3" t="s">
        <v>995</v>
      </c>
      <c r="B7" s="3" t="s">
        <v>996</v>
      </c>
    </row>
    <row r="8" spans="1:2">
      <c r="A8" s="3" t="s">
        <v>997</v>
      </c>
      <c r="B8" s="3" t="s">
        <v>998</v>
      </c>
    </row>
    <row r="9" spans="1:2">
      <c r="A9" s="3" t="s">
        <v>999</v>
      </c>
      <c r="B9" s="3" t="s">
        <v>1000</v>
      </c>
    </row>
    <row r="10" spans="1:2">
      <c r="A10" s="3" t="s">
        <v>1001</v>
      </c>
    </row>
    <row r="11" spans="1:2">
      <c r="A11" s="3" t="s">
        <v>992</v>
      </c>
      <c r="B11" s="5" t="n">
        <v>1.2</v>
      </c>
    </row>
    <row r="12" spans="1:2">
      <c r="A12" s="3" t="s">
        <v>993</v>
      </c>
      <c r="B12" s="8" t="n">
        <v>0.05</v>
      </c>
    </row>
    <row r="13" spans="1:2">
      <c r="A13" s="3" t="s">
        <v>994</v>
      </c>
      <c r="B13" s="5" t="n">
        <v>4.8</v>
      </c>
    </row>
    <row r="14" spans="1:2">
      <c r="A14" s="3" t="s">
        <v>995</v>
      </c>
      <c r="B14" s="3" t="s">
        <v>1002</v>
      </c>
    </row>
    <row r="15" spans="1:2">
      <c r="A15" s="3" t="s">
        <v>997</v>
      </c>
      <c r="B15" s="3" t="s">
        <v>1003</v>
      </c>
    </row>
    <row r="16" spans="1:2">
      <c r="A16" s="3" t="s">
        <v>999</v>
      </c>
      <c r="B16" s="3" t="s">
        <v>100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5</v>
      </c>
      <c r="B1" s="2" t="s">
        <v>117</v>
      </c>
    </row>
    <row r="2" spans="1:4">
      <c r="B2" s="2" t="s">
        <v>2</v>
      </c>
      <c r="C2" s="2" t="s">
        <v>57</v>
      </c>
      <c r="D2" s="2" t="s">
        <v>974</v>
      </c>
    </row>
    <row r="3" spans="1:4">
      <c r="A3" s="3" t="s">
        <v>53</v>
      </c>
    </row>
    <row r="4" spans="1:4">
      <c r="A4" s="3" t="s">
        <v>1006</v>
      </c>
      <c r="B4" s="6" t="n">
        <v>1011274</v>
      </c>
      <c r="C4" s="6" t="n">
        <v>880426</v>
      </c>
      <c r="D4" s="6" t="n">
        <v>741973</v>
      </c>
    </row>
    <row r="5" spans="1:4">
      <c r="A5" s="3" t="s">
        <v>1007</v>
      </c>
      <c r="B5" s="6" t="n">
        <v>48168</v>
      </c>
      <c r="C5" s="6" t="n">
        <v>40978</v>
      </c>
    </row>
    <row r="6" spans="1:4">
      <c r="A6" s="3" t="s">
        <v>1008</v>
      </c>
      <c r="B6" s="6" t="n">
        <v>142000</v>
      </c>
      <c r="C6" s="6" t="n">
        <v>124500</v>
      </c>
    </row>
    <row r="7" spans="1:4">
      <c r="A7" s="3" t="s">
        <v>1009</v>
      </c>
      <c r="B7" s="6" t="n">
        <v>-42211</v>
      </c>
      <c r="C7" s="6" t="n">
        <v>-8182</v>
      </c>
    </row>
    <row r="8" spans="1:4">
      <c r="A8" s="3" t="s">
        <v>1010</v>
      </c>
      <c r="B8" s="6" t="n">
        <v>-17109</v>
      </c>
      <c r="C8" s="6" t="n">
        <v>-18843</v>
      </c>
    </row>
    <row r="9" spans="1:4">
      <c r="A9" s="3" t="s">
        <v>1011</v>
      </c>
      <c r="B9" s="6" t="n">
        <v>862174</v>
      </c>
    </row>
    <row r="10" spans="1:4">
      <c r="A10" s="3" t="s">
        <v>1012</v>
      </c>
      <c r="B10" s="6" t="n">
        <v>297128</v>
      </c>
    </row>
    <row r="11" spans="1:4">
      <c r="A11" s="3" t="s">
        <v>1013</v>
      </c>
      <c r="B11" s="4" t="n">
        <v>792135</v>
      </c>
    </row>
    <row r="12" spans="1:4">
      <c r="A12" s="3" t="s">
        <v>1014</v>
      </c>
      <c r="B12" s="4" t="n">
        <v>792135</v>
      </c>
    </row>
    <row r="13" spans="1:4">
      <c r="A13" s="3" t="s">
        <v>55</v>
      </c>
    </row>
    <row r="14" spans="1:4">
      <c r="A14" s="3" t="s">
        <v>1006</v>
      </c>
      <c r="B14" s="6" t="n">
        <v>577280</v>
      </c>
      <c r="C14" s="6" t="n">
        <v>523603</v>
      </c>
      <c r="D14" s="6" t="n">
        <v>556298</v>
      </c>
    </row>
    <row r="15" spans="1:4">
      <c r="A15" s="3" t="s">
        <v>1015</v>
      </c>
      <c r="B15" s="5" t="n">
        <v>5.15</v>
      </c>
      <c r="C15" s="5" t="n">
        <v>5.24</v>
      </c>
    </row>
    <row r="16" spans="1:4">
      <c r="A16" s="3" t="s">
        <v>1007</v>
      </c>
      <c r="B16" s="6" t="n">
        <v>27491</v>
      </c>
      <c r="C16" s="6" t="n">
        <v>24934</v>
      </c>
    </row>
    <row r="17" spans="1:4">
      <c r="A17" s="3" t="s">
        <v>1008</v>
      </c>
      <c r="B17" s="6" t="n">
        <v>90000</v>
      </c>
      <c r="C17" s="6" t="n">
        <v>70000</v>
      </c>
    </row>
    <row r="18" spans="1:4">
      <c r="A18" s="3" t="s">
        <v>1009</v>
      </c>
      <c r="B18" s="6" t="n">
        <v>0</v>
      </c>
      <c r="C18" s="6" t="n">
        <v>-103402</v>
      </c>
    </row>
    <row r="19" spans="1:4">
      <c r="A19" s="3" t="s">
        <v>1010</v>
      </c>
      <c r="B19" s="6" t="n">
        <v>-63814</v>
      </c>
      <c r="C19" s="6" t="n">
        <v>-24227</v>
      </c>
    </row>
    <row r="20" spans="1:4">
      <c r="A20" s="3" t="s">
        <v>1011</v>
      </c>
      <c r="B20" s="6" t="n">
        <v>482780</v>
      </c>
    </row>
    <row r="21" spans="1:4">
      <c r="A21" s="3" t="s">
        <v>1016</v>
      </c>
      <c r="B21" s="5" t="n">
        <v>5.13</v>
      </c>
    </row>
    <row r="22" spans="1:4">
      <c r="A22" s="3" t="s">
        <v>1012</v>
      </c>
      <c r="B22" s="6" t="n">
        <v>146425</v>
      </c>
    </row>
    <row r="23" spans="1:4">
      <c r="A23" s="3" t="s">
        <v>1017</v>
      </c>
      <c r="B23" s="3" t="s">
        <v>1018</v>
      </c>
    </row>
    <row r="24" spans="1:4">
      <c r="A24" s="3" t="s">
        <v>1019</v>
      </c>
      <c r="B24" s="3" t="s">
        <v>1020</v>
      </c>
    </row>
    <row r="25" spans="1:4">
      <c r="A25" s="3" t="s">
        <v>1013</v>
      </c>
      <c r="B25" s="4" t="n">
        <v>188462</v>
      </c>
    </row>
    <row r="26" spans="1:4">
      <c r="A26" s="3" t="s">
        <v>1014</v>
      </c>
      <c r="B26" s="4" t="n">
        <v>188462</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17</v>
      </c>
    </row>
    <row r="2" spans="1:3">
      <c r="B2" s="2" t="s">
        <v>2</v>
      </c>
      <c r="C2" s="2" t="s">
        <v>57</v>
      </c>
    </row>
    <row r="3" spans="1:3">
      <c r="A3" s="3" t="s">
        <v>1022</v>
      </c>
      <c r="B3" s="4" t="n">
        <v>19011833</v>
      </c>
      <c r="C3" s="4" t="n">
        <v>-1604821</v>
      </c>
    </row>
    <row r="4" spans="1:3">
      <c r="A4" s="3" t="s">
        <v>1023</v>
      </c>
      <c r="B4" s="6" t="n">
        <v>56154618</v>
      </c>
      <c r="C4" s="6" t="n">
        <v>43406134</v>
      </c>
    </row>
    <row r="5" spans="1:3">
      <c r="A5" s="3" t="s">
        <v>1024</v>
      </c>
    </row>
    <row r="6" spans="1:3">
      <c r="A6" s="3" t="s">
        <v>1022</v>
      </c>
      <c r="B6" s="6" t="n">
        <v>17963528</v>
      </c>
      <c r="C6" s="6" t="n">
        <v>-3045489</v>
      </c>
    </row>
    <row r="7" spans="1:3">
      <c r="A7" s="3" t="s">
        <v>1023</v>
      </c>
      <c r="B7" s="6" t="n">
        <v>47184064</v>
      </c>
      <c r="C7" s="6" t="n">
        <v>35646989</v>
      </c>
    </row>
    <row r="8" spans="1:3">
      <c r="A8" s="3" t="s">
        <v>1025</v>
      </c>
    </row>
    <row r="9" spans="1:3">
      <c r="A9" s="3" t="s">
        <v>1022</v>
      </c>
      <c r="B9" s="6" t="n">
        <v>1042683</v>
      </c>
      <c r="C9" s="6" t="n">
        <v>1437963</v>
      </c>
    </row>
    <row r="10" spans="1:3">
      <c r="A10" s="3" t="s">
        <v>1023</v>
      </c>
      <c r="B10" s="6" t="n">
        <v>5786369</v>
      </c>
      <c r="C10" s="6" t="n">
        <v>4583346</v>
      </c>
    </row>
    <row r="11" spans="1:3">
      <c r="A11" s="3" t="s">
        <v>1026</v>
      </c>
    </row>
    <row r="12" spans="1:3">
      <c r="A12" s="3" t="s">
        <v>1022</v>
      </c>
      <c r="B12" s="6" t="n">
        <v>94</v>
      </c>
      <c r="C12" s="6" t="n">
        <v>36</v>
      </c>
    </row>
    <row r="13" spans="1:3">
      <c r="A13" s="3" t="s">
        <v>1023</v>
      </c>
      <c r="B13" s="6" t="n">
        <v>1088880</v>
      </c>
      <c r="C13" s="6" t="n">
        <v>1081799</v>
      </c>
    </row>
    <row r="14" spans="1:3">
      <c r="A14" s="3" t="s">
        <v>1027</v>
      </c>
    </row>
    <row r="15" spans="1:3">
      <c r="A15" s="3" t="s">
        <v>1022</v>
      </c>
      <c r="B15" s="6" t="n">
        <v>68</v>
      </c>
      <c r="C15" s="6" t="n">
        <v>72</v>
      </c>
    </row>
    <row r="16" spans="1:3">
      <c r="A16" s="3" t="s">
        <v>1023</v>
      </c>
      <c r="B16" s="6" t="n">
        <v>1586915</v>
      </c>
      <c r="C16" s="6" t="n">
        <v>1591070</v>
      </c>
    </row>
    <row r="17" spans="1:3">
      <c r="A17" s="3" t="s">
        <v>1028</v>
      </c>
    </row>
    <row r="18" spans="1:3">
      <c r="A18" s="3" t="s">
        <v>1022</v>
      </c>
      <c r="B18" s="6" t="n">
        <v>5460</v>
      </c>
      <c r="C18" s="6" t="n">
        <v>2597</v>
      </c>
    </row>
    <row r="19" spans="1:3">
      <c r="A19" s="3" t="s">
        <v>1023</v>
      </c>
      <c r="B19" s="4" t="n">
        <v>508390</v>
      </c>
      <c r="C19" s="4" t="n">
        <v>50293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029</v>
      </c>
      <c r="B1" s="2" t="s">
        <v>117</v>
      </c>
    </row>
    <row r="2" spans="1:2">
      <c r="B2" s="2" t="s">
        <v>585</v>
      </c>
    </row>
    <row r="3" spans="1:2">
      <c r="A3" s="7" t="s">
        <v>150</v>
      </c>
    </row>
    <row r="4" spans="1:2">
      <c r="A4" s="3" t="s">
        <v>1030</v>
      </c>
      <c r="B4" s="4" t="n">
        <v>1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17</v>
      </c>
    </row>
    <row r="2" spans="1:2">
      <c r="B2" s="2" t="s">
        <v>2</v>
      </c>
    </row>
    <row r="3" spans="1:2">
      <c r="A3" s="7" t="s">
        <v>238</v>
      </c>
    </row>
    <row r="4" spans="1:2">
      <c r="A4" s="3" t="s">
        <v>256</v>
      </c>
      <c r="B4" s="3" t="s">
        <v>25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1</v>
      </c>
      <c r="B1" s="2" t="s">
        <v>909</v>
      </c>
      <c r="J1" s="2" t="s">
        <v>117</v>
      </c>
    </row>
    <row r="2" spans="1:11">
      <c r="B2" s="2" t="s">
        <v>2</v>
      </c>
      <c r="C2" s="2" t="s">
        <v>910</v>
      </c>
      <c r="D2" s="2" t="s">
        <v>1</v>
      </c>
      <c r="E2" s="2" t="s">
        <v>911</v>
      </c>
      <c r="F2" s="2" t="s">
        <v>57</v>
      </c>
      <c r="G2" s="2" t="s">
        <v>912</v>
      </c>
      <c r="H2" s="2" t="s">
        <v>913</v>
      </c>
      <c r="I2" s="2" t="s">
        <v>914</v>
      </c>
      <c r="J2" s="2" t="s">
        <v>2</v>
      </c>
      <c r="K2" s="2" t="s">
        <v>57</v>
      </c>
    </row>
    <row r="3" spans="1:11">
      <c r="A3" s="3" t="s">
        <v>120</v>
      </c>
      <c r="J3" s="4" t="n">
        <v>39913267</v>
      </c>
      <c r="K3" s="4" t="n">
        <v>35062968</v>
      </c>
    </row>
    <row r="4" spans="1:11">
      <c r="A4" s="3" t="s">
        <v>126</v>
      </c>
      <c r="B4" s="4" t="n">
        <v>61454399</v>
      </c>
      <c r="C4" s="4" t="n">
        <v>67223093</v>
      </c>
      <c r="D4" s="4" t="n">
        <v>68865126</v>
      </c>
      <c r="E4" s="4" t="n">
        <v>82076109</v>
      </c>
      <c r="F4" s="4" t="n">
        <v>60953384</v>
      </c>
      <c r="G4" s="4" t="n">
        <v>71971851</v>
      </c>
      <c r="H4" s="4" t="n">
        <v>73171558</v>
      </c>
      <c r="I4" s="4" t="n">
        <v>70829297</v>
      </c>
      <c r="J4" s="6" t="n">
        <v>279618727</v>
      </c>
      <c r="K4" s="6" t="n">
        <v>276926090</v>
      </c>
    </row>
    <row r="5" spans="1:11">
      <c r="A5" s="3" t="s">
        <v>133</v>
      </c>
      <c r="J5" s="6" t="n">
        <v>50291352</v>
      </c>
      <c r="K5" s="6" t="n">
        <v>68103017</v>
      </c>
    </row>
    <row r="6" spans="1:11">
      <c r="A6" s="3" t="s">
        <v>134</v>
      </c>
      <c r="J6" s="6" t="n">
        <v>67368952</v>
      </c>
      <c r="K6" s="6" t="n">
        <v>70328830</v>
      </c>
    </row>
    <row r="7" spans="1:11">
      <c r="A7" s="3" t="s">
        <v>135</v>
      </c>
      <c r="J7" s="6" t="n">
        <v>4602591</v>
      </c>
      <c r="K7" s="6" t="n">
        <v>5754740</v>
      </c>
    </row>
    <row r="8" spans="1:11">
      <c r="A8" s="3" t="s">
        <v>136</v>
      </c>
      <c r="J8" s="6" t="n">
        <v>7605375</v>
      </c>
      <c r="K8" s="6" t="n">
        <v>8710694</v>
      </c>
    </row>
    <row r="9" spans="1:11">
      <c r="A9" s="3" t="s">
        <v>137</v>
      </c>
      <c r="J9" s="6" t="n">
        <v>1867001</v>
      </c>
      <c r="K9" s="6" t="n">
        <v>2220693</v>
      </c>
    </row>
    <row r="10" spans="1:11">
      <c r="A10" s="3" t="s">
        <v>138</v>
      </c>
      <c r="J10" s="6" t="n">
        <v>6423944</v>
      </c>
      <c r="K10" s="6" t="n">
        <v>8663223</v>
      </c>
    </row>
    <row r="11" spans="1:11">
      <c r="A11" s="3" t="s">
        <v>140</v>
      </c>
      <c r="J11" s="6" t="n">
        <v>2158895</v>
      </c>
      <c r="K11" s="6" t="n">
        <v>1945832</v>
      </c>
    </row>
    <row r="12" spans="1:11">
      <c r="A12" s="3" t="s">
        <v>1032</v>
      </c>
      <c r="B12" s="6" t="n">
        <v>62835219</v>
      </c>
      <c r="C12" s="6" t="n">
        <v>65011295</v>
      </c>
      <c r="D12" s="6" t="n">
        <v>64702895</v>
      </c>
      <c r="E12" s="6" t="n">
        <v>60888928</v>
      </c>
      <c r="F12" s="6" t="n">
        <v>61451358</v>
      </c>
      <c r="G12" s="6" t="n">
        <v>70833834</v>
      </c>
      <c r="H12" s="6" t="n">
        <v>69177259</v>
      </c>
      <c r="I12" s="6" t="n">
        <v>67931527</v>
      </c>
    </row>
    <row r="13" spans="1:11">
      <c r="A13" s="3" t="s">
        <v>143</v>
      </c>
      <c r="B13" s="6" t="n">
        <v>889013</v>
      </c>
      <c r="C13" s="4" t="n">
        <v>-198052</v>
      </c>
      <c r="D13" s="4" t="n">
        <v>-924014</v>
      </c>
      <c r="E13" s="4" t="n">
        <v>-4261258</v>
      </c>
      <c r="F13" s="6" t="n">
        <v>9168206</v>
      </c>
      <c r="G13" s="4" t="n">
        <v>-41179</v>
      </c>
      <c r="H13" s="4" t="n">
        <v>-1508435</v>
      </c>
      <c r="I13" s="4" t="n">
        <v>-1037770</v>
      </c>
      <c r="J13" s="6" t="n">
        <v>-4494311</v>
      </c>
      <c r="K13" s="6" t="n">
        <v>6580822</v>
      </c>
    </row>
    <row r="14" spans="1:11">
      <c r="A14" s="3" t="s">
        <v>979</v>
      </c>
      <c r="J14" s="6" t="n">
        <v>21686079</v>
      </c>
      <c r="K14" s="6" t="n">
        <v>14112934</v>
      </c>
    </row>
    <row r="15" spans="1:11">
      <c r="A15" s="3" t="s">
        <v>77</v>
      </c>
      <c r="B15" s="6" t="n">
        <v>2765570</v>
      </c>
      <c r="F15" s="6" t="n">
        <v>2765570</v>
      </c>
      <c r="J15" s="6" t="n">
        <v>2765570</v>
      </c>
      <c r="K15" s="6" t="n">
        <v>2765570</v>
      </c>
    </row>
    <row r="16" spans="1:11">
      <c r="A16" s="3" t="s">
        <v>123</v>
      </c>
      <c r="J16" s="6" t="n">
        <v>0</v>
      </c>
      <c r="K16" s="6" t="n">
        <v>774339</v>
      </c>
    </row>
    <row r="17" spans="1:11">
      <c r="A17" s="3" t="s">
        <v>1033</v>
      </c>
    </row>
    <row r="18" spans="1:11">
      <c r="A18" s="3" t="s">
        <v>1034</v>
      </c>
      <c r="J18" s="6" t="n">
        <v>75928910</v>
      </c>
      <c r="K18" s="6" t="n">
        <v>70412476</v>
      </c>
    </row>
    <row r="19" spans="1:11">
      <c r="A19" s="3" t="s">
        <v>1035</v>
      </c>
      <c r="J19" s="6" t="n">
        <v>38720365</v>
      </c>
      <c r="K19" s="6" t="n">
        <v>34089912</v>
      </c>
    </row>
    <row r="20" spans="1:11">
      <c r="A20" s="3" t="s">
        <v>395</v>
      </c>
      <c r="J20" s="6" t="n">
        <v>21396282</v>
      </c>
      <c r="K20" s="6" t="n">
        <v>-3871309</v>
      </c>
    </row>
    <row r="21" spans="1:11">
      <c r="A21" s="3" t="s">
        <v>1036</v>
      </c>
      <c r="J21" s="6" t="n">
        <v>1636901</v>
      </c>
      <c r="K21" s="6" t="n">
        <v>856094</v>
      </c>
    </row>
    <row r="22" spans="1:11">
      <c r="A22" s="3" t="s">
        <v>120</v>
      </c>
      <c r="J22" s="6" t="n">
        <v>3972532</v>
      </c>
      <c r="K22" s="6" t="n">
        <v>5987731</v>
      </c>
    </row>
    <row r="23" spans="1:11">
      <c r="A23" s="3" t="s">
        <v>126</v>
      </c>
      <c r="J23" s="6" t="n">
        <v>141654990</v>
      </c>
      <c r="K23" s="6" t="n">
        <v>106700565</v>
      </c>
    </row>
    <row r="24" spans="1:11">
      <c r="A24" s="3" t="s">
        <v>1037</v>
      </c>
      <c r="J24" s="6" t="n">
        <v>39185087</v>
      </c>
      <c r="K24" s="6" t="n">
        <v>36095018</v>
      </c>
    </row>
    <row r="25" spans="1:11">
      <c r="A25" s="3" t="s">
        <v>1038</v>
      </c>
      <c r="J25" s="6" t="n">
        <v>24332088</v>
      </c>
      <c r="K25" s="6" t="n">
        <v>23622750</v>
      </c>
    </row>
    <row r="26" spans="1:11">
      <c r="A26" s="3" t="s">
        <v>131</v>
      </c>
      <c r="B26" s="6" t="n">
        <v>11270579</v>
      </c>
      <c r="F26" s="6" t="n">
        <v>8157456</v>
      </c>
      <c r="J26" s="6" t="n">
        <v>11270579</v>
      </c>
      <c r="K26" s="6" t="n">
        <v>8157456</v>
      </c>
    </row>
    <row r="27" spans="1:11">
      <c r="A27" s="3" t="s">
        <v>133</v>
      </c>
      <c r="J27" s="6" t="n">
        <v>3242745</v>
      </c>
      <c r="K27" s="6" t="n">
        <v>3095319</v>
      </c>
    </row>
    <row r="28" spans="1:11">
      <c r="A28" s="3" t="s">
        <v>134</v>
      </c>
      <c r="J28" s="6" t="n">
        <v>18489063</v>
      </c>
      <c r="K28" s="6" t="n">
        <v>17031563</v>
      </c>
    </row>
    <row r="29" spans="1:11">
      <c r="A29" s="3" t="s">
        <v>135</v>
      </c>
      <c r="J29" s="6" t="n">
        <v>566154</v>
      </c>
      <c r="K29" s="6" t="n">
        <v>518117</v>
      </c>
    </row>
    <row r="30" spans="1:11">
      <c r="A30" s="3" t="s">
        <v>136</v>
      </c>
      <c r="J30" s="6" t="n">
        <v>321701</v>
      </c>
      <c r="K30" s="6" t="n">
        <v>446701</v>
      </c>
    </row>
    <row r="31" spans="1:11">
      <c r="A31" s="3" t="s">
        <v>137</v>
      </c>
      <c r="J31" s="6" t="n">
        <v>400686</v>
      </c>
      <c r="K31" s="6" t="n">
        <v>484349</v>
      </c>
    </row>
    <row r="32" spans="1:11">
      <c r="A32" s="3" t="s">
        <v>138</v>
      </c>
      <c r="J32" s="6" t="n">
        <v>0</v>
      </c>
      <c r="K32" s="6" t="n">
        <v>0</v>
      </c>
    </row>
    <row r="33" spans="1:11">
      <c r="A33" s="3" t="s">
        <v>1039</v>
      </c>
      <c r="J33" s="6" t="n">
        <v>402213</v>
      </c>
      <c r="K33" s="6" t="n">
        <v>315588</v>
      </c>
    </row>
    <row r="34" spans="1:11">
      <c r="A34" s="3" t="s">
        <v>1040</v>
      </c>
      <c r="J34" s="6" t="n">
        <v>10094626</v>
      </c>
      <c r="K34" s="6" t="n">
        <v>9540607</v>
      </c>
    </row>
    <row r="35" spans="1:11">
      <c r="A35" s="3" t="s">
        <v>1041</v>
      </c>
      <c r="J35" s="6" t="n">
        <v>481587</v>
      </c>
      <c r="K35" s="6" t="n">
        <v>445520</v>
      </c>
    </row>
    <row r="36" spans="1:11">
      <c r="A36" s="3" t="s">
        <v>1042</v>
      </c>
      <c r="J36" s="6" t="n">
        <v>2744841</v>
      </c>
      <c r="K36" s="6" t="n">
        <v>2218956</v>
      </c>
    </row>
    <row r="37" spans="1:11">
      <c r="A37" s="3" t="s">
        <v>140</v>
      </c>
      <c r="J37" s="6" t="n">
        <v>0</v>
      </c>
      <c r="K37" s="6" t="n">
        <v>0</v>
      </c>
    </row>
    <row r="38" spans="1:11">
      <c r="A38" s="3" t="s">
        <v>1032</v>
      </c>
      <c r="J38" s="6" t="n">
        <v>111531370</v>
      </c>
      <c r="K38" s="6" t="n">
        <v>101971944</v>
      </c>
    </row>
    <row r="39" spans="1:11">
      <c r="A39" s="3" t="s">
        <v>1043</v>
      </c>
      <c r="J39" s="6" t="n">
        <v>30123620</v>
      </c>
      <c r="K39" s="6" t="n">
        <v>4728621</v>
      </c>
    </row>
    <row r="40" spans="1:11">
      <c r="A40" s="3" t="s">
        <v>143</v>
      </c>
      <c r="J40" s="6" t="n">
        <v>-5275662</v>
      </c>
      <c r="K40" s="6" t="n">
        <v>6301872</v>
      </c>
    </row>
    <row r="41" spans="1:11">
      <c r="A41" s="3" t="s">
        <v>979</v>
      </c>
      <c r="J41" s="6" t="n">
        <v>24847958</v>
      </c>
      <c r="K41" s="6" t="n">
        <v>11030493</v>
      </c>
    </row>
    <row r="42" spans="1:11">
      <c r="A42" s="3" t="s">
        <v>1044</v>
      </c>
      <c r="B42" s="6" t="n">
        <v>928251387</v>
      </c>
      <c r="F42" s="6" t="n">
        <v>858068899</v>
      </c>
      <c r="J42" s="6" t="n">
        <v>928251387</v>
      </c>
      <c r="K42" s="6" t="n">
        <v>858068899</v>
      </c>
    </row>
    <row r="43" spans="1:11">
      <c r="A43" s="3" t="s">
        <v>77</v>
      </c>
      <c r="B43" s="6" t="n">
        <v>2765570</v>
      </c>
      <c r="F43" s="6" t="n">
        <v>2765570</v>
      </c>
      <c r="J43" s="6" t="n">
        <v>2765570</v>
      </c>
      <c r="K43" s="6" t="n">
        <v>2765570</v>
      </c>
    </row>
    <row r="44" spans="1:11">
      <c r="A44" s="3" t="s">
        <v>123</v>
      </c>
      <c r="K44" s="6" t="n">
        <v>-774339</v>
      </c>
    </row>
    <row r="45" spans="1:11">
      <c r="A45" s="3" t="s">
        <v>1045</v>
      </c>
    </row>
    <row r="46" spans="1:11">
      <c r="A46" s="3" t="s">
        <v>1034</v>
      </c>
      <c r="J46" s="6" t="n">
        <v>13726518</v>
      </c>
      <c r="K46" s="6" t="n">
        <v>12657117</v>
      </c>
    </row>
    <row r="47" spans="1:11">
      <c r="A47" s="3" t="s">
        <v>1035</v>
      </c>
      <c r="J47" s="6" t="n">
        <v>283343</v>
      </c>
      <c r="K47" s="6" t="n">
        <v>424316</v>
      </c>
    </row>
    <row r="48" spans="1:11">
      <c r="A48" s="3" t="s">
        <v>395</v>
      </c>
      <c r="J48" s="6" t="n">
        <v>2301342</v>
      </c>
      <c r="K48" s="6" t="n">
        <v>186335</v>
      </c>
    </row>
    <row r="49" spans="1:11">
      <c r="A49" s="3" t="s">
        <v>1036</v>
      </c>
      <c r="J49" s="6" t="n">
        <v>128797</v>
      </c>
      <c r="K49" s="6" t="n">
        <v>97602</v>
      </c>
    </row>
    <row r="50" spans="1:11">
      <c r="A50" s="3" t="s">
        <v>120</v>
      </c>
      <c r="J50" s="6" t="n">
        <v>429312</v>
      </c>
      <c r="K50" s="6" t="n">
        <v>422623</v>
      </c>
    </row>
    <row r="51" spans="1:11">
      <c r="A51" s="3" t="s">
        <v>126</v>
      </c>
      <c r="J51" s="6" t="n">
        <v>16869312</v>
      </c>
      <c r="K51" s="6" t="n">
        <v>13787993</v>
      </c>
    </row>
    <row r="52" spans="1:11">
      <c r="A52" s="3" t="s">
        <v>1037</v>
      </c>
      <c r="J52" s="6" t="n">
        <v>0</v>
      </c>
      <c r="K52" s="6" t="n">
        <v>0</v>
      </c>
    </row>
    <row r="53" spans="1:11">
      <c r="A53" s="3" t="s">
        <v>1038</v>
      </c>
      <c r="J53" s="6" t="n">
        <v>0</v>
      </c>
      <c r="K53" s="6" t="n">
        <v>0</v>
      </c>
    </row>
    <row r="54" spans="1:11">
      <c r="A54" s="3" t="s">
        <v>131</v>
      </c>
      <c r="B54" s="6" t="n">
        <v>360767</v>
      </c>
      <c r="F54" s="6" t="n">
        <v>322794</v>
      </c>
      <c r="J54" s="6" t="n">
        <v>360767</v>
      </c>
      <c r="K54" s="6" t="n">
        <v>322794</v>
      </c>
    </row>
    <row r="55" spans="1:11">
      <c r="A55" s="3" t="s">
        <v>133</v>
      </c>
      <c r="J55" s="6" t="n">
        <v>1222642</v>
      </c>
      <c r="K55" s="6" t="n">
        <v>1053449</v>
      </c>
    </row>
    <row r="56" spans="1:11">
      <c r="A56" s="3" t="s">
        <v>134</v>
      </c>
      <c r="J56" s="6" t="n">
        <v>4773866</v>
      </c>
      <c r="K56" s="6" t="n">
        <v>4519573</v>
      </c>
    </row>
    <row r="57" spans="1:11">
      <c r="A57" s="3" t="s">
        <v>135</v>
      </c>
      <c r="J57" s="6" t="n">
        <v>333852</v>
      </c>
      <c r="K57" s="6" t="n">
        <v>293009</v>
      </c>
    </row>
    <row r="58" spans="1:11">
      <c r="A58" s="3" t="s">
        <v>136</v>
      </c>
      <c r="J58" s="6" t="n">
        <v>33138</v>
      </c>
      <c r="K58" s="6" t="n">
        <v>51742</v>
      </c>
    </row>
    <row r="59" spans="1:11">
      <c r="A59" s="3" t="s">
        <v>137</v>
      </c>
      <c r="J59" s="6" t="n">
        <v>372469</v>
      </c>
      <c r="K59" s="6" t="n">
        <v>401564</v>
      </c>
    </row>
    <row r="60" spans="1:11">
      <c r="A60" s="3" t="s">
        <v>138</v>
      </c>
      <c r="J60" s="6" t="n">
        <v>0</v>
      </c>
      <c r="K60" s="6" t="n">
        <v>0</v>
      </c>
    </row>
    <row r="61" spans="1:11">
      <c r="A61" s="3" t="s">
        <v>1039</v>
      </c>
      <c r="J61" s="6" t="n">
        <v>182009</v>
      </c>
      <c r="K61" s="6" t="n">
        <v>184853</v>
      </c>
    </row>
    <row r="62" spans="1:11">
      <c r="A62" s="3" t="s">
        <v>1040</v>
      </c>
      <c r="J62" s="6" t="n">
        <v>3046902</v>
      </c>
      <c r="K62" s="6" t="n">
        <v>2826208</v>
      </c>
    </row>
    <row r="63" spans="1:11">
      <c r="A63" s="3" t="s">
        <v>1041</v>
      </c>
      <c r="J63" s="6" t="n">
        <v>173807</v>
      </c>
      <c r="K63" s="6" t="n">
        <v>181793</v>
      </c>
    </row>
    <row r="64" spans="1:11">
      <c r="A64" s="3" t="s">
        <v>1042</v>
      </c>
      <c r="J64" s="6" t="n">
        <v>294535</v>
      </c>
      <c r="K64" s="6" t="n">
        <v>330211</v>
      </c>
    </row>
    <row r="65" spans="1:11">
      <c r="A65" s="3" t="s">
        <v>140</v>
      </c>
      <c r="J65" s="6" t="n">
        <v>2158895</v>
      </c>
      <c r="K65" s="6" t="n">
        <v>1945832</v>
      </c>
    </row>
    <row r="66" spans="1:11">
      <c r="A66" s="3" t="s">
        <v>1032</v>
      </c>
      <c r="J66" s="6" t="n">
        <v>12952882</v>
      </c>
      <c r="K66" s="6" t="n">
        <v>12111028</v>
      </c>
    </row>
    <row r="67" spans="1:11">
      <c r="A67" s="3" t="s">
        <v>1043</v>
      </c>
      <c r="J67" s="6" t="n">
        <v>3916430</v>
      </c>
      <c r="K67" s="6" t="n">
        <v>1676965</v>
      </c>
    </row>
    <row r="68" spans="1:11">
      <c r="A68" s="3" t="s">
        <v>143</v>
      </c>
      <c r="J68" s="6" t="n">
        <v>-946820</v>
      </c>
      <c r="K68" s="6" t="n">
        <v>-606293</v>
      </c>
    </row>
    <row r="69" spans="1:11">
      <c r="A69" s="3" t="s">
        <v>979</v>
      </c>
      <c r="J69" s="6" t="n">
        <v>3916430</v>
      </c>
      <c r="K69" s="6" t="n">
        <v>1676965</v>
      </c>
    </row>
    <row r="70" spans="1:11">
      <c r="A70" s="3" t="s">
        <v>1044</v>
      </c>
      <c r="B70" s="6" t="n">
        <v>90639130</v>
      </c>
      <c r="F70" s="6" t="n">
        <v>95097729</v>
      </c>
      <c r="J70" s="6" t="n">
        <v>90639130</v>
      </c>
      <c r="K70" s="6" t="n">
        <v>95097729</v>
      </c>
    </row>
    <row r="71" spans="1:11">
      <c r="A71" s="3" t="s">
        <v>77</v>
      </c>
      <c r="B71" s="6" t="n">
        <v>0</v>
      </c>
      <c r="F71" s="6" t="n">
        <v>0</v>
      </c>
      <c r="J71" s="6" t="n">
        <v>0</v>
      </c>
      <c r="K71" s="6" t="n">
        <v>0</v>
      </c>
    </row>
    <row r="72" spans="1:11">
      <c r="A72" s="3" t="s">
        <v>123</v>
      </c>
      <c r="K72" s="6" t="n">
        <v>0</v>
      </c>
    </row>
    <row r="73" spans="1:11">
      <c r="A73" s="3" t="s">
        <v>676</v>
      </c>
    </row>
    <row r="74" spans="1:11">
      <c r="A74" s="3" t="s">
        <v>1034</v>
      </c>
      <c r="J74" s="6" t="n">
        <v>116185853</v>
      </c>
      <c r="K74" s="6" t="n">
        <v>153797171</v>
      </c>
    </row>
    <row r="75" spans="1:11">
      <c r="A75" s="3" t="s">
        <v>1035</v>
      </c>
      <c r="J75" s="6" t="n">
        <v>909559</v>
      </c>
      <c r="K75" s="6" t="n">
        <v>548740</v>
      </c>
    </row>
    <row r="76" spans="1:11">
      <c r="A76" s="3" t="s">
        <v>395</v>
      </c>
      <c r="J76" s="6" t="n">
        <v>243555</v>
      </c>
      <c r="K76" s="6" t="n">
        <v>736492</v>
      </c>
    </row>
    <row r="77" spans="1:11">
      <c r="A77" s="3" t="s">
        <v>1036</v>
      </c>
      <c r="J77" s="6" t="n">
        <v>8157302</v>
      </c>
      <c r="K77" s="6" t="n">
        <v>7765483</v>
      </c>
    </row>
    <row r="78" spans="1:11">
      <c r="A78" s="3" t="s">
        <v>120</v>
      </c>
      <c r="J78" s="6" t="n">
        <v>503794</v>
      </c>
      <c r="K78" s="6" t="n">
        <v>401283</v>
      </c>
    </row>
    <row r="79" spans="1:11">
      <c r="A79" s="3" t="s">
        <v>126</v>
      </c>
      <c r="J79" s="6" t="n">
        <v>126000063</v>
      </c>
      <c r="K79" s="6" t="n">
        <v>163249169</v>
      </c>
    </row>
    <row r="80" spans="1:11">
      <c r="A80" s="3" t="s">
        <v>1037</v>
      </c>
      <c r="J80" s="6" t="n">
        <v>0</v>
      </c>
      <c r="K80" s="6" t="n">
        <v>0</v>
      </c>
    </row>
    <row r="81" spans="1:11">
      <c r="A81" s="3" t="s">
        <v>1038</v>
      </c>
      <c r="J81" s="6" t="n">
        <v>0</v>
      </c>
      <c r="K81" s="6" t="n">
        <v>0</v>
      </c>
    </row>
    <row r="82" spans="1:11">
      <c r="A82" s="3" t="s">
        <v>131</v>
      </c>
      <c r="B82" s="6" t="n">
        <v>0</v>
      </c>
      <c r="F82" s="6" t="n">
        <v>0</v>
      </c>
      <c r="J82" s="6" t="n">
        <v>0</v>
      </c>
      <c r="K82" s="6" t="n">
        <v>0</v>
      </c>
    </row>
    <row r="83" spans="1:11">
      <c r="A83" s="3" t="s">
        <v>133</v>
      </c>
      <c r="J83" s="6" t="n">
        <v>45825965</v>
      </c>
      <c r="K83" s="6" t="n">
        <v>63954249</v>
      </c>
    </row>
    <row r="84" spans="1:11">
      <c r="A84" s="3" t="s">
        <v>134</v>
      </c>
      <c r="J84" s="6" t="n">
        <v>44106023</v>
      </c>
      <c r="K84" s="6" t="n">
        <v>48777694</v>
      </c>
    </row>
    <row r="85" spans="1:11">
      <c r="A85" s="3" t="s">
        <v>135</v>
      </c>
      <c r="J85" s="6" t="n">
        <v>3702585</v>
      </c>
      <c r="K85" s="6" t="n">
        <v>4943614</v>
      </c>
    </row>
    <row r="86" spans="1:11">
      <c r="A86" s="3" t="s">
        <v>136</v>
      </c>
      <c r="J86" s="6" t="n">
        <v>7250536</v>
      </c>
      <c r="K86" s="6" t="n">
        <v>8212251</v>
      </c>
    </row>
    <row r="87" spans="1:11">
      <c r="A87" s="3" t="s">
        <v>137</v>
      </c>
      <c r="J87" s="6" t="n">
        <v>1093846</v>
      </c>
      <c r="K87" s="6" t="n">
        <v>1334780</v>
      </c>
    </row>
    <row r="88" spans="1:11">
      <c r="A88" s="3" t="s">
        <v>138</v>
      </c>
      <c r="J88" s="6" t="n">
        <v>6423944</v>
      </c>
      <c r="K88" s="6" t="n">
        <v>8663223</v>
      </c>
    </row>
    <row r="89" spans="1:11">
      <c r="A89" s="3" t="s">
        <v>1039</v>
      </c>
      <c r="J89" s="6" t="n">
        <v>531370</v>
      </c>
      <c r="K89" s="6" t="n">
        <v>499707</v>
      </c>
    </row>
    <row r="90" spans="1:11">
      <c r="A90" s="3" t="s">
        <v>1040</v>
      </c>
      <c r="J90" s="6" t="n">
        <v>17873471</v>
      </c>
      <c r="K90" s="6" t="n">
        <v>17064784</v>
      </c>
    </row>
    <row r="91" spans="1:11">
      <c r="A91" s="3" t="s">
        <v>1041</v>
      </c>
      <c r="J91" s="6" t="n">
        <v>3134652</v>
      </c>
      <c r="K91" s="6" t="n">
        <v>5184176</v>
      </c>
    </row>
    <row r="92" spans="1:11">
      <c r="A92" s="3" t="s">
        <v>1042</v>
      </c>
      <c r="J92" s="6" t="n">
        <v>3917331</v>
      </c>
      <c r="K92" s="6" t="n">
        <v>3488165</v>
      </c>
    </row>
    <row r="93" spans="1:11">
      <c r="A93" s="3" t="s">
        <v>140</v>
      </c>
      <c r="J93" s="6" t="n">
        <v>0</v>
      </c>
      <c r="K93" s="6" t="n">
        <v>0</v>
      </c>
    </row>
    <row r="94" spans="1:11">
      <c r="A94" s="3" t="s">
        <v>1032</v>
      </c>
      <c r="J94" s="6" t="n">
        <v>133859723</v>
      </c>
      <c r="K94" s="6" t="n">
        <v>162122643</v>
      </c>
    </row>
    <row r="95" spans="1:11">
      <c r="A95" s="3" t="s">
        <v>1043</v>
      </c>
      <c r="J95" s="6" t="n">
        <v>-7859660</v>
      </c>
      <c r="K95" s="6" t="n">
        <v>1126526</v>
      </c>
    </row>
    <row r="96" spans="1:11">
      <c r="A96" s="3" t="s">
        <v>143</v>
      </c>
      <c r="J96" s="6" t="n">
        <v>1728171</v>
      </c>
      <c r="K96" s="6" t="n">
        <v>885243</v>
      </c>
    </row>
    <row r="97" spans="1:11">
      <c r="A97" s="3" t="s">
        <v>979</v>
      </c>
      <c r="J97" s="6" t="n">
        <v>-6131489</v>
      </c>
      <c r="K97" s="6" t="n">
        <v>2011769</v>
      </c>
    </row>
    <row r="98" spans="1:11">
      <c r="A98" s="3" t="s">
        <v>1044</v>
      </c>
      <c r="B98" s="6" t="n">
        <v>159680649</v>
      </c>
      <c r="F98" s="6" t="n">
        <v>161051531</v>
      </c>
      <c r="J98" s="6" t="n">
        <v>159680649</v>
      </c>
      <c r="K98" s="6" t="n">
        <v>161051531</v>
      </c>
    </row>
    <row r="99" spans="1:11">
      <c r="A99" s="3" t="s">
        <v>77</v>
      </c>
      <c r="B99" s="6" t="n">
        <v>0</v>
      </c>
      <c r="F99" s="6" t="n">
        <v>0</v>
      </c>
      <c r="J99" s="6" t="n">
        <v>0</v>
      </c>
      <c r="K99" s="6" t="n">
        <v>0</v>
      </c>
    </row>
    <row r="100" spans="1:11">
      <c r="A100" s="3" t="s">
        <v>123</v>
      </c>
      <c r="K100" s="6" t="n">
        <v>0</v>
      </c>
    </row>
    <row r="101" spans="1:11">
      <c r="A101" s="3" t="s">
        <v>1046</v>
      </c>
    </row>
    <row r="102" spans="1:11">
      <c r="A102" s="3" t="s">
        <v>1034</v>
      </c>
      <c r="J102" s="6" t="n">
        <v>0</v>
      </c>
      <c r="K102" s="6" t="n">
        <v>0</v>
      </c>
    </row>
    <row r="103" spans="1:11">
      <c r="A103" s="3" t="s">
        <v>1035</v>
      </c>
      <c r="J103" s="6" t="n">
        <v>0</v>
      </c>
      <c r="K103" s="6" t="n">
        <v>0</v>
      </c>
    </row>
    <row r="104" spans="1:11">
      <c r="A104" s="3" t="s">
        <v>395</v>
      </c>
      <c r="J104" s="6" t="n">
        <v>0</v>
      </c>
      <c r="K104" s="6" t="n">
        <v>0</v>
      </c>
    </row>
    <row r="105" spans="1:11">
      <c r="A105" s="3" t="s">
        <v>1036</v>
      </c>
      <c r="J105" s="6" t="n">
        <v>0</v>
      </c>
      <c r="K105" s="6" t="n">
        <v>0</v>
      </c>
    </row>
    <row r="106" spans="1:11">
      <c r="A106" s="3" t="s">
        <v>120</v>
      </c>
      <c r="J106" s="6" t="n">
        <v>-4905638</v>
      </c>
      <c r="K106" s="6" t="n">
        <v>-6811637</v>
      </c>
    </row>
    <row r="107" spans="1:11">
      <c r="A107" s="3" t="s">
        <v>126</v>
      </c>
      <c r="J107" s="6" t="n">
        <v>-4905638</v>
      </c>
      <c r="K107" s="6" t="n">
        <v>-6811637</v>
      </c>
    </row>
    <row r="108" spans="1:11">
      <c r="A108" s="3" t="s">
        <v>1037</v>
      </c>
      <c r="J108" s="6" t="n">
        <v>0</v>
      </c>
      <c r="K108" s="6" t="n">
        <v>0</v>
      </c>
    </row>
    <row r="109" spans="1:11">
      <c r="A109" s="3" t="s">
        <v>1038</v>
      </c>
      <c r="J109" s="6" t="n">
        <v>0</v>
      </c>
      <c r="K109" s="6" t="n">
        <v>0</v>
      </c>
    </row>
    <row r="110" spans="1:11">
      <c r="A110" s="3" t="s">
        <v>131</v>
      </c>
      <c r="B110" s="6" t="n">
        <v>0</v>
      </c>
      <c r="F110" s="6" t="n">
        <v>0</v>
      </c>
      <c r="J110" s="6" t="n">
        <v>0</v>
      </c>
      <c r="K110" s="6" t="n">
        <v>0</v>
      </c>
    </row>
    <row r="111" spans="1:11">
      <c r="A111" s="3" t="s">
        <v>133</v>
      </c>
      <c r="J111" s="6" t="n">
        <v>0</v>
      </c>
      <c r="K111" s="6" t="n">
        <v>0</v>
      </c>
    </row>
    <row r="112" spans="1:11">
      <c r="A112" s="3" t="s">
        <v>134</v>
      </c>
      <c r="J112" s="6" t="n">
        <v>0</v>
      </c>
      <c r="K112" s="6" t="n">
        <v>0</v>
      </c>
    </row>
    <row r="113" spans="1:11">
      <c r="A113" s="3" t="s">
        <v>135</v>
      </c>
      <c r="J113" s="6" t="n">
        <v>0</v>
      </c>
      <c r="K113" s="6" t="n">
        <v>0</v>
      </c>
    </row>
    <row r="114" spans="1:11">
      <c r="A114" s="3" t="s">
        <v>136</v>
      </c>
      <c r="J114" s="6" t="n">
        <v>0</v>
      </c>
      <c r="K114" s="6" t="n">
        <v>0</v>
      </c>
    </row>
    <row r="115" spans="1:11">
      <c r="A115" s="3" t="s">
        <v>137</v>
      </c>
      <c r="J115" s="6" t="n">
        <v>0</v>
      </c>
      <c r="K115" s="6" t="n">
        <v>0</v>
      </c>
    </row>
    <row r="116" spans="1:11">
      <c r="A116" s="3" t="s">
        <v>138</v>
      </c>
      <c r="J116" s="6" t="n">
        <v>0</v>
      </c>
      <c r="K116" s="6" t="n">
        <v>0</v>
      </c>
    </row>
    <row r="117" spans="1:11">
      <c r="A117" s="3" t="s">
        <v>1039</v>
      </c>
      <c r="J117" s="6" t="n">
        <v>-1115592</v>
      </c>
      <c r="K117" s="6" t="n">
        <v>-1000148</v>
      </c>
    </row>
    <row r="118" spans="1:11">
      <c r="A118" s="3" t="s">
        <v>1040</v>
      </c>
      <c r="J118" s="6" t="n">
        <v>0</v>
      </c>
      <c r="K118" s="6" t="n">
        <v>0</v>
      </c>
    </row>
    <row r="119" spans="1:11">
      <c r="A119" s="3" t="s">
        <v>1041</v>
      </c>
      <c r="J119" s="6" t="n">
        <v>-3790046</v>
      </c>
      <c r="K119" s="6" t="n">
        <v>-5811489</v>
      </c>
    </row>
    <row r="120" spans="1:11">
      <c r="A120" s="3" t="s">
        <v>1042</v>
      </c>
      <c r="J120" s="6" t="n">
        <v>0</v>
      </c>
      <c r="K120" s="6" t="n">
        <v>0</v>
      </c>
    </row>
    <row r="121" spans="1:11">
      <c r="A121" s="3" t="s">
        <v>140</v>
      </c>
      <c r="J121" s="6" t="n">
        <v>0</v>
      </c>
      <c r="K121" s="6" t="n">
        <v>0</v>
      </c>
    </row>
    <row r="122" spans="1:11">
      <c r="A122" s="3" t="s">
        <v>1032</v>
      </c>
      <c r="J122" s="6" t="n">
        <v>-4905638</v>
      </c>
      <c r="K122" s="6" t="n">
        <v>-6811637</v>
      </c>
    </row>
    <row r="123" spans="1:11">
      <c r="A123" s="3" t="s">
        <v>1043</v>
      </c>
      <c r="J123" s="6" t="n">
        <v>0</v>
      </c>
      <c r="K123" s="6" t="n">
        <v>0</v>
      </c>
    </row>
    <row r="124" spans="1:11">
      <c r="A124" s="3" t="s">
        <v>143</v>
      </c>
      <c r="J124" s="6" t="n">
        <v>0</v>
      </c>
      <c r="K124" s="6" t="n">
        <v>0</v>
      </c>
    </row>
    <row r="125" spans="1:11">
      <c r="A125" s="3" t="s">
        <v>979</v>
      </c>
      <c r="J125" s="6" t="n">
        <v>0</v>
      </c>
      <c r="K125" s="6" t="n">
        <v>0</v>
      </c>
    </row>
    <row r="126" spans="1:11">
      <c r="A126" s="3" t="s">
        <v>1044</v>
      </c>
      <c r="B126" s="6" t="n">
        <v>-130525613</v>
      </c>
      <c r="F126" s="6" t="n">
        <v>-134810675</v>
      </c>
      <c r="J126" s="6" t="n">
        <v>-130525613</v>
      </c>
      <c r="K126" s="6" t="n">
        <v>-134810675</v>
      </c>
    </row>
    <row r="127" spans="1:11">
      <c r="A127" s="3" t="s">
        <v>77</v>
      </c>
      <c r="B127" s="6" t="n">
        <v>0</v>
      </c>
      <c r="F127" s="6" t="n">
        <v>0</v>
      </c>
      <c r="J127" s="6" t="n">
        <v>0</v>
      </c>
      <c r="K127" s="6" t="n">
        <v>0</v>
      </c>
    </row>
    <row r="128" spans="1:11">
      <c r="A128" s="3" t="s">
        <v>123</v>
      </c>
      <c r="K128" s="6" t="n">
        <v>0</v>
      </c>
    </row>
    <row r="129" spans="1:11">
      <c r="A129" s="3" t="s">
        <v>1047</v>
      </c>
    </row>
    <row r="130" spans="1:11">
      <c r="A130" s="3" t="s">
        <v>1034</v>
      </c>
      <c r="J130" s="6" t="n">
        <v>205841281</v>
      </c>
      <c r="K130" s="6" t="n">
        <v>236866764</v>
      </c>
    </row>
    <row r="131" spans="1:11">
      <c r="A131" s="3" t="s">
        <v>1035</v>
      </c>
      <c r="J131" s="6" t="n">
        <v>39913267</v>
      </c>
      <c r="K131" s="6" t="n">
        <v>35062968</v>
      </c>
    </row>
    <row r="132" spans="1:11">
      <c r="A132" s="3" t="s">
        <v>395</v>
      </c>
      <c r="J132" s="6" t="n">
        <v>23941179</v>
      </c>
      <c r="K132" s="6" t="n">
        <v>-2948482</v>
      </c>
    </row>
    <row r="133" spans="1:11">
      <c r="A133" s="3" t="s">
        <v>1036</v>
      </c>
      <c r="J133" s="6" t="n">
        <v>9923000</v>
      </c>
      <c r="K133" s="6" t="n">
        <v>8719179</v>
      </c>
    </row>
    <row r="134" spans="1:11">
      <c r="A134" s="3" t="s">
        <v>120</v>
      </c>
      <c r="J134" s="6" t="n">
        <v>0</v>
      </c>
      <c r="K134" s="6" t="n">
        <v>0</v>
      </c>
    </row>
    <row r="135" spans="1:11">
      <c r="A135" s="3" t="s">
        <v>126</v>
      </c>
      <c r="J135" s="6" t="n">
        <v>279618727</v>
      </c>
      <c r="K135" s="6" t="n">
        <v>276926090</v>
      </c>
    </row>
    <row r="136" spans="1:11">
      <c r="A136" s="3" t="s">
        <v>1037</v>
      </c>
      <c r="J136" s="6" t="n">
        <v>39185087</v>
      </c>
      <c r="K136" s="6" t="n">
        <v>36095018</v>
      </c>
    </row>
    <row r="137" spans="1:11">
      <c r="A137" s="3" t="s">
        <v>1038</v>
      </c>
      <c r="J137" s="6" t="n">
        <v>24332088</v>
      </c>
      <c r="K137" s="6" t="n">
        <v>23622750</v>
      </c>
    </row>
    <row r="138" spans="1:11">
      <c r="A138" s="3" t="s">
        <v>131</v>
      </c>
      <c r="B138" s="6" t="n">
        <v>11631346</v>
      </c>
      <c r="F138" s="6" t="n">
        <v>8480250</v>
      </c>
      <c r="J138" s="6" t="n">
        <v>11631346</v>
      </c>
      <c r="K138" s="6" t="n">
        <v>8480250</v>
      </c>
    </row>
    <row r="139" spans="1:11">
      <c r="A139" s="3" t="s">
        <v>133</v>
      </c>
      <c r="J139" s="6" t="n">
        <v>50291352</v>
      </c>
      <c r="K139" s="6" t="n">
        <v>68103017</v>
      </c>
    </row>
    <row r="140" spans="1:11">
      <c r="A140" s="3" t="s">
        <v>134</v>
      </c>
      <c r="J140" s="6" t="n">
        <v>67368952</v>
      </c>
      <c r="K140" s="6" t="n">
        <v>70328830</v>
      </c>
    </row>
    <row r="141" spans="1:11">
      <c r="A141" s="3" t="s">
        <v>135</v>
      </c>
      <c r="J141" s="6" t="n">
        <v>4602591</v>
      </c>
      <c r="K141" s="6" t="n">
        <v>5754740</v>
      </c>
    </row>
    <row r="142" spans="1:11">
      <c r="A142" s="3" t="s">
        <v>136</v>
      </c>
      <c r="J142" s="6" t="n">
        <v>7605375</v>
      </c>
      <c r="K142" s="6" t="n">
        <v>8710694</v>
      </c>
    </row>
    <row r="143" spans="1:11">
      <c r="A143" s="3" t="s">
        <v>137</v>
      </c>
      <c r="J143" s="6" t="n">
        <v>1867001</v>
      </c>
      <c r="K143" s="6" t="n">
        <v>2220693</v>
      </c>
    </row>
    <row r="144" spans="1:11">
      <c r="A144" s="3" t="s">
        <v>138</v>
      </c>
      <c r="J144" s="6" t="n">
        <v>6423944</v>
      </c>
      <c r="K144" s="6" t="n">
        <v>8663223</v>
      </c>
    </row>
    <row r="145" spans="1:11">
      <c r="A145" s="3" t="s">
        <v>1039</v>
      </c>
      <c r="J145" s="6" t="n">
        <v>0</v>
      </c>
      <c r="K145" s="6" t="n">
        <v>0</v>
      </c>
    </row>
    <row r="146" spans="1:11">
      <c r="A146" s="3" t="s">
        <v>1040</v>
      </c>
      <c r="J146" s="6" t="n">
        <v>31014999</v>
      </c>
      <c r="K146" s="6" t="n">
        <v>29431599</v>
      </c>
    </row>
    <row r="147" spans="1:11">
      <c r="A147" s="3" t="s">
        <v>1041</v>
      </c>
      <c r="J147" s="6" t="n">
        <v>0</v>
      </c>
      <c r="K147" s="6" t="n">
        <v>0</v>
      </c>
    </row>
    <row r="148" spans="1:11">
      <c r="A148" s="3" t="s">
        <v>1042</v>
      </c>
      <c r="J148" s="6" t="n">
        <v>6956707</v>
      </c>
      <c r="K148" s="6" t="n">
        <v>6037332</v>
      </c>
    </row>
    <row r="149" spans="1:11">
      <c r="A149" s="3" t="s">
        <v>140</v>
      </c>
      <c r="J149" s="6" t="n">
        <v>2158895</v>
      </c>
      <c r="K149" s="6" t="n">
        <v>1945832</v>
      </c>
    </row>
    <row r="150" spans="1:11">
      <c r="A150" s="3" t="s">
        <v>1032</v>
      </c>
      <c r="J150" s="6" t="n">
        <v>253438337</v>
      </c>
      <c r="K150" s="6" t="n">
        <v>269393978</v>
      </c>
    </row>
    <row r="151" spans="1:11">
      <c r="A151" s="3" t="s">
        <v>1043</v>
      </c>
      <c r="J151" s="6" t="n">
        <v>26180390</v>
      </c>
      <c r="K151" s="6" t="n">
        <v>7532112</v>
      </c>
    </row>
    <row r="152" spans="1:11">
      <c r="A152" s="3" t="s">
        <v>143</v>
      </c>
      <c r="J152" s="6" t="n">
        <v>-4494311</v>
      </c>
      <c r="K152" s="6" t="n">
        <v>6580822</v>
      </c>
    </row>
    <row r="153" spans="1:11">
      <c r="A153" s="3" t="s">
        <v>979</v>
      </c>
      <c r="J153" s="6" t="n">
        <v>21686079</v>
      </c>
      <c r="K153" s="6" t="n">
        <v>14112934</v>
      </c>
    </row>
    <row r="154" spans="1:11">
      <c r="A154" s="3" t="s">
        <v>1044</v>
      </c>
      <c r="B154" s="6" t="n">
        <v>1048045553</v>
      </c>
      <c r="F154" s="6" t="n">
        <v>979407484</v>
      </c>
      <c r="J154" s="6" t="n">
        <v>1048045553</v>
      </c>
      <c r="K154" s="6" t="n">
        <v>979407484</v>
      </c>
    </row>
    <row r="155" spans="1:11">
      <c r="A155" s="3" t="s">
        <v>77</v>
      </c>
      <c r="B155" s="4" t="n">
        <v>2765570</v>
      </c>
      <c r="F155" s="4" t="n">
        <v>2765570</v>
      </c>
      <c r="J155" s="4" t="n">
        <v>2765570</v>
      </c>
      <c r="K155" s="6" t="n">
        <v>2765570</v>
      </c>
    </row>
    <row r="156" spans="1:11">
      <c r="A156" s="3" t="s">
        <v>123</v>
      </c>
      <c r="K156" s="4" t="n">
        <v>-774339</v>
      </c>
    </row>
  </sheetData>
  <mergeCells count="3">
    <mergeCell ref="A1:A2"/>
    <mergeCell ref="B1:I1"/>
    <mergeCell ref="J1:K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57</v>
      </c>
    </row>
    <row r="2" spans="1:3">
      <c r="A2" s="3" t="s">
        <v>1049</v>
      </c>
    </row>
    <row r="3" spans="1:3">
      <c r="A3" s="3" t="s">
        <v>1050</v>
      </c>
      <c r="B3" s="4" t="n">
        <v>5558611</v>
      </c>
      <c r="C3" s="4" t="n">
        <v>6037855</v>
      </c>
    </row>
    <row r="4" spans="1:3">
      <c r="A4" s="3" t="s">
        <v>626</v>
      </c>
      <c r="B4" s="6" t="n">
        <v>5558611</v>
      </c>
      <c r="C4" s="6" t="n">
        <v>6037855</v>
      </c>
    </row>
    <row r="5" spans="1:3">
      <c r="A5" s="3" t="s">
        <v>768</v>
      </c>
      <c r="B5" s="6" t="n">
        <v>0</v>
      </c>
    </row>
    <row r="6" spans="1:3">
      <c r="A6" s="3" t="s">
        <v>1051</v>
      </c>
      <c r="B6" s="6" t="n">
        <v>744673</v>
      </c>
    </row>
    <row r="7" spans="1:3">
      <c r="A7" s="3" t="s">
        <v>235</v>
      </c>
      <c r="B7" s="6" t="n">
        <v>483353</v>
      </c>
      <c r="C7" s="6" t="n">
        <v>682315</v>
      </c>
    </row>
    <row r="8" spans="1:3">
      <c r="A8" s="3" t="s">
        <v>1052</v>
      </c>
      <c r="B8" s="6" t="n">
        <v>0</v>
      </c>
      <c r="C8" s="6" t="n">
        <v>0</v>
      </c>
    </row>
    <row r="9" spans="1:3">
      <c r="A9" s="3" t="s">
        <v>1053</v>
      </c>
      <c r="B9" s="6" t="n">
        <v>6786637</v>
      </c>
      <c r="C9" s="6" t="n">
        <v>7530128</v>
      </c>
    </row>
    <row r="10" spans="1:3">
      <c r="A10" s="3" t="s">
        <v>1054</v>
      </c>
      <c r="B10" s="6" t="n">
        <v>-4629</v>
      </c>
      <c r="C10" s="6" t="n">
        <v>-64689</v>
      </c>
    </row>
    <row r="11" spans="1:3">
      <c r="A11" s="3" t="s">
        <v>1055</v>
      </c>
      <c r="B11" s="6" t="n">
        <v>-296053</v>
      </c>
      <c r="C11" s="6" t="n">
        <v>-20568</v>
      </c>
    </row>
    <row r="12" spans="1:3">
      <c r="A12" s="3" t="s">
        <v>1056</v>
      </c>
      <c r="B12" s="6" t="n">
        <v>0</v>
      </c>
      <c r="C12" s="6" t="n">
        <v>0</v>
      </c>
    </row>
    <row r="13" spans="1:3">
      <c r="A13" s="3" t="s">
        <v>1057</v>
      </c>
      <c r="B13" s="6" t="n">
        <v>-300682</v>
      </c>
      <c r="C13" s="6" t="n">
        <v>-85257</v>
      </c>
    </row>
    <row r="14" spans="1:3">
      <c r="A14" s="3" t="s">
        <v>234</v>
      </c>
      <c r="C14" s="6" t="n">
        <v>809958</v>
      </c>
    </row>
    <row r="15" spans="1:3">
      <c r="A15" s="3" t="s">
        <v>1058</v>
      </c>
    </row>
    <row r="16" spans="1:3">
      <c r="A16" s="3" t="s">
        <v>1050</v>
      </c>
      <c r="B16" s="6" t="n">
        <v>0</v>
      </c>
      <c r="C16" s="6" t="n">
        <v>0</v>
      </c>
    </row>
    <row r="17" spans="1:3">
      <c r="A17" s="3" t="s">
        <v>626</v>
      </c>
      <c r="B17" s="6" t="n">
        <v>0</v>
      </c>
      <c r="C17" s="6" t="n">
        <v>0</v>
      </c>
    </row>
    <row r="18" spans="1:3">
      <c r="A18" s="3" t="s">
        <v>768</v>
      </c>
      <c r="B18" s="6" t="n">
        <v>0</v>
      </c>
    </row>
    <row r="19" spans="1:3">
      <c r="A19" s="3" t="s">
        <v>1051</v>
      </c>
      <c r="B19" s="6" t="n">
        <v>0</v>
      </c>
    </row>
    <row r="20" spans="1:3">
      <c r="A20" s="3" t="s">
        <v>235</v>
      </c>
      <c r="B20" s="6" t="n">
        <v>0</v>
      </c>
      <c r="C20" s="6" t="n">
        <v>0</v>
      </c>
    </row>
    <row r="21" spans="1:3">
      <c r="A21" s="3" t="s">
        <v>1052</v>
      </c>
      <c r="B21" s="6" t="n">
        <v>0</v>
      </c>
      <c r="C21" s="6" t="n">
        <v>0</v>
      </c>
    </row>
    <row r="22" spans="1:3">
      <c r="A22" s="3" t="s">
        <v>1053</v>
      </c>
      <c r="B22" s="6" t="n">
        <v>0</v>
      </c>
      <c r="C22" s="6" t="n">
        <v>0</v>
      </c>
    </row>
    <row r="23" spans="1:3">
      <c r="A23" s="3" t="s">
        <v>1054</v>
      </c>
      <c r="B23" s="6" t="n">
        <v>0</v>
      </c>
      <c r="C23" s="6" t="n">
        <v>0</v>
      </c>
    </row>
    <row r="24" spans="1:3">
      <c r="A24" s="3" t="s">
        <v>1055</v>
      </c>
      <c r="B24" s="6" t="n">
        <v>0</v>
      </c>
      <c r="C24" s="6" t="n">
        <v>0</v>
      </c>
    </row>
    <row r="25" spans="1:3">
      <c r="A25" s="3" t="s">
        <v>1056</v>
      </c>
      <c r="B25" s="6" t="n">
        <v>0</v>
      </c>
      <c r="C25" s="6" t="n">
        <v>0</v>
      </c>
    </row>
    <row r="26" spans="1:3">
      <c r="A26" s="3" t="s">
        <v>1057</v>
      </c>
      <c r="B26" s="6" t="n">
        <v>0</v>
      </c>
      <c r="C26" s="6" t="n">
        <v>0</v>
      </c>
    </row>
    <row r="27" spans="1:3">
      <c r="A27" s="3" t="s">
        <v>234</v>
      </c>
      <c r="C27" s="6" t="n">
        <v>0</v>
      </c>
    </row>
    <row r="28" spans="1:3">
      <c r="A28" s="3" t="s">
        <v>1059</v>
      </c>
    </row>
    <row r="29" spans="1:3">
      <c r="A29" s="3" t="s">
        <v>1050</v>
      </c>
      <c r="B29" s="6" t="n">
        <v>0</v>
      </c>
      <c r="C29" s="6" t="n">
        <v>0</v>
      </c>
    </row>
    <row r="30" spans="1:3">
      <c r="A30" s="3" t="s">
        <v>626</v>
      </c>
      <c r="B30" s="6" t="n">
        <v>0</v>
      </c>
      <c r="C30" s="6" t="n">
        <v>0</v>
      </c>
    </row>
    <row r="31" spans="1:3">
      <c r="A31" s="3" t="s">
        <v>768</v>
      </c>
      <c r="B31" s="6" t="n">
        <v>136210853</v>
      </c>
    </row>
    <row r="32" spans="1:3">
      <c r="A32" s="3" t="s">
        <v>1051</v>
      </c>
      <c r="B32" s="6" t="n">
        <v>0</v>
      </c>
    </row>
    <row r="33" spans="1:3">
      <c r="A33" s="3" t="s">
        <v>235</v>
      </c>
      <c r="B33" s="6" t="n">
        <v>0</v>
      </c>
      <c r="C33" s="6" t="n">
        <v>0</v>
      </c>
    </row>
    <row r="34" spans="1:3">
      <c r="A34" s="3" t="s">
        <v>1052</v>
      </c>
      <c r="B34" s="6" t="n">
        <v>1969967</v>
      </c>
      <c r="C34" s="6" t="n">
        <v>2032782</v>
      </c>
    </row>
    <row r="35" spans="1:3">
      <c r="A35" s="3" t="s">
        <v>1053</v>
      </c>
      <c r="B35" s="6" t="n">
        <v>138180820</v>
      </c>
      <c r="C35" s="6" t="n">
        <v>135446970</v>
      </c>
    </row>
    <row r="36" spans="1:3">
      <c r="A36" s="3" t="s">
        <v>1054</v>
      </c>
      <c r="B36" s="6" t="n">
        <v>0</v>
      </c>
      <c r="C36" s="6" t="n">
        <v>0</v>
      </c>
    </row>
    <row r="37" spans="1:3">
      <c r="A37" s="3" t="s">
        <v>1055</v>
      </c>
      <c r="B37" s="6" t="n">
        <v>0</v>
      </c>
      <c r="C37" s="6" t="n">
        <v>0</v>
      </c>
    </row>
    <row r="38" spans="1:3">
      <c r="A38" s="3" t="s">
        <v>1056</v>
      </c>
      <c r="B38" s="6" t="n">
        <v>-378151</v>
      </c>
      <c r="C38" s="6" t="n">
        <v>-36193</v>
      </c>
    </row>
    <row r="39" spans="1:3">
      <c r="A39" s="3" t="s">
        <v>1057</v>
      </c>
      <c r="B39" s="6" t="n">
        <v>-378151</v>
      </c>
      <c r="C39" s="6" t="n">
        <v>-36193</v>
      </c>
    </row>
    <row r="40" spans="1:3">
      <c r="A40" s="3" t="s">
        <v>234</v>
      </c>
      <c r="C40" s="6" t="n">
        <v>0</v>
      </c>
    </row>
    <row r="41" spans="1:3">
      <c r="A41" s="3" t="s">
        <v>1050</v>
      </c>
      <c r="B41" s="6" t="n">
        <v>5558611</v>
      </c>
      <c r="C41" s="6" t="n">
        <v>6037855</v>
      </c>
    </row>
    <row r="42" spans="1:3">
      <c r="A42" s="3" t="s">
        <v>626</v>
      </c>
      <c r="B42" s="6" t="n">
        <v>5558611</v>
      </c>
      <c r="C42" s="6" t="n">
        <v>6037855</v>
      </c>
    </row>
    <row r="43" spans="1:3">
      <c r="A43" s="3" t="s">
        <v>768</v>
      </c>
      <c r="B43" s="6" t="n">
        <v>136210853</v>
      </c>
      <c r="C43" s="6" t="n">
        <v>133414188</v>
      </c>
    </row>
    <row r="44" spans="1:3">
      <c r="A44" s="3" t="s">
        <v>1051</v>
      </c>
      <c r="B44" s="6" t="n">
        <v>744673</v>
      </c>
    </row>
    <row r="45" spans="1:3">
      <c r="A45" s="3" t="s">
        <v>235</v>
      </c>
      <c r="B45" s="6" t="n">
        <v>483353</v>
      </c>
      <c r="C45" s="6" t="n">
        <v>682315</v>
      </c>
    </row>
    <row r="46" spans="1:3">
      <c r="A46" s="3" t="s">
        <v>1052</v>
      </c>
      <c r="B46" s="6" t="n">
        <v>1969967</v>
      </c>
      <c r="C46" s="6" t="n">
        <v>2032782</v>
      </c>
    </row>
    <row r="47" spans="1:3">
      <c r="A47" s="3" t="s">
        <v>1053</v>
      </c>
      <c r="B47" s="6" t="n">
        <v>144967457</v>
      </c>
      <c r="C47" s="6" t="n">
        <v>142977098</v>
      </c>
    </row>
    <row r="48" spans="1:3">
      <c r="A48" s="3" t="s">
        <v>1054</v>
      </c>
      <c r="B48" s="6" t="n">
        <v>-4629</v>
      </c>
      <c r="C48" s="6" t="n">
        <v>-64689</v>
      </c>
    </row>
    <row r="49" spans="1:3">
      <c r="A49" s="3" t="s">
        <v>1055</v>
      </c>
      <c r="B49" s="6" t="n">
        <v>-296053</v>
      </c>
      <c r="C49" s="6" t="n">
        <v>-20568</v>
      </c>
    </row>
    <row r="50" spans="1:3">
      <c r="A50" s="3" t="s">
        <v>1056</v>
      </c>
      <c r="B50" s="6" t="n">
        <v>-378151</v>
      </c>
      <c r="C50" s="6" t="n">
        <v>-36193</v>
      </c>
    </row>
    <row r="51" spans="1:3">
      <c r="A51" s="3" t="s">
        <v>1057</v>
      </c>
      <c r="B51" s="4" t="n">
        <v>-678833</v>
      </c>
      <c r="C51" s="6" t="n">
        <v>-121450</v>
      </c>
    </row>
    <row r="52" spans="1:3">
      <c r="A52" s="3" t="s">
        <v>234</v>
      </c>
      <c r="C52" s="4" t="n">
        <v>80995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17</v>
      </c>
    </row>
    <row r="2" spans="1:2">
      <c r="B2" s="2" t="s">
        <v>585</v>
      </c>
    </row>
    <row r="3" spans="1:2">
      <c r="A3" s="3" t="s">
        <v>308</v>
      </c>
    </row>
    <row r="4" spans="1:2">
      <c r="A4" s="3" t="s">
        <v>1061</v>
      </c>
      <c r="B4" s="4" t="n">
        <v>136210853</v>
      </c>
    </row>
    <row r="5" spans="1:2">
      <c r="A5" s="3" t="s">
        <v>1062</v>
      </c>
      <c r="B5" s="3" t="s">
        <v>1063</v>
      </c>
    </row>
    <row r="6" spans="1:2">
      <c r="A6" s="3" t="s">
        <v>1064</v>
      </c>
    </row>
    <row r="7" spans="1:2">
      <c r="A7" s="3" t="s">
        <v>1065</v>
      </c>
      <c r="B7" s="3" t="s">
        <v>1066</v>
      </c>
    </row>
    <row r="8" spans="1:2">
      <c r="A8" s="3" t="s">
        <v>1067</v>
      </c>
    </row>
    <row r="9" spans="1:2">
      <c r="A9" s="3" t="s">
        <v>1065</v>
      </c>
      <c r="B9" s="3" t="s">
        <v>1068</v>
      </c>
    </row>
    <row r="10" spans="1:2">
      <c r="A10" s="3" t="s">
        <v>1069</v>
      </c>
    </row>
    <row r="11" spans="1:2">
      <c r="A11" s="3" t="s">
        <v>1061</v>
      </c>
      <c r="B11" s="4" t="n">
        <v>1591816</v>
      </c>
    </row>
    <row r="12" spans="1:2">
      <c r="A12" s="3" t="s">
        <v>1062</v>
      </c>
      <c r="B12" s="3" t="s">
        <v>1070</v>
      </c>
    </row>
    <row r="13" spans="1:2">
      <c r="A13" s="3" t="s">
        <v>1071</v>
      </c>
    </row>
    <row r="14" spans="1:2">
      <c r="A14" s="3" t="s">
        <v>1065</v>
      </c>
      <c r="B14" s="3" t="s">
        <v>1072</v>
      </c>
    </row>
    <row r="15" spans="1:2">
      <c r="A15" s="3" t="s">
        <v>1073</v>
      </c>
    </row>
    <row r="16" spans="1:2">
      <c r="A16" s="3" t="s">
        <v>1065</v>
      </c>
      <c r="B16" s="3" t="s">
        <v>1074</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17</v>
      </c>
    </row>
    <row r="2" spans="1:4">
      <c r="B2" s="2" t="s">
        <v>2</v>
      </c>
      <c r="C2" s="2" t="s">
        <v>57</v>
      </c>
      <c r="D2" s="2" t="s">
        <v>974</v>
      </c>
    </row>
    <row r="3" spans="1:4">
      <c r="A3" s="3" t="s">
        <v>1069</v>
      </c>
    </row>
    <row r="4" spans="1:4">
      <c r="A4" s="3" t="s">
        <v>1061</v>
      </c>
      <c r="B4" s="4" t="n">
        <v>1591816</v>
      </c>
      <c r="C4" s="4" t="n">
        <v>1996589</v>
      </c>
      <c r="D4" s="4" t="n">
        <v>6809332</v>
      </c>
    </row>
    <row r="5" spans="1:4">
      <c r="A5" s="3" t="s">
        <v>1076</v>
      </c>
      <c r="B5" s="6" t="n">
        <v>-404773</v>
      </c>
      <c r="C5" s="6" t="n">
        <v>-4812743</v>
      </c>
    </row>
    <row r="6" spans="1:4">
      <c r="A6" s="3" t="s">
        <v>1077</v>
      </c>
      <c r="C6" s="6" t="n">
        <v>0</v>
      </c>
    </row>
    <row r="7" spans="1:4">
      <c r="A7" s="3" t="s">
        <v>308</v>
      </c>
    </row>
    <row r="8" spans="1:4">
      <c r="A8" s="3" t="s">
        <v>1061</v>
      </c>
      <c r="B8" s="6" t="n">
        <v>136210853</v>
      </c>
      <c r="C8" s="6" t="n">
        <v>133414188</v>
      </c>
      <c r="D8" s="6" t="n">
        <v>0</v>
      </c>
    </row>
    <row r="9" spans="1:4">
      <c r="A9" s="3" t="s">
        <v>1078</v>
      </c>
      <c r="B9" s="6" t="n">
        <v>2194607543</v>
      </c>
      <c r="C9" s="6" t="n">
        <v>1233683666</v>
      </c>
    </row>
    <row r="10" spans="1:4">
      <c r="A10" s="3" t="s">
        <v>1079</v>
      </c>
      <c r="B10" s="6" t="n">
        <v>-2259145473</v>
      </c>
      <c r="C10" s="6" t="n">
        <v>-1151031388</v>
      </c>
    </row>
    <row r="11" spans="1:4">
      <c r="A11" s="3" t="s">
        <v>1076</v>
      </c>
      <c r="B11" s="4" t="n">
        <v>78162392</v>
      </c>
      <c r="C11" s="6" t="n">
        <v>50761910</v>
      </c>
    </row>
    <row r="12" spans="1:4">
      <c r="A12" s="3" t="s">
        <v>1077</v>
      </c>
      <c r="C12" s="6" t="n">
        <v>0</v>
      </c>
    </row>
    <row r="13" spans="1:4">
      <c r="A13" s="3" t="s">
        <v>1080</v>
      </c>
    </row>
    <row r="14" spans="1:4">
      <c r="A14" s="3" t="s">
        <v>1061</v>
      </c>
      <c r="C14" s="6" t="n">
        <v>0</v>
      </c>
      <c r="D14" s="4" t="n">
        <v>-3308</v>
      </c>
    </row>
    <row r="15" spans="1:4">
      <c r="A15" s="3" t="s">
        <v>1076</v>
      </c>
      <c r="C15" s="6" t="n">
        <v>0</v>
      </c>
    </row>
    <row r="16" spans="1:4">
      <c r="A16" s="3" t="s">
        <v>1077</v>
      </c>
      <c r="C16" s="4" t="n">
        <v>3308</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57</v>
      </c>
    </row>
    <row r="2" spans="1:3">
      <c r="A2" s="3" t="s">
        <v>1049</v>
      </c>
    </row>
    <row r="3" spans="1:3">
      <c r="A3" s="3" t="s">
        <v>1082</v>
      </c>
      <c r="B3" s="4" t="n">
        <v>0</v>
      </c>
      <c r="C3" s="4" t="n">
        <v>0</v>
      </c>
    </row>
    <row r="4" spans="1:3">
      <c r="A4" s="3" t="s">
        <v>1083</v>
      </c>
      <c r="B4" s="6" t="n">
        <v>0</v>
      </c>
      <c r="C4" s="6" t="n">
        <v>0</v>
      </c>
    </row>
    <row r="5" spans="1:3">
      <c r="A5" s="3" t="s">
        <v>1084</v>
      </c>
      <c r="B5" s="6" t="n">
        <v>0</v>
      </c>
      <c r="C5" s="6" t="n">
        <v>0</v>
      </c>
    </row>
    <row r="6" spans="1:3">
      <c r="A6" s="3" t="s">
        <v>1085</v>
      </c>
      <c r="B6" s="6" t="n">
        <v>0</v>
      </c>
      <c r="C6" s="6" t="n">
        <v>0</v>
      </c>
    </row>
    <row r="7" spans="1:3">
      <c r="A7" s="3" t="s">
        <v>1086</v>
      </c>
      <c r="C7" s="6" t="n">
        <v>0</v>
      </c>
    </row>
    <row r="8" spans="1:3">
      <c r="A8" s="3" t="s">
        <v>1058</v>
      </c>
    </row>
    <row r="9" spans="1:3">
      <c r="A9" s="3" t="s">
        <v>1082</v>
      </c>
      <c r="B9" s="6" t="n">
        <v>0</v>
      </c>
      <c r="C9" s="6" t="n">
        <v>0</v>
      </c>
    </row>
    <row r="10" spans="1:3">
      <c r="A10" s="3" t="s">
        <v>1083</v>
      </c>
      <c r="B10" s="6" t="n">
        <v>0</v>
      </c>
      <c r="C10" s="6" t="n">
        <v>0</v>
      </c>
    </row>
    <row r="11" spans="1:3">
      <c r="A11" s="3" t="s">
        <v>1084</v>
      </c>
      <c r="B11" s="6" t="n">
        <v>0</v>
      </c>
      <c r="C11" s="6" t="n">
        <v>0</v>
      </c>
    </row>
    <row r="12" spans="1:3">
      <c r="A12" s="3" t="s">
        <v>1085</v>
      </c>
      <c r="B12" s="6" t="n">
        <v>0</v>
      </c>
      <c r="C12" s="6" t="n">
        <v>426984</v>
      </c>
    </row>
    <row r="13" spans="1:3">
      <c r="A13" s="3" t="s">
        <v>1086</v>
      </c>
      <c r="C13" s="6" t="n">
        <v>426984</v>
      </c>
    </row>
    <row r="14" spans="1:3">
      <c r="A14" s="3" t="s">
        <v>1059</v>
      </c>
    </row>
    <row r="15" spans="1:3">
      <c r="A15" s="3" t="s">
        <v>1082</v>
      </c>
      <c r="B15" s="6" t="n">
        <v>1253302</v>
      </c>
      <c r="C15" s="6" t="n">
        <v>1363440</v>
      </c>
    </row>
    <row r="16" spans="1:3">
      <c r="A16" s="3" t="s">
        <v>1083</v>
      </c>
      <c r="B16" s="6" t="n">
        <v>3922816</v>
      </c>
      <c r="C16" s="6" t="n">
        <v>6085352</v>
      </c>
    </row>
    <row r="17" spans="1:3">
      <c r="A17" s="3" t="s">
        <v>1084</v>
      </c>
      <c r="B17" s="6" t="n">
        <v>1611384</v>
      </c>
      <c r="C17" s="6" t="n">
        <v>8500000</v>
      </c>
    </row>
    <row r="18" spans="1:3">
      <c r="A18" s="3" t="s">
        <v>1085</v>
      </c>
      <c r="B18" s="6" t="n">
        <v>6787502</v>
      </c>
      <c r="C18" s="6" t="n">
        <v>15948792</v>
      </c>
    </row>
    <row r="19" spans="1:3">
      <c r="A19" s="3" t="s">
        <v>1086</v>
      </c>
      <c r="C19" s="6" t="n">
        <v>0</v>
      </c>
    </row>
    <row r="20" spans="1:3">
      <c r="A20" s="3" t="s">
        <v>1082</v>
      </c>
      <c r="B20" s="6" t="n">
        <v>1253302</v>
      </c>
      <c r="C20" s="6" t="n">
        <v>1363440</v>
      </c>
    </row>
    <row r="21" spans="1:3">
      <c r="A21" s="3" t="s">
        <v>1083</v>
      </c>
      <c r="B21" s="6" t="n">
        <v>3922816</v>
      </c>
      <c r="C21" s="6" t="n">
        <v>6085352</v>
      </c>
    </row>
    <row r="22" spans="1:3">
      <c r="A22" s="3" t="s">
        <v>1084</v>
      </c>
      <c r="B22" s="6" t="n">
        <v>1611384</v>
      </c>
      <c r="C22" s="6" t="n">
        <v>8500000</v>
      </c>
    </row>
    <row r="23" spans="1:3">
      <c r="A23" s="3" t="s">
        <v>1085</v>
      </c>
      <c r="B23" s="4" t="n">
        <v>6787502</v>
      </c>
      <c r="C23" s="6" t="n">
        <v>16375776</v>
      </c>
    </row>
    <row r="24" spans="1:3">
      <c r="A24" s="3" t="s">
        <v>1086</v>
      </c>
      <c r="C24" s="4" t="n">
        <v>42698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57</v>
      </c>
    </row>
    <row r="2" spans="1:3">
      <c r="A2" s="3" t="s">
        <v>1088</v>
      </c>
    </row>
    <row r="3" spans="1:3">
      <c r="A3" s="3" t="s">
        <v>1089</v>
      </c>
      <c r="B3" s="4" t="n">
        <v>232078723</v>
      </c>
      <c r="C3" s="4" t="n">
        <v>228397623</v>
      </c>
    </row>
    <row r="4" spans="1:3">
      <c r="A4" s="3" t="s">
        <v>1090</v>
      </c>
      <c r="B4" s="6" t="n">
        <v>234750858</v>
      </c>
      <c r="C4" s="6" t="n">
        <v>241498409</v>
      </c>
    </row>
    <row r="5" spans="1:3">
      <c r="A5" s="3" t="s">
        <v>579</v>
      </c>
    </row>
    <row r="6" spans="1:3">
      <c r="A6" s="3" t="s">
        <v>1089</v>
      </c>
      <c r="B6" s="6" t="n">
        <v>87947566</v>
      </c>
      <c r="C6" s="6" t="n">
        <v>99816535</v>
      </c>
    </row>
    <row r="7" spans="1:3">
      <c r="A7" s="3" t="s">
        <v>1090</v>
      </c>
      <c r="B7" s="6" t="n">
        <v>92503553</v>
      </c>
      <c r="C7" s="6" t="n">
        <v>106050169</v>
      </c>
    </row>
    <row r="8" spans="1:3">
      <c r="A8" s="3" t="s">
        <v>581</v>
      </c>
    </row>
    <row r="9" spans="1:3">
      <c r="A9" s="3" t="s">
        <v>1089</v>
      </c>
      <c r="B9" s="6" t="n">
        <v>70886702</v>
      </c>
      <c r="C9" s="6" t="n">
        <v>49694025</v>
      </c>
    </row>
    <row r="10" spans="1:3">
      <c r="A10" s="3" t="s">
        <v>1090</v>
      </c>
      <c r="B10" s="6" t="n">
        <v>70886702</v>
      </c>
      <c r="C10" s="6" t="n">
        <v>49694025</v>
      </c>
    </row>
    <row r="11" spans="1:3">
      <c r="A11" s="3" t="s">
        <v>582</v>
      </c>
    </row>
    <row r="12" spans="1:3">
      <c r="A12" s="3" t="s">
        <v>1089</v>
      </c>
      <c r="B12" s="6" t="n">
        <v>27630801</v>
      </c>
      <c r="C12" s="6" t="n">
        <v>54700325</v>
      </c>
    </row>
    <row r="13" spans="1:3">
      <c r="A13" s="3" t="s">
        <v>1090</v>
      </c>
      <c r="B13" s="6" t="n">
        <v>28359205</v>
      </c>
      <c r="C13" s="6" t="n">
        <v>56473156</v>
      </c>
    </row>
    <row r="14" spans="1:3">
      <c r="A14" s="3" t="s">
        <v>1091</v>
      </c>
    </row>
    <row r="15" spans="1:3">
      <c r="A15" s="3" t="s">
        <v>1089</v>
      </c>
      <c r="B15" s="6" t="n">
        <v>186465069</v>
      </c>
      <c r="C15" s="6" t="n">
        <v>204210885</v>
      </c>
    </row>
    <row r="16" spans="1:3">
      <c r="A16" s="3" t="s">
        <v>1090</v>
      </c>
      <c r="B16" s="6" t="n">
        <v>191749460</v>
      </c>
      <c r="C16" s="6" t="n">
        <v>212217350</v>
      </c>
    </row>
    <row r="17" spans="1:3">
      <c r="A17" s="3" t="s">
        <v>639</v>
      </c>
    </row>
    <row r="18" spans="1:3">
      <c r="A18" s="3" t="s">
        <v>1089</v>
      </c>
      <c r="B18" s="6" t="n">
        <v>6424325</v>
      </c>
      <c r="C18" s="6" t="n">
        <v>6531352</v>
      </c>
    </row>
    <row r="19" spans="1:3">
      <c r="A19" s="3" t="s">
        <v>1090</v>
      </c>
      <c r="B19" s="6" t="n">
        <v>6424325</v>
      </c>
      <c r="C19" s="6" t="n">
        <v>6531352</v>
      </c>
    </row>
    <row r="20" spans="1:3">
      <c r="A20" s="3" t="s">
        <v>640</v>
      </c>
    </row>
    <row r="21" spans="1:3">
      <c r="A21" s="3" t="s">
        <v>1089</v>
      </c>
      <c r="B21" s="6" t="n">
        <v>34146868</v>
      </c>
      <c r="C21" s="6" t="n">
        <v>35455098</v>
      </c>
    </row>
    <row r="22" spans="1:3">
      <c r="A22" s="3" t="s">
        <v>1090</v>
      </c>
      <c r="B22" s="6" t="n">
        <v>34168868</v>
      </c>
      <c r="C22" s="6" t="n">
        <v>35455098</v>
      </c>
    </row>
    <row r="23" spans="1:3">
      <c r="A23" s="3" t="s">
        <v>1092</v>
      </c>
    </row>
    <row r="24" spans="1:3">
      <c r="A24" s="3" t="s">
        <v>1089</v>
      </c>
      <c r="B24" s="6" t="n">
        <v>1258397</v>
      </c>
      <c r="C24" s="6" t="n">
        <v>1130088</v>
      </c>
    </row>
    <row r="25" spans="1:3">
      <c r="A25" s="3" t="s">
        <v>1090</v>
      </c>
      <c r="B25" s="6" t="n">
        <v>1271687</v>
      </c>
      <c r="C25" s="6" t="n">
        <v>1152324</v>
      </c>
    </row>
    <row r="26" spans="1:3">
      <c r="A26" s="3" t="s">
        <v>1093</v>
      </c>
    </row>
    <row r="27" spans="1:3">
      <c r="A27" s="3" t="s">
        <v>1089</v>
      </c>
      <c r="B27" s="6" t="n">
        <v>1799268</v>
      </c>
      <c r="C27" s="6" t="n">
        <v>1701811</v>
      </c>
    </row>
    <row r="28" spans="1:3">
      <c r="A28" s="3" t="s">
        <v>1090</v>
      </c>
      <c r="B28" s="6" t="n">
        <v>1810185</v>
      </c>
      <c r="C28" s="6" t="n">
        <v>1796910</v>
      </c>
    </row>
    <row r="29" spans="1:3">
      <c r="A29" s="3" t="s">
        <v>320</v>
      </c>
    </row>
    <row r="30" spans="1:3">
      <c r="A30" s="3" t="s">
        <v>1089</v>
      </c>
      <c r="B30" s="6" t="n">
        <v>990390</v>
      </c>
      <c r="C30" s="6" t="n">
        <v>943211</v>
      </c>
    </row>
    <row r="31" spans="1:3">
      <c r="A31" s="3" t="s">
        <v>1090</v>
      </c>
      <c r="B31" s="6" t="n">
        <v>983410</v>
      </c>
      <c r="C31" s="6" t="n">
        <v>953404</v>
      </c>
    </row>
    <row r="32" spans="1:3">
      <c r="A32" s="3" t="s">
        <v>329</v>
      </c>
    </row>
    <row r="33" spans="1:3">
      <c r="A33" s="3" t="s">
        <v>1089</v>
      </c>
      <c r="B33" s="6" t="n">
        <v>20016822</v>
      </c>
      <c r="C33" s="6" t="n">
        <v>21376937</v>
      </c>
    </row>
    <row r="34" spans="1:3">
      <c r="A34" s="3" t="s">
        <v>1090</v>
      </c>
      <c r="B34" s="6" t="n">
        <v>28885316</v>
      </c>
      <c r="C34" s="6" t="n">
        <v>27427174</v>
      </c>
    </row>
    <row r="35" spans="1:3">
      <c r="A35" s="3" t="s">
        <v>1094</v>
      </c>
    </row>
    <row r="36" spans="1:3">
      <c r="A36" s="3" t="s">
        <v>1089</v>
      </c>
      <c r="B36" s="6" t="n">
        <v>-187521188</v>
      </c>
      <c r="C36" s="6" t="n">
        <v>-157450925</v>
      </c>
    </row>
    <row r="37" spans="1:3">
      <c r="A37" s="3" t="s">
        <v>1090</v>
      </c>
      <c r="B37" s="6" t="n">
        <v>-187521188</v>
      </c>
      <c r="C37" s="6" t="n">
        <v>-157450925</v>
      </c>
    </row>
    <row r="38" spans="1:3">
      <c r="A38" s="3" t="s">
        <v>1095</v>
      </c>
    </row>
    <row r="39" spans="1:3">
      <c r="A39" s="3" t="s">
        <v>1089</v>
      </c>
      <c r="B39" s="6" t="n">
        <v>-46479853</v>
      </c>
      <c r="C39" s="6" t="n">
        <v>-47867037</v>
      </c>
    </row>
    <row r="40" spans="1:3">
      <c r="A40" s="3" t="s">
        <v>1090</v>
      </c>
      <c r="B40" s="6" t="n">
        <v>-37348289</v>
      </c>
      <c r="C40" s="6" t="n">
        <v>-34557111</v>
      </c>
    </row>
    <row r="41" spans="1:3">
      <c r="A41" s="3" t="s">
        <v>1096</v>
      </c>
    </row>
    <row r="42" spans="1:3">
      <c r="A42" s="3" t="s">
        <v>1089</v>
      </c>
      <c r="B42" s="6" t="n">
        <v>-98137615</v>
      </c>
      <c r="C42" s="6" t="n">
        <v>-99474392</v>
      </c>
    </row>
    <row r="43" spans="1:3">
      <c r="A43" s="3" t="s">
        <v>1090</v>
      </c>
      <c r="B43" s="6" t="n">
        <v>-97641146</v>
      </c>
      <c r="C43" s="6" t="n">
        <v>-98827107</v>
      </c>
    </row>
    <row r="44" spans="1:3">
      <c r="A44" s="3" t="s">
        <v>1097</v>
      </c>
    </row>
    <row r="45" spans="1:3">
      <c r="A45" s="3" t="s">
        <v>1089</v>
      </c>
      <c r="C45" s="6" t="n">
        <v>4128</v>
      </c>
    </row>
    <row r="46" spans="1:3">
      <c r="A46" s="3" t="s">
        <v>1090</v>
      </c>
      <c r="C46" s="6" t="n">
        <v>4411</v>
      </c>
    </row>
    <row r="47" spans="1:3">
      <c r="A47" s="3" t="s">
        <v>1098</v>
      </c>
    </row>
    <row r="48" spans="1:3">
      <c r="A48" s="3" t="s">
        <v>1090</v>
      </c>
      <c r="B48" s="6" t="n">
        <v>0</v>
      </c>
      <c r="C48" s="6" t="n">
        <v>0</v>
      </c>
    </row>
    <row r="49" spans="1:3">
      <c r="A49" s="3" t="s">
        <v>1099</v>
      </c>
    </row>
    <row r="50" spans="1:3">
      <c r="A50" s="3" t="s">
        <v>1090</v>
      </c>
      <c r="B50" s="6" t="n">
        <v>0</v>
      </c>
      <c r="C50" s="6" t="n">
        <v>0</v>
      </c>
    </row>
    <row r="51" spans="1:3">
      <c r="A51" s="3" t="s">
        <v>1100</v>
      </c>
    </row>
    <row r="52" spans="1:3">
      <c r="A52" s="3" t="s">
        <v>1090</v>
      </c>
      <c r="B52" s="6" t="n">
        <v>0</v>
      </c>
      <c r="C52" s="6" t="n">
        <v>0</v>
      </c>
    </row>
    <row r="53" spans="1:3">
      <c r="A53" s="3" t="s">
        <v>1101</v>
      </c>
    </row>
    <row r="54" spans="1:3">
      <c r="A54" s="3" t="s">
        <v>1090</v>
      </c>
      <c r="B54" s="6" t="n">
        <v>0</v>
      </c>
      <c r="C54" s="6" t="n">
        <v>0</v>
      </c>
    </row>
    <row r="55" spans="1:3">
      <c r="A55" s="3" t="s">
        <v>1102</v>
      </c>
    </row>
    <row r="56" spans="1:3">
      <c r="A56" s="3" t="s">
        <v>1090</v>
      </c>
      <c r="B56" s="6" t="n">
        <v>0</v>
      </c>
      <c r="C56" s="6" t="n">
        <v>0</v>
      </c>
    </row>
    <row r="57" spans="1:3">
      <c r="A57" s="3" t="s">
        <v>1103</v>
      </c>
    </row>
    <row r="58" spans="1:3">
      <c r="A58" s="3" t="s">
        <v>1090</v>
      </c>
      <c r="B58" s="6" t="n">
        <v>0</v>
      </c>
      <c r="C58" s="6" t="n">
        <v>0</v>
      </c>
    </row>
    <row r="59" spans="1:3">
      <c r="A59" s="3" t="s">
        <v>1104</v>
      </c>
    </row>
    <row r="60" spans="1:3">
      <c r="A60" s="3" t="s">
        <v>1090</v>
      </c>
      <c r="B60" s="6" t="n">
        <v>0</v>
      </c>
      <c r="C60" s="6" t="n">
        <v>0</v>
      </c>
    </row>
    <row r="61" spans="1:3">
      <c r="A61" s="3" t="s">
        <v>1105</v>
      </c>
    </row>
    <row r="62" spans="1:3">
      <c r="A62" s="3" t="s">
        <v>1090</v>
      </c>
      <c r="B62" s="6" t="n">
        <v>0</v>
      </c>
      <c r="C62" s="6" t="n">
        <v>0</v>
      </c>
    </row>
    <row r="63" spans="1:3">
      <c r="A63" s="3" t="s">
        <v>1106</v>
      </c>
    </row>
    <row r="64" spans="1:3">
      <c r="A64" s="3" t="s">
        <v>1090</v>
      </c>
      <c r="B64" s="6" t="n">
        <v>0</v>
      </c>
      <c r="C64" s="6" t="n">
        <v>0</v>
      </c>
    </row>
    <row r="65" spans="1:3">
      <c r="A65" s="3" t="s">
        <v>1107</v>
      </c>
    </row>
    <row r="66" spans="1:3">
      <c r="A66" s="3" t="s">
        <v>1090</v>
      </c>
      <c r="B66" s="6" t="n">
        <v>0</v>
      </c>
      <c r="C66" s="6" t="n">
        <v>0</v>
      </c>
    </row>
    <row r="67" spans="1:3">
      <c r="A67" s="3" t="s">
        <v>1108</v>
      </c>
    </row>
    <row r="68" spans="1:3">
      <c r="A68" s="3" t="s">
        <v>1090</v>
      </c>
      <c r="B68" s="6" t="n">
        <v>0</v>
      </c>
      <c r="C68" s="6" t="n">
        <v>0</v>
      </c>
    </row>
    <row r="69" spans="1:3">
      <c r="A69" s="3" t="s">
        <v>1109</v>
      </c>
    </row>
    <row r="70" spans="1:3">
      <c r="A70" s="3" t="s">
        <v>1090</v>
      </c>
      <c r="B70" s="6" t="n">
        <v>0</v>
      </c>
      <c r="C70" s="6" t="n">
        <v>0</v>
      </c>
    </row>
    <row r="71" spans="1:3">
      <c r="A71" s="3" t="s">
        <v>1110</v>
      </c>
    </row>
    <row r="72" spans="1:3">
      <c r="A72" s="3" t="s">
        <v>1090</v>
      </c>
      <c r="B72" s="6" t="n">
        <v>0</v>
      </c>
      <c r="C72" s="6" t="n">
        <v>0</v>
      </c>
    </row>
    <row r="73" spans="1:3">
      <c r="A73" s="3" t="s">
        <v>1111</v>
      </c>
    </row>
    <row r="74" spans="1:3">
      <c r="A74" s="3" t="s">
        <v>1090</v>
      </c>
      <c r="B74" s="6" t="n">
        <v>0</v>
      </c>
      <c r="C74" s="6" t="n">
        <v>0</v>
      </c>
    </row>
    <row r="75" spans="1:3">
      <c r="A75" s="3" t="s">
        <v>1112</v>
      </c>
    </row>
    <row r="76" spans="1:3">
      <c r="A76" s="3" t="s">
        <v>1090</v>
      </c>
      <c r="C76" s="6" t="n">
        <v>0</v>
      </c>
    </row>
    <row r="77" spans="1:3">
      <c r="A77" s="3" t="s">
        <v>1113</v>
      </c>
    </row>
    <row r="78" spans="1:3">
      <c r="A78" s="3" t="s">
        <v>1090</v>
      </c>
      <c r="B78" s="6" t="n">
        <v>229668844</v>
      </c>
      <c r="C78" s="6" t="n">
        <v>233806219</v>
      </c>
    </row>
    <row r="79" spans="1:3">
      <c r="A79" s="3" t="s">
        <v>1114</v>
      </c>
    </row>
    <row r="80" spans="1:3">
      <c r="A80" s="3" t="s">
        <v>1090</v>
      </c>
      <c r="B80" s="6" t="n">
        <v>0</v>
      </c>
      <c r="C80" s="6" t="n">
        <v>0</v>
      </c>
    </row>
    <row r="81" spans="1:3">
      <c r="A81" s="3" t="s">
        <v>1115</v>
      </c>
    </row>
    <row r="82" spans="1:3">
      <c r="A82" s="3" t="s">
        <v>1090</v>
      </c>
      <c r="B82" s="6" t="n">
        <v>0</v>
      </c>
      <c r="C82" s="6" t="n">
        <v>0</v>
      </c>
    </row>
    <row r="83" spans="1:3">
      <c r="A83" s="3" t="s">
        <v>1116</v>
      </c>
    </row>
    <row r="84" spans="1:3">
      <c r="A84" s="3" t="s">
        <v>1090</v>
      </c>
      <c r="B84" s="6" t="n">
        <v>0</v>
      </c>
      <c r="C84" s="6" t="n">
        <v>0</v>
      </c>
    </row>
    <row r="85" spans="1:3">
      <c r="A85" s="3" t="s">
        <v>1117</v>
      </c>
    </row>
    <row r="86" spans="1:3">
      <c r="A86" s="3" t="s">
        <v>1090</v>
      </c>
      <c r="B86" s="6" t="n">
        <v>0</v>
      </c>
      <c r="C86" s="6" t="n">
        <v>0</v>
      </c>
    </row>
    <row r="87" spans="1:3">
      <c r="A87" s="3" t="s">
        <v>1118</v>
      </c>
    </row>
    <row r="88" spans="1:3">
      <c r="A88" s="3" t="s">
        <v>1090</v>
      </c>
      <c r="B88" s="6" t="n">
        <v>0</v>
      </c>
      <c r="C88" s="6" t="n">
        <v>0</v>
      </c>
    </row>
    <row r="89" spans="1:3">
      <c r="A89" s="3" t="s">
        <v>1119</v>
      </c>
    </row>
    <row r="90" spans="1:3">
      <c r="A90" s="3" t="s">
        <v>1090</v>
      </c>
      <c r="B90" s="6" t="n">
        <v>0</v>
      </c>
      <c r="C90" s="6" t="n">
        <v>0</v>
      </c>
    </row>
    <row r="91" spans="1:3">
      <c r="A91" s="3" t="s">
        <v>1120</v>
      </c>
    </row>
    <row r="92" spans="1:3">
      <c r="A92" s="3" t="s">
        <v>1090</v>
      </c>
      <c r="B92" s="6" t="n">
        <v>1271687</v>
      </c>
      <c r="C92" s="6" t="n">
        <v>1152324</v>
      </c>
    </row>
    <row r="93" spans="1:3">
      <c r="A93" s="3" t="s">
        <v>1121</v>
      </c>
    </row>
    <row r="94" spans="1:3">
      <c r="A94" s="3" t="s">
        <v>1090</v>
      </c>
      <c r="B94" s="6" t="n">
        <v>0</v>
      </c>
      <c r="C94" s="6" t="n">
        <v>0</v>
      </c>
    </row>
    <row r="95" spans="1:3">
      <c r="A95" s="3" t="s">
        <v>1122</v>
      </c>
    </row>
    <row r="96" spans="1:3">
      <c r="A96" s="3" t="s">
        <v>1090</v>
      </c>
      <c r="B96" s="6" t="n">
        <v>983410</v>
      </c>
      <c r="C96" s="6" t="n">
        <v>953404</v>
      </c>
    </row>
    <row r="97" spans="1:3">
      <c r="A97" s="3" t="s">
        <v>1123</v>
      </c>
    </row>
    <row r="98" spans="1:3">
      <c r="A98" s="3" t="s">
        <v>1090</v>
      </c>
      <c r="B98" s="6" t="n">
        <v>0</v>
      </c>
      <c r="C98" s="6" t="n">
        <v>0</v>
      </c>
    </row>
    <row r="99" spans="1:3">
      <c r="A99" s="3" t="s">
        <v>1124</v>
      </c>
    </row>
    <row r="100" spans="1:3">
      <c r="A100" s="3" t="s">
        <v>1090</v>
      </c>
      <c r="B100" s="6" t="n">
        <v>0</v>
      </c>
      <c r="C100" s="6" t="n">
        <v>0</v>
      </c>
    </row>
    <row r="101" spans="1:3">
      <c r="A101" s="3" t="s">
        <v>1125</v>
      </c>
    </row>
    <row r="102" spans="1:3">
      <c r="A102" s="3" t="s">
        <v>1090</v>
      </c>
      <c r="B102" s="6" t="n">
        <v>0</v>
      </c>
      <c r="C102" s="6" t="n">
        <v>0</v>
      </c>
    </row>
    <row r="103" spans="1:3">
      <c r="A103" s="3" t="s">
        <v>1126</v>
      </c>
    </row>
    <row r="104" spans="1:3">
      <c r="A104" s="3" t="s">
        <v>1090</v>
      </c>
      <c r="B104" s="6" t="n">
        <v>0</v>
      </c>
      <c r="C104" s="6" t="n">
        <v>0</v>
      </c>
    </row>
    <row r="105" spans="1:3">
      <c r="A105" s="3" t="s">
        <v>1127</v>
      </c>
    </row>
    <row r="106" spans="1:3">
      <c r="A106" s="3" t="s">
        <v>1090</v>
      </c>
      <c r="C106" s="6" t="n">
        <v>0</v>
      </c>
    </row>
    <row r="107" spans="1:3">
      <c r="A107" s="3" t="s">
        <v>1128</v>
      </c>
    </row>
    <row r="108" spans="1:3">
      <c r="A108" s="3" t="s">
        <v>1090</v>
      </c>
      <c r="B108" s="6" t="n">
        <v>5082014</v>
      </c>
      <c r="C108" s="6" t="n">
        <v>7692190</v>
      </c>
    </row>
    <row r="109" spans="1:3">
      <c r="A109" s="3" t="s">
        <v>1129</v>
      </c>
    </row>
    <row r="110" spans="1:3">
      <c r="A110" s="3" t="s">
        <v>1090</v>
      </c>
      <c r="B110" s="6" t="n">
        <v>92503553</v>
      </c>
      <c r="C110" s="6" t="n">
        <v>106050169</v>
      </c>
    </row>
    <row r="111" spans="1:3">
      <c r="A111" s="3" t="s">
        <v>1130</v>
      </c>
    </row>
    <row r="112" spans="1:3">
      <c r="A112" s="3" t="s">
        <v>1090</v>
      </c>
      <c r="B112" s="6" t="n">
        <v>70886702</v>
      </c>
      <c r="C112" s="6" t="n">
        <v>49694025</v>
      </c>
    </row>
    <row r="113" spans="1:3">
      <c r="A113" s="3" t="s">
        <v>1131</v>
      </c>
    </row>
    <row r="114" spans="1:3">
      <c r="A114" s="3" t="s">
        <v>1090</v>
      </c>
      <c r="B114" s="6" t="n">
        <v>28359205</v>
      </c>
      <c r="C114" s="6" t="n">
        <v>56473156</v>
      </c>
    </row>
    <row r="115" spans="1:3">
      <c r="A115" s="3" t="s">
        <v>1132</v>
      </c>
    </row>
    <row r="116" spans="1:3">
      <c r="A116" s="3" t="s">
        <v>1090</v>
      </c>
      <c r="B116" s="6" t="n">
        <v>191749460</v>
      </c>
      <c r="C116" s="6" t="n">
        <v>212217350</v>
      </c>
    </row>
    <row r="117" spans="1:3">
      <c r="A117" s="3" t="s">
        <v>1133</v>
      </c>
    </row>
    <row r="118" spans="1:3">
      <c r="A118" s="3" t="s">
        <v>1090</v>
      </c>
      <c r="B118" s="6" t="n">
        <v>6424325</v>
      </c>
      <c r="C118" s="6" t="n">
        <v>6531352</v>
      </c>
    </row>
    <row r="119" spans="1:3">
      <c r="A119" s="3" t="s">
        <v>1134</v>
      </c>
    </row>
    <row r="120" spans="1:3">
      <c r="A120" s="3" t="s">
        <v>1090</v>
      </c>
      <c r="B120" s="6" t="n">
        <v>34168868</v>
      </c>
      <c r="C120" s="6" t="n">
        <v>35455098</v>
      </c>
    </row>
    <row r="121" spans="1:3">
      <c r="A121" s="3" t="s">
        <v>1135</v>
      </c>
    </row>
    <row r="122" spans="1:3">
      <c r="A122" s="3" t="s">
        <v>1090</v>
      </c>
      <c r="B122" s="6" t="n">
        <v>0</v>
      </c>
      <c r="C122" s="6" t="n">
        <v>0</v>
      </c>
    </row>
    <row r="123" spans="1:3">
      <c r="A123" s="3" t="s">
        <v>1136</v>
      </c>
    </row>
    <row r="124" spans="1:3">
      <c r="A124" s="3" t="s">
        <v>1090</v>
      </c>
      <c r="B124" s="6" t="n">
        <v>1810185</v>
      </c>
      <c r="C124" s="6" t="n">
        <v>1796910</v>
      </c>
    </row>
    <row r="125" spans="1:3">
      <c r="A125" s="3" t="s">
        <v>1137</v>
      </c>
    </row>
    <row r="126" spans="1:3">
      <c r="A126" s="3" t="s">
        <v>1090</v>
      </c>
      <c r="B126" s="6" t="n">
        <v>0</v>
      </c>
      <c r="C126" s="6" t="n">
        <v>0</v>
      </c>
    </row>
    <row r="127" spans="1:3">
      <c r="A127" s="3" t="s">
        <v>1138</v>
      </c>
    </row>
    <row r="128" spans="1:3">
      <c r="A128" s="3" t="s">
        <v>1090</v>
      </c>
      <c r="B128" s="6" t="n">
        <v>28885316</v>
      </c>
      <c r="C128" s="6" t="n">
        <v>27427174</v>
      </c>
    </row>
    <row r="129" spans="1:3">
      <c r="A129" s="3" t="s">
        <v>1139</v>
      </c>
    </row>
    <row r="130" spans="1:3">
      <c r="A130" s="3" t="s">
        <v>1090</v>
      </c>
      <c r="B130" s="6" t="n">
        <v>-187521188</v>
      </c>
      <c r="C130" s="6" t="n">
        <v>-157450925</v>
      </c>
    </row>
    <row r="131" spans="1:3">
      <c r="A131" s="3" t="s">
        <v>1140</v>
      </c>
    </row>
    <row r="132" spans="1:3">
      <c r="A132" s="3" t="s">
        <v>1090</v>
      </c>
      <c r="B132" s="6" t="n">
        <v>-37348289</v>
      </c>
      <c r="C132" s="6" t="n">
        <v>-34557111</v>
      </c>
    </row>
    <row r="133" spans="1:3">
      <c r="A133" s="3" t="s">
        <v>1141</v>
      </c>
    </row>
    <row r="134" spans="1:3">
      <c r="A134" s="3" t="s">
        <v>1090</v>
      </c>
      <c r="B134" s="4" t="n">
        <v>-97641146</v>
      </c>
      <c r="C134" s="6" t="n">
        <v>-98827107</v>
      </c>
    </row>
    <row r="135" spans="1:3">
      <c r="A135" s="3" t="s">
        <v>1142</v>
      </c>
    </row>
    <row r="136" spans="1:3">
      <c r="A136" s="3" t="s">
        <v>1090</v>
      </c>
      <c r="C136" s="4" t="n">
        <v>441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17</v>
      </c>
    </row>
    <row r="2" spans="1:3">
      <c r="B2" s="2" t="s">
        <v>2</v>
      </c>
      <c r="C2" s="2" t="s">
        <v>57</v>
      </c>
    </row>
    <row r="3" spans="1:3">
      <c r="A3" s="7" t="s">
        <v>150</v>
      </c>
    </row>
    <row r="4" spans="1:3">
      <c r="A4" s="3" t="s">
        <v>1144</v>
      </c>
      <c r="B4" s="4" t="n">
        <v>0</v>
      </c>
      <c r="C4" s="4" t="n">
        <v>421499</v>
      </c>
    </row>
    <row r="5" spans="1:3">
      <c r="A5" s="3" t="s">
        <v>175</v>
      </c>
      <c r="B5" s="6" t="n">
        <v>-603170</v>
      </c>
      <c r="C5" s="6" t="n">
        <v>0</v>
      </c>
    </row>
    <row r="6" spans="1:3">
      <c r="A6" s="3" t="s">
        <v>1145</v>
      </c>
      <c r="B6" s="6" t="n">
        <v>0</v>
      </c>
      <c r="C6" s="6" t="n">
        <v>90475</v>
      </c>
    </row>
    <row r="7" spans="1:3">
      <c r="A7" s="3" t="s">
        <v>1146</v>
      </c>
      <c r="B7" s="6" t="n">
        <v>-603170</v>
      </c>
      <c r="C7" s="6" t="n">
        <v>511974</v>
      </c>
    </row>
    <row r="8" spans="1:3">
      <c r="A8" s="3" t="s">
        <v>1147</v>
      </c>
      <c r="B8" s="6" t="n">
        <v>0</v>
      </c>
      <c r="C8" s="6" t="n">
        <v>-175644</v>
      </c>
    </row>
    <row r="9" spans="1:3">
      <c r="A9" s="3" t="s">
        <v>1148</v>
      </c>
      <c r="B9" s="6" t="n">
        <v>-603170</v>
      </c>
      <c r="C9" s="6" t="n">
        <v>336330</v>
      </c>
    </row>
    <row r="10" spans="1:3">
      <c r="A10" s="3" t="s">
        <v>1149</v>
      </c>
      <c r="B10" s="6" t="n">
        <v>0</v>
      </c>
      <c r="C10" s="6" t="n">
        <v>3308</v>
      </c>
    </row>
    <row r="11" spans="1:3">
      <c r="A11" s="3" t="s">
        <v>1150</v>
      </c>
      <c r="B11" s="6" t="n">
        <v>0</v>
      </c>
      <c r="C11" s="6" t="n">
        <v>-1290</v>
      </c>
    </row>
    <row r="12" spans="1:3">
      <c r="A12" s="3" t="s">
        <v>1151</v>
      </c>
      <c r="B12" s="6" t="n">
        <v>0</v>
      </c>
      <c r="C12" s="6" t="n">
        <v>2018</v>
      </c>
    </row>
    <row r="13" spans="1:3">
      <c r="A13" s="3" t="s">
        <v>1152</v>
      </c>
      <c r="B13" s="6" t="n">
        <v>-3761</v>
      </c>
      <c r="C13" s="6" t="n">
        <v>0</v>
      </c>
    </row>
    <row r="14" spans="1:3">
      <c r="A14" s="3" t="s">
        <v>1153</v>
      </c>
      <c r="B14" s="6" t="n">
        <v>938</v>
      </c>
      <c r="C14" s="6" t="n">
        <v>0</v>
      </c>
    </row>
    <row r="15" spans="1:3">
      <c r="A15" s="3" t="s">
        <v>1154</v>
      </c>
      <c r="B15" s="6" t="n">
        <v>-2823</v>
      </c>
      <c r="C15" s="6" t="n">
        <v>0</v>
      </c>
    </row>
    <row r="16" spans="1:3">
      <c r="A16" s="3" t="s">
        <v>1155</v>
      </c>
      <c r="B16" s="4" t="n">
        <v>-605993</v>
      </c>
      <c r="C16" s="4" t="n">
        <v>33834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17</v>
      </c>
    </row>
    <row r="2" spans="1:4">
      <c r="B2" s="2" t="s">
        <v>2</v>
      </c>
      <c r="C2" s="2" t="s">
        <v>57</v>
      </c>
      <c r="D2" s="2" t="s">
        <v>974</v>
      </c>
    </row>
    <row r="3" spans="1:4">
      <c r="A3" s="7" t="s">
        <v>150</v>
      </c>
    </row>
    <row r="4" spans="1:4">
      <c r="A4" s="3" t="s">
        <v>1157</v>
      </c>
      <c r="B4" s="4" t="n">
        <v>0</v>
      </c>
      <c r="C4" s="4" t="n">
        <v>603170</v>
      </c>
      <c r="D4" s="4" t="n">
        <v>266840</v>
      </c>
    </row>
    <row r="5" spans="1:4">
      <c r="A5" s="3" t="s">
        <v>1158</v>
      </c>
      <c r="B5" s="6" t="n">
        <v>-603170</v>
      </c>
      <c r="C5" s="6" t="n">
        <v>336330</v>
      </c>
    </row>
    <row r="6" spans="1:4">
      <c r="A6" s="3" t="s">
        <v>154</v>
      </c>
      <c r="B6" s="6" t="n">
        <v>-2823</v>
      </c>
    </row>
    <row r="7" spans="1:4">
      <c r="A7" s="3" t="s">
        <v>1159</v>
      </c>
      <c r="B7" s="6" t="n">
        <v>-2823</v>
      </c>
    </row>
    <row r="8" spans="1:4">
      <c r="A8" s="3" t="s">
        <v>1160</v>
      </c>
      <c r="B8" s="6" t="n">
        <v>-2823</v>
      </c>
      <c r="C8" s="6" t="n">
        <v>603170</v>
      </c>
      <c r="D8" s="6" t="n">
        <v>264822</v>
      </c>
    </row>
    <row r="9" spans="1:4">
      <c r="A9" s="3" t="s">
        <v>1161</v>
      </c>
      <c r="B9" s="4" t="n">
        <v>-605993</v>
      </c>
      <c r="C9" s="6" t="n">
        <v>338348</v>
      </c>
    </row>
    <row r="10" spans="1:4">
      <c r="A10" s="3" t="s">
        <v>1162</v>
      </c>
      <c r="C10" s="6" t="n">
        <v>0</v>
      </c>
      <c r="D10" s="4" t="n">
        <v>-2018</v>
      </c>
    </row>
    <row r="11" spans="1:4">
      <c r="A11" s="3" t="s">
        <v>1163</v>
      </c>
      <c r="C11" s="4" t="n">
        <v>2018</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57</v>
      </c>
    </row>
    <row r="2" spans="1:3">
      <c r="A2" s="3" t="s">
        <v>1165</v>
      </c>
    </row>
    <row r="3" spans="1:3">
      <c r="A3" s="3" t="s">
        <v>1166</v>
      </c>
      <c r="B3" s="4" t="n">
        <v>93758218</v>
      </c>
      <c r="C3" s="4" t="n">
        <v>105679107</v>
      </c>
    </row>
    <row r="4" spans="1:3">
      <c r="A4" s="3" t="s">
        <v>1167</v>
      </c>
      <c r="B4" s="6" t="n">
        <v>1969967</v>
      </c>
      <c r="C4" s="6" t="n">
        <v>2032782</v>
      </c>
    </row>
    <row r="5" spans="1:3">
      <c r="A5" s="3" t="s">
        <v>1168</v>
      </c>
      <c r="B5" s="6" t="n">
        <v>378151</v>
      </c>
      <c r="C5" s="6" t="n">
        <v>36193</v>
      </c>
    </row>
    <row r="6" spans="1:3">
      <c r="A6" s="3" t="s">
        <v>1169</v>
      </c>
    </row>
    <row r="7" spans="1:3">
      <c r="A7" s="3" t="s">
        <v>1166</v>
      </c>
      <c r="B7" s="6" t="n">
        <v>805500</v>
      </c>
      <c r="C7" s="6" t="n">
        <v>1488550</v>
      </c>
    </row>
    <row r="8" spans="1:3">
      <c r="A8" s="3" t="s">
        <v>1167</v>
      </c>
      <c r="B8" s="6" t="n">
        <v>0</v>
      </c>
      <c r="C8" s="6" t="n">
        <v>0</v>
      </c>
    </row>
    <row r="9" spans="1:3">
      <c r="A9" s="3" t="s">
        <v>1168</v>
      </c>
      <c r="B9" s="6" t="n">
        <v>4629</v>
      </c>
      <c r="C9" s="6" t="n">
        <v>64689</v>
      </c>
    </row>
    <row r="10" spans="1:3">
      <c r="A10" s="3" t="s">
        <v>1170</v>
      </c>
    </row>
    <row r="11" spans="1:3">
      <c r="A11" s="3" t="s">
        <v>1166</v>
      </c>
      <c r="B11" s="6" t="n">
        <v>4861700</v>
      </c>
      <c r="C11" s="6" t="n">
        <v>2265900</v>
      </c>
    </row>
    <row r="12" spans="1:3">
      <c r="A12" s="3" t="s">
        <v>1167</v>
      </c>
      <c r="B12" s="6" t="n">
        <v>0</v>
      </c>
      <c r="C12" s="6" t="n">
        <v>0</v>
      </c>
    </row>
    <row r="13" spans="1:3">
      <c r="A13" s="3" t="s">
        <v>1168</v>
      </c>
      <c r="B13" s="6" t="n">
        <v>296053</v>
      </c>
      <c r="C13" s="6" t="n">
        <v>20568</v>
      </c>
    </row>
    <row r="14" spans="1:3">
      <c r="A14" s="3" t="s">
        <v>1166</v>
      </c>
      <c r="B14" s="6" t="n">
        <v>99425418</v>
      </c>
      <c r="C14" s="6" t="n">
        <v>109433557</v>
      </c>
    </row>
    <row r="15" spans="1:3">
      <c r="A15" s="3" t="s">
        <v>1167</v>
      </c>
      <c r="B15" s="6" t="n">
        <v>1969967</v>
      </c>
      <c r="C15" s="6" t="n">
        <v>2032782</v>
      </c>
    </row>
    <row r="16" spans="1:3">
      <c r="A16" s="3" t="s">
        <v>1168</v>
      </c>
      <c r="B16" s="4" t="n">
        <v>678833</v>
      </c>
      <c r="C16" s="4" t="n">
        <v>12145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17</v>
      </c>
    </row>
    <row r="2" spans="1:3">
      <c r="B2" s="2" t="s">
        <v>2</v>
      </c>
      <c r="C2" s="2" t="s">
        <v>57</v>
      </c>
    </row>
    <row r="3" spans="1:3">
      <c r="A3" s="7" t="s">
        <v>150</v>
      </c>
    </row>
    <row r="4" spans="1:3">
      <c r="A4" s="3" t="s">
        <v>1172</v>
      </c>
      <c r="C4" s="4" t="n">
        <v>2018</v>
      </c>
    </row>
    <row r="5" spans="1:3">
      <c r="A5" s="3" t="s">
        <v>1173</v>
      </c>
      <c r="B5" s="4" t="n">
        <v>-404773</v>
      </c>
      <c r="C5" s="6" t="n">
        <v>-4812743</v>
      </c>
    </row>
    <row r="6" spans="1:3">
      <c r="A6" s="3" t="s">
        <v>1174</v>
      </c>
      <c r="B6" s="4" t="n">
        <v>187786</v>
      </c>
      <c r="C6" s="4" t="n">
        <v>3162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17</v>
      </c>
    </row>
    <row r="2" spans="1:2">
      <c r="B2" s="2" t="s">
        <v>2</v>
      </c>
    </row>
    <row r="3" spans="1:2">
      <c r="A3" s="7" t="s">
        <v>238</v>
      </c>
    </row>
    <row r="4" spans="1:2">
      <c r="A4" s="3" t="s">
        <v>258</v>
      </c>
      <c r="B4" s="3" t="s">
        <v>25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17</v>
      </c>
    </row>
    <row r="2" spans="1:2">
      <c r="B2" s="2" t="s">
        <v>585</v>
      </c>
    </row>
    <row r="3" spans="1:2">
      <c r="A3" s="7" t="s">
        <v>150</v>
      </c>
    </row>
    <row r="4" spans="1:2">
      <c r="A4" s="3" t="s">
        <v>1176</v>
      </c>
      <c r="B4" s="4" t="n">
        <v>2515783</v>
      </c>
    </row>
    <row r="5" spans="1:2">
      <c r="A5" s="3" t="s">
        <v>1177</v>
      </c>
      <c r="B5" s="6" t="n">
        <v>890000</v>
      </c>
    </row>
    <row r="6" spans="1:2">
      <c r="A6" s="3" t="s">
        <v>1178</v>
      </c>
      <c r="B6" s="6" t="n">
        <v>3405783</v>
      </c>
    </row>
    <row r="7" spans="1:2">
      <c r="A7" s="3" t="s">
        <v>1179</v>
      </c>
      <c r="B7" s="4" t="n">
        <v>3405783</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17</v>
      </c>
    </row>
    <row r="2" spans="1:4">
      <c r="B2" s="2" t="s">
        <v>2</v>
      </c>
      <c r="C2" s="2" t="s">
        <v>57</v>
      </c>
      <c r="D2" s="2" t="s">
        <v>974</v>
      </c>
    </row>
    <row r="3" spans="1:4">
      <c r="A3" s="7" t="s">
        <v>150</v>
      </c>
    </row>
    <row r="4" spans="1:4">
      <c r="A4" s="3" t="s">
        <v>74</v>
      </c>
      <c r="B4" s="4" t="n">
        <v>20016822</v>
      </c>
      <c r="C4" s="4" t="n">
        <v>21376937</v>
      </c>
      <c r="D4" s="4" t="n">
        <v>18872362</v>
      </c>
    </row>
    <row r="5" spans="1:4">
      <c r="A5" s="3" t="s">
        <v>1181</v>
      </c>
      <c r="B5" s="6" t="n">
        <v>3922816</v>
      </c>
      <c r="C5" s="6" t="n">
        <v>6085352</v>
      </c>
    </row>
    <row r="6" spans="1:4">
      <c r="A6" s="3" t="s">
        <v>1182</v>
      </c>
      <c r="B6" s="6" t="n">
        <v>-5282931</v>
      </c>
      <c r="C6" s="6" t="n">
        <v>-3580777</v>
      </c>
    </row>
    <row r="7" spans="1:4">
      <c r="A7" s="3" t="s">
        <v>329</v>
      </c>
      <c r="B7" s="6" t="n">
        <v>20016822</v>
      </c>
      <c r="C7" s="6" t="n">
        <v>21376937</v>
      </c>
    </row>
    <row r="8" spans="1:4">
      <c r="A8" s="3" t="s">
        <v>1183</v>
      </c>
      <c r="B8" s="4" t="n">
        <v>28885316</v>
      </c>
      <c r="C8" s="4" t="n">
        <v>27427174</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57</v>
      </c>
    </row>
    <row r="2" spans="1:3">
      <c r="A2" s="7" t="s">
        <v>150</v>
      </c>
    </row>
    <row r="3" spans="1:3">
      <c r="A3" s="3" t="s">
        <v>33</v>
      </c>
      <c r="B3" s="4" t="n">
        <v>2948860</v>
      </c>
    </row>
    <row r="4" spans="1:3">
      <c r="A4" s="3" t="s">
        <v>1185</v>
      </c>
      <c r="B4" s="6" t="n">
        <v>2457300</v>
      </c>
    </row>
    <row r="5" spans="1:3">
      <c r="A5" s="3" t="s">
        <v>1186</v>
      </c>
      <c r="B5" s="6" t="n">
        <v>2120792</v>
      </c>
    </row>
    <row r="6" spans="1:3">
      <c r="A6" s="3" t="s">
        <v>1187</v>
      </c>
      <c r="B6" s="6" t="n">
        <v>1816710</v>
      </c>
    </row>
    <row r="7" spans="1:3">
      <c r="A7" s="3" t="s">
        <v>1188</v>
      </c>
      <c r="B7" s="6" t="n">
        <v>1563832</v>
      </c>
    </row>
    <row r="8" spans="1:3">
      <c r="A8" s="3" t="s">
        <v>1189</v>
      </c>
      <c r="B8" s="6" t="n">
        <v>9109328</v>
      </c>
    </row>
    <row r="9" spans="1:3">
      <c r="A9" s="3" t="s">
        <v>329</v>
      </c>
      <c r="B9" s="4" t="n">
        <v>20016822</v>
      </c>
      <c r="C9" s="4" t="n">
        <v>2137693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90</v>
      </c>
      <c r="B1" s="2" t="s">
        <v>117</v>
      </c>
    </row>
    <row r="2" spans="1:3">
      <c r="B2" s="2" t="s">
        <v>2</v>
      </c>
      <c r="C2" s="2" t="s">
        <v>57</v>
      </c>
    </row>
    <row r="3" spans="1:3">
      <c r="A3" s="3" t="s">
        <v>1191</v>
      </c>
      <c r="B3" s="4" t="n">
        <v>7880470</v>
      </c>
      <c r="C3" s="4" t="n">
        <v>7484199</v>
      </c>
    </row>
    <row r="4" spans="1:3">
      <c r="A4" s="3" t="s">
        <v>1192</v>
      </c>
    </row>
    <row r="5" spans="1:3">
      <c r="A5" s="3" t="s">
        <v>1191</v>
      </c>
      <c r="B5" s="6" t="n">
        <v>7561226</v>
      </c>
      <c r="C5" s="6" t="n">
        <v>7199649</v>
      </c>
    </row>
    <row r="6" spans="1:3">
      <c r="A6" s="3" t="s">
        <v>1193</v>
      </c>
    </row>
    <row r="7" spans="1:3">
      <c r="A7" s="3" t="s">
        <v>1191</v>
      </c>
      <c r="B7" s="4" t="n">
        <v>319244</v>
      </c>
      <c r="C7" s="4" t="n">
        <v>28455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94</v>
      </c>
      <c r="B1" s="2" t="s">
        <v>117</v>
      </c>
    </row>
    <row r="2" spans="1:3">
      <c r="B2" s="2" t="s">
        <v>2</v>
      </c>
      <c r="C2" s="2" t="s">
        <v>57</v>
      </c>
    </row>
    <row r="3" spans="1:3">
      <c r="A3" s="7" t="s">
        <v>150</v>
      </c>
    </row>
    <row r="4" spans="1:3">
      <c r="A4" s="3" t="s">
        <v>1195</v>
      </c>
      <c r="B4" s="4" t="n">
        <v>2941231563</v>
      </c>
      <c r="C4" s="4" t="n">
        <v>2924868843</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17</v>
      </c>
    </row>
    <row r="2" spans="1:3">
      <c r="B2" s="2" t="s">
        <v>2</v>
      </c>
      <c r="C2" s="2" t="s">
        <v>57</v>
      </c>
    </row>
    <row r="3" spans="1:3">
      <c r="A3" s="7" t="s">
        <v>150</v>
      </c>
    </row>
    <row r="4" spans="1:3">
      <c r="A4" s="3" t="s">
        <v>1197</v>
      </c>
      <c r="B4" s="3" t="s">
        <v>1198</v>
      </c>
      <c r="C4" s="3" t="s">
        <v>1199</v>
      </c>
    </row>
    <row r="5" spans="1:3">
      <c r="A5" s="3" t="s">
        <v>1200</v>
      </c>
      <c r="B5" s="9" t="n">
        <v>6.33</v>
      </c>
      <c r="C5" s="9" t="n">
        <v>6.34</v>
      </c>
    </row>
    <row r="6" spans="1:3">
      <c r="A6" s="3" t="s">
        <v>1201</v>
      </c>
      <c r="B6" s="9" t="n">
        <v>9.51</v>
      </c>
      <c r="C6" s="9" t="n">
        <v>10.01</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57</v>
      </c>
    </row>
    <row r="2" spans="1:3">
      <c r="A2" s="3" t="s">
        <v>81</v>
      </c>
      <c r="B2" s="4" t="n">
        <v>620399714</v>
      </c>
      <c r="C2" s="4" t="n">
        <v>604746951</v>
      </c>
    </row>
    <row r="3" spans="1:3">
      <c r="A3" s="3" t="s">
        <v>1203</v>
      </c>
      <c r="B3" s="6" t="n">
        <v>10820102</v>
      </c>
      <c r="C3" s="6" t="n">
        <v>13394603</v>
      </c>
    </row>
    <row r="4" spans="1:3">
      <c r="A4" s="3" t="s">
        <v>1204</v>
      </c>
      <c r="B4" s="6" t="n">
        <v>609579612</v>
      </c>
      <c r="C4" s="6" t="n">
        <v>591352348</v>
      </c>
    </row>
    <row r="5" spans="1:3">
      <c r="A5" s="3" t="s">
        <v>1033</v>
      </c>
    </row>
    <row r="6" spans="1:3">
      <c r="A6" s="3" t="s">
        <v>81</v>
      </c>
      <c r="B6" s="6" t="n">
        <v>466232621</v>
      </c>
      <c r="C6" s="6" t="n">
        <v>445247671</v>
      </c>
    </row>
    <row r="7" spans="1:3">
      <c r="A7" s="3" t="s">
        <v>1203</v>
      </c>
      <c r="B7" s="6" t="n">
        <v>6702328</v>
      </c>
      <c r="C7" s="6" t="n">
        <v>7291996</v>
      </c>
    </row>
    <row r="8" spans="1:3">
      <c r="A8" s="3" t="s">
        <v>1205</v>
      </c>
    </row>
    <row r="9" spans="1:3">
      <c r="A9" s="3" t="s">
        <v>81</v>
      </c>
      <c r="B9" s="6" t="n">
        <v>98137615</v>
      </c>
      <c r="C9" s="6" t="n">
        <v>99474392</v>
      </c>
    </row>
    <row r="10" spans="1:3">
      <c r="A10" s="3" t="s">
        <v>1203</v>
      </c>
      <c r="B10" s="6" t="n">
        <v>4078666</v>
      </c>
      <c r="C10" s="6" t="n">
        <v>6023092</v>
      </c>
    </row>
    <row r="11" spans="1:3">
      <c r="A11" s="3" t="s">
        <v>1095</v>
      </c>
    </row>
    <row r="12" spans="1:3">
      <c r="A12" s="3" t="s">
        <v>81</v>
      </c>
      <c r="B12" s="6" t="n">
        <v>46479853</v>
      </c>
      <c r="C12" s="6" t="n">
        <v>47867037</v>
      </c>
    </row>
    <row r="13" spans="1:3">
      <c r="A13" s="3" t="s">
        <v>1206</v>
      </c>
    </row>
    <row r="14" spans="1:3">
      <c r="A14" s="3" t="s">
        <v>81</v>
      </c>
      <c r="B14" s="6" t="n">
        <v>482693</v>
      </c>
      <c r="C14" s="6" t="n">
        <v>482234</v>
      </c>
    </row>
    <row r="15" spans="1:3">
      <c r="A15" s="3" t="s">
        <v>1207</v>
      </c>
    </row>
    <row r="16" spans="1:3">
      <c r="A16" s="3" t="s">
        <v>81</v>
      </c>
      <c r="B16" s="6" t="n">
        <v>4431296</v>
      </c>
      <c r="C16" s="6" t="n">
        <v>4487521</v>
      </c>
    </row>
    <row r="17" spans="1:3">
      <c r="A17" s="3" t="s">
        <v>1208</v>
      </c>
    </row>
    <row r="18" spans="1:3">
      <c r="A18" s="3" t="s">
        <v>81</v>
      </c>
      <c r="B18" s="6" t="n">
        <v>3365872</v>
      </c>
      <c r="C18" s="6" t="n">
        <v>6023084</v>
      </c>
    </row>
    <row r="19" spans="1:3">
      <c r="A19" s="3" t="s">
        <v>1203</v>
      </c>
      <c r="B19" s="6" t="n">
        <v>33108</v>
      </c>
      <c r="C19" s="6" t="n">
        <v>69218</v>
      </c>
    </row>
    <row r="20" spans="1:3">
      <c r="A20" s="3" t="s">
        <v>1209</v>
      </c>
    </row>
    <row r="21" spans="1:3">
      <c r="A21" s="3" t="s">
        <v>81</v>
      </c>
      <c r="B21" s="6" t="n">
        <v>1269764</v>
      </c>
      <c r="C21" s="6" t="n">
        <v>1165012</v>
      </c>
    </row>
    <row r="22" spans="1:3">
      <c r="A22" s="3" t="s">
        <v>1203</v>
      </c>
      <c r="B22" s="4" t="n">
        <v>6000</v>
      </c>
      <c r="C22" s="4" t="n">
        <v>10297</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17</v>
      </c>
    </row>
    <row r="2" spans="1:3">
      <c r="B2" s="2" t="s">
        <v>2</v>
      </c>
      <c r="C2" s="2" t="s">
        <v>57</v>
      </c>
    </row>
    <row r="3" spans="1:3">
      <c r="A3" s="3" t="s">
        <v>68</v>
      </c>
      <c r="B3" s="4" t="n">
        <v>8935343</v>
      </c>
      <c r="C3" s="4" t="n">
        <v>10443869</v>
      </c>
    </row>
    <row r="4" spans="1:3">
      <c r="A4" s="3" t="s">
        <v>84</v>
      </c>
      <c r="B4" s="6" t="n">
        <v>12508625</v>
      </c>
      <c r="C4" s="6" t="n">
        <v>12873068</v>
      </c>
    </row>
    <row r="5" spans="1:3">
      <c r="A5" s="3" t="s">
        <v>1211</v>
      </c>
    </row>
    <row r="6" spans="1:3">
      <c r="A6" s="3" t="s">
        <v>68</v>
      </c>
      <c r="B6" s="6" t="n">
        <v>2816225</v>
      </c>
      <c r="C6" s="6" t="n">
        <v>3608379</v>
      </c>
    </row>
    <row r="7" spans="1:3">
      <c r="A7" s="3" t="s">
        <v>1212</v>
      </c>
      <c r="B7" s="6" t="n">
        <v>-792154</v>
      </c>
    </row>
    <row r="8" spans="1:3">
      <c r="A8" s="3" t="s">
        <v>1213</v>
      </c>
    </row>
    <row r="9" spans="1:3">
      <c r="A9" s="3" t="s">
        <v>84</v>
      </c>
      <c r="B9" s="6" t="n">
        <v>0</v>
      </c>
      <c r="C9" s="6" t="n">
        <v>0</v>
      </c>
    </row>
    <row r="10" spans="1:3">
      <c r="A10" s="3" t="s">
        <v>1214</v>
      </c>
      <c r="B10" s="6" t="n">
        <v>0</v>
      </c>
    </row>
    <row r="11" spans="1:3">
      <c r="A11" s="3" t="s">
        <v>1215</v>
      </c>
    </row>
    <row r="12" spans="1:3">
      <c r="A12" s="3" t="s">
        <v>84</v>
      </c>
      <c r="B12" s="6" t="n">
        <v>12508625</v>
      </c>
      <c r="C12" s="4" t="n">
        <v>12873068</v>
      </c>
    </row>
    <row r="13" spans="1:3">
      <c r="A13" s="3" t="s">
        <v>1214</v>
      </c>
      <c r="B13" s="4" t="n">
        <v>-364443</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17</v>
      </c>
    </row>
    <row r="2" spans="1:3">
      <c r="B2" s="2" t="s">
        <v>2</v>
      </c>
      <c r="C2" s="2" t="s">
        <v>57</v>
      </c>
    </row>
    <row r="3" spans="1:3">
      <c r="A3" s="3" t="s">
        <v>84</v>
      </c>
      <c r="B3" s="4" t="n">
        <v>12508625</v>
      </c>
      <c r="C3" s="4" t="n">
        <v>12873068</v>
      </c>
    </row>
    <row r="4" spans="1:3">
      <c r="A4" s="3" t="s">
        <v>1213</v>
      </c>
    </row>
    <row r="5" spans="1:3">
      <c r="A5" s="3" t="s">
        <v>1217</v>
      </c>
      <c r="B5" s="6" t="n">
        <v>0</v>
      </c>
      <c r="C5" s="6" t="n">
        <v>0</v>
      </c>
    </row>
    <row r="6" spans="1:3">
      <c r="A6" s="3" t="s">
        <v>84</v>
      </c>
      <c r="B6" s="6" t="n">
        <v>0</v>
      </c>
      <c r="C6" s="6" t="n">
        <v>0</v>
      </c>
    </row>
    <row r="7" spans="1:3">
      <c r="A7" s="3" t="s">
        <v>1215</v>
      </c>
    </row>
    <row r="8" spans="1:3">
      <c r="A8" s="3" t="s">
        <v>1217</v>
      </c>
      <c r="B8" s="6" t="n">
        <v>12175943</v>
      </c>
      <c r="C8" s="6" t="n">
        <v>12620596</v>
      </c>
    </row>
    <row r="9" spans="1:3">
      <c r="A9" s="3" t="s">
        <v>1218</v>
      </c>
      <c r="B9" s="6" t="n">
        <v>327302</v>
      </c>
      <c r="C9" s="6" t="n">
        <v>236572</v>
      </c>
    </row>
    <row r="10" spans="1:3">
      <c r="A10" s="3" t="s">
        <v>1219</v>
      </c>
      <c r="B10" s="6" t="n">
        <v>5380</v>
      </c>
      <c r="C10" s="6" t="n">
        <v>15900</v>
      </c>
    </row>
    <row r="11" spans="1:3">
      <c r="A11" s="3" t="s">
        <v>84</v>
      </c>
      <c r="B11" s="4" t="n">
        <v>12508625</v>
      </c>
      <c r="C11" s="4" t="n">
        <v>12873068</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17</v>
      </c>
    </row>
    <row r="2" spans="1:3">
      <c r="B2" s="2" t="s">
        <v>2</v>
      </c>
      <c r="C2" s="2" t="s">
        <v>57</v>
      </c>
    </row>
    <row r="3" spans="1:3">
      <c r="A3" s="3" t="s">
        <v>121</v>
      </c>
      <c r="B3" s="4" t="n">
        <v>13726518</v>
      </c>
      <c r="C3" s="4" t="n">
        <v>12657117</v>
      </c>
    </row>
    <row r="4" spans="1:3">
      <c r="A4" s="3" t="s">
        <v>1221</v>
      </c>
    </row>
    <row r="5" spans="1:3">
      <c r="A5" s="3" t="s">
        <v>121</v>
      </c>
      <c r="B5" s="6" t="n">
        <v>10391976</v>
      </c>
    </row>
    <row r="6" spans="1:3">
      <c r="A6" s="3" t="s">
        <v>1222</v>
      </c>
    </row>
    <row r="7" spans="1:3">
      <c r="A7" s="3" t="s">
        <v>121</v>
      </c>
      <c r="B7" s="6" t="n">
        <v>3334542</v>
      </c>
    </row>
    <row r="8" spans="1:3">
      <c r="A8" s="3" t="s">
        <v>1223</v>
      </c>
    </row>
    <row r="9" spans="1:3">
      <c r="A9" s="3" t="s">
        <v>121</v>
      </c>
      <c r="B9" s="6" t="n">
        <v>9100851</v>
      </c>
    </row>
    <row r="10" spans="1:3">
      <c r="A10" s="3" t="s">
        <v>1224</v>
      </c>
    </row>
    <row r="11" spans="1:3">
      <c r="A11" s="3" t="s">
        <v>121</v>
      </c>
      <c r="B11" s="4" t="n">
        <v>462566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7" t="s">
        <v>58</v>
      </c>
    </row>
    <row r="3" spans="1:3">
      <c r="A3" s="3" t="s">
        <v>59</v>
      </c>
      <c r="B3" s="4" t="n">
        <v>232078723</v>
      </c>
      <c r="C3" s="4" t="n">
        <v>228397623</v>
      </c>
    </row>
    <row r="4" spans="1:3">
      <c r="A4" s="3" t="s">
        <v>60</v>
      </c>
      <c r="B4" s="6" t="n">
        <v>5558611</v>
      </c>
      <c r="C4" s="6" t="n">
        <v>6037855</v>
      </c>
    </row>
    <row r="5" spans="1:3">
      <c r="A5" s="3" t="s">
        <v>61</v>
      </c>
      <c r="B5" s="6" t="n">
        <v>186465069</v>
      </c>
      <c r="C5" s="6" t="n">
        <v>204210885</v>
      </c>
    </row>
    <row r="6" spans="1:3">
      <c r="A6" s="3" t="s">
        <v>62</v>
      </c>
      <c r="B6" s="6" t="n">
        <v>121558222</v>
      </c>
      <c r="C6" s="6" t="n">
        <v>141298706</v>
      </c>
    </row>
    <row r="7" spans="1:3">
      <c r="A7" s="3" t="s">
        <v>63</v>
      </c>
      <c r="B7" s="6" t="n">
        <v>46617655</v>
      </c>
      <c r="C7" s="6" t="n">
        <v>45895472</v>
      </c>
    </row>
    <row r="8" spans="1:3">
      <c r="A8" s="3" t="s">
        <v>64</v>
      </c>
      <c r="B8" s="6" t="n">
        <v>3566146</v>
      </c>
      <c r="C8" s="6" t="n">
        <v>3644077</v>
      </c>
    </row>
    <row r="9" spans="1:3">
      <c r="A9" s="3" t="s">
        <v>65</v>
      </c>
      <c r="B9" s="6" t="n">
        <v>595844426</v>
      </c>
      <c r="C9" s="6" t="n">
        <v>629484618</v>
      </c>
    </row>
    <row r="10" spans="1:3">
      <c r="A10" s="3" t="s">
        <v>66</v>
      </c>
      <c r="B10" s="6" t="n">
        <v>142199942</v>
      </c>
      <c r="C10" s="6" t="n">
        <v>45315661</v>
      </c>
    </row>
    <row r="11" spans="1:3">
      <c r="A11" s="3" t="s">
        <v>67</v>
      </c>
      <c r="B11" s="6" t="n">
        <v>136210853</v>
      </c>
      <c r="C11" s="6" t="n">
        <v>133414188</v>
      </c>
    </row>
    <row r="12" spans="1:3">
      <c r="A12" s="3" t="s">
        <v>68</v>
      </c>
      <c r="B12" s="6" t="n">
        <v>8935343</v>
      </c>
      <c r="C12" s="6" t="n">
        <v>10443869</v>
      </c>
    </row>
    <row r="13" spans="1:3">
      <c r="A13" s="3" t="s">
        <v>69</v>
      </c>
      <c r="B13" s="6" t="n">
        <v>10981562</v>
      </c>
      <c r="C13" s="6" t="n">
        <v>11830621</v>
      </c>
    </row>
    <row r="14" spans="1:3">
      <c r="A14" s="3" t="s">
        <v>70</v>
      </c>
      <c r="B14" s="6" t="n">
        <v>4335869</v>
      </c>
      <c r="C14" s="6" t="n">
        <v>4623563</v>
      </c>
    </row>
    <row r="15" spans="1:3">
      <c r="A15" s="3" t="s">
        <v>71</v>
      </c>
      <c r="B15" s="6" t="n">
        <v>10820102</v>
      </c>
      <c r="C15" s="6" t="n">
        <v>13394603</v>
      </c>
    </row>
    <row r="16" spans="1:3">
      <c r="A16" s="3" t="s">
        <v>72</v>
      </c>
      <c r="B16" s="6" t="n">
        <v>9878427</v>
      </c>
      <c r="C16" s="6" t="n">
        <v>9942933</v>
      </c>
    </row>
    <row r="17" spans="1:3">
      <c r="A17" s="3" t="s">
        <v>73</v>
      </c>
      <c r="B17" s="6" t="n">
        <v>89362096</v>
      </c>
      <c r="C17" s="6" t="n">
        <v>80625304</v>
      </c>
    </row>
    <row r="18" spans="1:3">
      <c r="A18" s="3" t="s">
        <v>74</v>
      </c>
      <c r="B18" s="6" t="n">
        <v>20016822</v>
      </c>
      <c r="C18" s="6" t="n">
        <v>21376937</v>
      </c>
    </row>
    <row r="19" spans="1:3">
      <c r="A19" s="3" t="s">
        <v>75</v>
      </c>
      <c r="B19" s="6" t="n">
        <v>7010778</v>
      </c>
      <c r="C19" s="6" t="n">
        <v>8069380</v>
      </c>
    </row>
    <row r="20" spans="1:3">
      <c r="A20" s="3" t="s">
        <v>76</v>
      </c>
      <c r="B20" s="6" t="n">
        <v>5765190</v>
      </c>
      <c r="C20" s="6" t="n">
        <v>6588759</v>
      </c>
    </row>
    <row r="21" spans="1:3">
      <c r="A21" s="3" t="s">
        <v>77</v>
      </c>
      <c r="B21" s="6" t="n">
        <v>2765570</v>
      </c>
      <c r="C21" s="6" t="n">
        <v>2765570</v>
      </c>
    </row>
    <row r="22" spans="1:3">
      <c r="A22" s="3" t="s">
        <v>78</v>
      </c>
      <c r="B22" s="6" t="n">
        <v>6684143</v>
      </c>
      <c r="C22" s="6" t="n">
        <v>4297048</v>
      </c>
    </row>
    <row r="23" spans="1:3">
      <c r="A23" s="3" t="s">
        <v>79</v>
      </c>
      <c r="B23" s="6" t="n">
        <v>1050811123</v>
      </c>
      <c r="C23" s="6" t="n">
        <v>982173054</v>
      </c>
    </row>
    <row r="24" spans="1:3">
      <c r="A24" s="7" t="s">
        <v>80</v>
      </c>
    </row>
    <row r="25" spans="1:3">
      <c r="A25" s="3" t="s">
        <v>81</v>
      </c>
      <c r="B25" s="6" t="n">
        <v>620399714</v>
      </c>
      <c r="C25" s="6" t="n">
        <v>604746951</v>
      </c>
    </row>
    <row r="26" spans="1:3">
      <c r="A26" s="3" t="s">
        <v>82</v>
      </c>
      <c r="B26" s="6" t="n">
        <v>3920473</v>
      </c>
      <c r="C26" s="6" t="n">
        <v>4222410</v>
      </c>
    </row>
    <row r="27" spans="1:3">
      <c r="A27" s="3" t="s">
        <v>83</v>
      </c>
      <c r="B27" s="6" t="n">
        <v>187521188</v>
      </c>
      <c r="C27" s="6" t="n">
        <v>157450925</v>
      </c>
    </row>
    <row r="28" spans="1:3">
      <c r="A28" s="3" t="s">
        <v>84</v>
      </c>
      <c r="B28" s="6" t="n">
        <v>12508625</v>
      </c>
      <c r="C28" s="6" t="n">
        <v>12873068</v>
      </c>
    </row>
    <row r="29" spans="1:3">
      <c r="A29" s="3" t="s">
        <v>85</v>
      </c>
      <c r="B29" s="6" t="n">
        <v>3821979</v>
      </c>
      <c r="C29" s="6" t="n">
        <v>3710740</v>
      </c>
    </row>
    <row r="30" spans="1:3">
      <c r="A30" s="3" t="s">
        <v>86</v>
      </c>
      <c r="B30" s="6" t="n">
        <v>2883349</v>
      </c>
      <c r="C30" s="6" t="n">
        <v>3613100</v>
      </c>
    </row>
    <row r="31" spans="1:3">
      <c r="A31" s="3" t="s">
        <v>87</v>
      </c>
      <c r="B31" s="6" t="n">
        <v>31821624</v>
      </c>
      <c r="C31" s="6" t="n">
        <v>29655087</v>
      </c>
    </row>
    <row r="32" spans="1:3">
      <c r="A32" s="3" t="s">
        <v>88</v>
      </c>
      <c r="B32" s="6" t="n">
        <v>16122998</v>
      </c>
      <c r="C32" s="6" t="n">
        <v>17332783</v>
      </c>
    </row>
    <row r="33" spans="1:3">
      <c r="A33" s="3" t="s">
        <v>89</v>
      </c>
      <c r="B33" s="6" t="n">
        <v>878999950</v>
      </c>
      <c r="C33" s="6" t="n">
        <v>833605064</v>
      </c>
    </row>
    <row r="34" spans="1:3">
      <c r="A34" s="7" t="s">
        <v>90</v>
      </c>
    </row>
    <row r="35" spans="1:3">
      <c r="A35" s="3" t="s">
        <v>91</v>
      </c>
      <c r="B35" s="6" t="n">
        <v>0</v>
      </c>
      <c r="C35" s="6" t="n">
        <v>0</v>
      </c>
    </row>
    <row r="36" spans="1:3">
      <c r="A36" s="3" t="s">
        <v>92</v>
      </c>
      <c r="B36" s="6" t="n">
        <v>41821778</v>
      </c>
      <c r="C36" s="6" t="n">
        <v>38125042</v>
      </c>
    </row>
    <row r="37" spans="1:3">
      <c r="A37" s="3" t="s">
        <v>93</v>
      </c>
      <c r="B37" s="6" t="n">
        <v>-2823</v>
      </c>
      <c r="C37" s="6" t="n">
        <v>603170</v>
      </c>
    </row>
    <row r="38" spans="1:3">
      <c r="A38" s="3" t="s">
        <v>94</v>
      </c>
      <c r="B38" s="6" t="n">
        <v>95201732</v>
      </c>
      <c r="C38" s="6" t="n">
        <v>77520951</v>
      </c>
    </row>
    <row r="39" spans="1:3">
      <c r="A39" s="3" t="s">
        <v>95</v>
      </c>
      <c r="B39" s="6" t="n">
        <v>-206396</v>
      </c>
      <c r="C39" s="6" t="n">
        <v>-931075</v>
      </c>
    </row>
    <row r="40" spans="1:3">
      <c r="A40" s="3" t="s">
        <v>96</v>
      </c>
      <c r="B40" s="6" t="n">
        <v>171811173</v>
      </c>
      <c r="C40" s="6" t="n">
        <v>148567990</v>
      </c>
    </row>
    <row r="41" spans="1:3">
      <c r="A41" s="3" t="s">
        <v>97</v>
      </c>
      <c r="B41" s="6" t="n">
        <v>1050811123</v>
      </c>
      <c r="C41" s="6" t="n">
        <v>982173054</v>
      </c>
    </row>
    <row r="42" spans="1:3">
      <c r="A42" s="3" t="s">
        <v>53</v>
      </c>
    </row>
    <row r="43" spans="1:3">
      <c r="A43" s="7" t="s">
        <v>90</v>
      </c>
    </row>
    <row r="44" spans="1:3">
      <c r="A44" s="3" t="s">
        <v>98</v>
      </c>
      <c r="B44" s="6" t="n">
        <v>30609596</v>
      </c>
      <c r="C44" s="6" t="n">
        <v>29071154</v>
      </c>
    </row>
    <row r="45" spans="1:3">
      <c r="A45" s="3" t="s">
        <v>99</v>
      </c>
    </row>
    <row r="46" spans="1:3">
      <c r="A46" s="7" t="s">
        <v>90</v>
      </c>
    </row>
    <row r="47" spans="1:3">
      <c r="A47" s="3" t="s">
        <v>98</v>
      </c>
      <c r="B47" s="6" t="n">
        <v>0</v>
      </c>
      <c r="C47" s="6" t="n">
        <v>0</v>
      </c>
    </row>
    <row r="48" spans="1:3">
      <c r="A48" s="3" t="s">
        <v>55</v>
      </c>
    </row>
    <row r="49" spans="1:3">
      <c r="A49" s="7" t="s">
        <v>90</v>
      </c>
    </row>
    <row r="50" spans="1:3">
      <c r="A50" s="3" t="s">
        <v>98</v>
      </c>
      <c r="B50" s="4" t="n">
        <v>4387286</v>
      </c>
      <c r="C50" s="4" t="n">
        <v>4178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17</v>
      </c>
    </row>
    <row r="2" spans="1:2">
      <c r="B2" s="2" t="s">
        <v>2</v>
      </c>
    </row>
    <row r="3" spans="1:2">
      <c r="A3" s="7" t="s">
        <v>238</v>
      </c>
    </row>
    <row r="4" spans="1:2">
      <c r="A4" s="3" t="s">
        <v>260</v>
      </c>
      <c r="B4" s="3" t="s">
        <v>26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17</v>
      </c>
    </row>
    <row r="2" spans="1:3">
      <c r="B2" s="2" t="s">
        <v>2</v>
      </c>
      <c r="C2" s="2" t="s">
        <v>57</v>
      </c>
    </row>
    <row r="3" spans="1:3">
      <c r="A3" s="3" t="s">
        <v>73</v>
      </c>
      <c r="B3" s="4" t="n">
        <v>89362096</v>
      </c>
      <c r="C3" s="4" t="n">
        <v>80625304</v>
      </c>
    </row>
    <row r="4" spans="1:3">
      <c r="A4" s="3" t="s">
        <v>1226</v>
      </c>
    </row>
    <row r="5" spans="1:3">
      <c r="A5" s="3" t="s">
        <v>1217</v>
      </c>
      <c r="B5" s="6" t="n">
        <v>3575032</v>
      </c>
    </row>
    <row r="6" spans="1:3">
      <c r="A6" s="3" t="s">
        <v>1218</v>
      </c>
      <c r="B6" s="6" t="n">
        <v>15926</v>
      </c>
    </row>
    <row r="7" spans="1:3">
      <c r="A7" s="3" t="s">
        <v>1219</v>
      </c>
      <c r="B7" s="6" t="n">
        <v>1237</v>
      </c>
    </row>
    <row r="8" spans="1:3">
      <c r="A8" s="3" t="s">
        <v>73</v>
      </c>
      <c r="B8" s="4" t="n">
        <v>3592195</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7</v>
      </c>
      <c r="B1" s="2" t="s">
        <v>909</v>
      </c>
      <c r="J1" s="2" t="s">
        <v>117</v>
      </c>
    </row>
    <row r="2" spans="1:11">
      <c r="B2" s="2" t="s">
        <v>2</v>
      </c>
      <c r="C2" s="2" t="s">
        <v>910</v>
      </c>
      <c r="D2" s="2" t="s">
        <v>1</v>
      </c>
      <c r="E2" s="2" t="s">
        <v>911</v>
      </c>
      <c r="F2" s="2" t="s">
        <v>57</v>
      </c>
      <c r="G2" s="2" t="s">
        <v>912</v>
      </c>
      <c r="H2" s="2" t="s">
        <v>913</v>
      </c>
      <c r="I2" s="2" t="s">
        <v>914</v>
      </c>
      <c r="J2" s="2" t="s">
        <v>2</v>
      </c>
      <c r="K2" s="2" t="s">
        <v>57</v>
      </c>
    </row>
    <row r="3" spans="1:11">
      <c r="A3" s="7" t="s">
        <v>150</v>
      </c>
    </row>
    <row r="4" spans="1:11">
      <c r="A4" s="3" t="s">
        <v>126</v>
      </c>
      <c r="B4" s="4" t="n">
        <v>61454399</v>
      </c>
      <c r="C4" s="4" t="n">
        <v>67223093</v>
      </c>
      <c r="D4" s="4" t="n">
        <v>68865126</v>
      </c>
      <c r="E4" s="4" t="n">
        <v>82076109</v>
      </c>
      <c r="F4" s="4" t="n">
        <v>60953384</v>
      </c>
      <c r="G4" s="4" t="n">
        <v>71971851</v>
      </c>
      <c r="H4" s="4" t="n">
        <v>73171558</v>
      </c>
      <c r="I4" s="4" t="n">
        <v>70829297</v>
      </c>
      <c r="J4" s="4" t="n">
        <v>279618727</v>
      </c>
      <c r="K4" s="4" t="n">
        <v>276926090</v>
      </c>
    </row>
    <row r="5" spans="1:11">
      <c r="A5" s="3" t="s">
        <v>1032</v>
      </c>
      <c r="B5" s="6" t="n">
        <v>62835219</v>
      </c>
      <c r="C5" s="6" t="n">
        <v>65011295</v>
      </c>
      <c r="D5" s="6" t="n">
        <v>64702895</v>
      </c>
      <c r="E5" s="6" t="n">
        <v>60888928</v>
      </c>
      <c r="F5" s="6" t="n">
        <v>61451358</v>
      </c>
      <c r="G5" s="6" t="n">
        <v>70833834</v>
      </c>
      <c r="H5" s="6" t="n">
        <v>69177259</v>
      </c>
      <c r="I5" s="6" t="n">
        <v>67931527</v>
      </c>
    </row>
    <row r="6" spans="1:11">
      <c r="A6" s="3" t="s">
        <v>1228</v>
      </c>
      <c r="B6" s="6" t="n">
        <v>-1380820</v>
      </c>
      <c r="C6" s="6" t="n">
        <v>2211798</v>
      </c>
      <c r="D6" s="6" t="n">
        <v>4162231</v>
      </c>
      <c r="E6" s="6" t="n">
        <v>21187181</v>
      </c>
      <c r="F6" s="6" t="n">
        <v>-497974</v>
      </c>
      <c r="G6" s="6" t="n">
        <v>1138017</v>
      </c>
      <c r="H6" s="6" t="n">
        <v>3994299</v>
      </c>
      <c r="I6" s="6" t="n">
        <v>2897770</v>
      </c>
    </row>
    <row r="7" spans="1:11">
      <c r="A7" s="3" t="s">
        <v>143</v>
      </c>
      <c r="B7" s="6" t="n">
        <v>889013</v>
      </c>
      <c r="C7" s="6" t="n">
        <v>-198052</v>
      </c>
      <c r="D7" s="6" t="n">
        <v>-924014</v>
      </c>
      <c r="E7" s="6" t="n">
        <v>-4261258</v>
      </c>
      <c r="F7" s="6" t="n">
        <v>9168206</v>
      </c>
      <c r="G7" s="6" t="n">
        <v>-41179</v>
      </c>
      <c r="H7" s="6" t="n">
        <v>-1508435</v>
      </c>
      <c r="I7" s="6" t="n">
        <v>-1037770</v>
      </c>
      <c r="J7" s="4" t="n">
        <v>-4494311</v>
      </c>
      <c r="K7" s="4" t="n">
        <v>6580822</v>
      </c>
    </row>
    <row r="8" spans="1:11">
      <c r="A8" s="3" t="s">
        <v>1229</v>
      </c>
      <c r="B8" s="4" t="n">
        <v>-491807</v>
      </c>
      <c r="C8" s="4" t="n">
        <v>2013746</v>
      </c>
      <c r="D8" s="4" t="n">
        <v>3238217</v>
      </c>
      <c r="E8" s="4" t="n">
        <v>16925923</v>
      </c>
      <c r="F8" s="4" t="n">
        <v>8670232</v>
      </c>
      <c r="G8" s="4" t="n">
        <v>1096838</v>
      </c>
      <c r="H8" s="4" t="n">
        <v>2485864</v>
      </c>
      <c r="I8" s="4" t="n">
        <v>1860000</v>
      </c>
    </row>
    <row r="9" spans="1:11">
      <c r="A9" s="3" t="s">
        <v>145</v>
      </c>
      <c r="B9" s="5" t="n">
        <v>-0.03</v>
      </c>
      <c r="C9" s="5" t="n">
        <v>0.12</v>
      </c>
      <c r="D9" s="5" t="n">
        <v>0.19</v>
      </c>
      <c r="E9" s="4" t="n">
        <v>1</v>
      </c>
      <c r="F9" s="5" t="n">
        <v>0.51</v>
      </c>
      <c r="G9" s="5" t="n">
        <v>0.07000000000000001</v>
      </c>
      <c r="H9" s="5" t="n">
        <v>0.15</v>
      </c>
      <c r="I9" s="5" t="n">
        <v>0.11</v>
      </c>
      <c r="J9" s="5" t="n">
        <v>1.27</v>
      </c>
      <c r="K9" s="5" t="n">
        <v>0.84</v>
      </c>
    </row>
    <row r="10" spans="1:11">
      <c r="A10" s="3" t="s">
        <v>146</v>
      </c>
      <c r="B10" s="5" t="n">
        <v>-0.03</v>
      </c>
      <c r="C10" s="5" t="n">
        <v>0.12</v>
      </c>
      <c r="D10" s="5" t="n">
        <v>0.19</v>
      </c>
      <c r="E10" s="5" t="n">
        <v>0.99</v>
      </c>
      <c r="F10" s="5" t="n">
        <v>0.51</v>
      </c>
      <c r="G10" s="5" t="n">
        <v>0.06</v>
      </c>
      <c r="H10" s="5" t="n">
        <v>0.15</v>
      </c>
      <c r="I10" s="5" t="n">
        <v>0.11</v>
      </c>
      <c r="J10" s="5" t="n">
        <v>1.25</v>
      </c>
      <c r="K10" s="5" t="n">
        <v>0.82</v>
      </c>
    </row>
  </sheetData>
  <mergeCells count="3">
    <mergeCell ref="A1:A2"/>
    <mergeCell ref="B1:I1"/>
    <mergeCell ref="J1:K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17</v>
      </c>
    </row>
    <row r="2" spans="1:2">
      <c r="B2" s="2" t="s">
        <v>2</v>
      </c>
    </row>
    <row r="3" spans="1:2">
      <c r="A3" s="7" t="s">
        <v>238</v>
      </c>
    </row>
    <row r="4" spans="1:2">
      <c r="A4" s="3" t="s">
        <v>262</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17</v>
      </c>
    </row>
    <row r="2" spans="1:2">
      <c r="B2" s="2" t="s">
        <v>2</v>
      </c>
    </row>
    <row r="3" spans="1:2">
      <c r="A3" s="7" t="s">
        <v>238</v>
      </c>
    </row>
    <row r="4" spans="1:2">
      <c r="A4" s="3" t="s">
        <v>264</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17</v>
      </c>
    </row>
    <row r="2" spans="1:2">
      <c r="B2" s="2" t="s">
        <v>2</v>
      </c>
    </row>
    <row r="3" spans="1:2">
      <c r="A3" s="7" t="s">
        <v>238</v>
      </c>
    </row>
    <row r="4" spans="1:2">
      <c r="A4" s="3" t="s">
        <v>266</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17</v>
      </c>
    </row>
    <row r="2" spans="1:2">
      <c r="B2" s="2" t="s">
        <v>2</v>
      </c>
    </row>
    <row r="3" spans="1:2">
      <c r="A3" s="7" t="s">
        <v>238</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17</v>
      </c>
    </row>
    <row r="2" spans="1:2">
      <c r="B2" s="2" t="s">
        <v>2</v>
      </c>
    </row>
    <row r="3" spans="1:2">
      <c r="A3" s="7" t="s">
        <v>238</v>
      </c>
    </row>
    <row r="4" spans="1:2">
      <c r="A4" s="3" t="s">
        <v>270</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17</v>
      </c>
    </row>
    <row r="2" spans="1:2">
      <c r="B2" s="2" t="s">
        <v>2</v>
      </c>
    </row>
    <row r="3" spans="1:2">
      <c r="A3" s="7" t="s">
        <v>238</v>
      </c>
    </row>
    <row r="4" spans="1:2">
      <c r="A4" s="3" t="s">
        <v>272</v>
      </c>
      <c r="B4" s="3"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17</v>
      </c>
    </row>
    <row r="2" spans="1:2">
      <c r="B2" s="2" t="s">
        <v>2</v>
      </c>
    </row>
    <row r="3" spans="1:2">
      <c r="A3" s="7" t="s">
        <v>238</v>
      </c>
    </row>
    <row r="4" spans="1:2">
      <c r="A4" s="3" t="s">
        <v>274</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6</v>
      </c>
      <c r="B1" s="2" t="s">
        <v>117</v>
      </c>
    </row>
    <row r="2" spans="1:2">
      <c r="B2" s="2" t="s">
        <v>2</v>
      </c>
    </row>
    <row r="3" spans="1:2">
      <c r="A3" s="7" t="s">
        <v>238</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17</v>
      </c>
    </row>
    <row r="2" spans="1:2">
      <c r="B2" s="2" t="s">
        <v>2</v>
      </c>
    </row>
    <row r="3" spans="1:2">
      <c r="A3" s="7" t="s">
        <v>238</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v>
      </c>
      <c r="B1" s="2" t="s">
        <v>2</v>
      </c>
      <c r="C1" s="2" t="s">
        <v>57</v>
      </c>
    </row>
    <row r="2" spans="1:3">
      <c r="A2" s="3" t="s">
        <v>101</v>
      </c>
      <c r="B2" s="4" t="n">
        <v>1347972</v>
      </c>
      <c r="C2" s="4" t="n">
        <v>1768796</v>
      </c>
    </row>
    <row r="3" spans="1:3">
      <c r="A3" s="3" t="s">
        <v>102</v>
      </c>
      <c r="B3" s="6" t="n">
        <v>16739578</v>
      </c>
      <c r="C3" s="6" t="n">
        <v>18788869</v>
      </c>
    </row>
    <row r="4" spans="1:3">
      <c r="A4" s="3" t="s">
        <v>103</v>
      </c>
      <c r="B4" s="6" t="n">
        <v>1092528</v>
      </c>
      <c r="C4" s="6" t="n">
        <v>846641</v>
      </c>
    </row>
    <row r="5" spans="1:3">
      <c r="A5" s="3" t="s">
        <v>104</v>
      </c>
      <c r="B5" s="6" t="n">
        <v>1519842</v>
      </c>
      <c r="C5" s="6" t="n">
        <v>1544518</v>
      </c>
    </row>
    <row r="6" spans="1:3">
      <c r="A6" s="3" t="s">
        <v>105</v>
      </c>
      <c r="B6" s="6" t="n">
        <v>744673</v>
      </c>
      <c r="C6" s="6" t="n">
        <v>809958</v>
      </c>
    </row>
    <row r="7" spans="1:3">
      <c r="A7" s="3" t="s">
        <v>106</v>
      </c>
      <c r="B7" s="4" t="n">
        <v>483353</v>
      </c>
      <c r="C7" s="4" t="n">
        <v>682315</v>
      </c>
    </row>
    <row r="8" spans="1:3">
      <c r="A8" s="3" t="s">
        <v>107</v>
      </c>
      <c r="B8" s="4" t="n">
        <v>1</v>
      </c>
      <c r="C8" s="4" t="n">
        <v>1</v>
      </c>
    </row>
    <row r="9" spans="1:3">
      <c r="A9" s="3" t="s">
        <v>108</v>
      </c>
      <c r="B9" s="6" t="n">
        <v>5000000</v>
      </c>
      <c r="C9" s="6" t="n">
        <v>5000000</v>
      </c>
    </row>
    <row r="10" spans="1:3">
      <c r="A10" s="3" t="s">
        <v>109</v>
      </c>
      <c r="B10" s="6" t="n">
        <v>0</v>
      </c>
      <c r="C10" s="6" t="n">
        <v>0</v>
      </c>
    </row>
    <row r="11" spans="1:3">
      <c r="A11" s="3" t="s">
        <v>110</v>
      </c>
      <c r="B11" s="6" t="n">
        <v>0</v>
      </c>
      <c r="C11" s="6" t="n">
        <v>0</v>
      </c>
    </row>
    <row r="12" spans="1:3">
      <c r="A12" s="3" t="s">
        <v>111</v>
      </c>
      <c r="B12" s="6" t="n">
        <v>302541</v>
      </c>
      <c r="C12" s="6" t="n">
        <v>537203</v>
      </c>
    </row>
    <row r="13" spans="1:3">
      <c r="A13" s="3" t="s">
        <v>53</v>
      </c>
    </row>
    <row r="14" spans="1:3">
      <c r="A14" s="3" t="s">
        <v>112</v>
      </c>
      <c r="B14" s="4" t="n">
        <v>2</v>
      </c>
      <c r="C14" s="4" t="n">
        <v>2</v>
      </c>
    </row>
    <row r="15" spans="1:3">
      <c r="A15" s="3" t="s">
        <v>113</v>
      </c>
      <c r="B15" s="6" t="n">
        <v>20000000</v>
      </c>
      <c r="C15" s="6" t="n">
        <v>20000000</v>
      </c>
    </row>
    <row r="16" spans="1:3">
      <c r="A16" s="3" t="s">
        <v>114</v>
      </c>
      <c r="B16" s="6" t="n">
        <v>15304798</v>
      </c>
      <c r="C16" s="6" t="n">
        <v>14535577</v>
      </c>
    </row>
    <row r="17" spans="1:3">
      <c r="A17" s="3" t="s">
        <v>115</v>
      </c>
      <c r="B17" s="6" t="n">
        <v>15304798</v>
      </c>
      <c r="C17" s="6" t="n">
        <v>14535577</v>
      </c>
    </row>
    <row r="18" spans="1:3">
      <c r="A18" s="3" t="s">
        <v>99</v>
      </c>
    </row>
    <row r="19" spans="1:3">
      <c r="A19" s="3" t="s">
        <v>112</v>
      </c>
      <c r="B19" s="4" t="n">
        <v>1</v>
      </c>
      <c r="C19" s="4" t="n">
        <v>1</v>
      </c>
    </row>
    <row r="20" spans="1:3">
      <c r="A20" s="3" t="s">
        <v>113</v>
      </c>
      <c r="B20" s="6" t="n">
        <v>5000000</v>
      </c>
      <c r="C20" s="6" t="n">
        <v>5000000</v>
      </c>
    </row>
    <row r="21" spans="1:3">
      <c r="A21" s="3" t="s">
        <v>114</v>
      </c>
      <c r="B21" s="6" t="n">
        <v>0</v>
      </c>
      <c r="C21" s="6" t="n">
        <v>0</v>
      </c>
    </row>
    <row r="22" spans="1:3">
      <c r="A22" s="3" t="s">
        <v>115</v>
      </c>
      <c r="B22" s="6" t="n">
        <v>0</v>
      </c>
      <c r="C22" s="6" t="n">
        <v>0</v>
      </c>
    </row>
    <row r="23" spans="1:3">
      <c r="A23" s="3" t="s">
        <v>55</v>
      </c>
    </row>
    <row r="24" spans="1:3">
      <c r="A24" s="3" t="s">
        <v>112</v>
      </c>
      <c r="B24" s="4" t="n">
        <v>2</v>
      </c>
      <c r="C24" s="4" t="n">
        <v>2</v>
      </c>
    </row>
    <row r="25" spans="1:3">
      <c r="A25" s="3" t="s">
        <v>113</v>
      </c>
      <c r="B25" s="6" t="n">
        <v>3000000</v>
      </c>
      <c r="C25" s="6" t="n">
        <v>3000000</v>
      </c>
    </row>
    <row r="26" spans="1:3">
      <c r="A26" s="3" t="s">
        <v>114</v>
      </c>
      <c r="B26" s="6" t="n">
        <v>2193643</v>
      </c>
      <c r="C26" s="6" t="n">
        <v>2089374</v>
      </c>
    </row>
    <row r="27" spans="1:3">
      <c r="A27" s="3" t="s">
        <v>115</v>
      </c>
      <c r="B27" s="6" t="n">
        <v>2193643</v>
      </c>
      <c r="C27" s="6" t="n">
        <v>2089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17</v>
      </c>
    </row>
    <row r="2" spans="1:2">
      <c r="B2" s="2" t="s">
        <v>2</v>
      </c>
    </row>
    <row r="3" spans="1:2">
      <c r="A3" s="7" t="s">
        <v>238</v>
      </c>
    </row>
    <row r="4" spans="1:2">
      <c r="A4" s="3" t="s">
        <v>280</v>
      </c>
      <c r="B4"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17</v>
      </c>
    </row>
    <row r="2" spans="1:2">
      <c r="B2" s="2" t="s">
        <v>2</v>
      </c>
    </row>
    <row r="3" spans="1:2">
      <c r="A3" s="7" t="s">
        <v>238</v>
      </c>
    </row>
    <row r="4" spans="1:2">
      <c r="A4" s="3" t="s">
        <v>282</v>
      </c>
      <c r="B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17</v>
      </c>
    </row>
    <row r="2" spans="1:2">
      <c r="B2" s="2" t="s">
        <v>2</v>
      </c>
    </row>
    <row r="3" spans="1:2">
      <c r="A3" s="7" t="s">
        <v>238</v>
      </c>
    </row>
    <row r="4" spans="1:2">
      <c r="A4" s="3" t="s">
        <v>284</v>
      </c>
      <c r="B4"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17</v>
      </c>
    </row>
    <row r="2" spans="1:2">
      <c r="B2" s="2" t="s">
        <v>2</v>
      </c>
    </row>
    <row r="3" spans="1:2">
      <c r="A3" s="7" t="s">
        <v>238</v>
      </c>
    </row>
    <row r="4" spans="1:2">
      <c r="A4" s="3" t="s">
        <v>286</v>
      </c>
      <c r="B4" s="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17</v>
      </c>
    </row>
    <row r="2" spans="1:2">
      <c r="B2" s="2" t="s">
        <v>2</v>
      </c>
    </row>
    <row r="3" spans="1:2">
      <c r="A3" s="7" t="s">
        <v>289</v>
      </c>
    </row>
    <row r="4" spans="1:2">
      <c r="A4" s="3" t="s">
        <v>290</v>
      </c>
      <c r="B4"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17</v>
      </c>
    </row>
    <row r="2" spans="1:2">
      <c r="B2" s="2" t="s">
        <v>2</v>
      </c>
    </row>
    <row r="3" spans="1:2">
      <c r="A3" s="7" t="s">
        <v>289</v>
      </c>
    </row>
    <row r="4" spans="1:2">
      <c r="A4" s="3" t="s">
        <v>293</v>
      </c>
      <c r="B4" s="3"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17</v>
      </c>
    </row>
    <row r="2" spans="1:2">
      <c r="B2" s="2" t="s">
        <v>2</v>
      </c>
    </row>
    <row r="3" spans="1:2">
      <c r="A3" s="7" t="s">
        <v>289</v>
      </c>
    </row>
    <row r="4" spans="1:2">
      <c r="A4" s="3" t="s">
        <v>296</v>
      </c>
      <c r="B4" s="3"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17</v>
      </c>
    </row>
    <row r="2" spans="1:2">
      <c r="B2" s="2" t="s">
        <v>2</v>
      </c>
    </row>
    <row r="3" spans="1:2">
      <c r="A3" s="7" t="s">
        <v>289</v>
      </c>
    </row>
    <row r="4" spans="1:2">
      <c r="A4" s="3" t="s">
        <v>299</v>
      </c>
      <c r="B4"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17</v>
      </c>
    </row>
    <row r="2" spans="1:2">
      <c r="B2" s="2" t="s">
        <v>2</v>
      </c>
    </row>
    <row r="3" spans="1:2">
      <c r="A3" s="7" t="s">
        <v>289</v>
      </c>
    </row>
    <row r="4" spans="1:2">
      <c r="A4" s="3" t="s">
        <v>302</v>
      </c>
      <c r="B4" s="3"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17</v>
      </c>
    </row>
    <row r="2" spans="1:2">
      <c r="B2" s="2" t="s">
        <v>2</v>
      </c>
    </row>
    <row r="3" spans="1:2">
      <c r="A3" s="7" t="s">
        <v>289</v>
      </c>
    </row>
    <row r="4" spans="1:2">
      <c r="A4" s="3" t="s">
        <v>305</v>
      </c>
      <c r="B4" s="3"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17</v>
      </c>
    </row>
    <row r="2" spans="1:3">
      <c r="B2" s="2" t="s">
        <v>2</v>
      </c>
      <c r="C2" s="2" t="s">
        <v>57</v>
      </c>
    </row>
    <row r="3" spans="1:3">
      <c r="A3" s="7" t="s">
        <v>118</v>
      </c>
    </row>
    <row r="4" spans="1:3">
      <c r="A4" s="3" t="s">
        <v>119</v>
      </c>
      <c r="B4" s="4" t="n">
        <v>75928910</v>
      </c>
      <c r="C4" s="4" t="n">
        <v>70412476</v>
      </c>
    </row>
    <row r="5" spans="1:3">
      <c r="A5" s="3" t="s">
        <v>120</v>
      </c>
      <c r="B5" s="6" t="n">
        <v>39913267</v>
      </c>
      <c r="C5" s="6" t="n">
        <v>35062968</v>
      </c>
    </row>
    <row r="6" spans="1:3">
      <c r="A6" s="3" t="s">
        <v>121</v>
      </c>
      <c r="B6" s="6" t="n">
        <v>13726518</v>
      </c>
      <c r="C6" s="6" t="n">
        <v>12657117</v>
      </c>
    </row>
    <row r="7" spans="1:3">
      <c r="A7" s="3" t="s">
        <v>122</v>
      </c>
      <c r="B7" s="6" t="n">
        <v>23941179</v>
      </c>
      <c r="C7" s="6" t="n">
        <v>-2948482</v>
      </c>
    </row>
    <row r="8" spans="1:3">
      <c r="A8" s="3" t="s">
        <v>123</v>
      </c>
      <c r="B8" s="6" t="n">
        <v>0</v>
      </c>
      <c r="C8" s="6" t="n">
        <v>-774339</v>
      </c>
    </row>
    <row r="9" spans="1:3">
      <c r="A9" s="3" t="s">
        <v>124</v>
      </c>
      <c r="B9" s="6" t="n">
        <v>116185853</v>
      </c>
      <c r="C9" s="6" t="n">
        <v>153797171</v>
      </c>
    </row>
    <row r="10" spans="1:3">
      <c r="A10" s="3" t="s">
        <v>125</v>
      </c>
      <c r="B10" s="6" t="n">
        <v>9923000</v>
      </c>
      <c r="C10" s="6" t="n">
        <v>8719179</v>
      </c>
    </row>
    <row r="11" spans="1:3">
      <c r="A11" s="3" t="s">
        <v>126</v>
      </c>
      <c r="B11" s="6" t="n">
        <v>279618727</v>
      </c>
      <c r="C11" s="6" t="n">
        <v>276926090</v>
      </c>
    </row>
    <row r="12" spans="1:3">
      <c r="A12" s="7" t="s">
        <v>127</v>
      </c>
    </row>
    <row r="13" spans="1:3">
      <c r="A13" s="3" t="s">
        <v>128</v>
      </c>
      <c r="B13" s="6" t="n">
        <v>36298789</v>
      </c>
      <c r="C13" s="6" t="n">
        <v>33256001</v>
      </c>
    </row>
    <row r="14" spans="1:3">
      <c r="A14" s="3" t="s">
        <v>129</v>
      </c>
      <c r="B14" s="6" t="n">
        <v>2886298</v>
      </c>
      <c r="C14" s="6" t="n">
        <v>2839017</v>
      </c>
    </row>
    <row r="15" spans="1:3">
      <c r="A15" s="3" t="s">
        <v>130</v>
      </c>
      <c r="B15" s="6" t="n">
        <v>24332088</v>
      </c>
      <c r="C15" s="6" t="n">
        <v>23622750</v>
      </c>
    </row>
    <row r="16" spans="1:3">
      <c r="A16" s="3" t="s">
        <v>131</v>
      </c>
      <c r="B16" s="6" t="n">
        <v>11631346</v>
      </c>
      <c r="C16" s="6" t="n">
        <v>8480250</v>
      </c>
    </row>
    <row r="17" spans="1:3">
      <c r="A17" s="7" t="s">
        <v>132</v>
      </c>
    </row>
    <row r="18" spans="1:3">
      <c r="A18" s="3" t="s">
        <v>133</v>
      </c>
      <c r="B18" s="6" t="n">
        <v>50291352</v>
      </c>
      <c r="C18" s="6" t="n">
        <v>68103017</v>
      </c>
    </row>
    <row r="19" spans="1:3">
      <c r="A19" s="3" t="s">
        <v>134</v>
      </c>
      <c r="B19" s="6" t="n">
        <v>67368952</v>
      </c>
      <c r="C19" s="6" t="n">
        <v>70328830</v>
      </c>
    </row>
    <row r="20" spans="1:3">
      <c r="A20" s="3" t="s">
        <v>135</v>
      </c>
      <c r="B20" s="6" t="n">
        <v>4602591</v>
      </c>
      <c r="C20" s="6" t="n">
        <v>5754740</v>
      </c>
    </row>
    <row r="21" spans="1:3">
      <c r="A21" s="3" t="s">
        <v>136</v>
      </c>
      <c r="B21" s="6" t="n">
        <v>7605375</v>
      </c>
      <c r="C21" s="6" t="n">
        <v>8710694</v>
      </c>
    </row>
    <row r="22" spans="1:3">
      <c r="A22" s="3" t="s">
        <v>137</v>
      </c>
      <c r="B22" s="6" t="n">
        <v>1867001</v>
      </c>
      <c r="C22" s="6" t="n">
        <v>2220693</v>
      </c>
    </row>
    <row r="23" spans="1:3">
      <c r="A23" s="3" t="s">
        <v>138</v>
      </c>
      <c r="B23" s="6" t="n">
        <v>6423944</v>
      </c>
      <c r="C23" s="6" t="n">
        <v>8663223</v>
      </c>
    </row>
    <row r="24" spans="1:3">
      <c r="A24" s="3" t="s">
        <v>78</v>
      </c>
      <c r="B24" s="6" t="n">
        <v>31014999</v>
      </c>
      <c r="C24" s="6" t="n">
        <v>29431599</v>
      </c>
    </row>
    <row r="25" spans="1:3">
      <c r="A25" s="3" t="s">
        <v>139</v>
      </c>
      <c r="B25" s="6" t="n">
        <v>6956707</v>
      </c>
      <c r="C25" s="6" t="n">
        <v>6037332</v>
      </c>
    </row>
    <row r="26" spans="1:3">
      <c r="A26" s="3" t="s">
        <v>140</v>
      </c>
      <c r="B26" s="6" t="n">
        <v>2158895</v>
      </c>
      <c r="C26" s="6" t="n">
        <v>1945832</v>
      </c>
    </row>
    <row r="27" spans="1:3">
      <c r="A27" s="3" t="s">
        <v>141</v>
      </c>
      <c r="B27" s="6" t="n">
        <v>253438337</v>
      </c>
      <c r="C27" s="6" t="n">
        <v>269393978</v>
      </c>
    </row>
    <row r="28" spans="1:3">
      <c r="A28" s="3" t="s">
        <v>142</v>
      </c>
      <c r="B28" s="6" t="n">
        <v>26180390</v>
      </c>
      <c r="C28" s="6" t="n">
        <v>7532112</v>
      </c>
    </row>
    <row r="29" spans="1:3">
      <c r="A29" s="3" t="s">
        <v>143</v>
      </c>
      <c r="B29" s="6" t="n">
        <v>-4494311</v>
      </c>
      <c r="C29" s="6" t="n">
        <v>6580822</v>
      </c>
    </row>
    <row r="30" spans="1:3">
      <c r="A30" s="3" t="s">
        <v>144</v>
      </c>
      <c r="B30" s="4" t="n">
        <v>21686079</v>
      </c>
      <c r="C30" s="4" t="n">
        <v>14112934</v>
      </c>
    </row>
    <row r="31" spans="1:3">
      <c r="A31" s="3" t="s">
        <v>145</v>
      </c>
      <c r="B31" s="5" t="n">
        <v>1.27</v>
      </c>
      <c r="C31" s="5" t="n">
        <v>0.84</v>
      </c>
    </row>
    <row r="32" spans="1:3">
      <c r="A32" s="3" t="s">
        <v>146</v>
      </c>
      <c r="B32" s="5" t="n">
        <v>1.25</v>
      </c>
      <c r="C32" s="5" t="n">
        <v>0.82</v>
      </c>
    </row>
    <row r="33" spans="1:3">
      <c r="A33" s="3" t="s">
        <v>147</v>
      </c>
      <c r="B33" s="6" t="n">
        <v>17105308</v>
      </c>
      <c r="C33" s="6" t="n">
        <v>16794146</v>
      </c>
    </row>
    <row r="34" spans="1:3">
      <c r="A34" s="3" t="s">
        <v>148</v>
      </c>
      <c r="B34" s="6" t="n">
        <v>17315406</v>
      </c>
      <c r="C34" s="6" t="n">
        <v>17123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17</v>
      </c>
    </row>
    <row r="2" spans="1:2">
      <c r="B2" s="2" t="s">
        <v>2</v>
      </c>
    </row>
    <row r="3" spans="1:2">
      <c r="A3" s="7" t="s">
        <v>289</v>
      </c>
    </row>
    <row r="4" spans="1:2">
      <c r="A4" s="3" t="s">
        <v>308</v>
      </c>
      <c r="B4" s="3"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17</v>
      </c>
    </row>
    <row r="2" spans="1:2">
      <c r="B2" s="2" t="s">
        <v>2</v>
      </c>
    </row>
    <row r="3" spans="1:2">
      <c r="A3" s="7" t="s">
        <v>289</v>
      </c>
    </row>
    <row r="4" spans="1:2">
      <c r="A4" s="3" t="s">
        <v>311</v>
      </c>
      <c r="B4" s="3"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17</v>
      </c>
    </row>
    <row r="2" spans="1:2">
      <c r="B2" s="2" t="s">
        <v>2</v>
      </c>
    </row>
    <row r="3" spans="1:2">
      <c r="A3" s="7" t="s">
        <v>289</v>
      </c>
    </row>
    <row r="4" spans="1:2">
      <c r="A4" s="3" t="s">
        <v>314</v>
      </c>
      <c r="B4" s="3"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17</v>
      </c>
    </row>
    <row r="2" spans="1:2">
      <c r="B2" s="2" t="s">
        <v>2</v>
      </c>
    </row>
    <row r="3" spans="1:2">
      <c r="A3" s="7" t="s">
        <v>289</v>
      </c>
    </row>
    <row r="4" spans="1:2">
      <c r="A4" s="3" t="s">
        <v>317</v>
      </c>
      <c r="B4" s="3"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17</v>
      </c>
    </row>
    <row r="2" spans="1:2">
      <c r="B2" s="2" t="s">
        <v>2</v>
      </c>
    </row>
    <row r="3" spans="1:2">
      <c r="A3" s="7" t="s">
        <v>289</v>
      </c>
    </row>
    <row r="4" spans="1:2">
      <c r="A4" s="3" t="s">
        <v>320</v>
      </c>
      <c r="B4" s="3"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17</v>
      </c>
    </row>
    <row r="2" spans="1:2">
      <c r="B2" s="2" t="s">
        <v>2</v>
      </c>
    </row>
    <row r="3" spans="1:2">
      <c r="A3" s="7" t="s">
        <v>289</v>
      </c>
    </row>
    <row r="4" spans="1:2">
      <c r="A4" s="3" t="s">
        <v>323</v>
      </c>
      <c r="B4" s="3"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17</v>
      </c>
    </row>
    <row r="2" spans="1:2">
      <c r="B2" s="2" t="s">
        <v>2</v>
      </c>
    </row>
    <row r="3" spans="1:2">
      <c r="A3" s="7" t="s">
        <v>289</v>
      </c>
    </row>
    <row r="4" spans="1:2">
      <c r="A4" s="3" t="s">
        <v>326</v>
      </c>
      <c r="B4" s="3"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17</v>
      </c>
    </row>
    <row r="2" spans="1:2">
      <c r="B2" s="2" t="s">
        <v>2</v>
      </c>
    </row>
    <row r="3" spans="1:2">
      <c r="A3" s="7" t="s">
        <v>289</v>
      </c>
    </row>
    <row r="4" spans="1:2">
      <c r="A4" s="3" t="s">
        <v>329</v>
      </c>
      <c r="B4" s="3"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17</v>
      </c>
    </row>
    <row r="2" spans="1:2">
      <c r="B2" s="2" t="s">
        <v>2</v>
      </c>
    </row>
    <row r="3" spans="1:2">
      <c r="A3" s="7" t="s">
        <v>289</v>
      </c>
    </row>
    <row r="4" spans="1:2">
      <c r="A4" s="3" t="s">
        <v>332</v>
      </c>
      <c r="B4" s="3"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17</v>
      </c>
    </row>
    <row r="2" spans="1:2">
      <c r="B2" s="2" t="s">
        <v>2</v>
      </c>
    </row>
    <row r="3" spans="1:2">
      <c r="A3" s="7" t="s">
        <v>289</v>
      </c>
    </row>
    <row r="4" spans="1:2">
      <c r="A4" s="3" t="s">
        <v>335</v>
      </c>
      <c r="B4" s="3"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9</v>
      </c>
      <c r="B1" s="2" t="s">
        <v>117</v>
      </c>
    </row>
    <row r="2" spans="1:3">
      <c r="B2" s="2" t="s">
        <v>2</v>
      </c>
      <c r="C2" s="2" t="s">
        <v>57</v>
      </c>
    </row>
    <row r="3" spans="1:3">
      <c r="A3" s="7" t="s">
        <v>150</v>
      </c>
    </row>
    <row r="4" spans="1:3">
      <c r="A4" s="3" t="s">
        <v>144</v>
      </c>
      <c r="B4" s="4" t="n">
        <v>21686079</v>
      </c>
      <c r="C4" s="4" t="n">
        <v>14112934</v>
      </c>
    </row>
    <row r="5" spans="1:3">
      <c r="A5" s="7" t="s">
        <v>151</v>
      </c>
    </row>
    <row r="6" spans="1:3">
      <c r="A6" s="3" t="s">
        <v>152</v>
      </c>
      <c r="B6" s="6" t="n">
        <v>0</v>
      </c>
      <c r="C6" s="6" t="n">
        <v>511974</v>
      </c>
    </row>
    <row r="7" spans="1:3">
      <c r="A7" s="3" t="s">
        <v>153</v>
      </c>
      <c r="B7" s="6" t="n">
        <v>0</v>
      </c>
      <c r="C7" s="6" t="n">
        <v>3308</v>
      </c>
    </row>
    <row r="8" spans="1:3">
      <c r="A8" s="3" t="s">
        <v>154</v>
      </c>
      <c r="B8" s="6" t="n">
        <v>-3761</v>
      </c>
      <c r="C8" s="6" t="n">
        <v>0</v>
      </c>
    </row>
    <row r="9" spans="1:3">
      <c r="A9" s="3" t="s">
        <v>155</v>
      </c>
      <c r="B9" s="6" t="n">
        <v>-3761</v>
      </c>
      <c r="C9" s="6" t="n">
        <v>515282</v>
      </c>
    </row>
    <row r="10" spans="1:3">
      <c r="A10" s="3" t="s">
        <v>143</v>
      </c>
      <c r="B10" s="6" t="n">
        <v>938</v>
      </c>
      <c r="C10" s="6" t="n">
        <v>-176934</v>
      </c>
    </row>
    <row r="11" spans="1:3">
      <c r="A11" s="3" t="s">
        <v>156</v>
      </c>
      <c r="B11" s="6" t="n">
        <v>-2823</v>
      </c>
      <c r="C11" s="6" t="n">
        <v>338348</v>
      </c>
    </row>
    <row r="12" spans="1:3">
      <c r="A12" s="3" t="s">
        <v>157</v>
      </c>
      <c r="B12" s="4" t="n">
        <v>21683256</v>
      </c>
      <c r="C12" s="4" t="n">
        <v>14451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17</v>
      </c>
    </row>
    <row r="2" spans="1:2">
      <c r="B2" s="2" t="s">
        <v>2</v>
      </c>
    </row>
    <row r="3" spans="1:2">
      <c r="A3" s="7" t="s">
        <v>289</v>
      </c>
    </row>
    <row r="4" spans="1:2">
      <c r="A4" s="3" t="s">
        <v>338</v>
      </c>
      <c r="B4" s="3"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17</v>
      </c>
    </row>
    <row r="2" spans="1:2">
      <c r="B2" s="2" t="s">
        <v>2</v>
      </c>
    </row>
    <row r="3" spans="1:2">
      <c r="A3" s="7" t="s">
        <v>289</v>
      </c>
    </row>
    <row r="4" spans="1:2">
      <c r="A4" s="3" t="s">
        <v>341</v>
      </c>
      <c r="B4" s="3"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17</v>
      </c>
    </row>
    <row r="2" spans="1:2">
      <c r="B2" s="2" t="s">
        <v>2</v>
      </c>
    </row>
    <row r="3" spans="1:2">
      <c r="A3" s="7" t="s">
        <v>289</v>
      </c>
    </row>
    <row r="4" spans="1:2">
      <c r="A4" s="3" t="s">
        <v>344</v>
      </c>
      <c r="B4" s="3"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17</v>
      </c>
    </row>
    <row r="2" spans="1:2">
      <c r="B2" s="2" t="s">
        <v>2</v>
      </c>
    </row>
    <row r="3" spans="1:2">
      <c r="A3" s="7" t="s">
        <v>289</v>
      </c>
    </row>
    <row r="4" spans="1:2">
      <c r="A4" s="3" t="s">
        <v>347</v>
      </c>
      <c r="B4" s="3"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349</v>
      </c>
      <c r="B1" s="2" t="s">
        <v>117</v>
      </c>
    </row>
    <row r="2" spans="1:2">
      <c r="B2" s="2" t="s">
        <v>2</v>
      </c>
    </row>
    <row r="3" spans="1:2">
      <c r="A3" s="7" t="s">
        <v>289</v>
      </c>
    </row>
    <row r="4" spans="1:2">
      <c r="A4" s="3" t="s">
        <v>350</v>
      </c>
      <c r="B4" s="3"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17</v>
      </c>
    </row>
    <row r="2" spans="1:2">
      <c r="B2" s="2" t="s">
        <v>2</v>
      </c>
    </row>
    <row r="3" spans="1:2">
      <c r="A3" s="7" t="s">
        <v>289</v>
      </c>
    </row>
    <row r="4" spans="1:2">
      <c r="A4" s="3" t="s">
        <v>353</v>
      </c>
      <c r="B4" s="3"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17</v>
      </c>
    </row>
    <row r="2" spans="1:2">
      <c r="B2" s="2" t="s">
        <v>2</v>
      </c>
    </row>
    <row r="3" spans="1:2">
      <c r="A3" s="7" t="s">
        <v>289</v>
      </c>
    </row>
    <row r="4" spans="1:2">
      <c r="A4" s="3" t="s">
        <v>356</v>
      </c>
      <c r="B4" s="3"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17</v>
      </c>
    </row>
    <row r="2" spans="1:2">
      <c r="B2" s="2" t="s">
        <v>2</v>
      </c>
    </row>
    <row r="3" spans="1:2">
      <c r="A3" s="7" t="s">
        <v>289</v>
      </c>
    </row>
    <row r="4" spans="1:2">
      <c r="A4" s="3" t="s">
        <v>77</v>
      </c>
      <c r="B4" s="3"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17</v>
      </c>
    </row>
    <row r="2" spans="1:2">
      <c r="B2" s="2" t="s">
        <v>2</v>
      </c>
    </row>
    <row r="3" spans="1:2">
      <c r="A3" s="7" t="s">
        <v>289</v>
      </c>
    </row>
    <row r="4" spans="1:2">
      <c r="A4" s="3" t="s">
        <v>88</v>
      </c>
      <c r="B4" s="3"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17</v>
      </c>
    </row>
    <row r="2" spans="1:2">
      <c r="B2" s="2" t="s">
        <v>2</v>
      </c>
    </row>
    <row r="3" spans="1:2">
      <c r="A3" s="7" t="s">
        <v>289</v>
      </c>
    </row>
    <row r="4" spans="1:2">
      <c r="A4" s="3" t="s">
        <v>363</v>
      </c>
      <c r="B4" s="3" t="s">
        <v>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8"/>
    <col customWidth="1" max="6" min="6" width="18"/>
    <col customWidth="1" max="7" min="7" width="15"/>
    <col customWidth="1" max="8" min="8" width="14"/>
  </cols>
  <sheetData>
    <row r="1" spans="1:8">
      <c r="A1" s="1" t="s">
        <v>158</v>
      </c>
      <c r="B1" s="2" t="s">
        <v>159</v>
      </c>
      <c r="C1" s="2" t="s">
        <v>160</v>
      </c>
      <c r="D1" s="2" t="s">
        <v>161</v>
      </c>
      <c r="E1" s="2" t="s">
        <v>162</v>
      </c>
      <c r="F1" s="2" t="s">
        <v>163</v>
      </c>
      <c r="G1" s="2" t="s">
        <v>164</v>
      </c>
      <c r="H1" s="2" t="s">
        <v>165</v>
      </c>
    </row>
    <row r="2" spans="1:8">
      <c r="A2" s="3" t="s">
        <v>166</v>
      </c>
      <c r="B2" s="4" t="n">
        <v>27638012</v>
      </c>
      <c r="C2" s="4" t="n">
        <v>3804458</v>
      </c>
      <c r="D2" s="4" t="n">
        <v>34813246</v>
      </c>
      <c r="E2" s="4" t="n">
        <v>264822</v>
      </c>
      <c r="F2" s="4" t="n">
        <v>67409204</v>
      </c>
      <c r="G2" s="4" t="n">
        <v>-1370611</v>
      </c>
      <c r="H2" s="4" t="n">
        <v>132559131</v>
      </c>
    </row>
    <row r="3" spans="1:8">
      <c r="A3" s="3" t="s">
        <v>144</v>
      </c>
      <c r="B3" s="6" t="n">
        <v>0</v>
      </c>
      <c r="C3" s="6" t="n">
        <v>0</v>
      </c>
      <c r="D3" s="6" t="n">
        <v>0</v>
      </c>
      <c r="E3" s="6" t="n">
        <v>0</v>
      </c>
      <c r="F3" s="6" t="n">
        <v>14112934</v>
      </c>
      <c r="G3" s="6" t="n">
        <v>0</v>
      </c>
      <c r="H3" s="6" t="n">
        <v>14112934</v>
      </c>
    </row>
    <row r="4" spans="1:8">
      <c r="A4" s="3" t="s">
        <v>167</v>
      </c>
      <c r="B4" s="6" t="n">
        <v>0</v>
      </c>
      <c r="C4" s="6" t="n">
        <v>0</v>
      </c>
      <c r="D4" s="6" t="n">
        <v>0</v>
      </c>
      <c r="E4" s="6" t="n">
        <v>338348</v>
      </c>
      <c r="F4" s="6" t="n">
        <v>0</v>
      </c>
      <c r="G4" s="6" t="n">
        <v>0</v>
      </c>
      <c r="H4" s="6" t="n">
        <v>338348</v>
      </c>
    </row>
    <row r="5" spans="1:8">
      <c r="A5" s="3" t="s">
        <v>168</v>
      </c>
      <c r="B5" s="6" t="n">
        <v>0</v>
      </c>
      <c r="C5" s="6" t="n">
        <v>0</v>
      </c>
      <c r="D5" s="6" t="n">
        <v>395603</v>
      </c>
      <c r="E5" s="6" t="n">
        <v>0</v>
      </c>
      <c r="F5" s="6" t="n">
        <v>0</v>
      </c>
      <c r="G5" s="6" t="n">
        <v>0</v>
      </c>
      <c r="H5" s="6" t="n">
        <v>395603</v>
      </c>
    </row>
    <row r="6" spans="1:8">
      <c r="A6" s="3" t="s">
        <v>169</v>
      </c>
      <c r="B6" s="6" t="n">
        <v>16366</v>
      </c>
      <c r="C6" s="6" t="n">
        <v>206804</v>
      </c>
      <c r="D6" s="6" t="n">
        <v>-213323</v>
      </c>
      <c r="E6" s="6" t="n">
        <v>0</v>
      </c>
      <c r="F6" s="6" t="n">
        <v>0</v>
      </c>
      <c r="G6" s="6" t="n">
        <v>0</v>
      </c>
      <c r="H6" s="6" t="n">
        <v>9847</v>
      </c>
    </row>
    <row r="7" spans="1:8">
      <c r="A7" s="3" t="s">
        <v>170</v>
      </c>
      <c r="B7" s="6" t="n">
        <v>0</v>
      </c>
      <c r="C7" s="6" t="n">
        <v>0</v>
      </c>
      <c r="D7" s="6" t="n">
        <v>712591</v>
      </c>
      <c r="E7" s="6" t="n">
        <v>0</v>
      </c>
      <c r="F7" s="6" t="n">
        <v>0</v>
      </c>
      <c r="G7" s="6" t="n">
        <v>822270</v>
      </c>
      <c r="H7" s="6" t="n">
        <v>1534861</v>
      </c>
    </row>
    <row r="8" spans="1:8">
      <c r="A8" s="3" t="s">
        <v>171</v>
      </c>
      <c r="B8" s="6" t="n">
        <v>0</v>
      </c>
      <c r="C8" s="6" t="n">
        <v>0</v>
      </c>
      <c r="D8" s="6" t="n">
        <v>0</v>
      </c>
      <c r="E8" s="6" t="n">
        <v>0</v>
      </c>
      <c r="F8" s="6" t="n">
        <v>0</v>
      </c>
      <c r="G8" s="6" t="n">
        <v>-382734</v>
      </c>
      <c r="H8" s="6" t="n">
        <v>-382734</v>
      </c>
    </row>
    <row r="9" spans="1:8">
      <c r="A9" s="3" t="s">
        <v>172</v>
      </c>
      <c r="B9" s="6" t="n">
        <v>1385270</v>
      </c>
      <c r="C9" s="6" t="n">
        <v>198992</v>
      </c>
      <c r="D9" s="6" t="n">
        <v>2416925</v>
      </c>
      <c r="E9" s="6" t="n">
        <v>0</v>
      </c>
      <c r="F9" s="6" t="n">
        <v>-4001187</v>
      </c>
      <c r="G9" s="6" t="n">
        <v>0</v>
      </c>
      <c r="H9" s="6" t="n">
        <v>0</v>
      </c>
    </row>
    <row r="10" spans="1:8">
      <c r="A10" s="3" t="s">
        <v>173</v>
      </c>
      <c r="B10" s="6" t="n">
        <v>31506</v>
      </c>
      <c r="C10" s="6" t="n">
        <v>-31506</v>
      </c>
      <c r="D10" s="6" t="n">
        <v>0</v>
      </c>
      <c r="E10" s="6" t="n">
        <v>0</v>
      </c>
      <c r="F10" s="6" t="n">
        <v>0</v>
      </c>
      <c r="G10" s="6" t="n">
        <v>0</v>
      </c>
      <c r="H10" s="6" t="n">
        <v>0</v>
      </c>
    </row>
    <row r="11" spans="1:8">
      <c r="A11" s="3" t="s">
        <v>174</v>
      </c>
      <c r="B11" s="6" t="n">
        <v>29071154</v>
      </c>
      <c r="C11" s="6" t="n">
        <v>4178748</v>
      </c>
      <c r="D11" s="6" t="n">
        <v>38125042</v>
      </c>
      <c r="E11" s="6" t="n">
        <v>603170</v>
      </c>
      <c r="F11" s="6" t="n">
        <v>77520951</v>
      </c>
      <c r="G11" s="6" t="n">
        <v>-931075</v>
      </c>
      <c r="H11" s="6" t="n">
        <v>148567990</v>
      </c>
    </row>
    <row r="12" spans="1:8">
      <c r="A12" s="3" t="s">
        <v>175</v>
      </c>
      <c r="E12" s="6" t="n">
        <v>-603170</v>
      </c>
      <c r="F12" s="6" t="n">
        <v>603170</v>
      </c>
      <c r="H12" s="6" t="n">
        <v>0</v>
      </c>
    </row>
    <row r="13" spans="1:8">
      <c r="A13" s="3" t="s">
        <v>144</v>
      </c>
      <c r="B13" s="6" t="n">
        <v>0</v>
      </c>
      <c r="C13" s="6" t="n">
        <v>0</v>
      </c>
      <c r="D13" s="6" t="n">
        <v>0</v>
      </c>
      <c r="E13" s="6" t="n">
        <v>0</v>
      </c>
      <c r="F13" s="6" t="n">
        <v>21686079</v>
      </c>
      <c r="G13" s="6" t="n">
        <v>0</v>
      </c>
      <c r="H13" s="6" t="n">
        <v>21686079</v>
      </c>
    </row>
    <row r="14" spans="1:8">
      <c r="A14" s="3" t="s">
        <v>167</v>
      </c>
      <c r="B14" s="6" t="n">
        <v>0</v>
      </c>
      <c r="C14" s="6" t="n">
        <v>0</v>
      </c>
      <c r="D14" s="6" t="n">
        <v>0</v>
      </c>
      <c r="E14" s="6" t="n">
        <v>-2823</v>
      </c>
      <c r="F14" s="6" t="n">
        <v>0</v>
      </c>
      <c r="G14" s="6" t="n">
        <v>0</v>
      </c>
      <c r="H14" s="6" t="n">
        <v>-2823</v>
      </c>
    </row>
    <row r="15" spans="1:8">
      <c r="A15" s="3" t="s">
        <v>168</v>
      </c>
      <c r="B15" s="6" t="n">
        <v>0</v>
      </c>
      <c r="C15" s="6" t="n">
        <v>0</v>
      </c>
      <c r="D15" s="6" t="n">
        <v>237123</v>
      </c>
      <c r="E15" s="6" t="n">
        <v>0</v>
      </c>
      <c r="F15" s="6" t="n">
        <v>0</v>
      </c>
      <c r="G15" s="6" t="n">
        <v>0</v>
      </c>
      <c r="H15" s="6" t="n">
        <v>237123</v>
      </c>
    </row>
    <row r="16" spans="1:8">
      <c r="A16" s="3" t="s">
        <v>169</v>
      </c>
      <c r="B16" s="6" t="n">
        <v>76946</v>
      </c>
      <c r="C16" s="6" t="n">
        <v>0</v>
      </c>
      <c r="D16" s="6" t="n">
        <v>-19534</v>
      </c>
      <c r="E16" s="6" t="n">
        <v>0</v>
      </c>
      <c r="F16" s="6" t="n">
        <v>0</v>
      </c>
      <c r="G16" s="6" t="n">
        <v>0</v>
      </c>
      <c r="H16" s="6" t="n">
        <v>57412</v>
      </c>
    </row>
    <row r="17" spans="1:8">
      <c r="A17" s="3" t="s">
        <v>170</v>
      </c>
      <c r="B17" s="6" t="n">
        <v>0</v>
      </c>
      <c r="C17" s="6" t="n">
        <v>0</v>
      </c>
      <c r="D17" s="6" t="n">
        <v>540713</v>
      </c>
      <c r="E17" s="6" t="n">
        <v>0</v>
      </c>
      <c r="F17" s="6" t="n">
        <v>0</v>
      </c>
      <c r="G17" s="6" t="n">
        <v>940200</v>
      </c>
      <c r="H17" s="6" t="n">
        <v>1480913</v>
      </c>
    </row>
    <row r="18" spans="1:8">
      <c r="A18" s="3" t="s">
        <v>171</v>
      </c>
      <c r="B18" s="6" t="n">
        <v>0</v>
      </c>
      <c r="C18" s="6" t="n">
        <v>0</v>
      </c>
      <c r="D18" s="6" t="n">
        <v>0</v>
      </c>
      <c r="E18" s="6" t="n">
        <v>0</v>
      </c>
      <c r="F18" s="6" t="n">
        <v>0</v>
      </c>
      <c r="G18" s="6" t="n">
        <v>-215521</v>
      </c>
      <c r="H18" s="6" t="n">
        <v>-215521</v>
      </c>
    </row>
    <row r="19" spans="1:8">
      <c r="A19" s="3" t="s">
        <v>172</v>
      </c>
      <c r="B19" s="6" t="n">
        <v>1461120</v>
      </c>
      <c r="C19" s="6" t="n">
        <v>208914</v>
      </c>
      <c r="D19" s="6" t="n">
        <v>2938434</v>
      </c>
      <c r="E19" s="6" t="n">
        <v>0</v>
      </c>
      <c r="F19" s="6" t="n">
        <v>-4608468</v>
      </c>
      <c r="G19" s="6" t="n">
        <v>0</v>
      </c>
      <c r="H19" s="6" t="n">
        <v>0</v>
      </c>
    </row>
    <row r="20" spans="1:8">
      <c r="A20" s="3" t="s">
        <v>173</v>
      </c>
      <c r="B20" s="6" t="n">
        <v>376</v>
      </c>
      <c r="C20" s="6" t="n">
        <v>-376</v>
      </c>
      <c r="D20" s="6" t="n">
        <v>0</v>
      </c>
      <c r="E20" s="6" t="n">
        <v>0</v>
      </c>
      <c r="F20" s="6" t="n">
        <v>0</v>
      </c>
      <c r="G20" s="6" t="n">
        <v>0</v>
      </c>
      <c r="H20" s="6" t="n">
        <v>0</v>
      </c>
    </row>
    <row r="21" spans="1:8">
      <c r="A21" s="3" t="s">
        <v>176</v>
      </c>
      <c r="B21" s="4" t="n">
        <v>30609596</v>
      </c>
      <c r="C21" s="4" t="n">
        <v>4387286</v>
      </c>
      <c r="D21" s="4" t="n">
        <v>41821778</v>
      </c>
      <c r="E21" s="4" t="n">
        <v>-2823</v>
      </c>
      <c r="F21" s="4" t="n">
        <v>95201732</v>
      </c>
      <c r="G21" s="4" t="n">
        <v>-206396</v>
      </c>
      <c r="H21" s="4" t="n">
        <v>171811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17</v>
      </c>
    </row>
    <row r="2" spans="1:2">
      <c r="B2" s="2" t="s">
        <v>2</v>
      </c>
    </row>
    <row r="3" spans="1:2">
      <c r="A3" s="7" t="s">
        <v>289</v>
      </c>
    </row>
    <row r="4" spans="1:2">
      <c r="A4" s="3" t="s">
        <v>366</v>
      </c>
      <c r="B4" s="3" t="s">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17</v>
      </c>
    </row>
    <row r="2" spans="1:2">
      <c r="B2" s="2" t="s">
        <v>2</v>
      </c>
    </row>
    <row r="3" spans="1:2">
      <c r="A3" s="7" t="s">
        <v>289</v>
      </c>
    </row>
    <row r="4" spans="1:2">
      <c r="A4" s="3" t="s">
        <v>369</v>
      </c>
      <c r="B4" s="3" t="s">
        <v>3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4"/>
  </cols>
  <sheetData>
    <row r="1" spans="1:2">
      <c r="A1" s="1" t="s">
        <v>371</v>
      </c>
      <c r="B1" s="2" t="s">
        <v>117</v>
      </c>
    </row>
    <row r="2" spans="1:2">
      <c r="B2" s="2" t="s">
        <v>2</v>
      </c>
    </row>
    <row r="3" spans="1:2">
      <c r="A3" s="7" t="s">
        <v>289</v>
      </c>
    </row>
    <row r="4" spans="1:2">
      <c r="A4" s="3" t="s">
        <v>135</v>
      </c>
      <c r="B4" s="3" t="s">
        <v>3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17</v>
      </c>
    </row>
    <row r="2" spans="1:2">
      <c r="B2" s="2" t="s">
        <v>2</v>
      </c>
    </row>
    <row r="3" spans="1:2">
      <c r="A3" s="7" t="s">
        <v>289</v>
      </c>
    </row>
    <row r="4" spans="1:2">
      <c r="A4" s="3" t="s">
        <v>374</v>
      </c>
      <c r="B4" s="3" t="s">
        <v>3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17</v>
      </c>
    </row>
    <row r="2" spans="1:2">
      <c r="B2" s="2" t="s">
        <v>2</v>
      </c>
    </row>
    <row r="3" spans="1:2">
      <c r="A3" s="3" t="s">
        <v>377</v>
      </c>
    </row>
    <row r="4" spans="1:2">
      <c r="A4" s="3" t="s">
        <v>378</v>
      </c>
      <c r="B4" s="3" t="s">
        <v>379</v>
      </c>
    </row>
    <row r="5" spans="1:2">
      <c r="A5" s="3" t="s">
        <v>380</v>
      </c>
    </row>
    <row r="6" spans="1:2">
      <c r="A6" s="3" t="s">
        <v>378</v>
      </c>
      <c r="B6" s="3" t="s">
        <v>3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17</v>
      </c>
    </row>
    <row r="2" spans="1:2">
      <c r="B2" s="2" t="s">
        <v>2</v>
      </c>
    </row>
    <row r="3" spans="1:2">
      <c r="A3" s="3" t="s">
        <v>383</v>
      </c>
    </row>
    <row r="4" spans="1:2">
      <c r="A4" s="3" t="s">
        <v>384</v>
      </c>
      <c r="B4" s="3" t="s">
        <v>385</v>
      </c>
    </row>
    <row r="5" spans="1:2">
      <c r="A5" s="3" t="s">
        <v>386</v>
      </c>
    </row>
    <row r="6" spans="1:2">
      <c r="A6" s="3" t="s">
        <v>384</v>
      </c>
      <c r="B6" s="3" t="s">
        <v>387</v>
      </c>
    </row>
    <row r="7" spans="1:2">
      <c r="A7" s="3" t="s">
        <v>388</v>
      </c>
    </row>
    <row r="8" spans="1:2">
      <c r="A8" s="3" t="s">
        <v>384</v>
      </c>
      <c r="B8" s="3"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17</v>
      </c>
    </row>
    <row r="2" spans="1:2">
      <c r="B2" s="2" t="s">
        <v>2</v>
      </c>
    </row>
    <row r="3" spans="1:2">
      <c r="A3" s="3" t="s">
        <v>378</v>
      </c>
    </row>
    <row r="4" spans="1:2">
      <c r="A4" s="3" t="s">
        <v>391</v>
      </c>
      <c r="B4" s="3"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17</v>
      </c>
    </row>
    <row r="2" spans="1:2">
      <c r="B2" s="2" t="s">
        <v>2</v>
      </c>
    </row>
    <row r="3" spans="1:2">
      <c r="A3" s="7" t="s">
        <v>394</v>
      </c>
    </row>
    <row r="4" spans="1:2">
      <c r="A4" s="3" t="s">
        <v>395</v>
      </c>
      <c r="B4" s="3" t="s">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17</v>
      </c>
    </row>
    <row r="2" spans="1:2">
      <c r="B2" s="2" t="s">
        <v>2</v>
      </c>
    </row>
    <row r="3" spans="1:2">
      <c r="A3" s="7" t="s">
        <v>394</v>
      </c>
    </row>
    <row r="4" spans="1:2">
      <c r="A4" s="3" t="s">
        <v>398</v>
      </c>
      <c r="B4" s="3" t="s">
        <v>3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17</v>
      </c>
    </row>
    <row r="2" spans="1:2">
      <c r="B2" s="2" t="s">
        <v>2</v>
      </c>
    </row>
    <row r="3" spans="1:2">
      <c r="A3" s="3" t="s">
        <v>401</v>
      </c>
    </row>
    <row r="4" spans="1:2">
      <c r="A4" s="3" t="s">
        <v>402</v>
      </c>
      <c r="B4" s="3" t="s">
        <v>403</v>
      </c>
    </row>
    <row r="5" spans="1:2">
      <c r="A5" s="3" t="s">
        <v>404</v>
      </c>
    </row>
    <row r="6" spans="1:2">
      <c r="A6" s="3" t="s">
        <v>402</v>
      </c>
      <c r="B6" s="3"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17</v>
      </c>
    </row>
    <row r="2" spans="1:3">
      <c r="B2" s="2" t="s">
        <v>2</v>
      </c>
      <c r="C2" s="2" t="s">
        <v>57</v>
      </c>
    </row>
    <row r="3" spans="1:3">
      <c r="A3" s="7" t="s">
        <v>178</v>
      </c>
    </row>
    <row r="4" spans="1:3">
      <c r="A4" s="3" t="s">
        <v>144</v>
      </c>
      <c r="B4" s="4" t="n">
        <v>21686079</v>
      </c>
      <c r="C4" s="4" t="n">
        <v>14112934</v>
      </c>
    </row>
    <row r="5" spans="1:3">
      <c r="A5" s="7" t="s">
        <v>179</v>
      </c>
    </row>
    <row r="6" spans="1:3">
      <c r="A6" s="3" t="s">
        <v>122</v>
      </c>
      <c r="B6" s="6" t="n">
        <v>-23941179</v>
      </c>
      <c r="C6" s="6" t="n">
        <v>2948482</v>
      </c>
    </row>
    <row r="7" spans="1:3">
      <c r="A7" s="3" t="s">
        <v>123</v>
      </c>
      <c r="B7" s="6" t="n">
        <v>0</v>
      </c>
      <c r="C7" s="6" t="n">
        <v>774339</v>
      </c>
    </row>
    <row r="8" spans="1:3">
      <c r="A8" s="3" t="s">
        <v>180</v>
      </c>
      <c r="B8" s="6" t="n">
        <v>5456185</v>
      </c>
      <c r="C8" s="6" t="n">
        <v>6280438</v>
      </c>
    </row>
    <row r="9" spans="1:3">
      <c r="A9" s="3" t="s">
        <v>181</v>
      </c>
      <c r="B9" s="6" t="n">
        <v>377683</v>
      </c>
      <c r="C9" s="6" t="n">
        <v>1154071</v>
      </c>
    </row>
    <row r="10" spans="1:3">
      <c r="A10" s="3" t="s">
        <v>182</v>
      </c>
      <c r="B10" s="6" t="n">
        <v>-1110363</v>
      </c>
      <c r="C10" s="6" t="n">
        <v>96509</v>
      </c>
    </row>
    <row r="11" spans="1:3">
      <c r="A11" s="3" t="s">
        <v>183</v>
      </c>
      <c r="B11" s="6" t="n">
        <v>-2605401</v>
      </c>
      <c r="C11" s="6" t="n">
        <v>-7752028</v>
      </c>
    </row>
    <row r="12" spans="1:3">
      <c r="A12" s="3" t="s">
        <v>184</v>
      </c>
      <c r="B12" s="6" t="n">
        <v>-19544569</v>
      </c>
      <c r="C12" s="6" t="n">
        <v>-19005268</v>
      </c>
    </row>
    <row r="13" spans="1:3">
      <c r="A13" s="3" t="s">
        <v>185</v>
      </c>
      <c r="B13" s="6" t="n">
        <v>10807777</v>
      </c>
      <c r="C13" s="6" t="n">
        <v>7498709</v>
      </c>
    </row>
    <row r="14" spans="1:3">
      <c r="A14" s="3" t="s">
        <v>186</v>
      </c>
      <c r="B14" s="6" t="n">
        <v>823569</v>
      </c>
      <c r="C14" s="6" t="n">
        <v>981541</v>
      </c>
    </row>
    <row r="15" spans="1:3">
      <c r="A15" s="3" t="s">
        <v>187</v>
      </c>
      <c r="B15" s="6" t="n">
        <v>-3922816</v>
      </c>
      <c r="C15" s="6" t="n">
        <v>-6085352</v>
      </c>
    </row>
    <row r="16" spans="1:3">
      <c r="A16" s="3" t="s">
        <v>188</v>
      </c>
      <c r="B16" s="6" t="n">
        <v>5282931</v>
      </c>
      <c r="C16" s="6" t="n">
        <v>3580777</v>
      </c>
    </row>
    <row r="17" spans="1:3">
      <c r="A17" s="3" t="s">
        <v>189</v>
      </c>
      <c r="B17" s="6" t="n">
        <v>237123</v>
      </c>
      <c r="C17" s="6" t="n">
        <v>395603</v>
      </c>
    </row>
    <row r="18" spans="1:3">
      <c r="A18" s="3" t="s">
        <v>170</v>
      </c>
      <c r="B18" s="6" t="n">
        <v>1480913</v>
      </c>
      <c r="C18" s="6" t="n">
        <v>1534861</v>
      </c>
    </row>
    <row r="19" spans="1:3">
      <c r="A19" s="3" t="s">
        <v>190</v>
      </c>
      <c r="B19" s="6" t="n">
        <v>-3736209</v>
      </c>
      <c r="C19" s="6" t="n">
        <v>-4180777</v>
      </c>
    </row>
    <row r="20" spans="1:3">
      <c r="A20" s="3" t="s">
        <v>191</v>
      </c>
      <c r="B20" s="6" t="n">
        <v>-2194607543</v>
      </c>
      <c r="C20" s="6" t="n">
        <v>-2545755713</v>
      </c>
    </row>
    <row r="21" spans="1:3">
      <c r="A21" s="3" t="s">
        <v>192</v>
      </c>
      <c r="B21" s="6" t="n">
        <v>2259145473</v>
      </c>
      <c r="C21" s="6" t="n">
        <v>2671097747</v>
      </c>
    </row>
    <row r="22" spans="1:3">
      <c r="A22" s="3" t="s">
        <v>193</v>
      </c>
      <c r="B22" s="6" t="n">
        <v>-74426183</v>
      </c>
      <c r="C22" s="6" t="n">
        <v>-105368129</v>
      </c>
    </row>
    <row r="23" spans="1:3">
      <c r="A23" s="7" t="s">
        <v>194</v>
      </c>
    </row>
    <row r="24" spans="1:3">
      <c r="A24" s="3" t="s">
        <v>195</v>
      </c>
      <c r="B24" s="6" t="n">
        <v>64506</v>
      </c>
      <c r="C24" s="6" t="n">
        <v>86574</v>
      </c>
    </row>
    <row r="25" spans="1:3">
      <c r="A25" s="3" t="s">
        <v>81</v>
      </c>
      <c r="B25" s="6" t="n">
        <v>21710347</v>
      </c>
      <c r="C25" s="6" t="n">
        <v>22815274</v>
      </c>
    </row>
    <row r="26" spans="1:3">
      <c r="A26" s="3" t="s">
        <v>196</v>
      </c>
      <c r="B26" s="6" t="n">
        <v>3830947</v>
      </c>
      <c r="C26" s="6" t="n">
        <v>-892550</v>
      </c>
    </row>
    <row r="27" spans="1:3">
      <c r="A27" s="3" t="s">
        <v>197</v>
      </c>
      <c r="B27" s="6" t="n">
        <v>7009270</v>
      </c>
      <c r="C27" s="6" t="n">
        <v>44318042</v>
      </c>
    </row>
    <row r="28" spans="1:3">
      <c r="A28" s="7" t="s">
        <v>198</v>
      </c>
    </row>
    <row r="29" spans="1:3">
      <c r="A29" s="3" t="s">
        <v>199</v>
      </c>
      <c r="B29" s="6" t="n">
        <v>-37488774</v>
      </c>
      <c r="C29" s="6" t="n">
        <v>-61232155</v>
      </c>
    </row>
    <row r="30" spans="1:3">
      <c r="A30" s="3" t="s">
        <v>200</v>
      </c>
      <c r="B30" s="6" t="n">
        <v>32993161</v>
      </c>
      <c r="C30" s="6" t="n">
        <v>15773732</v>
      </c>
    </row>
    <row r="31" spans="1:3">
      <c r="A31" s="3" t="s">
        <v>201</v>
      </c>
      <c r="B31" s="6" t="n">
        <v>-3354274</v>
      </c>
      <c r="C31" s="6" t="n">
        <v>-5301353</v>
      </c>
    </row>
    <row r="32" spans="1:3">
      <c r="A32" s="3" t="s">
        <v>202</v>
      </c>
      <c r="B32" s="6" t="n">
        <v>2886492</v>
      </c>
      <c r="C32" s="6" t="n">
        <v>9430548</v>
      </c>
    </row>
    <row r="33" spans="1:3">
      <c r="A33" s="3" t="s">
        <v>203</v>
      </c>
      <c r="B33" s="6" t="n">
        <v>0</v>
      </c>
      <c r="C33" s="6" t="n">
        <v>-32865263</v>
      </c>
    </row>
    <row r="34" spans="1:3">
      <c r="A34" s="3" t="s">
        <v>204</v>
      </c>
      <c r="B34" s="6" t="n">
        <v>0</v>
      </c>
      <c r="C34" s="6" t="n">
        <v>60425303</v>
      </c>
    </row>
    <row r="35" spans="1:3">
      <c r="A35" s="3" t="s">
        <v>205</v>
      </c>
      <c r="B35" s="6" t="n">
        <v>-241665</v>
      </c>
      <c r="C35" s="6" t="n">
        <v>-310360</v>
      </c>
    </row>
    <row r="36" spans="1:3">
      <c r="A36" s="3" t="s">
        <v>206</v>
      </c>
      <c r="B36" s="6" t="n">
        <v>1207622</v>
      </c>
      <c r="C36" s="6" t="n">
        <v>-245548</v>
      </c>
    </row>
    <row r="37" spans="1:3">
      <c r="A37" s="3" t="s">
        <v>207</v>
      </c>
      <c r="B37" s="6" t="n">
        <v>-505060464</v>
      </c>
      <c r="C37" s="6" t="n">
        <v>-455821383</v>
      </c>
    </row>
    <row r="38" spans="1:3">
      <c r="A38" s="3" t="s">
        <v>208</v>
      </c>
      <c r="B38" s="6" t="n">
        <v>535354544</v>
      </c>
      <c r="C38" s="6" t="n">
        <v>433033724</v>
      </c>
    </row>
    <row r="39" spans="1:3">
      <c r="A39" s="3" t="s">
        <v>209</v>
      </c>
      <c r="B39" s="6" t="n">
        <v>-1282704</v>
      </c>
      <c r="C39" s="6" t="n">
        <v>-911007</v>
      </c>
    </row>
    <row r="40" spans="1:3">
      <c r="A40" s="3" t="s">
        <v>210</v>
      </c>
      <c r="B40" s="6" t="n">
        <v>2016156</v>
      </c>
      <c r="C40" s="6" t="n">
        <v>24978</v>
      </c>
    </row>
    <row r="41" spans="1:3">
      <c r="A41" s="3" t="s">
        <v>211</v>
      </c>
      <c r="B41" s="6" t="n">
        <v>-29193332</v>
      </c>
      <c r="C41" s="6" t="n">
        <v>-14751923</v>
      </c>
    </row>
    <row r="42" spans="1:3">
      <c r="A42" s="3" t="s">
        <v>212</v>
      </c>
      <c r="B42" s="6" t="n">
        <v>68875269</v>
      </c>
      <c r="C42" s="6" t="n">
        <v>13784541</v>
      </c>
    </row>
    <row r="43" spans="1:3">
      <c r="A43" s="3" t="s">
        <v>213</v>
      </c>
      <c r="B43" s="6" t="n">
        <v>-3405783</v>
      </c>
      <c r="C43" s="6" t="n">
        <v>0</v>
      </c>
    </row>
    <row r="44" spans="1:3">
      <c r="A44" s="3" t="s">
        <v>214</v>
      </c>
      <c r="B44" s="6" t="n">
        <v>63306248</v>
      </c>
      <c r="C44" s="6" t="n">
        <v>-38966166</v>
      </c>
    </row>
    <row r="45" spans="1:3">
      <c r="A45" s="7" t="s">
        <v>215</v>
      </c>
    </row>
    <row r="46" spans="1:3">
      <c r="A46" s="3" t="s">
        <v>216</v>
      </c>
      <c r="B46" s="6" t="n">
        <v>11571551</v>
      </c>
      <c r="C46" s="6" t="n">
        <v>12213843</v>
      </c>
    </row>
    <row r="47" spans="1:3">
      <c r="A47" s="3" t="s">
        <v>217</v>
      </c>
      <c r="B47" s="6" t="n">
        <v>-15356571</v>
      </c>
      <c r="C47" s="6" t="n">
        <v>-14912154</v>
      </c>
    </row>
    <row r="48" spans="1:3">
      <c r="A48" s="3" t="s">
        <v>169</v>
      </c>
      <c r="B48" s="6" t="n">
        <v>57412</v>
      </c>
      <c r="C48" s="6" t="n">
        <v>9847</v>
      </c>
    </row>
    <row r="49" spans="1:3">
      <c r="A49" s="3" t="s">
        <v>171</v>
      </c>
      <c r="B49" s="6" t="n">
        <v>-215521</v>
      </c>
      <c r="C49" s="6" t="n">
        <v>-382734</v>
      </c>
    </row>
    <row r="50" spans="1:3">
      <c r="A50" s="3" t="s">
        <v>218</v>
      </c>
      <c r="B50" s="6" t="n">
        <v>-133123024</v>
      </c>
      <c r="C50" s="6" t="n">
        <v>-2796258</v>
      </c>
    </row>
    <row r="51" spans="1:3">
      <c r="A51" s="3" t="s">
        <v>219</v>
      </c>
      <c r="B51" s="6" t="n">
        <v>162653177</v>
      </c>
      <c r="C51" s="6" t="n">
        <v>19660744</v>
      </c>
    </row>
    <row r="52" spans="1:3">
      <c r="A52" s="3" t="s">
        <v>220</v>
      </c>
      <c r="B52" s="6" t="n">
        <v>-717792</v>
      </c>
      <c r="C52" s="6" t="n">
        <v>-11585534</v>
      </c>
    </row>
    <row r="53" spans="1:3">
      <c r="A53" s="3" t="s">
        <v>221</v>
      </c>
      <c r="B53" s="6" t="n">
        <v>1250000</v>
      </c>
      <c r="C53" s="6" t="n">
        <v>0</v>
      </c>
    </row>
    <row r="54" spans="1:3">
      <c r="A54" s="3" t="s">
        <v>222</v>
      </c>
      <c r="B54" s="6" t="n">
        <v>26119232</v>
      </c>
      <c r="C54" s="6" t="n">
        <v>2207754</v>
      </c>
    </row>
    <row r="55" spans="1:3">
      <c r="A55" s="3" t="s">
        <v>223</v>
      </c>
      <c r="B55" s="6" t="n">
        <v>96434750</v>
      </c>
      <c r="C55" s="6" t="n">
        <v>7559630</v>
      </c>
    </row>
    <row r="56" spans="1:3">
      <c r="A56" s="3" t="s">
        <v>224</v>
      </c>
      <c r="B56" s="6" t="n">
        <v>54501923</v>
      </c>
      <c r="C56" s="6" t="n">
        <v>46942293</v>
      </c>
    </row>
    <row r="57" spans="1:3">
      <c r="A57" s="3" t="s">
        <v>224</v>
      </c>
      <c r="B57" s="6" t="n">
        <v>150936673</v>
      </c>
      <c r="C57" s="6" t="n">
        <v>54501923</v>
      </c>
    </row>
    <row r="58" spans="1:3">
      <c r="A58" s="7" t="s">
        <v>225</v>
      </c>
    </row>
    <row r="59" spans="1:3">
      <c r="A59" s="3" t="s">
        <v>226</v>
      </c>
      <c r="B59" s="6" t="n">
        <v>6878048</v>
      </c>
      <c r="C59" s="6" t="n">
        <v>5976461</v>
      </c>
    </row>
    <row r="60" spans="1:3">
      <c r="A60" s="3" t="s">
        <v>227</v>
      </c>
      <c r="B60" s="6" t="n">
        <v>5701565</v>
      </c>
      <c r="C60" s="6" t="n">
        <v>581556</v>
      </c>
    </row>
    <row r="61" spans="1:3">
      <c r="A61" s="7" t="s">
        <v>228</v>
      </c>
    </row>
    <row r="62" spans="1:3">
      <c r="A62" s="3" t="s">
        <v>229</v>
      </c>
      <c r="B62" s="6" t="n">
        <v>10827797</v>
      </c>
      <c r="C62" s="6" t="n">
        <v>39932516</v>
      </c>
    </row>
    <row r="63" spans="1:3">
      <c r="A63" s="3" t="s">
        <v>230</v>
      </c>
      <c r="B63" s="6" t="n">
        <v>214200</v>
      </c>
      <c r="C63" s="6" t="n">
        <v>258961</v>
      </c>
    </row>
    <row r="64" spans="1:3">
      <c r="A64" s="3" t="s">
        <v>231</v>
      </c>
      <c r="B64" s="6" t="n">
        <v>670601</v>
      </c>
      <c r="C64" s="6" t="n">
        <v>1576196</v>
      </c>
    </row>
    <row r="65" spans="1:3">
      <c r="A65" s="3" t="s">
        <v>232</v>
      </c>
      <c r="B65" s="4" t="n">
        <v>0</v>
      </c>
      <c r="C65" s="4" t="n">
        <v>643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17</v>
      </c>
    </row>
    <row r="2" spans="1:2">
      <c r="B2" s="2" t="s">
        <v>2</v>
      </c>
    </row>
    <row r="3" spans="1:2">
      <c r="A3" s="7" t="s">
        <v>394</v>
      </c>
    </row>
    <row r="4" spans="1:2">
      <c r="A4" s="3" t="s">
        <v>407</v>
      </c>
      <c r="B4" s="3"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17</v>
      </c>
    </row>
    <row r="2" spans="1:2">
      <c r="B2" s="2" t="s">
        <v>2</v>
      </c>
    </row>
    <row r="3" spans="1:2">
      <c r="A3" s="7" t="s">
        <v>394</v>
      </c>
    </row>
    <row r="4" spans="1:2">
      <c r="A4" s="3" t="s">
        <v>410</v>
      </c>
      <c r="B4" s="3"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2</v>
      </c>
      <c r="B1" s="2" t="s">
        <v>117</v>
      </c>
    </row>
    <row r="2" spans="1:2">
      <c r="B2" s="2" t="s">
        <v>2</v>
      </c>
    </row>
    <row r="3" spans="1:2">
      <c r="A3" s="7" t="s">
        <v>394</v>
      </c>
    </row>
    <row r="4" spans="1:2">
      <c r="A4" s="3" t="s">
        <v>413</v>
      </c>
      <c r="B4" s="3"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5</v>
      </c>
      <c r="B1" s="2" t="s">
        <v>117</v>
      </c>
    </row>
    <row r="2" spans="1:2">
      <c r="B2" s="2" t="s">
        <v>2</v>
      </c>
    </row>
    <row r="3" spans="1:2">
      <c r="A3" s="7" t="s">
        <v>394</v>
      </c>
    </row>
    <row r="4" spans="1:2">
      <c r="A4" s="3" t="s">
        <v>416</v>
      </c>
      <c r="B4" s="3" t="s">
        <v>4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17</v>
      </c>
    </row>
    <row r="2" spans="1:2">
      <c r="B2" s="2" t="s">
        <v>2</v>
      </c>
    </row>
    <row r="3" spans="1:2">
      <c r="A3" s="7" t="s">
        <v>394</v>
      </c>
    </row>
    <row r="4" spans="1:2">
      <c r="A4" s="3" t="s">
        <v>419</v>
      </c>
      <c r="B4" s="3" t="s">
        <v>4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17</v>
      </c>
    </row>
    <row r="2" spans="1:2">
      <c r="B2" s="2" t="s">
        <v>2</v>
      </c>
    </row>
    <row r="3" spans="1:2">
      <c r="A3" s="7" t="s">
        <v>394</v>
      </c>
    </row>
    <row r="4" spans="1:2">
      <c r="A4" s="3" t="s">
        <v>422</v>
      </c>
      <c r="B4" s="3"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17</v>
      </c>
    </row>
    <row r="2" spans="1:2">
      <c r="B2" s="2" t="s">
        <v>2</v>
      </c>
    </row>
    <row r="3" spans="1:2">
      <c r="A3" s="7" t="s">
        <v>394</v>
      </c>
    </row>
    <row r="4" spans="1:2">
      <c r="A4" s="3" t="s">
        <v>425</v>
      </c>
      <c r="B4" s="3"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17</v>
      </c>
    </row>
    <row r="2" spans="1:2">
      <c r="B2" s="2" t="s">
        <v>2</v>
      </c>
    </row>
    <row r="3" spans="1:2">
      <c r="A3" s="7" t="s">
        <v>394</v>
      </c>
    </row>
    <row r="4" spans="1:2">
      <c r="A4" s="3" t="s">
        <v>428</v>
      </c>
      <c r="B4" s="3" t="s">
        <v>4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17</v>
      </c>
    </row>
    <row r="2" spans="1:2">
      <c r="B2" s="2" t="s">
        <v>2</v>
      </c>
    </row>
    <row r="3" spans="1:2">
      <c r="A3" s="7" t="s">
        <v>394</v>
      </c>
    </row>
    <row r="4" spans="1:2">
      <c r="A4" s="3" t="s">
        <v>431</v>
      </c>
      <c r="B4" s="3" t="s">
        <v>4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17</v>
      </c>
    </row>
    <row r="2" spans="1:2">
      <c r="B2" s="2" t="s">
        <v>2</v>
      </c>
    </row>
    <row r="3" spans="1:2">
      <c r="A3" s="7" t="s">
        <v>394</v>
      </c>
    </row>
    <row r="4" spans="1:2">
      <c r="A4" s="3" t="s">
        <v>434</v>
      </c>
      <c r="B4" s="3" t="s">
        <v>4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3</v>
      </c>
      <c r="B1" s="2" t="s">
        <v>117</v>
      </c>
    </row>
    <row r="2" spans="1:3">
      <c r="B2" s="2" t="s">
        <v>2</v>
      </c>
      <c r="C2" s="2" t="s">
        <v>57</v>
      </c>
    </row>
    <row r="3" spans="1:3">
      <c r="A3" s="7" t="s">
        <v>150</v>
      </c>
    </row>
    <row r="4" spans="1:3">
      <c r="A4" s="3" t="s">
        <v>66</v>
      </c>
      <c r="B4" s="4" t="n">
        <v>142199942</v>
      </c>
      <c r="C4" s="4" t="n">
        <v>45315661</v>
      </c>
    </row>
    <row r="5" spans="1:3">
      <c r="A5" s="3" t="s">
        <v>234</v>
      </c>
      <c r="B5" s="6" t="n">
        <v>7179225</v>
      </c>
      <c r="C5" s="6" t="n">
        <v>8188764</v>
      </c>
    </row>
    <row r="6" spans="1:3">
      <c r="A6" s="3" t="s">
        <v>235</v>
      </c>
      <c r="B6" s="6" t="n">
        <v>1557506</v>
      </c>
      <c r="C6" s="6" t="n">
        <v>997498</v>
      </c>
    </row>
    <row r="7" spans="1:3">
      <c r="A7" s="3" t="s">
        <v>236</v>
      </c>
      <c r="B7" s="4" t="n">
        <v>150936673</v>
      </c>
      <c r="C7" s="4" t="n">
        <v>545019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17</v>
      </c>
    </row>
    <row r="2" spans="1:2">
      <c r="B2" s="2" t="s">
        <v>2</v>
      </c>
    </row>
    <row r="3" spans="1:2">
      <c r="A3" s="7" t="s">
        <v>394</v>
      </c>
    </row>
    <row r="4" spans="1:2">
      <c r="A4" s="3" t="s">
        <v>437</v>
      </c>
      <c r="B4" s="3" t="s">
        <v>4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17</v>
      </c>
    </row>
    <row r="2" spans="1:2">
      <c r="B2" s="2" t="s">
        <v>2</v>
      </c>
    </row>
    <row r="3" spans="1:2">
      <c r="A3" s="7" t="s">
        <v>394</v>
      </c>
    </row>
    <row r="4" spans="1:2">
      <c r="A4" s="3" t="s">
        <v>440</v>
      </c>
      <c r="B4" s="3" t="s">
        <v>4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17</v>
      </c>
    </row>
    <row r="2" spans="1:2">
      <c r="B2" s="2" t="s">
        <v>2</v>
      </c>
    </row>
    <row r="3" spans="1:2">
      <c r="A3" s="7" t="s">
        <v>394</v>
      </c>
    </row>
    <row r="4" spans="1:2">
      <c r="A4" s="3" t="s">
        <v>443</v>
      </c>
      <c r="B4" s="3" t="s">
        <v>4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5</v>
      </c>
      <c r="B1" s="2" t="s">
        <v>117</v>
      </c>
    </row>
    <row r="2" spans="1:2">
      <c r="B2" s="2" t="s">
        <v>2</v>
      </c>
    </row>
    <row r="3" spans="1:2">
      <c r="A3" s="7" t="s">
        <v>394</v>
      </c>
    </row>
    <row r="4" spans="1:2">
      <c r="A4" s="3" t="s">
        <v>446</v>
      </c>
      <c r="B4" s="3" t="s">
        <v>4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8</v>
      </c>
      <c r="B1" s="2" t="s">
        <v>117</v>
      </c>
    </row>
    <row r="2" spans="1:2">
      <c r="B2" s="2" t="s">
        <v>2</v>
      </c>
    </row>
    <row r="3" spans="1:2">
      <c r="A3" s="7" t="s">
        <v>394</v>
      </c>
    </row>
    <row r="4" spans="1:2">
      <c r="A4" s="3" t="s">
        <v>449</v>
      </c>
      <c r="B4" s="3" t="s">
        <v>4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17</v>
      </c>
    </row>
    <row r="2" spans="1:2">
      <c r="B2" s="2" t="s">
        <v>2</v>
      </c>
    </row>
    <row r="3" spans="1:2">
      <c r="A3" s="7" t="s">
        <v>394</v>
      </c>
    </row>
    <row r="4" spans="1:2">
      <c r="A4" s="3" t="s">
        <v>452</v>
      </c>
      <c r="B4" s="3" t="s">
        <v>4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17</v>
      </c>
    </row>
    <row r="2" spans="1:2">
      <c r="B2" s="2" t="s">
        <v>2</v>
      </c>
    </row>
    <row r="3" spans="1:2">
      <c r="A3" s="7" t="s">
        <v>394</v>
      </c>
    </row>
    <row r="4" spans="1:2">
      <c r="A4" s="3" t="s">
        <v>455</v>
      </c>
      <c r="B4" s="3" t="s">
        <v>4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17</v>
      </c>
    </row>
    <row r="2" spans="1:2">
      <c r="B2" s="2" t="s">
        <v>2</v>
      </c>
    </row>
    <row r="3" spans="1:2">
      <c r="A3" s="7" t="s">
        <v>394</v>
      </c>
    </row>
    <row r="4" spans="1:2">
      <c r="A4" s="3" t="s">
        <v>458</v>
      </c>
      <c r="B4" s="3" t="s">
        <v>4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0</v>
      </c>
      <c r="B1" s="2" t="s">
        <v>117</v>
      </c>
    </row>
    <row r="2" spans="1:2">
      <c r="B2" s="2" t="s">
        <v>2</v>
      </c>
    </row>
    <row r="3" spans="1:2">
      <c r="A3" s="7" t="s">
        <v>394</v>
      </c>
    </row>
    <row r="4" spans="1:2">
      <c r="A4" s="3" t="s">
        <v>461</v>
      </c>
      <c r="B4" s="3" t="s">
        <v>4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3</v>
      </c>
      <c r="B1" s="2" t="s">
        <v>117</v>
      </c>
    </row>
    <row r="2" spans="1:2">
      <c r="B2" s="2" t="s">
        <v>2</v>
      </c>
    </row>
    <row r="3" spans="1:2">
      <c r="A3" s="7" t="s">
        <v>394</v>
      </c>
    </row>
    <row r="4" spans="1:2">
      <c r="A4" s="3" t="s">
        <v>464</v>
      </c>
      <c r="B4" s="3" t="s">
        <v>4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17</v>
      </c>
    </row>
    <row r="2" spans="1:2">
      <c r="B2" s="2" t="s">
        <v>2</v>
      </c>
    </row>
    <row r="3" spans="1:2">
      <c r="A3" s="7" t="s">
        <v>238</v>
      </c>
    </row>
    <row r="4" spans="1:2">
      <c r="A4" s="3" t="s">
        <v>237</v>
      </c>
      <c r="B4" s="3"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17</v>
      </c>
    </row>
    <row r="2" spans="1:2">
      <c r="B2" s="2" t="s">
        <v>2</v>
      </c>
    </row>
    <row r="3" spans="1:2">
      <c r="A3" s="7" t="s">
        <v>394</v>
      </c>
    </row>
    <row r="4" spans="1:2">
      <c r="A4" s="3" t="s">
        <v>467</v>
      </c>
      <c r="B4" s="3" t="s">
        <v>4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9</v>
      </c>
      <c r="B1" s="2" t="s">
        <v>117</v>
      </c>
    </row>
    <row r="2" spans="1:2">
      <c r="B2" s="2" t="s">
        <v>2</v>
      </c>
    </row>
    <row r="3" spans="1:2">
      <c r="A3" s="7" t="s">
        <v>394</v>
      </c>
    </row>
    <row r="4" spans="1:2">
      <c r="A4" s="3" t="s">
        <v>470</v>
      </c>
      <c r="B4" s="3" t="s">
        <v>4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2</v>
      </c>
      <c r="B1" s="2" t="s">
        <v>117</v>
      </c>
    </row>
    <row r="2" spans="1:2">
      <c r="B2" s="2" t="s">
        <v>2</v>
      </c>
    </row>
    <row r="3" spans="1:2">
      <c r="A3" s="7" t="s">
        <v>394</v>
      </c>
    </row>
    <row r="4" spans="1:2">
      <c r="A4" s="3" t="s">
        <v>473</v>
      </c>
      <c r="B4" s="3" t="s">
        <v>4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17</v>
      </c>
    </row>
    <row r="2" spans="1:2">
      <c r="B2" s="2" t="s">
        <v>2</v>
      </c>
    </row>
    <row r="3" spans="1:2">
      <c r="A3" s="7" t="s">
        <v>394</v>
      </c>
    </row>
    <row r="4" spans="1:2">
      <c r="A4" s="3" t="s">
        <v>476</v>
      </c>
      <c r="B4" s="3" t="s">
        <v>4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8</v>
      </c>
      <c r="B1" s="2" t="s">
        <v>117</v>
      </c>
    </row>
    <row r="2" spans="1:2">
      <c r="B2" s="2" t="s">
        <v>2</v>
      </c>
    </row>
    <row r="3" spans="1:2">
      <c r="A3" s="7" t="s">
        <v>394</v>
      </c>
    </row>
    <row r="4" spans="1:2">
      <c r="A4" s="3" t="s">
        <v>479</v>
      </c>
      <c r="B4" s="3" t="s">
        <v>4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17</v>
      </c>
    </row>
    <row r="2" spans="1:2">
      <c r="B2" s="2" t="s">
        <v>2</v>
      </c>
    </row>
    <row r="3" spans="1:2">
      <c r="A3" s="7" t="s">
        <v>394</v>
      </c>
    </row>
    <row r="4" spans="1:2">
      <c r="A4" s="3" t="s">
        <v>482</v>
      </c>
      <c r="B4" s="3" t="s">
        <v>4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4</v>
      </c>
      <c r="B1" s="2" t="s">
        <v>117</v>
      </c>
    </row>
    <row r="2" spans="1:2">
      <c r="B2" s="2" t="s">
        <v>2</v>
      </c>
    </row>
    <row r="3" spans="1:2">
      <c r="A3" s="7" t="s">
        <v>394</v>
      </c>
    </row>
    <row r="4" spans="1:2">
      <c r="A4" s="3" t="s">
        <v>485</v>
      </c>
      <c r="B4" s="3" t="s">
        <v>4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17</v>
      </c>
    </row>
    <row r="2" spans="1:2">
      <c r="B2" s="2" t="s">
        <v>2</v>
      </c>
    </row>
    <row r="3" spans="1:2">
      <c r="A3" s="7" t="s">
        <v>394</v>
      </c>
    </row>
    <row r="4" spans="1:2">
      <c r="A4" s="3" t="s">
        <v>488</v>
      </c>
      <c r="B4" s="3" t="s">
        <v>4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17</v>
      </c>
    </row>
    <row r="2" spans="1:2">
      <c r="B2" s="2" t="s">
        <v>2</v>
      </c>
    </row>
    <row r="3" spans="1:2">
      <c r="A3" s="7" t="s">
        <v>394</v>
      </c>
    </row>
    <row r="4" spans="1:2">
      <c r="A4" s="3" t="s">
        <v>491</v>
      </c>
      <c r="B4" s="3" t="s">
        <v>49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17</v>
      </c>
    </row>
    <row r="2" spans="1:2">
      <c r="B2" s="2" t="s">
        <v>2</v>
      </c>
    </row>
    <row r="3" spans="1:2">
      <c r="A3" s="7" t="s">
        <v>394</v>
      </c>
    </row>
    <row r="4" spans="1:2">
      <c r="A4" s="3" t="s">
        <v>494</v>
      </c>
      <c r="B4" s="3" t="s">
        <v>4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04:33Z</dcterms:created>
  <dcterms:modified xmlns:dcterms="http://purl.org/dc/terms/" xmlns:xsi="http://www.w3.org/2001/XMLSchema-instance" xsi:type="dcterms:W3CDTF">2019-03-29T15:04:33Z</dcterms:modified>
</cp:coreProperties>
</file>